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eat Southern Bancorp, Inc. --" sheetId="2" state="visible" r:id="rId2"/>
    <sheet xmlns:r="http://schemas.openxmlformats.org/officeDocument/2006/relationships" name="Great Southern Bancorp, Inc. - " sheetId="3" state="visible" r:id="rId3"/>
    <sheet xmlns:r="http://schemas.openxmlformats.org/officeDocument/2006/relationships" name="Great Southern Bancorp, Inc. -4" sheetId="4" state="visible" r:id="rId4"/>
    <sheet xmlns:r="http://schemas.openxmlformats.org/officeDocument/2006/relationships" name="Great Southern Bancorp, Inc. -5" sheetId="5" state="visible" r:id="rId5"/>
    <sheet xmlns:r="http://schemas.openxmlformats.org/officeDocument/2006/relationships" name="Great Southern Bancorp, Inc. -6" sheetId="6" state="visible" r:id="rId6"/>
    <sheet xmlns:r="http://schemas.openxmlformats.org/officeDocument/2006/relationships" name="Great Southern Bancorp, Inc. -7" sheetId="7" state="visible" r:id="rId7"/>
    <sheet xmlns:r="http://schemas.openxmlformats.org/officeDocument/2006/relationships" name="Great Southern Bancorp, Inc. -8" sheetId="8" state="visible" r:id="rId8"/>
    <sheet xmlns:r="http://schemas.openxmlformats.org/officeDocument/2006/relationships" name="Note 1_ Nature of Operations an" sheetId="9" state="visible" r:id="rId9"/>
    <sheet xmlns:r="http://schemas.openxmlformats.org/officeDocument/2006/relationships" name="Note 2_ Investments in Securiti" sheetId="10" state="visible" r:id="rId10"/>
    <sheet xmlns:r="http://schemas.openxmlformats.org/officeDocument/2006/relationships" name="Note 3_ Loans and Allowance For" sheetId="11" state="visible" r:id="rId11"/>
    <sheet xmlns:r="http://schemas.openxmlformats.org/officeDocument/2006/relationships" name="Note 4_ Acquired Loans, Loss Sh" sheetId="12" state="visible" r:id="rId12"/>
    <sheet xmlns:r="http://schemas.openxmlformats.org/officeDocument/2006/relationships" name="Note 5_ Other Real Estate Owned" sheetId="13" state="visible" r:id="rId13"/>
    <sheet xmlns:r="http://schemas.openxmlformats.org/officeDocument/2006/relationships" name="Note 6_ Premises and Equipment" sheetId="14" state="visible" r:id="rId14"/>
    <sheet xmlns:r="http://schemas.openxmlformats.org/officeDocument/2006/relationships" name="Note 7_ Investments in Limited " sheetId="15" state="visible" r:id="rId15"/>
    <sheet xmlns:r="http://schemas.openxmlformats.org/officeDocument/2006/relationships" name="Note 8_ Deposits" sheetId="16" state="visible" r:id="rId16"/>
    <sheet xmlns:r="http://schemas.openxmlformats.org/officeDocument/2006/relationships" name="Note 9_ Advances From Federal H" sheetId="17" state="visible" r:id="rId17"/>
    <sheet xmlns:r="http://schemas.openxmlformats.org/officeDocument/2006/relationships" name="Note 10_ Short-term Borrowings" sheetId="18" state="visible" r:id="rId18"/>
    <sheet xmlns:r="http://schemas.openxmlformats.org/officeDocument/2006/relationships" name="Note 11_ Federal Reserve Bank B" sheetId="19" state="visible" r:id="rId19"/>
    <sheet xmlns:r="http://schemas.openxmlformats.org/officeDocument/2006/relationships" name="Note 12_ Structured Repurchase " sheetId="20" state="visible" r:id="rId20"/>
    <sheet xmlns:r="http://schemas.openxmlformats.org/officeDocument/2006/relationships" name="Note 13_ Subordinated Debenture" sheetId="21" state="visible" r:id="rId21"/>
    <sheet xmlns:r="http://schemas.openxmlformats.org/officeDocument/2006/relationships" name="Note 14_ Subordinated Notes" sheetId="22" state="visible" r:id="rId22"/>
    <sheet xmlns:r="http://schemas.openxmlformats.org/officeDocument/2006/relationships" name="Note 15_ Income Taxes" sheetId="23" state="visible" r:id="rId23"/>
    <sheet xmlns:r="http://schemas.openxmlformats.org/officeDocument/2006/relationships" name="Note 16_ Disclosures About Fair" sheetId="24" state="visible" r:id="rId24"/>
    <sheet xmlns:r="http://schemas.openxmlformats.org/officeDocument/2006/relationships" name="Note 17_ Operating Leases" sheetId="25" state="visible" r:id="rId25"/>
    <sheet xmlns:r="http://schemas.openxmlformats.org/officeDocument/2006/relationships" name="Note 18_ Derivatives and Hedgin" sheetId="26" state="visible" r:id="rId26"/>
    <sheet xmlns:r="http://schemas.openxmlformats.org/officeDocument/2006/relationships" name="Note 19_ Commitments and Credit" sheetId="27" state="visible" r:id="rId27"/>
    <sheet xmlns:r="http://schemas.openxmlformats.org/officeDocument/2006/relationships" name="Note 20_ Additional Cash Flow I" sheetId="28" state="visible" r:id="rId28"/>
    <sheet xmlns:r="http://schemas.openxmlformats.org/officeDocument/2006/relationships" name="Note 21_ Employee Benefits" sheetId="29" state="visible" r:id="rId29"/>
    <sheet xmlns:r="http://schemas.openxmlformats.org/officeDocument/2006/relationships" name="Note 22_ Stock Compensation Pla" sheetId="30" state="visible" r:id="rId30"/>
    <sheet xmlns:r="http://schemas.openxmlformats.org/officeDocument/2006/relationships" name="Note 23_ Significant Estimates " sheetId="31" state="visible" r:id="rId31"/>
    <sheet xmlns:r="http://schemas.openxmlformats.org/officeDocument/2006/relationships" name="Note 24_ Accumulated Other Comp" sheetId="32" state="visible" r:id="rId32"/>
    <sheet xmlns:r="http://schemas.openxmlformats.org/officeDocument/2006/relationships" name="Note 25_ Regulatory Matters" sheetId="33" state="visible" r:id="rId33"/>
    <sheet xmlns:r="http://schemas.openxmlformats.org/officeDocument/2006/relationships" name="Note 26_ Litigation Matters" sheetId="34" state="visible" r:id="rId34"/>
    <sheet xmlns:r="http://schemas.openxmlformats.org/officeDocument/2006/relationships" name="Note 27_ Summary of Unaudited Q" sheetId="35" state="visible" r:id="rId35"/>
    <sheet xmlns:r="http://schemas.openxmlformats.org/officeDocument/2006/relationships" name="Note 28_ Condensed Parent Compa" sheetId="36" state="visible" r:id="rId36"/>
    <sheet xmlns:r="http://schemas.openxmlformats.org/officeDocument/2006/relationships" name="Note 29_ Preferred Stock" sheetId="37" state="visible" r:id="rId37"/>
    <sheet xmlns:r="http://schemas.openxmlformats.org/officeDocument/2006/relationships" name="Note 30_ Consolidation of Banki" sheetId="38" state="visible" r:id="rId38"/>
    <sheet xmlns:r="http://schemas.openxmlformats.org/officeDocument/2006/relationships" name="Note 31_ Acquisition of Loans, " sheetId="39" state="visible" r:id="rId39"/>
    <sheet xmlns:r="http://schemas.openxmlformats.org/officeDocument/2006/relationships" name="Note 1_ Nature of Operations 40" sheetId="40" state="visible" r:id="rId40"/>
    <sheet xmlns:r="http://schemas.openxmlformats.org/officeDocument/2006/relationships" name="Note 1_ Nature of Operations 41" sheetId="41" state="visible" r:id="rId41"/>
    <sheet xmlns:r="http://schemas.openxmlformats.org/officeDocument/2006/relationships" name="Note 1_ Nature of Operations 42" sheetId="42" state="visible" r:id="rId42"/>
    <sheet xmlns:r="http://schemas.openxmlformats.org/officeDocument/2006/relationships" name="Note 1_ Nature of Operations 43" sheetId="43" state="visible" r:id="rId43"/>
    <sheet xmlns:r="http://schemas.openxmlformats.org/officeDocument/2006/relationships" name="Note 1_ Nature of Operations 44" sheetId="44" state="visible" r:id="rId44"/>
    <sheet xmlns:r="http://schemas.openxmlformats.org/officeDocument/2006/relationships" name="Note 1_ Nature of Operations 45" sheetId="45" state="visible" r:id="rId45"/>
    <sheet xmlns:r="http://schemas.openxmlformats.org/officeDocument/2006/relationships" name="Note 1_ Nature of Operations 46" sheetId="46" state="visible" r:id="rId46"/>
    <sheet xmlns:r="http://schemas.openxmlformats.org/officeDocument/2006/relationships" name="Note 1_ Nature of Operations 47" sheetId="47" state="visible" r:id="rId47"/>
    <sheet xmlns:r="http://schemas.openxmlformats.org/officeDocument/2006/relationships" name="Note 1_ Nature of Operations 48" sheetId="48" state="visible" r:id="rId48"/>
    <sheet xmlns:r="http://schemas.openxmlformats.org/officeDocument/2006/relationships" name="Note 1_ Nature of Operations 49" sheetId="49" state="visible" r:id="rId49"/>
    <sheet xmlns:r="http://schemas.openxmlformats.org/officeDocument/2006/relationships" name="Note 1_ Nature of Operations 50" sheetId="50" state="visible" r:id="rId50"/>
    <sheet xmlns:r="http://schemas.openxmlformats.org/officeDocument/2006/relationships" name="Note 1_ Nature of Operations 51" sheetId="51" state="visible" r:id="rId51"/>
    <sheet xmlns:r="http://schemas.openxmlformats.org/officeDocument/2006/relationships" name="Note 1_ Nature of Operations 52" sheetId="52" state="visible" r:id="rId52"/>
    <sheet xmlns:r="http://schemas.openxmlformats.org/officeDocument/2006/relationships" name="Note 1_ Nature of Operations 53" sheetId="53" state="visible" r:id="rId53"/>
    <sheet xmlns:r="http://schemas.openxmlformats.org/officeDocument/2006/relationships" name="Note 1_ Nature of Operations 54" sheetId="54" state="visible" r:id="rId54"/>
    <sheet xmlns:r="http://schemas.openxmlformats.org/officeDocument/2006/relationships" name="Note 1_ Nature of Operations 55" sheetId="55" state="visible" r:id="rId55"/>
    <sheet xmlns:r="http://schemas.openxmlformats.org/officeDocument/2006/relationships" name="Stock Compensation Plans (Polic" sheetId="56" state="visible" r:id="rId56"/>
    <sheet xmlns:r="http://schemas.openxmlformats.org/officeDocument/2006/relationships" name="Cash Equivalents (Policies)" sheetId="57" state="visible" r:id="rId57"/>
    <sheet xmlns:r="http://schemas.openxmlformats.org/officeDocument/2006/relationships" name="Income Taxes (Policies)" sheetId="58" state="visible" r:id="rId58"/>
    <sheet xmlns:r="http://schemas.openxmlformats.org/officeDocument/2006/relationships" name="Derivatives and Hedging Activit" sheetId="59" state="visible" r:id="rId59"/>
    <sheet xmlns:r="http://schemas.openxmlformats.org/officeDocument/2006/relationships" name="Restriction On Cash and Due Fro" sheetId="60" state="visible" r:id="rId60"/>
    <sheet xmlns:r="http://schemas.openxmlformats.org/officeDocument/2006/relationships" name="Recent Accounting Pronouncement" sheetId="61" state="visible" r:id="rId61"/>
    <sheet xmlns:r="http://schemas.openxmlformats.org/officeDocument/2006/relationships" name="Note 2_ Investments in Securi62" sheetId="62" state="visible" r:id="rId62"/>
    <sheet xmlns:r="http://schemas.openxmlformats.org/officeDocument/2006/relationships" name="Note 2_ Investments in Securi63" sheetId="63" state="visible" r:id="rId63"/>
    <sheet xmlns:r="http://schemas.openxmlformats.org/officeDocument/2006/relationships" name="Note 2_ Investments in Securi64" sheetId="64" state="visible" r:id="rId64"/>
    <sheet xmlns:r="http://schemas.openxmlformats.org/officeDocument/2006/relationships" name="Note 2_ Investments in Securi65" sheetId="65" state="visible" r:id="rId65"/>
    <sheet xmlns:r="http://schemas.openxmlformats.org/officeDocument/2006/relationships" name="Note 3_ Loans and Allowance F66" sheetId="66" state="visible" r:id="rId66"/>
    <sheet xmlns:r="http://schemas.openxmlformats.org/officeDocument/2006/relationships" name="Note 3_ Loans and Allowance F67" sheetId="67" state="visible" r:id="rId67"/>
    <sheet xmlns:r="http://schemas.openxmlformats.org/officeDocument/2006/relationships" name="Note 4_ Acquired Loans, Loss 68" sheetId="68" state="visible" r:id="rId68"/>
    <sheet xmlns:r="http://schemas.openxmlformats.org/officeDocument/2006/relationships" name="Note 4_ Acquired Loans, Loss 69" sheetId="69" state="visible" r:id="rId69"/>
    <sheet xmlns:r="http://schemas.openxmlformats.org/officeDocument/2006/relationships" name="Note 4_ Acquired Loans, Loss 70" sheetId="70" state="visible" r:id="rId70"/>
    <sheet xmlns:r="http://schemas.openxmlformats.org/officeDocument/2006/relationships" name="Note 4_ Acquired Loans, Loss 71" sheetId="71" state="visible" r:id="rId71"/>
    <sheet xmlns:r="http://schemas.openxmlformats.org/officeDocument/2006/relationships" name="Note 7_ Investments in Limite72" sheetId="72" state="visible" r:id="rId72"/>
    <sheet xmlns:r="http://schemas.openxmlformats.org/officeDocument/2006/relationships" name="Note 7_ Investments in Limite73" sheetId="73" state="visible" r:id="rId73"/>
    <sheet xmlns:r="http://schemas.openxmlformats.org/officeDocument/2006/relationships" name="Note 16_ Disclosures About Fa74" sheetId="74" state="visible" r:id="rId74"/>
    <sheet xmlns:r="http://schemas.openxmlformats.org/officeDocument/2006/relationships" name="Note 16_ Disclosures About Fa75" sheetId="75" state="visible" r:id="rId75"/>
    <sheet xmlns:r="http://schemas.openxmlformats.org/officeDocument/2006/relationships" name="Note 16_ Disclosures About Fa76" sheetId="76" state="visible" r:id="rId76"/>
    <sheet xmlns:r="http://schemas.openxmlformats.org/officeDocument/2006/relationships" name="Note 16_ Disclosures About Fa77" sheetId="77" state="visible" r:id="rId77"/>
    <sheet xmlns:r="http://schemas.openxmlformats.org/officeDocument/2006/relationships" name="Note 16_ Disclosures About Fa78" sheetId="78" state="visible" r:id="rId78"/>
    <sheet xmlns:r="http://schemas.openxmlformats.org/officeDocument/2006/relationships" name="Note 16_ Disclosures About Fa79" sheetId="79" state="visible" r:id="rId79"/>
    <sheet xmlns:r="http://schemas.openxmlformats.org/officeDocument/2006/relationships" name="Note 16_ Disclosures About Fa80" sheetId="80" state="visible" r:id="rId80"/>
    <sheet xmlns:r="http://schemas.openxmlformats.org/officeDocument/2006/relationships" name="Note 16_ Disclosures About Fa81" sheetId="81" state="visible" r:id="rId81"/>
    <sheet xmlns:r="http://schemas.openxmlformats.org/officeDocument/2006/relationships" name="Note 16_ Disclosures About Fa82" sheetId="82" state="visible" r:id="rId82"/>
    <sheet xmlns:r="http://schemas.openxmlformats.org/officeDocument/2006/relationships" name="Note 16_ Disclosures About Fa83" sheetId="83" state="visible" r:id="rId83"/>
    <sheet xmlns:r="http://schemas.openxmlformats.org/officeDocument/2006/relationships" name="Note 16_ Disclosures About Fa84" sheetId="84" state="visible" r:id="rId84"/>
    <sheet xmlns:r="http://schemas.openxmlformats.org/officeDocument/2006/relationships" name="Note 16_ Disclosures About Fa85" sheetId="85" state="visible" r:id="rId85"/>
    <sheet xmlns:r="http://schemas.openxmlformats.org/officeDocument/2006/relationships" name="Note 1_ Nature of Operations 86" sheetId="86" state="visible" r:id="rId86"/>
    <sheet xmlns:r="http://schemas.openxmlformats.org/officeDocument/2006/relationships" name="Earnings Per Common Share_ Sche" sheetId="87" state="visible" r:id="rId87"/>
    <sheet xmlns:r="http://schemas.openxmlformats.org/officeDocument/2006/relationships" name="Note 2_ Investments in Securi88" sheetId="88" state="visible" r:id="rId88"/>
    <sheet xmlns:r="http://schemas.openxmlformats.org/officeDocument/2006/relationships" name="Note 2_ Investments in Securi89" sheetId="89" state="visible" r:id="rId89"/>
    <sheet xmlns:r="http://schemas.openxmlformats.org/officeDocument/2006/relationships" name="Note 2_ Investments in Securi90" sheetId="90" state="visible" r:id="rId90"/>
    <sheet xmlns:r="http://schemas.openxmlformats.org/officeDocument/2006/relationships" name="Note 2_ Investments in Securi91" sheetId="91" state="visible" r:id="rId91"/>
    <sheet xmlns:r="http://schemas.openxmlformats.org/officeDocument/2006/relationships" name="Note 2_ Investments in Securi92" sheetId="92" state="visible" r:id="rId92"/>
    <sheet xmlns:r="http://schemas.openxmlformats.org/officeDocument/2006/relationships" name="Note 2_ Investments in Securi93" sheetId="93" state="visible" r:id="rId93"/>
    <sheet xmlns:r="http://schemas.openxmlformats.org/officeDocument/2006/relationships" name="Note 3_ Loans and Allowance F94" sheetId="94" state="visible" r:id="rId94"/>
    <sheet xmlns:r="http://schemas.openxmlformats.org/officeDocument/2006/relationships" name="Note 3_ Loans and Allowance F95" sheetId="95" state="visible" r:id="rId95"/>
    <sheet xmlns:r="http://schemas.openxmlformats.org/officeDocument/2006/relationships" name="Note 3_ Loans and Allowance F96" sheetId="96" state="visible" r:id="rId96"/>
    <sheet xmlns:r="http://schemas.openxmlformats.org/officeDocument/2006/relationships" name="Note 3_ Loans and Allowance F97" sheetId="97" state="visible" r:id="rId97"/>
    <sheet xmlns:r="http://schemas.openxmlformats.org/officeDocument/2006/relationships" name="Note 3_ Loans and Allowance F98" sheetId="98" state="visible" r:id="rId98"/>
    <sheet xmlns:r="http://schemas.openxmlformats.org/officeDocument/2006/relationships" name="Note 3_ Loans and Allowance F99" sheetId="99" state="visible" r:id="rId99"/>
    <sheet xmlns:r="http://schemas.openxmlformats.org/officeDocument/2006/relationships" name="Note 3_ Loans and Allowance 100" sheetId="100" state="visible" r:id="rId100"/>
    <sheet xmlns:r="http://schemas.openxmlformats.org/officeDocument/2006/relationships" name="Note 3_ Loans and Allowance 101" sheetId="101" state="visible" r:id="rId101"/>
    <sheet xmlns:r="http://schemas.openxmlformats.org/officeDocument/2006/relationships" name="Note 4_ Acquired Loans, Loss102" sheetId="102" state="visible" r:id="rId102"/>
    <sheet xmlns:r="http://schemas.openxmlformats.org/officeDocument/2006/relationships" name="Note 4_ Acquired Loans, Loss103" sheetId="103" state="visible" r:id="rId103"/>
    <sheet xmlns:r="http://schemas.openxmlformats.org/officeDocument/2006/relationships" name="Note 4_ Acquired Loans, Loss104" sheetId="104" state="visible" r:id="rId104"/>
    <sheet xmlns:r="http://schemas.openxmlformats.org/officeDocument/2006/relationships" name="Note 4_ Acquired Loans, Loss105" sheetId="105" state="visible" r:id="rId105"/>
    <sheet xmlns:r="http://schemas.openxmlformats.org/officeDocument/2006/relationships" name="Note 4_ Acquired Loans, Loss106" sheetId="106" state="visible" r:id="rId106"/>
    <sheet xmlns:r="http://schemas.openxmlformats.org/officeDocument/2006/relationships" name="Note 5_ Other Real Estate Ow107" sheetId="107" state="visible" r:id="rId107"/>
    <sheet xmlns:r="http://schemas.openxmlformats.org/officeDocument/2006/relationships" name="Note 5_ Other Real Estate Ow108" sheetId="108" state="visible" r:id="rId108"/>
    <sheet xmlns:r="http://schemas.openxmlformats.org/officeDocument/2006/relationships" name="Note 6_ Premises and Equipment_" sheetId="109" state="visible" r:id="rId109"/>
    <sheet xmlns:r="http://schemas.openxmlformats.org/officeDocument/2006/relationships" name="Note 8_ Deposits_ Schedule of D" sheetId="110" state="visible" r:id="rId110"/>
    <sheet xmlns:r="http://schemas.openxmlformats.org/officeDocument/2006/relationships" name="Note 8_ Deposits_ Schedule of I" sheetId="111" state="visible" r:id="rId111"/>
    <sheet xmlns:r="http://schemas.openxmlformats.org/officeDocument/2006/relationships" name="Note 9_ Advances From Federa112" sheetId="112" state="visible" r:id="rId112"/>
    <sheet xmlns:r="http://schemas.openxmlformats.org/officeDocument/2006/relationships" name="Note 10_ Short-term Borrowings_" sheetId="113" state="visible" r:id="rId113"/>
    <sheet xmlns:r="http://schemas.openxmlformats.org/officeDocument/2006/relationships" name="Note 10_ Short-term Borrowin114" sheetId="114" state="visible" r:id="rId114"/>
    <sheet xmlns:r="http://schemas.openxmlformats.org/officeDocument/2006/relationships" name="Note 13_ Subordinated Debent115" sheetId="115" state="visible" r:id="rId115"/>
    <sheet xmlns:r="http://schemas.openxmlformats.org/officeDocument/2006/relationships" name="Note 14_ Subordinated Notes_ Sc" sheetId="116" state="visible" r:id="rId116"/>
    <sheet xmlns:r="http://schemas.openxmlformats.org/officeDocument/2006/relationships" name="Note 15_ Income Taxes_ Schedule" sheetId="117" state="visible" r:id="rId117"/>
    <sheet xmlns:r="http://schemas.openxmlformats.org/officeDocument/2006/relationships" name="Note 15_ Income Taxes_ Sched118" sheetId="118" state="visible" r:id="rId118"/>
    <sheet xmlns:r="http://schemas.openxmlformats.org/officeDocument/2006/relationships" name="Note 15_ Income Taxes_ Sched119" sheetId="119" state="visible" r:id="rId119"/>
    <sheet xmlns:r="http://schemas.openxmlformats.org/officeDocument/2006/relationships" name="Note 16_ Disclosures About F120" sheetId="120" state="visible" r:id="rId120"/>
    <sheet xmlns:r="http://schemas.openxmlformats.org/officeDocument/2006/relationships" name="Note 16_ Disclosures About F121" sheetId="121" state="visible" r:id="rId121"/>
    <sheet xmlns:r="http://schemas.openxmlformats.org/officeDocument/2006/relationships" name="Note 16_ Disclosures About F122" sheetId="122" state="visible" r:id="rId122"/>
    <sheet xmlns:r="http://schemas.openxmlformats.org/officeDocument/2006/relationships" name="Note 17_ Operating Leases_ Sche" sheetId="123" state="visible" r:id="rId123"/>
    <sheet xmlns:r="http://schemas.openxmlformats.org/officeDocument/2006/relationships" name="Note 18_ Derivatives and Hed124" sheetId="124" state="visible" r:id="rId124"/>
    <sheet xmlns:r="http://schemas.openxmlformats.org/officeDocument/2006/relationships" name="Note 18_ Derivatives and Hed125" sheetId="125" state="visible" r:id="rId125"/>
    <sheet xmlns:r="http://schemas.openxmlformats.org/officeDocument/2006/relationships" name="Note 20_ Additional Cash Flo126" sheetId="126" state="visible" r:id="rId126"/>
    <sheet xmlns:r="http://schemas.openxmlformats.org/officeDocument/2006/relationships" name="Note 22_ Stock Compensation 127" sheetId="127" state="visible" r:id="rId127"/>
    <sheet xmlns:r="http://schemas.openxmlformats.org/officeDocument/2006/relationships" name="Note 22_ Stock Compensation 128" sheetId="128" state="visible" r:id="rId128"/>
    <sheet xmlns:r="http://schemas.openxmlformats.org/officeDocument/2006/relationships" name="Note 22_ Stock Compensation 129" sheetId="129" state="visible" r:id="rId129"/>
    <sheet xmlns:r="http://schemas.openxmlformats.org/officeDocument/2006/relationships" name="Note 22_ Stock Compensation 130" sheetId="130" state="visible" r:id="rId130"/>
    <sheet xmlns:r="http://schemas.openxmlformats.org/officeDocument/2006/relationships" name="Note 22_ Stock Compensation 131" sheetId="131" state="visible" r:id="rId131"/>
    <sheet xmlns:r="http://schemas.openxmlformats.org/officeDocument/2006/relationships" name="Note 24_ Accumulated Other C132" sheetId="132" state="visible" r:id="rId132"/>
    <sheet xmlns:r="http://schemas.openxmlformats.org/officeDocument/2006/relationships" name="Note 24_ Accumulated Other C133" sheetId="133" state="visible" r:id="rId133"/>
    <sheet xmlns:r="http://schemas.openxmlformats.org/officeDocument/2006/relationships" name="Note 25_ Regulatory Matters_ Sc" sheetId="134" state="visible" r:id="rId134"/>
    <sheet xmlns:r="http://schemas.openxmlformats.org/officeDocument/2006/relationships" name="Note 27_ Summary of Unaudite135" sheetId="135" state="visible" r:id="rId135"/>
    <sheet xmlns:r="http://schemas.openxmlformats.org/officeDocument/2006/relationships" name="Note 28_ Condensed Parent Co136" sheetId="136" state="visible" r:id="rId136"/>
    <sheet xmlns:r="http://schemas.openxmlformats.org/officeDocument/2006/relationships" name="Note 28_ Condensed Parent Co137" sheetId="137" state="visible" r:id="rId137"/>
    <sheet xmlns:r="http://schemas.openxmlformats.org/officeDocument/2006/relationships" name="Note 28_ Condensed Parent Co138" sheetId="138" state="visible" r:id="rId138"/>
    <sheet xmlns:r="http://schemas.openxmlformats.org/officeDocument/2006/relationships" name="Note 28_ Condensed Parent Co139" sheetId="139" state="visible" r:id="rId139"/>
    <sheet xmlns:r="http://schemas.openxmlformats.org/officeDocument/2006/relationships" name="Note 31_ Acquisition of Loan140" sheetId="140" state="visible" r:id="rId140"/>
    <sheet xmlns:r="http://schemas.openxmlformats.org/officeDocument/2006/relationships" name="Note 31_ Acquisition of Loan141" sheetId="141" state="visible" r:id="rId141"/>
    <sheet xmlns:r="http://schemas.openxmlformats.org/officeDocument/2006/relationships" name="Note 1_ Nature of Operations142" sheetId="142" state="visible" r:id="rId142"/>
    <sheet xmlns:r="http://schemas.openxmlformats.org/officeDocument/2006/relationships" name="Note 1_ Nature of Operations143" sheetId="143" state="visible" r:id="rId143"/>
    <sheet xmlns:r="http://schemas.openxmlformats.org/officeDocument/2006/relationships" name="Note 1_ Nature of Operations144" sheetId="144" state="visible" r:id="rId144"/>
    <sheet xmlns:r="http://schemas.openxmlformats.org/officeDocument/2006/relationships" name="Earnings Per Common Share_ S145" sheetId="145" state="visible" r:id="rId145"/>
    <sheet xmlns:r="http://schemas.openxmlformats.org/officeDocument/2006/relationships" name="Earnings Per Common Share_ Opti" sheetId="146" state="visible" r:id="rId146"/>
    <sheet xmlns:r="http://schemas.openxmlformats.org/officeDocument/2006/relationships" name="Stock Compensation Plans_ Share" sheetId="147" state="visible" r:id="rId147"/>
    <sheet xmlns:r="http://schemas.openxmlformats.org/officeDocument/2006/relationships" name="Restriction On Cash and Due 148" sheetId="148" state="visible" r:id="rId148"/>
    <sheet xmlns:r="http://schemas.openxmlformats.org/officeDocument/2006/relationships" name="Note 2_ Investments in Secur149" sheetId="149" state="visible" r:id="rId149"/>
    <sheet xmlns:r="http://schemas.openxmlformats.org/officeDocument/2006/relationships" name="Note 2_ Investments in Secur150" sheetId="150" state="visible" r:id="rId150"/>
    <sheet xmlns:r="http://schemas.openxmlformats.org/officeDocument/2006/relationships" name="Note 2_ Investments in Secur151" sheetId="151" state="visible" r:id="rId151"/>
    <sheet xmlns:r="http://schemas.openxmlformats.org/officeDocument/2006/relationships" name="Note 2_ Investments in Secur152" sheetId="152" state="visible" r:id="rId152"/>
    <sheet xmlns:r="http://schemas.openxmlformats.org/officeDocument/2006/relationships" name="Note 2_ Investments in Secur153" sheetId="153" state="visible" r:id="rId153"/>
    <sheet xmlns:r="http://schemas.openxmlformats.org/officeDocument/2006/relationships" name="Note 2_ Investments in Secur154" sheetId="154" state="visible" r:id="rId154"/>
    <sheet xmlns:r="http://schemas.openxmlformats.org/officeDocument/2006/relationships" name="Note 2_ Investments in Secur155" sheetId="155" state="visible" r:id="rId155"/>
    <sheet xmlns:r="http://schemas.openxmlformats.org/officeDocument/2006/relationships" name="Note 2_ Investments in Secur156" sheetId="156" state="visible" r:id="rId156"/>
    <sheet xmlns:r="http://schemas.openxmlformats.org/officeDocument/2006/relationships" name="Note 2_ Investments in Secur157" sheetId="157" state="visible" r:id="rId157"/>
    <sheet xmlns:r="http://schemas.openxmlformats.org/officeDocument/2006/relationships" name="Note 2_ Investments in Secur158" sheetId="158" state="visible" r:id="rId158"/>
    <sheet xmlns:r="http://schemas.openxmlformats.org/officeDocument/2006/relationships" name="Note 3_ Loans and Allowance 159" sheetId="159" state="visible" r:id="rId159"/>
    <sheet xmlns:r="http://schemas.openxmlformats.org/officeDocument/2006/relationships" name="Note 3_ Loans and Allowance 160" sheetId="160" state="visible" r:id="rId160"/>
    <sheet xmlns:r="http://schemas.openxmlformats.org/officeDocument/2006/relationships" name="Note 3_ Loans and Allowance 161" sheetId="161" state="visible" r:id="rId161"/>
    <sheet xmlns:r="http://schemas.openxmlformats.org/officeDocument/2006/relationships" name="Note 3_ Loans and Allowance 162" sheetId="162" state="visible" r:id="rId162"/>
    <sheet xmlns:r="http://schemas.openxmlformats.org/officeDocument/2006/relationships" name="Note 3_ Loans and Allowance 163" sheetId="163" state="visible" r:id="rId163"/>
    <sheet xmlns:r="http://schemas.openxmlformats.org/officeDocument/2006/relationships" name="Note 3_ Loans and Allowance 164" sheetId="164" state="visible" r:id="rId164"/>
    <sheet xmlns:r="http://schemas.openxmlformats.org/officeDocument/2006/relationships" name="Note 3_ Loans and Allowance 165" sheetId="165" state="visible" r:id="rId165"/>
    <sheet xmlns:r="http://schemas.openxmlformats.org/officeDocument/2006/relationships" name="Note 3_ Loans and Allowance 166" sheetId="166" state="visible" r:id="rId166"/>
    <sheet xmlns:r="http://schemas.openxmlformats.org/officeDocument/2006/relationships" name="Note 3_ Loans and Allowance 167" sheetId="167" state="visible" r:id="rId167"/>
    <sheet xmlns:r="http://schemas.openxmlformats.org/officeDocument/2006/relationships" name="Note 3_ Loans and Allowance 168" sheetId="168" state="visible" r:id="rId168"/>
    <sheet xmlns:r="http://schemas.openxmlformats.org/officeDocument/2006/relationships" name="Note 3_ Loans and Allowance 169" sheetId="169" state="visible" r:id="rId169"/>
    <sheet xmlns:r="http://schemas.openxmlformats.org/officeDocument/2006/relationships" name="Note 3_ Loans and Allowance 170" sheetId="170" state="visible" r:id="rId170"/>
    <sheet xmlns:r="http://schemas.openxmlformats.org/officeDocument/2006/relationships" name="Note 4_ Acquired Loans, Loss171" sheetId="171" state="visible" r:id="rId171"/>
    <sheet xmlns:r="http://schemas.openxmlformats.org/officeDocument/2006/relationships" name="Note 4_ Acquired Loans, Loss172" sheetId="172" state="visible" r:id="rId172"/>
    <sheet xmlns:r="http://schemas.openxmlformats.org/officeDocument/2006/relationships" name="Note 4_ Acquired Loans, Loss173" sheetId="173" state="visible" r:id="rId173"/>
    <sheet xmlns:r="http://schemas.openxmlformats.org/officeDocument/2006/relationships" name="Note 4_ Acquired Loans, Loss174" sheetId="174" state="visible" r:id="rId174"/>
    <sheet xmlns:r="http://schemas.openxmlformats.org/officeDocument/2006/relationships" name="Note 4_ Acquired Loans, Loss175" sheetId="175" state="visible" r:id="rId175"/>
    <sheet xmlns:r="http://schemas.openxmlformats.org/officeDocument/2006/relationships" name="Note 4_ Acquired Loans, Loss176" sheetId="176" state="visible" r:id="rId176"/>
    <sheet xmlns:r="http://schemas.openxmlformats.org/officeDocument/2006/relationships" name="Note 4_ Acquired Loans, Loss177" sheetId="177" state="visible" r:id="rId177"/>
    <sheet xmlns:r="http://schemas.openxmlformats.org/officeDocument/2006/relationships" name="Note 4_ Acquired Loans, Loss178" sheetId="178" state="visible" r:id="rId178"/>
    <sheet xmlns:r="http://schemas.openxmlformats.org/officeDocument/2006/relationships" name="Note 5_ Other Real Estate Ow179" sheetId="179" state="visible" r:id="rId179"/>
    <sheet xmlns:r="http://schemas.openxmlformats.org/officeDocument/2006/relationships" name="Note 5_ Other Real Estate Ow180" sheetId="180" state="visible" r:id="rId180"/>
    <sheet xmlns:r="http://schemas.openxmlformats.org/officeDocument/2006/relationships" name="Note 5_ Other Real Estate Ow181" sheetId="181" state="visible" r:id="rId181"/>
    <sheet xmlns:r="http://schemas.openxmlformats.org/officeDocument/2006/relationships" name="Note 6_ Premises and Equipme182" sheetId="182" state="visible" r:id="rId182"/>
    <sheet xmlns:r="http://schemas.openxmlformats.org/officeDocument/2006/relationships" name="Note 7_ Investments in Limit183" sheetId="183" state="visible" r:id="rId183"/>
    <sheet xmlns:r="http://schemas.openxmlformats.org/officeDocument/2006/relationships" name="Note 7_ Investments in Limit184" sheetId="184" state="visible" r:id="rId184"/>
    <sheet xmlns:r="http://schemas.openxmlformats.org/officeDocument/2006/relationships" name="Note 8_ Deposits_ Schedule o185" sheetId="185" state="visible" r:id="rId185"/>
    <sheet xmlns:r="http://schemas.openxmlformats.org/officeDocument/2006/relationships" name="Note 8_ Deposits_ Weighted Aver" sheetId="186" state="visible" r:id="rId186"/>
    <sheet xmlns:r="http://schemas.openxmlformats.org/officeDocument/2006/relationships" name="Note 8_ Deposits_ Originated Ce" sheetId="187" state="visible" r:id="rId187"/>
    <sheet xmlns:r="http://schemas.openxmlformats.org/officeDocument/2006/relationships" name="Note 8_ Deposits (Details)" sheetId="188" state="visible" r:id="rId188"/>
    <sheet xmlns:r="http://schemas.openxmlformats.org/officeDocument/2006/relationships" name="Note 8_ Deposits_ Schedule o189" sheetId="189" state="visible" r:id="rId189"/>
    <sheet xmlns:r="http://schemas.openxmlformats.org/officeDocument/2006/relationships" name="Note 9_ Advances From Federa190" sheetId="190" state="visible" r:id="rId190"/>
    <sheet xmlns:r="http://schemas.openxmlformats.org/officeDocument/2006/relationships" name="Note 9_ Advances From Federa191" sheetId="191" state="visible" r:id="rId191"/>
    <sheet xmlns:r="http://schemas.openxmlformats.org/officeDocument/2006/relationships" name="Note 10_ Short-term Borrowin192" sheetId="192" state="visible" r:id="rId192"/>
    <sheet xmlns:r="http://schemas.openxmlformats.org/officeDocument/2006/relationships" name="Note 10_ Short-term Borrowin193" sheetId="193" state="visible" r:id="rId193"/>
    <sheet xmlns:r="http://schemas.openxmlformats.org/officeDocument/2006/relationships" name="Note 10_ Short-term Borrowin194" sheetId="194" state="visible" r:id="rId194"/>
    <sheet xmlns:r="http://schemas.openxmlformats.org/officeDocument/2006/relationships" name="Note 11_ Federal Reserve Ban195" sheetId="195" state="visible" r:id="rId195"/>
    <sheet xmlns:r="http://schemas.openxmlformats.org/officeDocument/2006/relationships" name="Note 13_ Subordinated Debent196" sheetId="196" state="visible" r:id="rId196"/>
    <sheet xmlns:r="http://schemas.openxmlformats.org/officeDocument/2006/relationships" name="Note 14_ Subordinated Notes_197" sheetId="197" state="visible" r:id="rId197"/>
    <sheet xmlns:r="http://schemas.openxmlformats.org/officeDocument/2006/relationships" name="Note 15_ Income Taxes_ Sched198" sheetId="198" state="visible" r:id="rId198"/>
    <sheet xmlns:r="http://schemas.openxmlformats.org/officeDocument/2006/relationships" name="Note 15_ Income Taxes_ Sched199" sheetId="199" state="visible" r:id="rId199"/>
    <sheet xmlns:r="http://schemas.openxmlformats.org/officeDocument/2006/relationships" name="Note 15_ Income Taxes_ Sched200" sheetId="200" state="visible" r:id="rId200"/>
    <sheet xmlns:r="http://schemas.openxmlformats.org/officeDocument/2006/relationships" name="Note 16_ Disclosures About F201" sheetId="201" state="visible" r:id="rId201"/>
    <sheet xmlns:r="http://schemas.openxmlformats.org/officeDocument/2006/relationships" name="Note 16_ Disclosures About F202" sheetId="202" state="visible" r:id="rId202"/>
    <sheet xmlns:r="http://schemas.openxmlformats.org/officeDocument/2006/relationships" name="Note 16_ Disclosures About F203" sheetId="203" state="visible" r:id="rId203"/>
    <sheet xmlns:r="http://schemas.openxmlformats.org/officeDocument/2006/relationships" name="Note 17_ Operating Leases_ S204" sheetId="204" state="visible" r:id="rId204"/>
    <sheet xmlns:r="http://schemas.openxmlformats.org/officeDocument/2006/relationships" name="Note 17_ Operating Leases_ Rent" sheetId="205" state="visible" r:id="rId205"/>
    <sheet xmlns:r="http://schemas.openxmlformats.org/officeDocument/2006/relationships" name="Note 18_ Derivatives and Hed206" sheetId="206" state="visible" r:id="rId206"/>
    <sheet xmlns:r="http://schemas.openxmlformats.org/officeDocument/2006/relationships" name="Note 18_ Derivatives and Hed207" sheetId="207" state="visible" r:id="rId207"/>
    <sheet xmlns:r="http://schemas.openxmlformats.org/officeDocument/2006/relationships" name="Note 18_ Derivatives and Hed208" sheetId="208" state="visible" r:id="rId208"/>
    <sheet xmlns:r="http://schemas.openxmlformats.org/officeDocument/2006/relationships" name="Note 19_ Commitments and Cre209" sheetId="209" state="visible" r:id="rId209"/>
    <sheet xmlns:r="http://schemas.openxmlformats.org/officeDocument/2006/relationships" name="Note 19_ Commitments and Cre210" sheetId="210" state="visible" r:id="rId210"/>
    <sheet xmlns:r="http://schemas.openxmlformats.org/officeDocument/2006/relationships" name="Note 19_ Commitments and Cre211" sheetId="211" state="visible" r:id="rId211"/>
    <sheet xmlns:r="http://schemas.openxmlformats.org/officeDocument/2006/relationships" name="Note 19_ Commitments and Cre212" sheetId="212" state="visible" r:id="rId212"/>
    <sheet xmlns:r="http://schemas.openxmlformats.org/officeDocument/2006/relationships" name="Note 19_ Commitments and Cre213" sheetId="213" state="visible" r:id="rId213"/>
    <sheet xmlns:r="http://schemas.openxmlformats.org/officeDocument/2006/relationships" name="Note 20_ Additional Cash Flo214" sheetId="214" state="visible" r:id="rId214"/>
    <sheet xmlns:r="http://schemas.openxmlformats.org/officeDocument/2006/relationships" name="Note 22_ Stock Compensation 215" sheetId="215" state="visible" r:id="rId215"/>
    <sheet xmlns:r="http://schemas.openxmlformats.org/officeDocument/2006/relationships" name="Note 22_ Stock Compensation 216" sheetId="216" state="visible" r:id="rId216"/>
    <sheet xmlns:r="http://schemas.openxmlformats.org/officeDocument/2006/relationships" name="Note 22_ Stock Compensation 217" sheetId="217" state="visible" r:id="rId217"/>
    <sheet xmlns:r="http://schemas.openxmlformats.org/officeDocument/2006/relationships" name="Note 22_ Stock Compensation 218" sheetId="218" state="visible" r:id="rId218"/>
    <sheet xmlns:r="http://schemas.openxmlformats.org/officeDocument/2006/relationships" name="Note 22_ Stock Compensation 219" sheetId="219" state="visible" r:id="rId219"/>
    <sheet xmlns:r="http://schemas.openxmlformats.org/officeDocument/2006/relationships" name="Note 24_ Accumulated Other C220" sheetId="220" state="visible" r:id="rId220"/>
    <sheet xmlns:r="http://schemas.openxmlformats.org/officeDocument/2006/relationships" name="Note 24_ Accumulated Other C221" sheetId="221" state="visible" r:id="rId221"/>
    <sheet xmlns:r="http://schemas.openxmlformats.org/officeDocument/2006/relationships" name="Note 25_ Regulatory Matters_222" sheetId="222" state="visible" r:id="rId222"/>
    <sheet xmlns:r="http://schemas.openxmlformats.org/officeDocument/2006/relationships" name="Note 27_ Summary of Unaudite223" sheetId="223" state="visible" r:id="rId223"/>
    <sheet xmlns:r="http://schemas.openxmlformats.org/officeDocument/2006/relationships" name="Note 28_ Condensed Parent Co224" sheetId="224" state="visible" r:id="rId224"/>
    <sheet xmlns:r="http://schemas.openxmlformats.org/officeDocument/2006/relationships" name="Note 28_ Condensed Parent Co225" sheetId="225" state="visible" r:id="rId225"/>
    <sheet xmlns:r="http://schemas.openxmlformats.org/officeDocument/2006/relationships" name="Note 28_ Condensed Parent Co226" sheetId="226" state="visible" r:id="rId226"/>
    <sheet xmlns:r="http://schemas.openxmlformats.org/officeDocument/2006/relationships" name="Note 28_ Condensed Parent Co227" sheetId="227" state="visible" r:id="rId227"/>
    <sheet xmlns:r="http://schemas.openxmlformats.org/officeDocument/2006/relationships" name="Note 31_ Acquisition of Loan228" sheetId="228" state="visible" r:id="rId228"/>
    <sheet xmlns:r="http://schemas.openxmlformats.org/officeDocument/2006/relationships" name="Note 31_ Acquisition of Loan229" sheetId="229" state="visible" r:id="rId229"/>
  </sheets>
  <definedNames/>
  <calcPr calcId="124519" fullCalcOnLoad="1"/>
</workbook>
</file>

<file path=xl/sharedStrings.xml><?xml version="1.0" encoding="utf-8"?>
<sst xmlns="http://schemas.openxmlformats.org/spreadsheetml/2006/main" uniqueCount="1460">
  <si>
    <t>Document and Entity Information - USD ($)</t>
  </si>
  <si>
    <t>12 Months Ended</t>
  </si>
  <si>
    <t>Dec. 31, 2016</t>
  </si>
  <si>
    <t>Mar. 01, 2017</t>
  </si>
  <si>
    <t>Jun. 30, 2016</t>
  </si>
  <si>
    <t>Document and Entity Information:</t>
  </si>
  <si>
    <t>Entity Registrant Name</t>
  </si>
  <si>
    <t>Great Southern Bancorp Inc</t>
  </si>
  <si>
    <t>Document Type</t>
  </si>
  <si>
    <t>10-K</t>
  </si>
  <si>
    <t>Document Period End Date</t>
  </si>
  <si>
    <t>Dec. 31,
		2016</t>
  </si>
  <si>
    <t>Trading Symbol</t>
  </si>
  <si>
    <t>gsbc</t>
  </si>
  <si>
    <t>Amendment Flag</t>
  </si>
  <si>
    <t>false</t>
  </si>
  <si>
    <t>Entity Central Index Key</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Great Southern Bancorp, Inc. -- Consolidated Statements of Financial Condition - USD ($) $ in Thousands</t>
  </si>
  <si>
    <t>Dec. 31, 2015</t>
  </si>
  <si>
    <t>Assets</t>
  </si>
  <si>
    <t>Cash</t>
  </si>
  <si>
    <t>Interest-bearing deposits in other financial institutions</t>
  </si>
  <si>
    <t>Cash and cash equivalents</t>
  </si>
  <si>
    <t>Available-for-sale securities</t>
  </si>
  <si>
    <t>Held-to-maturity securities</t>
  </si>
  <si>
    <t>Mortgage loans held for sale</t>
  </si>
  <si>
    <t>Loans receivable, net</t>
  </si>
  <si>
    <t>FDIC indemnification asset</t>
  </si>
  <si>
    <t>Interest receivable</t>
  </si>
  <si>
    <t>Prepaid expenses and other assets</t>
  </si>
  <si>
    <t>Other real estate owned, net</t>
  </si>
  <si>
    <t>Premises and equipment, net</t>
  </si>
  <si>
    <t>Goodwill and other intangible assets</t>
  </si>
  <si>
    <t>Federal Home Loan Bank stock</t>
  </si>
  <si>
    <t>Current and deferred income taxes</t>
  </si>
  <si>
    <t>Total assets</t>
  </si>
  <si>
    <t>Liabilities</t>
  </si>
  <si>
    <t>Deposits</t>
  </si>
  <si>
    <t>Federal Home Loan Bank advances</t>
  </si>
  <si>
    <t>Securities sold under reverse repurchase agreements with customers</t>
  </si>
  <si>
    <t>Short-term borrowings</t>
  </si>
  <si>
    <t>Subordinated debentures issued to capital trust</t>
  </si>
  <si>
    <t>Subordinated notes</t>
  </si>
  <si>
    <t>Accrued interest payable</t>
  </si>
  <si>
    <t>Advances from borrowers for taxes and insurance</t>
  </si>
  <si>
    <t>Accrued expenses and other liabilities</t>
  </si>
  <si>
    <t>Total liabilities</t>
  </si>
  <si>
    <t>Capital stock</t>
  </si>
  <si>
    <t>Common stock</t>
  </si>
  <si>
    <t>Additional paid-in capital</t>
  </si>
  <si>
    <t>Retained earnings</t>
  </si>
  <si>
    <t>Accumulated other comprehensive income, net</t>
  </si>
  <si>
    <t>Total stockholders' equity</t>
  </si>
  <si>
    <t>Total liabilities and stockholders' equity</t>
  </si>
  <si>
    <t>Great Southern Bancorp, Inc. - Consolidated Statements of Financial Condition (Parentheticals) - USD ($) $ in Thousands</t>
  </si>
  <si>
    <t>Statements of Financial Condition</t>
  </si>
  <si>
    <t>Allowance for loan losses</t>
  </si>
  <si>
    <t>Serial preferred stock</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Income tax expense on change in unrealized holding gain on available-for-sale securities</t>
  </si>
  <si>
    <t>Great Southern Bancorp, Inc. -- Consolidated Statements of Income - USD ($) $ in Thousands</t>
  </si>
  <si>
    <t>Dec. 31, 2014</t>
  </si>
  <si>
    <t>Interest Income</t>
  </si>
  <si>
    <t>Loans</t>
  </si>
  <si>
    <t>Investment securities and other</t>
  </si>
  <si>
    <t>Total interest income</t>
  </si>
  <si>
    <t>Interest Expense</t>
  </si>
  <si>
    <t>Short-term borrowings and repurchase agreements</t>
  </si>
  <si>
    <t>Total interest expense</t>
  </si>
  <si>
    <t>Net Interest Income</t>
  </si>
  <si>
    <t>Provision for Loan Losses</t>
  </si>
  <si>
    <t>Net Interest Income After Provision for Loan Losses</t>
  </si>
  <si>
    <t>Noninterest Income</t>
  </si>
  <si>
    <t>Commissions</t>
  </si>
  <si>
    <t>Service charges and ATM fees</t>
  </si>
  <si>
    <t>Net gains on loan sales</t>
  </si>
  <si>
    <t>Net realized gains on sales of available-for-sale securities</t>
  </si>
  <si>
    <t>Late charges and fees on loans</t>
  </si>
  <si>
    <t>Gain (loss) on derivative interest rate products</t>
  </si>
  <si>
    <t>Gain recognized on business acquisitions</t>
  </si>
  <si>
    <t>Accretion (amortization) of income/expense related to business acquisitions</t>
  </si>
  <si>
    <t>Other noninterest income</t>
  </si>
  <si>
    <t>Total noninterest income</t>
  </si>
  <si>
    <t>Noninterest Expense</t>
  </si>
  <si>
    <t>Salaries and employee benefits</t>
  </si>
  <si>
    <t>Net occupancy expense</t>
  </si>
  <si>
    <t>Postage</t>
  </si>
  <si>
    <t>Insurance</t>
  </si>
  <si>
    <t>Advertising</t>
  </si>
  <si>
    <t>Office supplies and printing</t>
  </si>
  <si>
    <t>Telephone</t>
  </si>
  <si>
    <t>Legal, audit and other professional fees</t>
  </si>
  <si>
    <t>Expense on other real estate owned</t>
  </si>
  <si>
    <t>Partnership tax credit investment amortization</t>
  </si>
  <si>
    <t>Acquired deposit intangible asset amortization</t>
  </si>
  <si>
    <t>Other operating expenses</t>
  </si>
  <si>
    <t>Total noninterest expense</t>
  </si>
  <si>
    <t>Income Before Income Taxes</t>
  </si>
  <si>
    <t>Provision for Income Taxes</t>
  </si>
  <si>
    <t>Net Income</t>
  </si>
  <si>
    <t>Preferred Stock Dividends</t>
  </si>
  <si>
    <t>Net Income Available to Common Shareholders</t>
  </si>
  <si>
    <t>Earnings Per Common Share</t>
  </si>
  <si>
    <t>Basic</t>
  </si>
  <si>
    <t>Diluted</t>
  </si>
  <si>
    <t>Great Southern Bancorp, Inc. -- Consolidated Statements of Comprehensive Income - USD ($) $ in Thousands</t>
  </si>
  <si>
    <t>Statements of Comprehensive Income</t>
  </si>
  <si>
    <t>Unrealized appreciation (depreciation) on available-for-sale securities, net</t>
  </si>
  <si>
    <t>Less: reclassification adjustment for gains included in net income, net</t>
  </si>
  <si>
    <t>Change in fair value of cash flow hedge, net</t>
  </si>
  <si>
    <t>Other comprehensive income (loss)</t>
  </si>
  <si>
    <t>Comprehensive Income</t>
  </si>
  <si>
    <t>Great Southern Bancorp, Inc. -- Consolidated Statements of Comprehensive Income (Parentheticals) - USD ($) $ in Thousands</t>
  </si>
  <si>
    <t>Tax effect of unrealized appreciation (depreciation) on available-for-sale securities, taxes (credit)</t>
  </si>
  <si>
    <t>Tax effect reclassification adjustment for gains included in net income, taxes (credit)</t>
  </si>
  <si>
    <t>Tax effect of change in fair value of cash flow hedge, taxes (credit)</t>
  </si>
  <si>
    <t>Great Southern Bancorp, Inc. -- Consolidated Statements of Stockholders' Equity - USD ($) $ in Thousands</t>
  </si>
  <si>
    <t>SBLF Preferred Stock</t>
  </si>
  <si>
    <t>Common Stock</t>
  </si>
  <si>
    <t>Additional Paid-in Capital</t>
  </si>
  <si>
    <t>Retained Earnings</t>
  </si>
  <si>
    <t>Accumulated Other Comprehensive Income (Loss)</t>
  </si>
  <si>
    <t>Treasury Stock</t>
  </si>
  <si>
    <t>Total</t>
  </si>
  <si>
    <t>Balance beginning of period at Dec. 31, 2013</t>
  </si>
  <si>
    <t>Net income</t>
  </si>
  <si>
    <t>Stock issued under Stock Option Plan</t>
  </si>
  <si>
    <t>Common dividends declared</t>
  </si>
  <si>
    <t>[1]</t>
  </si>
  <si>
    <t>SBLF preferred stock dividends accrued</t>
  </si>
  <si>
    <t>[2]</t>
  </si>
  <si>
    <t>Reclassification of treasury stock per Maryland law</t>
  </si>
  <si>
    <t>Purchase of the Company's common stock</t>
  </si>
  <si>
    <t>Balance end of period at Dec. 31, 2014</t>
  </si>
  <si>
    <t>Balance beginning of period at Dec. 31, 2014</t>
  </si>
  <si>
    <t>[3]</t>
  </si>
  <si>
    <t>Redemption of SBLF preferred stock at Dec. 31, 2015</t>
  </si>
  <si>
    <t>Balance end of period at Dec. 31, 2015</t>
  </si>
  <si>
    <t>Balance beginning of period at Dec. 31, 2015</t>
  </si>
  <si>
    <t>[4]</t>
  </si>
  <si>
    <t>Balance end of period at Dec. 31, 2016</t>
  </si>
  <si>
    <t>$.80 per share</t>
  </si>
  <si>
    <t>1.0%</t>
  </si>
  <si>
    <t>$.86 per share</t>
  </si>
  <si>
    <t>$.88 per share</t>
  </si>
  <si>
    <t>Great Southern Bancorp, Inc. -- Consolidated Statements of Cash Flows - USD ($) $ in Thousands</t>
  </si>
  <si>
    <t>Operating Activities</t>
  </si>
  <si>
    <t>Proceeds from sales of loans held for sale</t>
  </si>
  <si>
    <t>Originations of loans held for sale</t>
  </si>
  <si>
    <t>Items not requiring (providing) cash</t>
  </si>
  <si>
    <t>Depreciation</t>
  </si>
  <si>
    <t>Amortization</t>
  </si>
  <si>
    <t>Compensation expense for stock option grants</t>
  </si>
  <si>
    <t>Provision for loan losses</t>
  </si>
  <si>
    <t>Net realized gains on available-for-sale securities</t>
  </si>
  <si>
    <t>Gain on sale of non-marketable securities</t>
  </si>
  <si>
    <t>Gain on redemption of trust preferred securities</t>
  </si>
  <si>
    <t>(Gain) loss on sale of premises and equipment</t>
  </si>
  <si>
    <t>(Gain) loss on sale/write-down of other real estate owned</t>
  </si>
  <si>
    <t>Gain on purchase of additional business units</t>
  </si>
  <si>
    <t>Gain on sale of business units</t>
  </si>
  <si>
    <t>Amortization of deferred income, premiums, discounts and other</t>
  </si>
  <si>
    <t>(Gain) loss on derivative interest rate products</t>
  </si>
  <si>
    <t>Deferred income taxes</t>
  </si>
  <si>
    <t>Changes in</t>
  </si>
  <si>
    <t>Income taxes refundable/payable</t>
  </si>
  <si>
    <t>Net cash provided by operating activities</t>
  </si>
  <si>
    <t>Investing Activities</t>
  </si>
  <si>
    <t>Net change in loans</t>
  </si>
  <si>
    <t>Purchase of loans</t>
  </si>
  <si>
    <t>Proceeds from sale of student loans</t>
  </si>
  <si>
    <t>Cash received from purchase of additional business units</t>
  </si>
  <si>
    <t>Cash received from FDIC loss sharing reimbursements</t>
  </si>
  <si>
    <t>Cash paid for sale of business units</t>
  </si>
  <si>
    <t>Purchase of premises and equipment</t>
  </si>
  <si>
    <t>Proceeds from sale of premises and equipment</t>
  </si>
  <si>
    <t>Proceeds from sale of foreclosed assets</t>
  </si>
  <si>
    <t>Capitalized costs on foreclosed assets</t>
  </si>
  <si>
    <t>Proceeds from sale of non-marketable securities</t>
  </si>
  <si>
    <t>Proceeds from maturities, calls and repayments of held-to-maturity securities</t>
  </si>
  <si>
    <t>Proceeds from sale of available-for-sale securities</t>
  </si>
  <si>
    <t>Proceeds from maturities, calls and repayments of available-for-sale securities</t>
  </si>
  <si>
    <t>Purchase of available-for-sale securities</t>
  </si>
  <si>
    <t>(Purchase) redemption of Federal Home Loan Bank stock</t>
  </si>
  <si>
    <t>Net cash provided by (used in) investing activities</t>
  </si>
  <si>
    <t>Financing Activities</t>
  </si>
  <si>
    <t>Net increase (decrease) in certificates of deposit</t>
  </si>
  <si>
    <t>Net increase (decrease) in checking and savings accounts</t>
  </si>
  <si>
    <t>Proceeds from Federal Home Loan Bank advances</t>
  </si>
  <si>
    <t>Repayments of Federal Home Loan Bank advances</t>
  </si>
  <si>
    <t>Net increase (decrease) in short term borrowings</t>
  </si>
  <si>
    <t>Proceeds from issuance of subordinated notes</t>
  </si>
  <si>
    <t>Repayments of structured repurchase borrowings</t>
  </si>
  <si>
    <t>Advances from (to) borrowers for taxes and insurance</t>
  </si>
  <si>
    <t>Redemption of trust preferred securities</t>
  </si>
  <si>
    <t>Redemption of preferred stock</t>
  </si>
  <si>
    <t>Dividends paid</t>
  </si>
  <si>
    <t>Stock options exercised</t>
  </si>
  <si>
    <t>Net cash provided by (used in) financing activities</t>
  </si>
  <si>
    <t>Increase (Decrease) in Cash and Cash Equivalents</t>
  </si>
  <si>
    <t>Cash and Cash Equivalents, Beginning of Year</t>
  </si>
  <si>
    <t>Cash and Cash Equivalents, End of Year</t>
  </si>
  <si>
    <t>Note 1: Nature of Operations and Summary of Significant Accounting Policies</t>
  </si>
  <si>
    <t>Notes</t>
  </si>
  <si>
    <t xml:space="preserve">Note 1: Nature of Operations and Summary of Significant Accounting Policies Nature of Operations and Operating Segments 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Company and the Bank are subject to regulation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attracting deposits from the general public, accepting brokered deposits and borrowing from the Federal Home Loan Bank and others .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the valuation of loans acquired with indication of impairment, the valuation of the FDIC indemnification asset and other-than-temporary impairments (OTTI) and fair values of financial instruments. In connection with the determination of the allowance for loan losses and the valuation of foreclosed assets held for sale, management obtains independent appraisals for significant properties. The valuation of the FDIC indemnification asset is determined in relation to the fair value of assets acquired through FDIC-assisted transactions for which cash flows are monitored on an ongoing basis. Company considers that the determination of the carrying value of involves a high degree of judgment and complexity. Principles of Consolidation 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Financial Corporation, Great Southern Community Development Company, LLC (including its wholly owned subsidiary, Great Southern CDE, LLC), GS, LLC, GSSC, LLC, GS-RE Holding, LLC (including its wholly owned subsidiary, GS RE Management, LLC), GS-RE Holding II, LLC, GS-RE Holding III, LLC, VFP Conclusion Holding, LLC and VFP Conclusion Holding II, LLC. All significant intercompany accounts and transactions have been eliminated in consolidation. Reclassifications Certain prior periods amounts have been reclassified to conform to the financial statements presentation. These reclassifications had no effect on net income. Federal Home Loan Bank Stock Federal Home Loan Bank common stock is a required investment for institutions that are members of the Federal Home Loan Bank system. The required investment in common stock is based on a predetermined formula, carried at cost and evaluated for impairment. 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recorded in other comprehensive income for the noncredit portion of a previous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For equity securities, when the Company has decided to sell an impaired available-for-sale security and the Company does not expect the fair value of the security to fully recover before the expected time of sale, the security is deemed in the period in which the decision to sell is made. The Company recognizes an impairment loss when the impairment is deemed other-than-temporary even if a decision to sell has not been made. Mortgage Loans Held for Sale 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 Loans Originated by the Company Loans that management has the intent and ability to hold for the foreseeable future or until maturity or payoff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 classified loans and is based on historical charge-off experience and expected loss given default derived from the Companys internal risk rating process. Other adjustments may be made to the allowance for after an assessment of internal or external influences on credit quality that are not fully reflected in the historical loss or risk rating data. A loan is considered impaired when, based on current information and events, it is probable that determines which loans are reviewed for impairment based on various analyses including annual reviews of large loan relationships, calculations of loan debt coverage ratios as financial information is obtained reviews of all loans over $1.0 million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the borrowers prior payment record and the amount of shortfall in relation to the principal and interest owed. Large groups of smaller balance homogenous loans are collectively evaluated for impairment. In accordance with regulatory guidelines, impairment in the consumer loan portfolio is primarily identified b past-due status. loans Impairment is measured on a loan-by-loan basis for by either the present value of expected future cash flows or the fair value of the collateral if the loan is collateral dependent. Payments made on impaired loans are treated in accordance with the accrual status of the loan. If loans are performing in accordance with their contractual terms but the ultimate collectability of principal and interest is questionable, payments are applied to principal only. Loans Acquired in Business Combinations Loans acquired in business combinations under ASC Topic 805, Business Combinations loans are recorded at fair value in accordance with the fair value methodology prescribed in ASC Topic 820 Fair Value Measurements and Disclosures . No allowance for loan losses related to the acquired loans is recorded on the acquisition date as the fair value of the loans acquired incorporates assumptions regarding credit risk. The fair value estimates associated with the loans include estimates related to expected prepayments and the amount and timing of undiscounted expected principal, interest and other cash flows. For loans not acquired in conjunction with an FDIC-assisted transaction that are not considered to be purchased credit-impaired loans, the Company evaluates loans acquired in accordance with the provisions of ASC Topic 310-20, Nonrefundable Fees and Other Costs impaired loans in accordance with the provisions of ASC Topic 310-30, Loans and Debt Securities Acquired with Deteriorated Credit Quality purchase dates may include information such as past-due and nonaccrual status, borrower credit scores and recent loan to value percentages. Acquired credit-impaired loans are accounted for under the accounting guidance for loans acquired with deteriorated credit quality initially measured at fair value, which includes estimated future credit losses expected to be incurred over the life of the loans. The Company evaluates all of loans purchased in conjunction with its FDIC-assisted transactions in accordance with the provisions of ASC Topic 310-30. For purposes of applying ASC 310-30, loans acquired in business combinations are aggregated into pools of loans with common risk characteristics. All loans acquired in the FDIC transactions, both covered and not covered , were deemed to be impaired loans as there is evidence of credit deterioration since origination and probab that not all contractually required payments will be collected. As a result, related discounts are recognized subsequently through accretion based on the expected cash flows of the acquired loans. The expected cash flows of the acquired loan pools in excess of the fair values recorded is referred to as the accretable yield and is recognized in interest income over the remaining estimated lives of the loan pools or impaired loans accounted for under ASC Topic 310-30. The Company continues to estimate cash flows expected to be collected on pools of loans sharing common risk characteristics, which are treated in the aggregate when applying various valuation techniques. Increases in the Companys cash flow expectations are recognized as increases to the accretable yield while decreases are recognized as impairments through the allowance for loan losses. FDIC Indemnification Asset Through two FDIC-assisted transactions during 2009, one during 2011 and one during 2012, the Bank acquired certain loans and foreclosed assets which are covered under loss sharing agreements with the FDIC. These agreements commit the FDIC to reimburse the Bank for a portion of realized losses on these covered assets. Therefore, as of the dates of acquisitions, the Company calculated the amount of such reimbursements it expects to receive from the FDIC using the present value of anticipated cash flows from the covered assets based on the credit adjustments estimated for each pool of loans and the estimated losses on foreclosed assets. In accordance with FASB ASC 805, each FDIC Indemnification Asset was initially recorded at its fair value, and is measured separately from the loan assets and foreclosed assets because the loss sharing agreements are not contractually embedded in them or transferrable with them in the event of disposal. The balance of the FDIC Indemnification Asset increases and decreases as the expected and actual cash flows from the covered assets fluctuate, as loans are paid off or impaired and as loans and foreclosed assets are sold. There are no contractual interest rates on these contractual receivables from the FDIC; however, a discount was recorded against the initial balance of the FDIC Indemnification Asset in conjunction with the fair value measurement as this receivable will be collected over the terms of the loss sharing agreements. This discount accreted to income over future periods. These acquisitions and agreements are more fully discussed in Note 4 Other Real Estate Owned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 Premises and Equipment 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A valuation allowance of $1.2 million the Company announced plans to consolidate operations of banking centers into other nearby Great Southern banking center locations. The closing of the 14 facilities occurred at the close of business on January 8, 2016. No asset impairment was recognized during the year ended December 31, . Goodwill and Intangible Asset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 Intangible assets are being amortized on the straight-line basis over period seven years. Such assets are periodically evaluated as to the recoverability of their carrying value. A summary of goodwill and intangible assets is as follows: December 31, 2016 2015 (In Thousands) Goodwill  Branch acquisitions $ 5,396 $ 1,169 Deposit intangibles TeamBank  105 Vantus Bank  207 Sun Security Bank 613 964 InterBank 327 472 Boulevard Bank 519 641 Valley Bank 1,800 2,200 Fifth Third Bank 3,845  7,104 4 ,589 $ 12,500 $ 5,758 Loan Servicing and Origination Fee Income 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 Stockholders Equity At the 2004 Annual Meeting of Stockholders, the Companys stockholders approved the Companys reincorporation to the State of Maryland. This reincorporation was completed in June 2004.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 Earnings Per Common Share Basic earnings per common share are computed based on the weighted average number of common shares outstanding during each year. Diluted earnings per common share are computed using the weighted average common shares and all potential dilutive common shares outstanding during the period. Earnings per common share (EPS) were computed as follows: 2016 2015 2014 (In Thousands, Except Per Share Data) Net income $ 45,342 $ 46,502 $ 43,529 Net income available to common shareholders $ 45,342 $ 45,948 $ 42,950 Average common shares outstanding 13,912 13,818 13,700 Average common share stock options outstanding 229 182 176 Average diluted common shares 14,141 14,000 13,876 Earnings per common share  basic $ 3.26 $ 3.33 $ 3.14 Earnings per common share  diluted $ 3.21 $ 3.28 $ 3.10 Options outstanding at December 31, , and , to purchase and shares of common stock respectively, were not included in the computation of diluted earnings per share for year because exercise price greater than the average market price of the common for the years ended December 31, , and , respectively. Stock Compensation Plans The Company has stock-based employee compensation plans, which are described more fully in Note 21 Compensation  Stock Compensation, For the years ended December 31, , 201 and 201 , share-based compensation expense totaling $ ,000, $ ,000 and $ ,000, respectively, was included in salaries and employee benefits expense in the consolidated statements of income. Cash Equivalents The Company considers all liquid investments with original maturities of three months or less to be cash equivalents. At December 31, 2016 and 2015 , cash equivalents consisted of interest-bearing deposits in other financial institutions. At December 31, 2016 , nearly all of the interest-bearing deposits were uninsured with nearly all of these balances held at the Federal Home Loan Bank or the Federal Reserve Bank. Income Taxes 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1 and 201 , no valuation allowance was established. The Company recognizes interest and penalties on income taxes as a component of income tax expense. The Company files consolidated income tax returns with its subsidiaries. Derivatives and Hedging Activities FASB ASC 815, Derivatives and Hedging instruments Note 1 8 .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 Restriction on Cash and Due From Banks The Bank is required to maintain reserve funds in cash and/or on deposit with the Federal Reserve Bank. The reserve required at December 31, 2016 and 2015 , respectively, was $ 53.8 million and $ 58.9 million . Recent Accounting Pronouncements In August 2015, the FASB issued ASU 2015-14, Revenue from Contracts with Customers (Topic 606): Deferral of the Effective Date Revenue from Contracts with Customers (Topic 606): Summary and Amendments that Create Revenue from Contracts with Customers (Topic 606) and Other Assets and Deferred CostsContracts with Customers (Subtopic 340-40) Revenue Recognition In January 2016, the FASB issued ASU No. 2016-01, Financial Instruments  Overall (Topic 825-10): Recognition and Measurement of Financial Assets and Financial Liabilities. In February 2016, the FASB issued ASU No. 2016-02, Leases (Topic 842). In March 2016, the FASB issued ASU No. 2016-09, Stock Compensation (Topic 718): Improvements to Employee Share-Based Payment Accounting In June 2016, the FASB issued ASU No. 2016-13, Financial Instruments  Credit Losses (Topic 326) In August 2016, the FASB issued ASU No. 2016-15, Statement of Cash Flows (Topic 230) In October 2016, the FASB issued ASU No. 2016-16, Income Taxes (Topic 740) In January 2017, the FASB issued ASU No. 2017-01, Business Combinations - Clarifying the Definition of a Business (Topic 805) In January 2017, the FASB issued ASU No. 2017-04, Intangibles: Goodwill and Other: Simplifying the Test for Goodwill Impairment (Topic 350) </t>
  </si>
  <si>
    <t>Note 2: Investments in Securities</t>
  </si>
  <si>
    <t xml:space="preserve">Note 2: Investments in Securities The amortized cost and fair values of securities classified as available-for-sale were as follows: December 31, 2016 Gross Gross Amortized Unrealized Unrealized Fair Cost Gains Losses Value (In Thousands) Mortgage-backed securities $ 146,491 $ 1,045 $ 1,501 $ 146,035 States and political subdivisions 64,682 3,163 8 67,837 $ 211,173 $ 4,208 $ 1,509 $ 213,872 December 31, 2015 Gross Gross Amortized Unrealized Unrealized Fair Cost Gains Losses Value (In Thousands) U.S. government agencies $ 20,000 $  $ 219 $ 19,781 Mortgage-backed securities 159,777 2,038 601 161,214 States and political subdivisions 72,951 5,081 1 78,031 Other securities 847 2,983  3,830 $ 253,575 $ 10,102 $ 821 $ 262,856 At December 31, , the Companys mortgage-backed securities portfolio consisted of FHLMC securities totaling $ million FNMA securities totaling $ million and GNMA securities totaling $ million . At December 31, 201 , $ million of the Companys mortgage-backed securities had variable rates of interest and $ million had fixed rates of interest. The amortized cost and fair value of available-for-sale securities at December 31, 201 , by contractual maturity, are shown below. Expected maturities will differ from contractual maturities because issuers may have the right to call or prepay obligations with or without call or prepayment penalties. Amortized Fair Cost Value (In Thousands) After one through five years $ 633 $ 642 After five through ten years 7,987 8,189 After ten years 56,062 59,006 Securities not due on a single maturity date 146,491 146,035 $ 211,173 $ 213,872 The amortized cost and fair values of securities classified as held to maturity were as follows: December 31, 2016 Gross Gross Amortized Unrealized Unrealized Fair Cost Gains Losses Value (In Thousands) States and political subdivisions $ 247 $ 11 $  $ 258 December 31, 2015 Gross Gross Amortized Unrealized Unrealized Fair Cost Gains Losses Value (In Thousands) States and political subdivisions $ 353 $ 31 $  $ 384 The held-to-maturity securities at December 31, 201 , by contractual maturity, are shown below. Expected maturities may differ from contractual maturities because issuers may have the right to call or prepay obligations with or without call or prepayment penalties. Amortized Fair Cost Value (In Thousands) After one through five years $ 247 $ 258 The amortized cost and fair values of securities pledged as collateral was as follows at December 31, 201 and 201 : 2016 2015 Amortized Fair Amortized Fair Cost Value Cost Value (In Thousands) Public deposits $ 57,841 $ 59,082 $ 60,355 $ 62,288 Collateralized borrowing accounts 98,787 97,498 131,813 131,950 Other 6,599 6,813 5,149 5,330 $ 163,227 $ 163,393 $ 197,317 $ 199,568 Certain investments in debt securities are reported in the financial statements at an amount less than their historical cost. Total fair value of these investments at December 31, and , was approximately $ million and $ million , respectively, which is approximately % and % of the Companys available-for-sale and held-to-maturity investment portfolio, respectively. Based on evaluation of available evidence, including recent changes in market interest rates, credit rating information and information obtained from regulatory filings, management believes the declines in fair value for these debt securities are temporary. The following table shows the Companys gross unrealized losses and fair value, aggregated by investment category and length of time that individual securities have been in a continuous unrealized loss position at December 31, and : 2016 Less than 12 Months 12 Months or More Total Fair Unrealized Fair Unrealized Fair Unrealized Description of Securities Value Losses Value Losses Value Losses (In Thousands) Mortgage-backed securities $ 102,296 $ (1,501) $  $  $ 102,296 $ (1,501) States and political subdivisions 2,164 (8)   2,164 (8 $ 104,460 $ (1,509 $  $  $ 104,460 $ (1,509 2015 Less than 12 Months 12 Months or More Total Fair Unrealized Fair Unrealized Fair Unrealized Description of Securities Value Losses Value Losses Value Losses (In Thousands) U.S. government agencies $ 19,781 $ (219) $  $  $ 19,781 $ (219) Mortgage-backed securities 45,146 (348) 9,382 (253) 54,528 (601) States and political subdivisions   909 (1) 909 (1 $ 64,927 $ (567 $ 10,291 $ (254 $ 75,218 $ (821 Other-than-Temporary Impairment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routinel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 than 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and 201 , no securities were determined to have impairment that had become other than temporary. Credit Losses Recognized on Investments There were no debt securities have experienced fair value deterioration due to credit losses, as well as due to other market factors, but are not otherwise other-than-temporarily impaired. </t>
  </si>
  <si>
    <t>Note 3: Loans and Allowance For Loan Losses</t>
  </si>
  <si>
    <t xml:space="preserve">Note 3: Loans and Allowance for Loan Losses Classes of loans at December 31, and , included: 2016 2015 (In Thousands) One- to four-family residential construction $ 21,737 $ 23,526 Subdivision construction 17,186 38,504 Land development 50,624 58,440 Commercial construction 780,614 600,794 Owner occupied one- to four-family residential 200,340 110,277 Non-owner occupied one- to four-family residential 136,924 149,874 Commercial real estate 1,186,906 1,043,474 Other residential 663,378 419,549 Commercial business 348,628 357,580 Industrial revenue bonds 25,065 37,362 Consumer auto 494,233 439,895 Consumer other 70,001 74,829 Home equity lines of credit 108,753 83,966 Acquired FDIC-covered loans, net of discounts 134,356 236,071 Acquired loans no longer covered by FDIC loss sharing agreements, net of discounts 72,569 33,338 Acquired non-covered loans, net of discounts 76,234 93,436 4,387,548 3,800,915 Undisbursed portion of loans in process (585,313) (418,702) Allowance for loan losses (37,400) (38,149) Deferred loan fees and gains, net (4,869 (3,528 $ 3,759,966 $ 3,340,536 Classes of loans by aging were as follows: December 31, 2016 Total Loans Total &gt; 90 Days Past 30-59 Days 60-89 Days Over 90 Total Past Loans Due and Past Due Past Due Days Due Current Receivable Still Accruing (In Thousands) One- to four-family residential construction $  $  $  $  $ 21,737 $ 21,737 $  Subdivision construction   109 109 17,077 17,186  Land development 413 584 1,718 2,715 47,909 50,624  Commercial construction     780,614 780,614  Owner occupied one- to four- family residential 1,760 388 1,125 3,273 197,067 200,340  Non-owner occupied one- to four-family residential 309 278 404 991 135,933 136,924  Commercial real estate 1,969 1,988 4,404 8,361 1,178,545 1,186,906  Other residential 4,632  162 4,794 658,584 663,378  Commercial business 1,741 24 3,088 4,853 343,775 348,628  Industrial revenue bonds     25,065 25,065  Consumer auto 8,252 2,451 1,989 12,692 481,541 494,233  Consumer other 1,103 278 649 2,030 67,971 70,001  Home equity lines of credit 136 158 433 727 108,026 108,753  Acquired FDIC-covered loans, net of discounts 4,476 1,201 8,226 13,903 120,453 134,356 301 Acquired loans no longer covered by FDIC loss sharing agreements, net of discounts 1,356 552 1,401 3,309 69,260 72,569 222 Acquired non-covered loans, net of discounts 851 173 2,854 3,878 72,356 76,234  26,998 8,075 26,562 61,635 4,325,913 4,387,548 523 Less FDIC-supported loans, and acquired non-covered loans, net of discounts 6,683 1,926 12,481 21,090 262,069 283,159 523 Total $ 20,315 $ 6,149 $ 14,081 $ 40,545 $ 4,063,844 $ 4,104,389 $  December 31, 2015 Total Loans Total &gt; 90 Days Past 30-59 Days 60-89 Days Over 90 Total Past Loans Due and Past Due Past Due Days Due Current Receivable Still Accruing (In Thousands) One- to four-family residential construction $ 649 $  $  $ 649 $ 22,877 $ 23,526 $  Subdivision construction     38,504 38,504  Land development 2,245 148 139 2,532 55,908 58,440  Commercial construction 1   1 600,793 600,794  Owner occupied one- to four- family residential 1,217 345 715 2,277 108,000 110,277  Non-owner occupied one- to four-family residential   345 345 149,529 149,874  Commercial real estate 1,035 471 13,488 14,994 1,028,480 1,043,474  Other residential     419,549 419,549  Commercial business 1,020 9 288 1,317 356,263 357,580  Industrial revenue bonds     37,362 37,362  Consumer auto 3,351 891 721 4,963 434,932 439,895  Consumer other 943 236 576 1,755 73,074 74,829  Home equity lines of credit 212 123 297 632 83,334 83,966  Acquired FDIC-covered loans, net of discounts 7,936 603 9,712 18,251 217,820 236,071  Acquired loans no longer covered by FDIC loss sharing agreements, net of discounts 989 39 33 1,061 32,277 33,338  Acquired non-covered loans, net of discounts 1,081 638 5,914 7,633 85,803 93,436  20,679 3,503 32,228 56,410 3,744,505 3,800,915  Less FDIC-supported loans, and acquired non-covered loans, net of discounts 10,006 1,280 15,659 26,945 335,900 362,845  Total $ 10,673 $ 2,223 $ 16,569 $ 29,465 $ 3,408,605 $ 3,438,070 $  Nonaccruing loans are summarized as follows: December 31, 2016 2015 (In Thousands) One- to four-family residential construction $  $  Subdivision construction 109  Land development 1,718 139 Commercial construction   Owner occupied one- to four-family residential 1,125 715 Non-owner occupied one- to four-family residential 404 345 Commercial real estate 4,404 13,488 Other residential 162  Commercial business 3,088 288 Industrial revenue bonds   Consumer auto 1,989 721 Consumer other 649 576 Home equity lines of credit 433 297 Total $ 14,081 $ 16,569 The following tables present the activity in the allowance for loan losses by portfolio segment for the years ended December 31, 2016, 2015 and 2014, respectively. Also presented are the balance in the allowance for loan losses and the recorded investment in loans based on portfolio segment and impairment method as of the years ended December 31, 2016, 2015, and 2014, respectively: December 31, 2016 One- to Four- Family Residential and Other Commercial Commercial Commercial Construction Residential Real Estate Construction Business Consumer Total (In Thousands) Allowance for Loan Losses Balance, January 1, 2016 $ 4,900 $ 3,190 $ 14,738 $ 3,019 $ 4,203 $ 8,099 $ 38,149 Provision (benefit) charged to expense (2,407) 2,260 5,632 (827) (926) 5,549 9,281 Losses charged off (229) (16) (5,653) (31) (589) (8,751) (15,269) Recoveries 58 52 1,221 123 327 3,458 5,239 Balance, December 31, 2016 $ 2,322 $ 5,486 $ 15,938 $ 2,284 $ 3,015 $ 8,355 $ 37,400 Ending balance: Individually evaluated for impairment $ 570 $  $ 2,209 $ 1,291 $ 1,295 $ 997 $ 6,362 Collectively evaluated for impairment $ 1,628 $ 5,396 $ 13,507 $ 953 $ 1,681 $ 7,248 $ 30,413 Loans acquired and accounted for under ASC 310-30 $ 124 $ 90 $ 222 $ 40 $ 39 $ 110 $ 625 Loans Individually evaluated for impairment $ 6,015 $ 3,812 $ 10,507 $ 6,023 $ 4,539 $ 3,385 $ 34,281 Collectively evaluated for impairment $ 370,172 $ 659,566 $ 1,176,399 $ 825,215 $ 369,154 $ 669,602 $ 4,070,108 Loans acquired and accounted for under ASC 310-30 $ 155,378 $ 29,600 $ 54,208 $ 2,191 $ 6,429 $ 35,353 $ 283,159 December 31, 2015 One- to Four- Family Residential and Other Commercial Commercial Commercial Construction Residential Real Estate Construction Business Consumer Total (In Thousands) Allowance for Loan Losses Balance, January 1, 2015 $ 3,455 $ 2,941 $ 19,773 $ 3,562 $ 3,679 $ 5,025 $ 38,435 Provision (benefit) charged to expense 1,428 193 (2,753) (619) 1,450 5,820 5,519 Losses charged off (80) (2) (2,584) (329) (1,202) (5,315) (9,512) Recoveries 97 58 302 405 276 2,569 3,707 Balance, December 31, 2015 $ 4,900 $ 3,190 $ 14,738 $ 3,019 $ 4,203 $ 8,099 $ 38,149 Ending balance: Individually evaluated for impairment $ 731 $  $ 2,556 $ 1,391 $ 1,115 $ 300 $ 6,093 Collectively evaluated for impairment $ 3,464 $ 3,122 $ 11,888 $ 1,570 $ 2,862 $ 7,647 $ 30,553 Loans acquired and accounted for under ASC 310-30 $ 705 $ 68 $ 294 $ 58 $ 226 $ 152 $ 1,503 Loans Individually evaluated for impairment $ 6,129 $ 9,533 $ 34,629 $ 7,555 $ 2,365 $ 1,950 $ 62,161 Collectively evaluated for impairment $ 316,052 $ 410,016 $ 1,008,845 $ 651,679 $ 392,577 $ 596,740 $ 3,375,909 Loans acquired and accounted for under ASC 310-30 $ 194,697 $ 35,945 $ 73,148 $ 4,981 $ 10,500 $ 43,574 $ 362,845 December 31, 2014 One- to Four- Family Residential and Other Commercial Commercial Commercial Construction Residential Real Estate Construction Business Consumer Total (In Thousands) Allowance for Loan Losses Balance, January 1, 2014 $ 6,235 $ 2,678 $ 16,939 $ 4,464 $ 6,451 $ 3,349 $ 40,116 Provision (benefit) charged to expense (1,025) 227 1,855 (957) 409 3,642 4,151 Losses charged off (2,251) (1) (2,160) (126) (3,286) (4,005) (11,829) Recoveries 496 37 3,139 181 105 2,039 5,997 Balance, December 31, 2014 $ 3,455 $ 2,941 $ 19,773 $ 3,562 $ 3,679 $ 5,025 $ 38,435 Ending balance: Individually evaluated for impairment $ 829 $  $ 1,751 $ 1,507 $ 823 $ 232 $ 5,142 Collectively evaluated for impairment $ 2,532 $ 2,923 $ 16,671 $ 1,905 $ 2,805 $ 4,321 $ 31,157 Loans acquired and accounted for under ASC 310-30 $ 94 $ 18 $ 1,351 $ 150 $ 51 $ 472 $ 2,136 Loans Individually evaluated for impairment $ 11,488 $ 9,804 $ 28,641 $ 7,601 $ 2,725 $ 1,480 $ 61,739 Collectively evaluated for impairment $ 288,066 $ 382,610 $ 917,235 $ 437,424 $ 392,348 $ 466,174 $ 2,883,857 Loans acquired and accounted for under ASC 310-30 $ 234,158 $ 48,470 $ 107,278 $ 1,937 $ 17,789 $ 48,903 $ 458,535 The portfolio segments used in the preceding three tables correspond to the loan classes used in all other tables in Note 3 · · · · · · The weighted average interest rate on loans receivable at December 31, 2016 and 2015, was 4.58% and 4.56%, respectively. Loans serviced for others are not included in the accompanying consolidated statements of financial condition. The unpaid principal balances of loans serviced for others were $266.2 million and $237.7 million at December 31, 2016 and 2015, respectively. In addition, available lines of credit on these loans were $60.5 million and $32.3 million at December 31, 2016 and 2015, respectively. 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loans modified in troubled debt restructurings where concessions have been granted to borrowers experiencing financial difficulties. The following summarizes information regarding impaired loans at and during the years ended December 31, 2016, 2015 and 2014: Year Ended December 31, 2016 December 31, 2016 Average Unpaid Investment Interest Recorded Principal Specific in Impaired Income Balance Balance Allowance Loans Recognized (In Thousands) One- to four-family residential construction $  $  $  $  $  Subdivision construction 818 829 131 948 46 Land development 6,023 6,120 1,291 8,020 304 Commercial construction      Owner occupied one- to four-family residential 3,290 3,555 375 3,267 182 Non-owner occupied one- to four-family residential 1,907 2,177 65 1,886 113 Commercial real estate 10,507 12,121 2,209 23,928 984 Other residential 3,812 3,812  6,813 258 Commercial business 4,539 4,652 1,294 2,542 185 Industrial revenue bonds      Consumer auto 2,097 2,178 629 1,307 141 Consumer other 812 887 244 884 70 Home equity lines of credit 476 492 124 417 32 Total $ 34,281 $ 36,823 $ 6,362 $ 50,012 $ 2,315 Year Ended December 31, 2015 December 31, 2015 Average Unpaid Investment Interest Recorded Principal Specific in Impaired Income Balance Balance Allowance Loans Recognized (In Thousands) One- to four-family residential construction $  $  $  $ 633 $ 35 Subdivision construction 1,061 1,061 214 3,533 109 Land development 7,555 7,644 1,391 7,432 287 Commercial construction      Owner occupied one- to four-family residential 3,166 3,427 389 3,587 179 Non-owner occupied one- to four-family residential 1,902 2,138 128 1,769 100 Commercial real estate 34,629 37,259 2,556 28,610 1,594 Other residential 9,533 9,533  9,670 378 Commercial business 2,365 2,539 1,115 2,268 138 Industrial revenue bonds      Consumer auto 791 829 119 576 59 Consumer other 802 885 120 672 74 Home equity lines of credit 357 374 61 403 27 Total $ 62,161 $ 65,689 $ 6,093 $ 59,153 $ 2,980 Year Ended December 31, 2014 December 31, 2014 Average Unpaid Investment Interest Recorded Principal Specific in Impaired Income Balance Balance Allowance Loans Recognized (In Thousands) One- to four-family residential construction $ 1,312 $ 1,312 $  $ 173 $ 76 Subdivision construction 4,540 4,540 344 2,593 226 Land development 7,601 8,044 1,507 9,691 292 Commercial construction      Owner occupied one- to four-family residential 3,747 4,094 407 4,808 212 Non-owner occupied one- to four-family residential 1,889 2,113 78 4,010 94 Commercial real estate 28,641 30,781 1,751 29,808 1,253 Other residential 9,804 9,804  10,469 407 Commercial business 2,725 2,750 823 2,579 158 Industrial revenue bonds    2,644  Consumer auto 420 507 63 219 37 Consumer other 629 765 94 676 71 Home equity lines of credit 431 476 75 461 25 Total $ 61,739 $ 65,186 $ 5,142 $ 68,131 $ 2,851 At December 31, 2016, $18.1 million of impaired loans had specific valuation allowances totaling $6.4 million. At December 31, 2015, $25.1 million of impaired loans had specific valuation allowances totaling $6.1 million. At December 31, 2014, $20.0 million of impaired loans had specific valuation allowances totaling $5.1 million. For impaired loans which were nonaccruing, interest of approximately $1.5 million, $1.0 million and $1.1 million would have been recognized on an accrual basis during the years ended December 31, 2016, 2015 and 2014, respectively. 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s or collateral adequacy approach. The following table presents newly restructured loans during 201 and 201 by type of modification: 2016 Total Interest Only Term Combination Modification (In Thousands) Mortgage loans on real estate: Residential one-to-four family $ 60 $  $  $ 60 Commercial 2,946   2,946 Construction and land development 429   429 Commercial business  38  38 Consumer  59  59 $ 3,435 $ 97 $  $ 3,532 2015 Total Interest Only Term Combination Modification (In Thousands) Mortgage loans on real estate: Residential one-to-four family $  $ 407 $ 164 $ 571 Commercial  115  115 Commercial business  1,095  1,095 Consumer  97  97 $  $ 1,714 $ 164 $ 1,878 2014 Total Interest Only Term Combination Modification (In Thousands) Mortgage loans on real estate: One- to four-family residential construction $  $  $ 223 $ 223 Subdivision construction  250  250 Residential one-to-four family 308 426  734 Commercial 506 1,928  2,434 Other residential  1,881  1,881 Commercial  1,150  1,150 Consumer  145  145 $ 814 $ 5,780 $ 223 $ 6,817 At December 31, , the Company had $ million of loans that were modified in troubled debt restructurings and impaired, as follows: $ million of construction and land development loans, $ million of single family and multi-family residential mortgage loans, $ million of commercial real estate loans, $ million of commercial business loans and $ ,000 of consumer loans. Of the total troubled debt restructurings at December 31, , $ million were accruing interest and $ million were classified as substandard using the Companys internal grading system which is described below. The Company had troubled debt restructurings which were modified in the previous 12 months and subsequently defaulted during the year ended December 31, When loans modified as troubled debt restructuring have subsequent payment defaults, the defaults are factored into the determination of the allowance for loan losses to ensure specific valuation allowances reflect amounts considered uncollectible. At December 31, , the Company had $ million of loans that were modified in troubled debt restructurings and impaired, as follows: $ million of construction and land development loans, $13. million of single family and multi-family residential mortgage loans, $2 .3 million of commercial real estate loans, $ million of commercial business loans and $3 ,000 of consumer loans. Of the total troubled debt restructurings at December 31, , $ million were accruing interest and $1 million were classified as substandard using the Companys internal grading system At December 31, 2014, the Company had $47.6 million of loans that were modified in troubled debt restructurings and impaired, as follows: $8.3 million of construction and land development loans, $13.8 million of single family and multi-family residential mortgage loans, $23.3 million of commercial real estate loans, $1.9 million of commercial business loans and $324 ,000 of consumer loans. Of the total troubled debt restructurings at December 31, 2014, $39.2 million were accruing interest and $18.3 million were classified as substandard using the Companys internal grading system. During the year ended December 31, , borrowers with loans designated as troubled debt restructurings totaling $ met the criteria for placement back on accrual status. This criteria is a minimum of six months of payment performance under or modified terms. The $ was made up of $ of residential mortgage loans consumer loans. The Company reviews the credit quality of its loan portfolio using an internal grading system that classifies loans as Satisfactory, Watch, Special Mention, Substandard and Doubtful.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Special mention loans possess potential weaknesses that deserve managements close attention but do not expose the Bank to a degree of risk that warrants substandard classification. Loans classified as watch are being monitored because of indications of potential weaknesses or deficiencies that may require future classification as special mention or substandard. Loans not meeting any of the criteria previously described are considered satisfactory. The acquired FDIC-covered and previously covered loans are evaluated using this internal grading system. These loans are accounted for in pools and the loans acquired in the Inter Savings Bank FDIC transaction are currently substantially covered through loss sharing agreements with the FDIC. The acquired non-covered loans are also evaluated using this internal grading system, and are also accounted for in pools. Minimal adverse classification in these acquired loan pools was identified as of December 31, 2016 and 2015, respectively. See Note 4 The Company evaluates the loan risk internal grading system definitions and allowance for loan loss methodology on an ongoing basis. In the fourth quarter of 2014, the Company began using a three-year average of historical losses for the general component of the allowance for loan loss calculation. The Company had previously used a five-year average. The Company believes that the three-year average provides a better representation of the current risks in the loan portfolio. This change was made after consultation with our regulators and other third-party consultants, as well as a review of the practices used by the Companys peers. This change did not materially affect the level of the allowance for loan losses. The general component of the allowance for loan losses is affected by several factors, including, but not limited to, average historical losses, the current composition of the loan portfolio, current and expected economic conditions, collateral values and internal risk ratings. Management considers all these factors in determining the adequacy of its allowance for loan losses. No other significant changes were made to the loan risk grading system definitions and allowance for loan loss methodology during the past year. The loan grading system is presented by loan class below: December 31, 2016 Special Satisfactory Watch Mention Substandard Doubtful Total (In Thousands) One- to four-family residential construction $ 20,771 $ 966 $  $  $  $ 21,737 Subdivision construction 14,059 2,729  398  17,186 Land development 39,925 5,140  5,559  50,624 Commercial construction 780,614     780,614 Owner occupied one- to-four- family residential 198,835 67  1,438  200,340 Non-owner occupied one- to- four-family residential 135,930 465  529  136,924 Commercial real estate 1,160,280 20,154  6,472  1,186,906 Other residential 658,846 4,370  162  663,378 Commercial business 342,685 2,651  3,292  348,628 Industrial revenue bonds 25,065     25,065 Consumer auto 492,165   2,068  494,233 Consumer other 69,338   663  70,001 Home equity lines of credit 108,290   463  108,753 Acquired FDIC-covered loans, net of discounts 134,356     134,356 Acquired loans no longer covered by FDIC loss sharing agreements, net of discounts 72,552   17  72,569 Acquired non-covered loans, net of discounts 76,234     76,234 Total $ 4,329,945 $ 36,542 $  $ 21,061 $  $ 4,387,548 December 31, 2015 Special Satisfactory Watch Mention Substandard Doubtful Total (In Thousands) One- to four-family residential construction $ 22,798 $  $ 728 $  $  $ 23,526 Subdivision construction 34,370 263 3,407 464  38,504 Land development 47,357 6,992  4,091  58,440 Commercial construction 600,794     600,794 Owner occupied one- to-four- family residential 108,584 587  1,106  110,277 Non-owner occupied one- to- four-family residential 144,744 516 3,827 787  149,874 Commercial real estate 1,005,894 18,805  18,775  1,043,474 Other residential 409,172 8,422  1,955  419,549 Commercial business 355,370 1,303 438 469  357,580 Industrial revenue bonds 37,362     37,362 Consumer auto 439,157   738  439,895 Consumer other 74,167   662  74,829 Home equity lines of credit 83,627   339  83,966 Acquired FDIC-covered loans, net of discounts 236,055   16  236,071 Acquired loans no longer covered by FDIC loss sharing agreements, net of discounts 33,237   101  33,338 Acquired non-covered loans, net of discounts 91,614   1,822  93,436 Total $ 3,724,302 $ 36,888 $ 8,400 $ 31,325 $  $ 3,800,915 Certain of the Banks real estate loans are pledged as collateral for borrowings as set forth in Notes 9 11 Certain directors and executive officers of the Company and the Bank are customers of and had transactions with the Bank in the ordinary course of business. Except for the interest rates on loans secured by personal residences, in the opinion of management, all loans included in such transactions were made on substantially the same terms as those prevailing at the time for comparable transactions with unrelated parties. Generally, residential first mortgage loans and home equity lines of credit to all employees and directors have been granted at interest rates equal to the Banks cost of funds, subject to annual adjustments in the case of residential first mortgage loans and monthly adjustments in the case of home equity lines of credit. At December 31, 201 and 201 , loans outstanding to these directors and executive officers are summarized as follows: 2016 2015 (In Thousands) Balance, beginning of year $14,287 $16,028 New loans 14,299 3,390 Payments (3,793) (5,131) Balance, end of year $24,793 $14,287 </t>
  </si>
  <si>
    <t>Note 4: Acquired Loans, Loss Sharing Agreements and FDIC Indemnification Assets</t>
  </si>
  <si>
    <t xml:space="preserve">Note 4: Acquired Loans, Loss Sharing Agreements and FDIC Indemnification Assets TeamBank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Under the loss sharing agreement, the Bank shared in the losses on assets covered under the agreement (referred to as covered assets). On losses up to $115.0 million, the FDIC agreed to reimburse the Bank for 80% of the losses. On losses exceeding $115.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Based upon the acquisition date fair values of the net assets acquired, no goodwill was recorded. Vantus Bank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Under the loss sharing agreement, the Bank shared in the losses on assets covered under the agreement (referred to as covered assets). On losses up to $102.0 million, the FDIC agreed to reimburse the Bank for 80% of the losses. On losses exceeding $102.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The five-year period ended September 30, 2014 and the ten-year period was terminated early, effective April 26, 2016, by mutual agreement of Great Southern Bank and the FDIC. See Loss Sharing Agreements below. Based upon the acquisition date fair values of the net assets acquired, no goodwill was recorded. Sun Security Bank 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are covered by a loss sharing agreement between the FDIC and Great Southern Bank. Under the loss sharing agreement, the FDIC agreed to cover 80% of the losses on the loans (excluding approximately $4 million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but was terminated early, effective April 26, 2016, by mutual agreement of Great Southern Bank and the FDIC. See Loss Sharing Agreements below. Based upon the acquisition date fair values of the net assets acquired, no goodwill was recorded. A discount was recorded in conjunction with the fair value of the acquired loans and the amount accreted to yield during 2016, 2015 and 2014 was $0, $0 and $105,000, respectively. InterBank 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are covered by a loss sharing agreement between the FDIC and Great Southern Bank. Under the loss sharing agreement, the FDIC has agreed to cover 80% of the losses on the loans (excluding approximately $60,000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The Bank recorded the fair value of the acquired loans at their estimated fair value of $285.5 million and the related FDIC indemnification asset was recorded at its estimated fair value of $84.0 million. A premium was recorded in conjunction with the fair value of the acquired loans and the amount amortized to yield during 2016, 2015 and 2014 was $359,000, $459,000 and $544,000, respectively. Valley Bank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In this transaction, the Company acquired assets with a fair value of approximately $378.7 million (approximately 10.0% of the Companys total consolidated assets at acquisition) and assumed liabilities with a fair value of approximately $367.9 million (approximately 9.8% of the Companys total consolidated assets at acquisition). Based upon the acquisition date fair values of the net assets acquired, no goodwill was recorded. The transaction resulted in a one-time gain of $10.8 million, which was included in Noninterest Income in the Companys Consolidated Statement of Income for the year ended December 31, 2014. During 2014, the Company continued to analyze its estimates of the fair values of the assets acquired and liabilities assumed. The Company finalized its analysis of these assets and liabilities without adjustments to the initial fair value estimates. The Bank recorded the fair value of the acquired loans at their estimated fair value of $165.1 million. A premium was recorded in conjunction with the fair value of the acquired loans and the amount amortized to yield during 2016, 2015 and 2014 was $491,000, $794,000 and $501,000, respectively. Loss Sharing Agreements On April 26, 2016, Great Southern Bank executed an agreement with the FDIC to terminate the loss sharing agreements for TeamBank, Vantus Bank and Sun Security Bank, effective immediately. The agreement required the FDIC to pay $4.4 million to settle all outstanding items related to the terminated loss sharing agreements. As a result of entering into the agreement, assets that were covered by the terminated loss sharing agreements, including covered loans in the amount of $61.5 million and covered other real estate owned in the amount of $468,000 as of March 31, 2016, were reclassified as non-covered assets effective April 26, 2016. In anticipation of terminating the loss sharing agreements, an impairment of the related indemnification assets was recorded during the three months ended March 31, 2016 in the amount of $584,000. On the date of the termination, the indemnification asset balances (and certain other receivables from the FDIC) related to TeamBank, Vantus Bank and Sun Security Bank, which totaled $4.4 million, net of impairment, at March 31, 2016, became $-0- as a result of the receipt of funds from the FDIC as outlined in the termination agreement. There will be no future effects on non-interest income (expense) related to adjustments or amortization of the indemnification assets for TeamBank, Vantus Bank or Sun Security Bank; however, adjustments and amortization related to the InterBank indemnification asset and loss sharing agreement will continue. The remaining accretable yield adjustments that affect interest income are not changed by this transaction and will continue to be recognized for all FDIC-assisted transactions in the same manner as they have been previously. The termination of the loss sharing agreements for the TeamBank, Vantus Bank and Sun Security Bank transactions have no impact on the yields for the loans that were previously covered under these agreements. All post-termination recoveries, gains, losses and expenses related to these previously covered assets are recognized entirely by Great Southern Bank since the FDIC no longer shares in such gains or losses. Accordingly, the Companys earnings are positively impacted to the extent the Company recognizes gains on any sales or recoveries in excess of the carrying value of such assets. Similarly, the Companys future earnings will be negatively impacted to the extent the Company recognizes expenses, losses or charge-offs related to such assets. Fair Value and Expected Cash Flows At the time of these acquisitions, the Company determined the fair value of the loan portfolios based on several assumptions. Factors considered in the valuations were projected cash flows for the loans, type of loan and related collateral, classification status, fixed or variable interest rate, term of loan, current discount rates and whether or not the loan was amortizing. Loans were grouped together according to similar characteristics and were treated in the aggregate when applying various valuation techniques. Management also estimated the amount of credit losses that were expected to be realized for the loan portfolios. The discounted cash flow approach was used to value each pool of loans. For non-performing loans, fair value was estimated by calculating the present value of the recoverable cash flows using a discount rate based on comparable corporate bond rates. This valuation of the acquired loans is a significant component leading to the valuation of the loss sharing assets recorded.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years ended December 31, , 201 and 201 , increases in expected cash flows related to the acquired loan portfolios resulted in adjustments to the accretable yield to be spread over the estimated remaining lives of the loans on a level-yield basis. The increases in expected cash flows also reduced the amount of expected reimbursements under the loss sharing agreements . This resulted in corresponding adjustments during the years ended December 31, , 201 and 201 , to the indemnification assets to be amortized on a level-yield basis over the remainder of the loss sharing agreements or the remaining expected lives of the loan pools, whichever is shorter. The amounts of these adjustments were as follows: Year Ended December 31, 2016 2015 2014 (In Thousands) Increase in accretable yield due to increased cash flow expectations $ 10,598 $ 13,720 $ 31,461 Decrease in FDIC indemnification asset as a result of accretable yield increase (2,744) (5,056) (23,129) The adjustments, along with those made in previous years, impacted the Companys Consolidated Statements of Income as follows: Year Ended December 31, 2016 2015 2014 (In Thousands) Interest income $ 16,393 $ 28,531 $ 34,974 Noninterest income (7,033 (19,534 (28,740 Net impact to pre-tax income $ 9,360 $ 8,997 $ 6,234 On an on-going basis the Company estimates the cash flows expected to be collected from the acquired loan pools. For each of the loan portfolios acquired, the cash flow estimates have increased, based on payment histories and reduced loss expectations of the loan pools. This resulted in increased income that was spread on a level-yield basis over the remaining expected lives of the loan pools (and, therefore, has decreased over time). The increases in expected cash flows also reduced the amount of expected reimbursements under the loss sharing agreements with the FDIC (to the extent such an agreement was in place), which were recorded as indemnification assets. Therefore, the expected indemnification assets had also been reduced each quarter since the fourth quarter of 2010, resulting in adjustments to be amortized on a comparable basis over the remainder of the loss sharing agreements or the remaining expected lives of the loan pools, whichever is shorter. Since the early terminations of all other loss sharing agreements on April 26, 2016, only the loans and other real estate owned acquired in the InterBank transaction have been covered by a loss sharing agreement and have indemnification assets remaining. Additional estimated cash flows totaling approximately $10.6 million were recorded in the year ended December 31, 2016 related to these loan pools, with a corresponding reduction in expected reimbursement from the FDIC (solely related to the InterBank transaction) of approximately $2.7 million in the year ended December 31, 2016. Because these adjustments will be recognized over the remaining lives of the loan pools and the remainder of the loss sharing agreement, respectively, they will impact future periods as well. The remaining accretable yield adjustment that will affect interest income is $ million and the remaining adjustment to the indemnification asset, including the effects of the clawback liability, that will affect non-interest income (expense) is $( million. The $ million of accretable yield adjustment relates to TeamBank, Vantus Bank, Sun Security Bank, InterBank and Valley Bank. Of the remaining adjustments, we expect to recognize $ million of interest income and $( ) million of non-interest income (expense) during . Additional adjustments may be recorded in future periods from the FDIC-assisted acquisitions, as the Company continues to estimate expected cash flows from the acquired loan pools. The loss sharing asset is measured separately from the loan portfolio because it is not contractually embedded in the loans and is not transferable with the loans should the Bank choose to dispose of them. Fair value was estimated using projected cash flows available for loss sharing based on the credit adjustments estimated for each loan pool (as discussed above) and the loss sharing percentages outlined in the applicable Purchase and Assumption Agreement with the FDIC. These cash flows were discounted to reflect the uncertainty of the timing and receipt of the loss sharing reimbursement from the FDIC. The loss sharing asset is also separately measured from the related foreclosed real estate. The loss sharing agreement on the InterBank transaction includes a clawback provision whereby if credit loss performance is better than certain pre-established thresholds, then a portion of the monetary benefit is shared with the FDIC. The pre-established threshold for credit losses is $115.7 million for this transaction. The monetary benefit required to be paid to the FDIC under the clawback provision, if any, will occur shortly after the termination of the loss sharing agreement, which in the case of InterBank is 10 years from the acquisition date. At December 31, 2015 the Bank's internal estimate of credit performance was expected to be better than the threshold set by the FDIC in the loss sharing agreement. Therefore, a separate clawback liability totaling $6.6 million and $6. million was recorded of December 31, 2015 , respectively. As changes in the fair values of the loans and foreclosed assets are determined due to changes in expected cash flows, changes in the amount of the clawback liability will occur. TeamBank Loans, Foreclosed Assets and Indemnification Asset The following tables present the balances of the loans, discount and FDIC indemnification asset related to the TeamBank transaction at December 31, and . ross loan balances (due from the borrower) were reduced approximately $ million since the transaction date because of $ million of repayments by the borrower, $ million of transfers to foreclosed assets and $7 million of charge-downs to customer loan balances .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6 Foreclosed Loans Assets (In Thousands) Initial basis for loss sharing determination, net of activity since acquisition date $ 18,838 $ 14 Reclassification from nonaccretable discount to accretable discount due to change in (846)  expected losses (net of accretion to date) Original estimated fair value of assets, net of activity since acquisition date (17,833 (14) Expected loss remaining $ 159 $  December 31, 2015 Foreclosed Loans Assets (In Thousands) Initial basis for loss sharing determination, net of activity since acquisition date $ 29,115 $  Reclassification from nonaccretable discount to accretable discount due to change in (1,285)  expected losses (net of accretion to date) Original estimated fair value of assets, net of activity since acquisition date (27,660  Expected loss remaining 170  Assumed loss sharing recovery percentage 90 0 Expected loss sharing value 154  Indemnification asset to be amortized resulting from   change in expected losses 241  FDIC indemnification asset $ 395 $  Vantus Bank Loans, Foreclosed Assets and Indemnification Asset The following tables present the balances of the loans, discount and FDIC indemnification asset related to the Vantus Bank transaction at December 31, and . ross loan balances (due from the borrower) were reduced approximately $ million since the transaction date because of $ million of repayments by the borrower, $16. million of transfers to foreclosed assets and $29. million of charge-down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6 Foreclosed Loans Assets (In Thousands) Initial basis for loss sharing determination, net of activity since acquisition date $ 23,712 $ 15 Reclassification from nonaccretable discount to accretable discount due to change in expected losses (net of accretion to date) (239)  Original estimated fair value of assets, net of activity since acquisition date (23,232 (15 Expected loss remaining $ 241 $  December 31, 2015 Foreclosed Loans Assets (In Thousands) Initial basis for loss sharing determination, net of activity since acquisition date $ 31,818 $ 608 Reclassification from nonaccretable discount to accretable discount due to change in expected losses (net of accretion to date) (470)  Original estimated fair value of assets, net of activity since acquisition date (31,092 (418 Expected loss remaining 256 190 Assumed loss sharing recovery percentage 61 0 Expected loss sharing value 156  Indemnification asset to be amortized resulting from change in expected losses 319  FDIC indemnification asset $ 475 $  Sun Security Bank Loans, Foreclosed Assets and Indemnification Asset The following tables present the balances of the loans, discount and FDIC indemnification asset related to the Sun Security Bank transaction at December 31, and . ross loan balances (due from the borrower) were reduced approximately $ million since the transaction date because of $ million of repayments by the borrower, $ million of transfers to foreclosed assets and $ million of charge-down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6 Foreclosed Loans Assets (In Thousands) Initial basis for loss sharing determination, net of activity since acquisition date $ 33,579 $ 365 Reclassification from nonaccretable discount to accretable discount due to change in expected losses (net of accretion to date) (1,086)  Original estimated fair value of assets, net of activity since acquisition date (31,499 (286 Expected loss remaining $ 994 $ 79 December 31, 2015 Foreclosed Loans Assets (In Thousands) Initial basis for loss sharing determination, net of activity since acquisition date $ 43,855 $ 557 Reclassification from nonaccretable discount to accretable discount due to change in expected losses (net of accretion to date) (2,171)  Original estimated fair value of assets, net of activity since acquisition date (40,349 (461 Expected loss remaining 1,335 96 Assumed loss sharing recovery percentage 34 80 Expected loss sharing value 456 77 Indemnification asset to be amortized resulting from change in expected losses 1,725   Accretable discount on FDIC indemnification asset (36 (63 FDIC indemnification asset $ 2,145 $ 14 InterBank Loans, Foreclosed Assets and Indemnification Asset The following tables present the balances of the loans, discount and FDIC indemnification asset related to the InterBank transaction at December 31, and . ross loan balances (due from the borrower) were reduced approximately $ million since the transaction date because of $ million of repayments by the borrower, $ million of transfers to foreclosed assets and $ million of charge-off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6 Foreclosed Loans Assets (In Thousands) Initial basis for loss sharing determination, net of activity since acquisition date $ 149,657 $ 1,417 Noncredit premium/(discount), net of activity since acquisition date 543  Reclassification from nonaccretable discount to accretable discount due to change in expected losses (net of accretion to date) (1,984)  Original estimated fair value of assets, net of activity since acquisition date (134,355 (1,417 Expected loss remaining 13,861  Assumed loss sharing recovery percentage 84  Expected loss sharing value 11,644  FDIC loss share clawback 953  Indemnification asset to be amortized resulting from change in expected losses 1,586  Accretable discount on FDIC indemnification asset (1,038  FDIC indemnification asset $ 13,145 $  December 31, 2015 Foreclosed Loans Assets (In Thousands) Initial basis for loss sharing determination, net of activity since acquisition date $ 193,654 $ 2,110 Noncredit premium/(discount), net of activity since acquisition date 902  Reclassification from nonaccretable discount to accretable discount due to change in expected losses (net of accretion to date) (4,901)  Original estimated fair value of assets, net of activity since acquisition date (170,308 (1,392 Expected loss remaining 19,347 718 Assumed loss sharing recovery percentage 83 80 Expected loss sharing value 16,032 575 FDIC loss share clawback 2,360  Indemnification asset to be amortized resulting from change in expected losses 3,920  Accretable discount on FDIC indemnification asset (1,801 (33 FDIC indemnification asset $ 20,511 $ 542 Valley Bank Loans and Foreclosed Assets The following tables present the balances of the loans and discount related to the Valley Bank transaction at December 31, ross loan balances (due from the borrower) were reduced approximately $ million since the transaction date because of $ million of repayments by the borrower, $ of transfers to foreclosed assets and $ million of charge-offs to customer loan balances. The Valley Bank transaction did not include a loss sharing agreement; however, the loans were recorded at a discount, which is accreted to yield over the life of the loan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6 Foreclosed Loans Assets (In Thousands) Initial basis, net of activity since acquisition date $ 84,283 $ 1,973 Noncredit premium/(discount), net of activity since acquisition date 228  Reclassification from nonaccretable discount to accretable discount due to change in expected losses (net of accretion to date) (2,121)  Original estimated fair value of assets, net of activity since acquisition date (76,231 (1,952 Expected loss remaining $ 6,159 $ 21 December 31, 2015 Foreclosed Loans Assets (In Thousands) Initial basis, net of activity since acquisition date $ 109,791 $ 1,017 Noncredit premium/(discount), net of activity since acquisition date 719  Reclassification from nonaccretable discount to accretable discount due to change in expected losses (net of accretion to date) (3,213)  Original estimated fair value of assets, net of activity since acquisition date (93,436 (995 Expected loss remaining $ 13,861 $ 22 Changes in the accretable yield f Sun TeamBank Vantus Bank Security Bank InterBank Valley Bank (In Thousands) Balance, January 1, 2014 $7,402 $5,725 $ 11,113 $40,095 $-- Additions -- -- -- -- 22,976 Accretion (4,138) (3,835) (10,590) (37,994) (4,788) Reclassification from nonaccretable difference (1) 3,601 2,563 7,429 33,991 (7,056) Balance, December 31, 2014 6,865 4,453 7,952 36,092 11,132 Accretion (3,265) (2,541) (5,487) (28,767) (10,975) Reclassification from nonaccretable difference (1) 205 1,448 3,459 9,022 8,159 Balance, December 31, 2015 3,805 3,360 5,924 16,347 8,316 Accretion (1,834) (1,877) (3,832) (13,964) (11,933) Reclassification from nonaccretable difference (1) 506 1,064 2,185 6,129 8,414 Balance, December 31, 2016 $ 2,477 $ 2,547 $ 4,277 $ 8,512 $ 4,797 (1) 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16, totaling $506,000, $1.0 million, $1.8 million, $2.7 million and $1.6 million, respectively; for TeamBank, Vantus Bank, Sun Security Bank, InterBank and Valley Bank for the year ended December 31, 2015, totaling $40,000, $1.1 million, $2.0 million, $4.8 million and $759,000, respectively; and for TeamBank, Vantus Bank, Sun Security Bank, InterBank and Valley Bank for the year ended December 31, 2014, totaling $3.2 million, $2.4 million, $3.9 million, $9.2 million and $(9.6 million), respectively. </t>
  </si>
  <si>
    <t>Note 5: Other Real Estate Owned</t>
  </si>
  <si>
    <t xml:space="preserve">Note 5: Other Real Estate Owned Major classifications of at December 31, and , were as follows: 2016 2015 (In Thousands) Foreclosed assets held for sale One- to four-family construction $ $ Subdivision construction 6,360 7,016 Land development 10,886 12,133 Commercial construction One- to four-family residential 1,217 1,375 Other residential 954 2,150 Commercial real estate 3,841 3,608 Commercial business Consumer 1,991 1,109 25,249 27,391 FDIC-supported foreclosed assets, net of discounts 1,426 1,834 Acquired foreclosed assets no longer covered by FDIC loss sharing agreements, net of discounts 316 460 Acquired foreclosed assets not covered by FDIC loss sharing agreements, net of discounts (Valley Bank) 1,952 995 Foreclosed assets held for sale, net 28,943 30,680 Other real estate owned not acquired through foreclosure 3,715 1,213 Other real estate owned $ 32,658 $ 31,893 As of December 31, 201 real estate owned not acquired through foreclosure include properties, of which were branch locations that have been closed and are held for sale, and one of which is land which was acquired for a potential branch location. During the , 1 former branch locations were added to other real estate owned not acquired through foreclosure due to the closing of those branches. former branch locations have been sold during the at a net gain of $ ,000, which is included in the gain of sales of other real estate owned amount in the table below. At , 201 , residential mortgage loans totaling $ million were in the process of foreclosure, $ million of which were acquired loans. Of the $ million of acquired loans, $ are covered by loss sharing agreements and $ ,000 were acquired in the Valley Bank transaction. Expenses applicable to for the years ended December 31, , and , included the following: 2016 2015 2014 (In Thousands) Net gain on sales of real estate $ (68) $ (397) $ (91) Valuation write-downs 431 890 3,343 Operating expenses, net of rental income 3,748 2,033 2,384 $ 4,111 $ 2,526 $ 5,636 </t>
  </si>
  <si>
    <t>Note 6: Premises and Equipment</t>
  </si>
  <si>
    <t xml:space="preserve">Note 6: Premises and Equipment Major classifications of premises and equipment at December 31, 201 and 201 , stated at cost, were as follows: 2016 2015 (In Thousands) Land $ 43,582 $ 39,395 Buildings and improvements 95,169 87,333 Furniture, fixtures and equipment 57,217 56,051 195,968 182,779 Less accumulated depreciation 55,372 53,124 $ 140,596 $ 129,655 </t>
  </si>
  <si>
    <t>Note 7: Investments in Limited Partnerships</t>
  </si>
  <si>
    <t xml:space="preserve">Note 7: Investments in Limited Partnerships Investments in Affordable Housing Partnerships The Company has invested in certain limited partnerships that were formed to develop and operate apartments and single-family houses designed as high-quality affordable housing for lower income tenants throughout Missouri and contiguous states. At December 31, 201 , the Company had investments, with a net carrying value of $ million . At December 31, 201 , the Company had investments, with a net carrying value of $ million .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over a maximum of 15 years were $ million as of December 31, , assuming no tax credit recapture events occur and all projects currently under construction are completed as planned. Amortization of the investments in partnerships is expected to be approximately $ million , assuming all projects currently under construction are completed and funded as planned. The Companys usage of federal affordable housing tax credits approximated $ million , $ million and $ million during , and , respectively. Investment amortization amounted to $ million , $ million and $ million for the years ended December 31, , and , respectively. Investments in Community Development Entities The Company has invested in certain limited partnerships that were formed to develop and operate business and real estate projects located in low-income communities. At December 31, , the Company had investments, with a net carrying value of $ million . At December 31, , the Company had four investments, with a net carrying value of $ million . Due to the Companys inability to exercise any significant influence over any of the investments in qualified Community Development Entities, they are all accounted for using the cost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remaining federal New Market Tax Credits to be utilized over a maximum of seven years were $ million as of December 31, . Amortization of the investments in partnerships is expected to be approximately million . The Companys usage of federal New Market Tax Credits approximated $2.3 million , $2.3 million and $ million during , and , respectively. Investment amortization amounted to $1.7 million , $1. million and $1. million for the years ended December 31, , and , respectively. Investments in Limited Partnerships for Federal Rehabilitation/Historic Tax Credits From time to time, the Company has invested in certain limited partnerships that were formed to provide certain federal rehabilitation/historic tax credits. The Company utilizes these credits in their entirety in the year the project is placed in service and the impact to the Consolidated Statements of Income has not been material. Investments in Limited Partnerships for State Tax Credits From time to time, the Company has invested in certain limited partnerships that were formed to provide certain state tax credits. The Company has primarily syndicated these tax credits and the impact to the Consolidated Statements of Income has not been material. </t>
  </si>
  <si>
    <t>Note 8: Deposits</t>
  </si>
  <si>
    <t xml:space="preserve">Note 8: Deposits Deposits at December 31, and , are summarized as follows: Weighted Average Interest Rate 2016 2015 (In Thousands, Except Interest Rates) Noninterest-bearing accounts  $ 653,288 $ 571,629 Interest-bearing checking and savings accounts 0.26% - 0.24% 1,539,216 1,408,850 2,192,504 1,980,479 Certificate accounts 0% - 0.99% 695,738 863,865 1% - 1.99% 737,649 381,956 2% - 2.99% 48,777 39,592 3% - 3.99% 1,119 1,137 4% - 4.99% 1,171 1,304 5% and above 272 293 1,484,726 1,288,147 $ 3,677,230 $ 3,268,626 The weighted average interest rate on certificates of deposit was % and 0 % at December 31, 201 and 201 , respectively. The aggregate amount of certificates of deposit originated by the Bank in denominations greater than $100,000 was approximately $ million and $ million at December 31, 201 and 201 , respectively. The Bank utilizes brokered deposits as an additional funding source. The aggregate amount of brokered deposits was approximately $ million and $ million at December 31, 201 and 201 , respectively. At December 31, 201 , scheduled maturities of certificates of deposit were as follows: Retail Brokered Total (In Thousands) 2017 $ 726,594 $ 310,364 $ 1,036,958 2018 262,625 13,910 276,535 2019 70,408  70,408 2020 49,427  49,427 2021 47,574  47,574 Thereafter 3,824  3,824 $ 1,160,452 $ 324,274 $ 1,484,726 A summary of interest expense on deposits for the years ended December 31, 201 , 201 and 201 , is as follows: 2016 2015 2014 (In Thousands) Checking and savings accounts $ 3,888 $ 2,858 $ 3,088 Certificate accounts 13,598 10,739 8,264 Early withdrawal penalties (99 (86 (127 $ 17,387 $ 13,511 $ 11,225 </t>
  </si>
  <si>
    <t>Note 9: Advances From Federal Home Loan Bank</t>
  </si>
  <si>
    <t xml:space="preserve">Note 9: Advances From Federal Home Loan Bank Advances from the Federal Home Loan Bank at December 31, 201 and 201 , consisted of the following: December 31, 2016 December 31, 2015 Weighted Weighted Average Average Interest Interest Due In Amount Rate Amount Rate (In Thousands) 2016 $  % $ 232,071 0.42% 2017 30,826 3.26 30,826 3.26 2018 81 5.14 81 5.14 2019 28 5.14 28 5.14 2020     2021     2022 and thereafter 500 5.54 500 5.54 31,452 3.30 263,546 0.76 Unamortized fair value adjustment 17 40 $ 31,452 $ 263,546 Also i ncluded in the Banks FHLB advances at December 31, 201 and December 31, 201 , was a $30.0 million advance with a maturity date of November 24, 2017. The interest rate on this advance is 3.20%. The advance has a call provision that allows the Federal Home Loan Bank of Des Moines to call the advance quarterly. In June 2014 the Company prepaid a total of $80 million of its Federal Home Loan Bank advances and $50 million of structured repurchase agreements (see Note 12 The Bank has pledged FHLB stock, investment securities and first mortgage loans free of pledges, liens and encumbrances as collateral for outstanding advances. No investment securities were specifically pledged as collateral for advances at December 31, 201 and 201 . Loans with carrying values of approximately $1. billion and $1. billion were pledged as collateral for outstanding advances at December 31, 201 and 201 , respectively. The Bank had potentially available $ million remaining on its line of credit under a borrowing arrangement with the FHLB of Des Moines at December 31, 201 . </t>
  </si>
  <si>
    <t>Note 10: Short-term Borrowings</t>
  </si>
  <si>
    <t xml:space="preserve">Note 10: Short-Term Borrowings Short-term borrowings at December 31, 201 and 201 , are summarized as follows: 2016 2015 (In Thousands) Notes payable  Community Development Equity Funds $ 1,323 $ 1,295 Overnight borrowings from the Federal Home Loan Bank 171,000  Securities sold under reverse repurchase agreements 113,700 116,182 $ 286,023 $ 117,477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one-month or less. Short-term borrowings had weighted average interest rates of 0. % and 0.0 % at December 31, 201 and 201 , respectively. Short-term borrowings averaged approximately $ million and $ million for the years ended December 31, 201 and 201 , respectively. The maximum amounts outstanding at any month end were $ million and $ million , respectively, during those same periods. The following table represents the Companys securities sold under reverse repurchase agreements, by collateral type and remaining contractual maturity 2016 2015 Overnight and Overnight and Continuous Continuous (In Thousands) FHLBank CD $16,202 $ Mortgage-backed securities  GNMA, FNMA, FHLMC 97,498 116,182 $ 113,700 $ 116,182 </t>
  </si>
  <si>
    <t>Note 11: Federal Reserve Bank Borrowings</t>
  </si>
  <si>
    <t xml:space="preserve">Note 11: Federal Reserve Bank Borrowings At December 31, 201 and 201 , the Bank had $ million and $ million , respectively, available under a line-of-credit borrowing arrangement with the Federal Reserve Bank. The line is secured primarily by commercial loans. There were no amounts borrowed under this arrangement at December 31, 201 or 201 . </t>
  </si>
  <si>
    <t>Note 12: Structured Repurchase Agreements</t>
  </si>
  <si>
    <t xml:space="preserve">Note 12: Structured Repurchase Agreements In September 2008, the Company entered into a structured repurchase borrowing transaction for $50 million. This borrowing bore interest at a fixed rate of 4.34%, was scheduled to mature September 15, 2015, and had a call provision that allowed the repurchase counterparty to call the borrowing quarterly. The Company pledged investment securities to collateralize this borrowing. In June 2014, the Company elected to repay this structured repurchase borrowing and incurred a one-time prepayment penalty (see Note 9 </t>
  </si>
  <si>
    <t>Note 13: Subordinated Debentures Issued To Capital Trusts</t>
  </si>
  <si>
    <t xml:space="preserve">Note 13: Subordinated Debentures Issued to Capital Trusts In November 2006, Great Southern Capital Trust II (Trust II), a statutory trust formed by the Company for the purpose of issuing the securities, issued a $25.0 million aggregate liquidation amount of floating rate cumulative trust preferred securities. The Trust II securities bear a floating distribution rate equal to 90-day LIBOR plus 1.60%. The Trust II securities are redeemable at the Companys option beginning in February 2012, and if not sooner redeemed, mature on February 1, 2037. The Trust II securities were sold in a private transaction exempt from registration under the Securities Act of 1933, as amended. The gross proceeds of the offering were used to purchase Junior Subordinated Debentures from the Company totaling $25.8 million and bearing an interest rate identical to the distribution rate on the Trust II securities. The initial interest rate on the Trust II debentures was 6.98%. The interest rate was % and 1. % at December 31, 201 and 201 , respectively. In July 2007, Great Southern Capital Trust III (Trust III), a statutory trust formed by the Company for the purpose of issuing the securities, issued a $5.0 million aggregate liquidation amount of floating rate cumulative trust preferred securities. The Trust III securities a floating distribution rate equal to 90-day LIBOR plus 1.40%. The Trust III securities redeemable at the Companys option beginning October 2012, and if not sooner redeemed, mature on October 1, 2037. The Trust III securities were sold in a private transaction exempt from registration under the Securities Act of 1933, as amended. The gross proceeds of the offering were used to purchase Junior Subordinated Debentures from the Company totaling $5.2 million and bearing an interest rate identical to the distribution rate on the Trust III securities. I n July 2015, the Company was the successful bidder in an auction of the $5.0 million aggregate liquidation amount of floating rate cumulative trust preferred securities issued in 2007 by Great Southern Capital Trust III. The Company purchased the trust preferred securities at a discount, which resulted in a pre-tax gain of approximately $1.1 milli on. Subsequent to the purchase, which resulted in the Companys ownership of all of the outstanding common and preferred securities of Great Southern Capital Trust III, such securities were canceled and the principal amount of the Companys related debentures, which had equaled the aggregate liquidation amount of the outstanding common and preferred securities of Great Southern Capital Trust III, was reduced to zero At December 31, 201 and 201 , subordinated debentures issued to capital trusts are summarized as follows: 2016 2015 (In Thousands) Subordinated debentures $ 25,774 $ 25,774 </t>
  </si>
  <si>
    <t>Note 14: Subordinated Notes</t>
  </si>
  <si>
    <t xml:space="preserve">Note 14: Subordinated Notes On August 8, 2016, the Company completed the public offering and sale of $75.0 million of its s ubordinated n otes. The n otes are due August 15, 2026, and have a fixed interest rate of 5.25% until August 15, 2021, at which time the rate becomes floating at a rate equal to three-month LIBOR plus 4.087%. The Company may call the n otes at par beginning on August 15, 2021, and on any scheduled interest payment date thereafter. The n otes were sold at par, resulting in net proceeds, after underwriting discounts and commissions, legal, accounting and other professional fees, of approximately $73.5 million. Total debt issuance costs, totaling approximately $1.5 million, were deferred and are being amortized over the expected life of the n otes, which is 10 years. Amortization of the debt issuance costs during the year ended December 31, 2016 totaled $ 64,000 , and is included in interest expense on s ubordinated n otes in the consolidated statements of income, resulting in an imputed interest rate of 5. 47 %. At December 31, 2016 and, 2015, subordinated notes are summarized as follows: December 31, 2016 December 31, 2015 (In Thousands) Subordinated notes $ 75,000 $  Less: unamortized debt issuance costs 1,463  $ 73,537 $  </t>
  </si>
  <si>
    <t>Note 15: Income Taxes</t>
  </si>
  <si>
    <t xml:space="preserve">Note 15: Income Taxes The Company files a consolidated federal income tax return. As of December 31, 201 and 201 , retained earnings included approximately $17.5 million for which no deferred income tax liability had been recognized. This amount represents an allocation of income to bad debt deductions for tax purposes only for tax years prior to 1988. If the Bank were to liquidate, the entire amount would have to be recaptured and would create income for tax purposes only, which would be subject to the then-current corporate income tax rate. The unrecorded deferred income tax liability on the above amount was approximately $6.5 million at December 31, 201 and 201 . During the years ended December 31, 201 , 201 and 201 the provision for income taxes included these components: 2016 2015 2014 (In Thousands) Taxes currently payable $ 20,137 $ 20,234 $ 20,013 Deferred income taxes (3,621 (4,670 (6,260 Income taxes $ 16,516 $ 15,564 $ 13,753 The tax effects of temporary differences related to deferred taxes shown on the statements of financial condition were: December 31, 2016 2015 (In Thousands) Deferred tax assets Allowance for loan losses $ 13,576 $ 13,848 Interest on nonperforming loans 364 259 Accrued expenses 1,288 1,302 Write-down of foreclosed assets 3,300 4,056 Write-down of fixed assets 535 417 Difference in basis for acquired assets and liabilities 4,533 23,596 19,882 Deferred tax liabilities Tax depreciation in excess of book depreciation (6,425) (6,483) FHLB stock dividends (1,805) (1,549) Partnership tax credits (1,651) (1,991) Prepaid expenses (728) (515) Unrealized gain on available-for-sale securities (980) (3,369) Difference in basis for acquired assets and liabilities (435) Other (318 (185 (11,907 (14,527 Net deferred tax asset $ 11,689 $ 5,355 Reconciliations of the Companys effective tax rates from continuing operations to the statutory corporate tax rates were as follows: 2016 2015 2014 Tax at statutory rate 35.0% 35.0% 35.0% Nontaxable interest and dividends (2.1) (2.4) (3.0) Tax credits (7.3) (8.1) (9.5) State taxes 1.1 1.4 1.5 Other  (0.8  26.7 25.1 24.0 The Company and its consolidated subsidiaries have not been audited recently by the Internal Revenue Service (IRS) and, as such, tax years through December 31, 2005, have been closed without audit. The Company, through one of its subsidiaries, is a partner in two partnerships currently under Internal Revenue Service examination for 2006 and 2007. As a result, the Companys 2006 and subsequent tax years remain open for examination. The examinations of the partnerships have been advanced during 2016. One of the partnerships has advanced to Tax Court and has entered a Motion for Entry of Decision with an agreed upon settlement. The other partnership is at the IRS appeals level. The Company does not currently expect significant adjustments to its financial statements from these partnership examinations. The Company is currently under State of Missouri income and franchise tax examinations for its 2013 through 2015 tax years and is in administrative appeals with the State of Kansas for its 2010 through 2012 tax years. The Company protested the initial assessment of the State of Kansas and is having ongoing discussions with the Kansas Department of Revenue. The Company does not currently expect significant adjustments to its financial statements from these state examinations. </t>
  </si>
  <si>
    <t>Note 16: Disclosures About Fair Value of Financial Instruments</t>
  </si>
  <si>
    <t xml:space="preserve">Note 16: Disclosures About Fair Value of Financial Instruments ASC Topic 820, Fair Value Measurements · · ·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Recurring Measurements The following table presents the fair value measurements of assets recognized in the accompanying balance sheets measured at fair value on a recurring basis and the level within the fair value hierarchy in which the fair value measurements fall at December 31, 2016 and 2015: Fair Value Measurements Using Quoted Prices in Active Markets Other Significant for Identical Observable Unobservable Assets Inputs Inputs Fair Value (Level 1) (Level 2) (Level 3) (In Thousands) December 31, 2016 Mortgage-backed securities 146,035  146,035  States and political subdivisions 67,837  67,837  Interest rate derivative asset 1,663  1,663  Interest rate derivative liability (1,699)  (1,699)  December 31, 2015 U.S. government agencies $ 19,781 $  $ 19,781 $  Mortgage-backed securities 161,214  161,214  States and political subdivisions 78,031  78,031  Other securities 3,830    Interest rate derivative asset 2,711  2,711  Interest rate derivative liability (2,725)  (2,725)  The following is a description of inputs and valuation methodologies used for assets recorded at fair value on a recurring basis and recognized in the accompanying statements of financial condition at December 31, 201 and 201 , as well as the general classification of such assets pursuant to the valuation hierarchy. There have been no significant changes in the valuation techniques during the year ended December 31, 201 . For assets classified within Level 3 of the fair value hierarchy, the process used to develop the reported fair value is described below. Available-for-Sale Securities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1 securities include exchange traded equity securities. Recurring Level 2 securities include U.S. government agency securities, mortgage-backed securities, state and municipal bonds and certain .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There were no ecurring Level 3 securities at both December 31, 201 and 201 . Interest Rate Derivatives The fair value is estimated using forward-looking interest rate curves and is using and, therefore, are classified within Level 2 of the valuation hierarchy. Nonrecurring Measurements The following tables present the fair value measurement of assets measured at fair value on a nonrecurring basis and the level within the fair value hierarchy in which the fair value measurements fall at December 31, 201 and 201 : Fair Value Measurements Using Quoted Prices in Active Markets Other Significant for Identical Observable Unobservable Assets Inputs Inputs Fair Value (Level 1) (Level 2) (Level 3) (In Thousands) December 31, 2016 Impaired loans $ 8,280 $  $  $ 8,280 Foreclosed assets held for sale $ 1,604 $  $  $ 1,604 December 31, 2015 Impaired loans $ 13,896 $  $  $ 13,896 Foreclosed assets held for sale $ 1,722 $  $  $ 1,722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Mortgag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Nonrecurring Level 2. Write-downs to fair value typically do not occur as the Company generally enters into commitments to sell individual mortgage loans at the time the loan is originated to reduce market risk. The Company typically does not have commercial loans held for sale. At December 31, 201 and 201 , the aggregate fair value of mortgage loans held for sale exceeded their cost. Accordingly, no mortgage loans held for sale were marked down and reported at fair value Impaired Loans A loan is considered to be impaired when it is probable that all of the principal and interest due may not be collected according to its contractual terms. Generally, when a loan is considered impaired, the amount of reserve required under FASB ASC 310, Receivables The Company records impaired loans as Nonrecurring Level 3. If a loans fair value as estimated by the Company is less than its carrying value, the Company either records a charge-off for the portion of the loan that exceeds the fair value or establishes a reserve within the allowance for loan losses specific to the loan. Loans for which such charge-offs or reserves were recorded during the years ended December 31, 201 and 201 , are shown in the table above (net of reserves). Foreclosed Assets Held for Sale Foreclosed assets held for sale are initially recorded at fair value less estimated cost to sell at the date of foreclosure. Subsequent to foreclosure, valuations are periodically performed by management and the assets are carried at the lower of carrying amount or fair value less estimated cost to sell. Foreclosed assets held for sale are classified within Level 3 of the fair value hierarchy. The foreclosed assets represented in the table above have been re-measured during the years ended December 31, 201 and 201 , subsequent to their initial transfer to foreclosed assets. The following disclosure relates to financial assets for which it is not practicable for the Company to estimate the fair value at December 31, 201 and 201 FDIC Indemnification Asset As part of certain Purchase and Assumption Agreements, the Bank and the FDIC entered into loss sharing agreements. These agreements cover realized losses on loans and foreclosed real estate subject to certain limitations which are more fully described in Note 4 Under the TeamBank agreement, the FDIC agreed to reimburse the Bank for 80% of the first $115 million in realized losses and 95% for realized losses that exceed $115 million. The indemnification asset was originally recorded at fair value on the acquisition date (March 20, 2009) and at December 31, 201 and 201 , the carrying value was $ and $ ,000, respectively. Under the Vantus Bank agreement, the FDIC agreed to reimburse the Bank for 80% of the first $102 million in realized losses and 95% for realized losses that exceed $102 million. The indemnification asset was originally recorded at fair value on the acquisition date (September 4, 2009) and at December 31, 201 and 201 , the carrying value of the FDIC indemnification asset was $ and $ ,000, respectively. Under the Sun Security Bank agreement, the FDIC agreed to reimburse the Bank for 80% of realized losses. The indemnification asset was originally recorded at fair value on the acquisition date (October 7, 2011) and at December 31, 201 and 201 , the carrying value of the FDIC indemnification asset was $ and $ million, respectively. Under the InterBank agreement, the FDIC agreed to reimburse the Bank for 80% of realized losses. The indemnification asset was originally recorded at fair value on the acquisition date (April 27, 2012) and at December 31, 201 and 201 , the carrying value of the FDIC indemnification asset was $ million and $ million, respectively. From the dates of acquisition, each of the four loss sharing agreements were scheduled to extend ten years for 1-4 family real estate loans and five years for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re also separately measured from the related foreclosed real estate. Although the assets are contractual receivables from the FDIC, they do not have effective interest rates. The Bank will collect the assets over the next several years. The amount ultimately collected will depend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four acquisitions on a quarterly or annual basis. The loss sharing agreements for TeamBank, Vantus Bank and Sun Security Bank were terminated on April 26, 2016, and the carrying value of the related indemnification assets became $0. The termination of the loss sharing agreements is discussed in Note 4 .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The carrying amount approximates fair value Loans and Interest Receivable The fair value of loans is estimated by discounting the future cash flows using the current rates at which similar loans would be made to borrowers with similar credit ratings and for the same remaining maturities. Loans with similar characteristics are aggregated for purposes of the calculations. The carrying amount of accrued interest receivable approximates its fair value Deposits and Accrued Interest Payable The fair value of demand deposits and savings accounts is the amount payable on demand at the reporting date, i.e. Federal Home Loan Bank Advances Rates currently available to the Company for debt with similar terms and remaining maturities are used to estimate fair value of existing advances Short-Term Borrowings The carrying amount approximates fair value Subordinated Debentures Issued to Capital Trusts The subordinated debentures have floating rates that reset quarterly. The carrying amount of these debentures approximates their fair value. Subordinated Notes The fair values used by the Company are obtained from quoted market prices Commitments to Originate Loans, Letters of Credit and Lines of Credit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6 December 31, 2015 Carrying Fair Hierarchy Carrying Fair Hierarchy Amount Value Level Amount Value Level Financial assets Cash and cash equivalents $ 279,769 $ 279,769 1 $ 199,183 $ 199,183 1 Held-to-maturity securities 247 258 2 353 384 2 Mortgage loans held for sale 16,445 16,445 2 12,261 12,261 2 Loans, net of allowance for loan losses 3,759,966 3,766,709 3 3,340,536 3,355,924 3 Accrued interest receivable 11,875 11,875 3 10,930 10,930 3 Investment in FHLB stock 13,034 13,034 3 15,303 15,303 3 Financial liabilities Deposits 3,677,230 3,683,751 3 3,268,626 3,271,318 3 FHLB advances 31,452 32,379 3 263,546 264,331 3 Short-term borrowings 286,023 286,023 3 117,477 117,477 3 Subordinated debentures 25,774 25,774 3 25,774 25,774 3 Subordinated notes 73,537 76,031 2    Accrued interest payable 2,723 2,723 3 1,080 1,080 3 Unrecognized financial instruments (net of contractual value) Commitments to originate loans   3   3 Letters of credit 92 92 3 145 145 3 Lines of credit   3   3 </t>
  </si>
  <si>
    <t>Note 17: Operating Leases</t>
  </si>
  <si>
    <t xml:space="preserve">Note 17: Operating Leases The Company has entered into various operating leases at several of its locations. Some of the leases have renewal options. At December 31, 201 , future minimum lease payments were as follows (in thousands): 2017 $ 819 2018 581 2019 405 2020 323 2021 149 Thereafter 72 $ 2,349 Rental expense was $ , $1. million and $1. million for the years ended December 31, 201 , 201 and 201 , respectively. </t>
  </si>
  <si>
    <t>Note 18: Derivatives and Hedging Activities</t>
  </si>
  <si>
    <t xml:space="preserve">Note 18: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in qualifying hedging relationship.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Two of the seven acquired loans with interest rate swaps have paid off. The notional amount of the five remaining Valley swaps is $ million at December 31, . As of December 31, , the Company had 2 interest rate swaps totaling $ million in notional amount with commercial customers, and 2 interest rate swaps with the same notional amount with third parties related to its program. As of December 31, , the Company had interest rate swaps totaling $ million in notional amount with commercial customers, and interest rate swaps with the same notional amount with third parties related to its program. During the years ended December 31, and , the Company recognized net loss of $ ,000 and $ ,000 , respectively, in noninterest income related to changes in the fair value of these swaps. Cash Flow Hedges As a strategy to maintain acceptable levels of exposure to the risk of changes in future cash flows due to interest rate fluctuations, the Company entered into two interest rate cap agreements for a portion of its floating rate debt associated with its trust preferred securities. One agreement, with a notional amount of $25 million, states that the Company will pay interest on its trust preferred debt in accordance with the original debt terms at a rate of 3-month LIBOR + 1.60%. Should interest rates rise above a certain threshold, the counterparty will reimburse the Company for interest paid such that the Company will have an effective interest rate on that portion of its trust preferred securities no higher than 2.37%. The agreement became effective on August 1, 2013 and has a term of four years. The other agreement, with a notional amount of $5 million, was terminated when the Company purchased the related trust preferred securities in July 2015. See Item 8, Financial Statements and Supplementary Information, in the Companys December 31, 2015 Annual Report on Form 10-K for more information on the trust preferred securities purchase transaction. The terminated agreement stated that the Company paid interest on its trust preferred debt in accordance with the original debt terms at a rate of 3-month LIBOR + 1.40%. Should interest rates have risen above a certain threshold, the counterparty would reimburse the Company for interest paid such that the Company would have an effective interest rate on that portion of its trust preferred securities no higher than 2.17%.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ring the years ended December 31, 2016, 2015 and 2014, the Company recognized $-0- in noninterest income related to changes in the fair value of these derivatives. During the years ended December 31, 2016, 2015 and 2014, the Company recognized $225,000, $187,000 and $19,000, respectively, in interest expense related to the amortization of the cost of these interest rate caps. During the year ended December 31, 2015, one of the agreements was terminated as noted above. As part of this termination, the remaining cost of the cash flow hedge, $95,000, was recognized as interest expense in 2015 (included in the $187,000 discussed here). The table below presents the fair value of the Companys derivative financial instruments as well as their classification on the Consolidated Statements of Financial Condition: Location in Fair Value Consolidated Statements December 31, December 31, of Financial Condition 2016 2015 (In Thousands) Derivatives designated as hedging instruments Interest rate caps Prepaid expenses and other assets $ 40 $ 128 Total derivatives designated as hedging instruments $ 40 $ 128 Derivatives not designated as hedging instruments Asset Derivatives Derivatives not designated as hedging instruments Interest rate products Prepaid expenses and other assets $ 1,623 $ 2,583 Total derivatives not designated as hedging instruments $ 1,623 $ 2,583 Liability Derivatives Derivatives not designated as hedging instruments Interest rate products Accrued expenses and other liabilities $ 1,699 $ 2,725 Total derivatives not designated as hedging instruments $ 1,699 $ 2,725 The following tables present the effect of derivative instruments on the statements of comprehensive income: Year Ended December 31 Cash Flow Hedges Amount of Gain (Loss) Recognized in AOCI 2016 2015 2014 (In Thousands) Interest rate cap, net of income taxes $ 87 $ (50) $ (164 Agreements with Derivative Counterparties 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s of December 31, , the termination value of derivatives in a net liability position, which included accrued interest but excluded any adjustment for nonperformance risk, related to these agreements was $ million. The Company has minimum collateral posting thresholds with its derivative counterparties. At December 31 , 201 , the Companys activity with its derivative counterparties had met the level at which the minimum collateral posting thresholds take effect and the Company had posted $ million of collateral to satisfy the agreement. As of December 31, , the termination value of derivatives in a net liability position, which included accrued interest but excluded any adjustment for nonperformance risk, related to these agreements was $ . At December 31 , , the Companys activity with its derivative counterparties had met the level at which the minimum collateral posting thresholds take effect and the Company had posted $ of collateral to satisfy the agreement. If the Company had breached any of these provisions at December 31, and , it could have been required to settle its obligations under the agreements at the termination value. </t>
  </si>
  <si>
    <t>Note 19: Commitments and Credit Risk</t>
  </si>
  <si>
    <t xml:space="preserve">Note 19: Commitments and Credit Risk Commitments to Originate Loans Commitments to extend credit are agreements to lend to a customer as long as there is no violation of any condition established in the contract. Commitments generally have fixed expiration dates or other termination clauses and may require payment of a fee. Since a significant portion of the commitments may expire without being drawn upon, the total commitment amounts do not necessarily represent future cash requirements. The Bank evaluates each customers creditworthiness on a case by 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At December 31, 201 and 201 , the Bank had outstanding commitments to originate loans and fund commercial construction loans aggregating approximately $ million and $ million, respectively. The commitments extend over varying periods of time with the majority being disbursed within a 30- to 180-day period. Mortgage loans in the process of origination represent amounts that the Bank plans to fund within a normal period of 60 to 90 days, many of which are intended for sale to investors in the secondary market. Total mortgage loans in the process of origination amounted to approximately $ million and $ million at December 31, 201 and 201 , respectively. Letters of Credit Standby letters of credit are irrevocable conditional commitments issued by the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issued are initially recorded by the Bank as deferred revenue and are included in earnings at the termination of the respective agreements. Should the Bank be obligated to perform under the standby letters of credit, the Bank may seek recourse from the customer for reimbursement of amounts paid. The Company had total outstanding standby letters of credit amounting to approximately $ million and $ million at December 31, 201 and 201 , respectively, with $ million and $ million , respectively, of the letters of credit having terms up to five years and $ million and $ million , respectively, of the letters of credit having terms over five years. Of the amount having terms over five years, $ million and $ million at December 31, 201 and 201 , respectively, consisted of an outstanding letter of credit to guarantee the payment of principal and interest on a Multifamily Housing Refunding Revenue Bond Issue. Purchased Letters of Credit The Company has purchased letters of credit from the Federal Home Loan Bank as security for certain public deposits. The amount of the letters of credit was $2. million and $ million at December 31, 201 and 201 , respectively, and they expire in less than one year from issuance.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The Bank evaluates each customers creditworthiness on a case by 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The Bank uses the same credit policies in granting lines of credit as it does for on-balance-sheet instruments. At December 31, 201 , the Bank had granted unused lines of credit to borrowers aggregating approximately $ million and $ million for commercial lines and open end consumer lines, respectively At December 31, 201 , the Bank had granted unused lines of credit to borrowers aggregating approximately $ million and $ million for commercial lines and open end consumer lines, respectively. Credit Risk The Bank grants collateralized commercial, real estate and consumer loans primarily to customers in its market areas. Although the Bank has a diversified portfolio, loans (excluding those covered by loss sharing agreements) aggregating approximately $ million and $ million at December 31, and , respectively, are secured primarily by apartments, condominiums, residential and commercial land developments, industrial revenue bonds and other types of commercial properties in the St. Louis, Missouri, area. </t>
  </si>
  <si>
    <t>Note 20: Additional Cash Flow Information</t>
  </si>
  <si>
    <t xml:space="preserve">Note 20: Additional Cash Flow Information 2016 2015 2014 (In Thousands) Noncash Investing and Financing Activities Real estate acquired in settlement of loans $26,076 $12,185 $19,975 Sale and financing of foreclosed assets 3,334 3,316 1,805 Conversion of premises and equipment to foreclosed assets 6,985  202 Dividends declared but not paid 3,073 3,055 2,896 Additional Cash Payment Information Interest paid 20,476 15,984 15,833 Income taxes paid 9,554 13,096 8,510 </t>
  </si>
  <si>
    <t>Note 21: Employee Benefits</t>
  </si>
  <si>
    <t xml:space="preserve">Note 21: Employee Benefits The Company participates in the Pentegra Defined Benefit Plan for Financial Institutions (Pentegra DB Plan), a multiemployer defined benefit pension plan covering all employees who have met minimum service requirements. Effective July 1, 2006, this plan was closed to new participants. Employees already in the plan continue to accrue benefits. The Pentegra DB Plans Employer Identification Number is 13-5645888 and the Plan Number is 333. The Companys policy is to fund pension cost accrued. Employer contributions charged to expense for the years ended December 31, , and , were approximately $ ,000, $ ,000 and $ ,000, respectively. The Companys contributions to the Pentegra DB Plan were not more than 5% of the total contributions to the plan. The funded status of the plan as of July 1, and , was % and %, respectively. The funded status was calculated by taking the market value of plan assets, which reflected contributions received through June 30, and , respectively, divided by the funding target. No collective bargaining agreements are in place that require contributions to the Pentegra DB Plan. The Company has a defined contribution retirement plan covering substantially all employees. The Company matches 100% of the employees contribution on the first 3% of the employees compensation and also matches an additional 50% of the employees contribution on the next 2% of the employees compensation. Employer contributions charged to expense for the years ended December 31, , and , were approximately $ $ $ , respectively. </t>
  </si>
  <si>
    <t>Note 22: Stock Compensation Plans</t>
  </si>
  <si>
    <t xml:space="preserve">Note 22: Stock Compensation Plans The Company established the 2003 Stock Option and Incentive Plan (the 2003 Plan) for employees and directors of the Company and its subsidiaries. Under the plan, stock options or other awards could be granted with respect to 598,224 shares of common stock. On May 15, 2013, the Companys stockholders approved the Great Southern Bancorp, Inc. 2013 Equity Incentive Plan (the 2013 Plan). Upon the stockholders approval of the 2013 Plan, the Companys 2003 Plan was frozen. As a result, no new stock options or other awards may be granted under the 2003 Plan; however, existing outstanding awards under the 2003 Plan were not affected. At December 31, 2016, 198,259 options were outstanding under the 2003 Plan. The 2013 Plan provides for the grant from time to time to directors, emeritus directors, officers, employees and advisory directors of stock options, stock appreciation rights and restricted stock awards. The number of shares of Common Stock available for awards under the 2013 Plan is 700,000, all of which may be utilized for stock options and stock appreciation rights and no more than 100,000 of which may be utilized for restricted stock awards. At December 31, 2016, 462,944 options were outstanding under the 2013 Plan. Stock options may be either incentive stock options or nonqualified stock options, and the option price must be at least equal to the fair value of the Companys common stock on the date of grant. Options generally are granted for a 10 year term and generally become exercisable in four cumulative annual installments of 25% commencing two years from the date of grant. The Stock Option Committee may accelerate a participants right to purchase shares under the plan. Stock awards may be granted to key officers and employees upon terms and conditions determined solely at the discretion of the Stock Option Committee. The table below summarizes transactions under the Companys stock option plans: Weighted Available to Grant Shares Under Option Average Exercise Price Balance, January 1, 2014 583,500 699,707 25.597 Granted from 2013 plan (147,400) 147,400 32.450 Exercised  (153,287) 27.088 Forfeited from terminated plan(s)  (22,022) 27.387 Forfeited from current plan(s) 10,700 (10,700) 30.204 Balance, December 31, 2014 446,800 661,098 26.560 Granted from 2013 plan (129,350) 129,350 49.199 Exercised  (134,263) 25.403 Forfeited from terminated plan(s)  (8,453) 24.941 Forfeited from current plan(s) 14,000 (14,000) 33.389 Balance, December 31, 2015 331,450 633,732 31.297 Granted from 2013 Plan (131,000) 131,000 41.228 Exercised  (81,812) 26.472 Forfeited from terminated plan(s)  (2,692) 22.654 Forfeited from current plan(s) 19,025 (19,025) 39.123 Balance, December 31, 2016 219,475 661,203 $ 33.672 The Companys stock option grants contain terms that provide for a graded vesting schedule whereby portions of the options vest in increments over the requisite service period. These options typically vest one-fourth at the end of years two, three, four and five from the grant date. As provided for under FASB ASC 718, the Company has elected to recognize compensation expense for options with graded vesting schedules on a straight-line basis over the requisite service period for the entire option grant. In addition, ASC 718 requires companies to recognize compensation expense based on the estimated number of stock options for which service is expected to be rendered. historical forfeitures of its share-based awards have not been material. The fair value of each option award is estimated on the date of the grant using the Black-Scholes option pricing model with the following assumptions : 2016 2015 2014 Expected dividends per share $0.88 $0.88 $0.80 Risk-free interest rate 1.27% 1.66% 1.40% Expected life of options 5 years 5 years 5 years Expected volatility 22.08% 24.42% 18.95% Weighted average fair value of options granted during year $6.59 $9.59 $4.20 Expected volatilities are based on the historical volatility of the Companys stock, based on the monthly closing stock price. The expected term of options granted is based on actual historical exercise behavior of all employees and directors and approximates the graded vesting period of the options. Expected dividends are based on the annualized dividends declared at the time of the option grant. The risk-free interest rate is based on the five-year treasury rate on the grant date of the options. The following table presents the activity related to options under all plans for the year ended December 31, 201 Weighted Weighted Average Average Remaining Exercise Contractual Options Price Term Options outstanding, January 1, 2016 633,732 $31.297 7.22 years Granted 131,000 41.228 Exercised (81,812) 26.472 Forfeited (21,717 37.082 Options outstanding, December 31, 2016 661,203 33.672 7.23 years Options exercisable, December 31, 2016 247,920 24.367 5.13 years For the years ended December 31, , and , options granted were , , and , respectively. The total intrinsic value (amount by which the fair value of the underlying stock exceeds the exercise price of an option on exercise date) of options exercised during the years ended December 31, , and , was $ $ ,000, respectively. Cash received from the exercise of options for the years ended December 31, , and , was $ million, $ million and $ million, respectively. The actual tax benefit realized for the tax deductions from option exercises totaled $ , $ and $ ,000 for the years ended December 31, , and , respectively. The following table presents the activity related to nonvested options under all plans for the year ended December 31, 201 . Weighted Weighted Average Average Exercise Grant Date Options Price Fair Value Nonvested options, January 1, 2016 412,164 $35.479 $6.039 Granted 131,000 41.228 6.592 Vested this period (109,744) 27.770 4.337 Nonvested options forfeited (20,137 38.248 6.779 Nonvested options, December 31, 2016 413,283 39.253 6.631 At December 31, 201 , there was $ million of total unrecognized compensation cost related to nonvested options granted under the Companys plans. This compensation cost is expected to be recognized through 20 , with the majority of this expense recognized in 201 and 201 The following table further summarizes information about stock options outstanding at December 31, 201 : Options Outstanding Weighted Options Exercisable Average Weighted Weighted Remaining Average Average Range of Number Contractual Exercise Number Exercise Exercise Prices Outstanding Term Price Exercisable Price $8.360 to $19.530 65,559 4.54 years $17.911 65,559 $17.911 $21.320 to $24.820 111,650 5.01 years 23.683 88,540 23.408 $25.480 to $29.860 115,672 5.83 years 28.767 63,229 28.151 $32.590 to $39.050 133,772 7.85 years 32.997 28,592 32.590 $41.300 to $50.710 234,550 9.38 years 45.635 2,000 41.300 661,203 7.23 years 33.672 247,920 24.367 </t>
  </si>
  <si>
    <t>Note 23: Significant Estimates and Concentrations</t>
  </si>
  <si>
    <t xml:space="preserve">Note 23: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Note 3 Note 4 Other significant estimates not discussed in those footnotes include valuations of foreclosed assets held for sale. The carrying value of foreclosed assets reflects managements best estimate of the amount to be realized from the sales of the assets. While the estimate is generally based on a valuation by an independent appraiser or recent sales of similar properties, the amount that the Company realizes from the sales of the assets could differ materially in the near term from the carrying value reflected in these financial statements. </t>
  </si>
  <si>
    <t>Note 24: Accumulated Other Comprehensive Income</t>
  </si>
  <si>
    <t xml:space="preserve">Note 24: Accumulated Other Comprehensive Income The components of accumulated other comprehensive income (AOCI), included in stockholders equity, are as follows: 2016 2015 (In Thousands) Net unrealized gain on available-for-sale securities $ 2,699 $ 9,282 Net unrealized loss on derivatives used for cash flow hedges (254 (391 2,445 8,891 Tax effect (887 (3,227 Net-of-tax amount $ 1,558 $ 5,664 Amounts reclassified from AOCI and the affected line items in the statements of income during the years ended December 31, , 201 and 201 , were as follows: Amounts Reclassified from AOCI Affected Line Item in the Statements of Income 2016 2015 2014 (In Thousands) Unrealized gains on available-for-sale securities $ 2,873 $ 2 $ 2,139 Net realized gains on available-for-sale securities (total reclassified amount before tax) Total reclassified amount before tax Income taxes (1,043 (1 (749 Tax (expense) benefit Total reclassifications out of AOCI $ 1,830 $ 1 $ 1,390 </t>
  </si>
  <si>
    <t>Note 25: Regulatory Matters</t>
  </si>
  <si>
    <t xml:space="preserve">Note 25: Regulatory Matter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and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 The Companys and the Banks capital amounts and classification are also subject to qualitative judgments by the regulators about components, risk weightings and other factors. Quantitative measures established by to ensure capital adequacy require the Bank to maintain minimum amounts and ratios (set forth in the table below as of December 31, 201 ) of Total and Tier I Capital (as defined) to risk-weighted assets (as defined) of Tier I Capital (as defined) to adjusted tangible assets (as defined) risk-weighted assets (as defined). Management believes, as of December 31, 201 , that the Bank met all capital adequacy requirements to which it was then subject. As of December 31, 201 , the most recent notification from the Banks regulators categorized the Bank as well capitalized under the regulatory framework for prompt corrective action. To be categorized as well capitalized as of December 31, 201 , the Bank must have maintained minimum otal , Tier I Tier 1 everage capital ratios as set forth in the table. There are no conditions or events since that notification that management believes have changed the Banks category. The Companys and the Banks actual capital amounts and ratios are presented in the following table. No amount was deducted from capital for interest-rate risk. To Be Well Capitalized Under For Capital Prompt Corrective Actual Adequacy Purposes Action Provisions Amount Ratio Amount Ratio Amount Ratio (Dollars In Thousands) As of December 31, 2016 Total capital Great Southern Bancorp, Inc. $556,106 13.6% $327,610 8.0% N/A N/A Great Southern Bank $520,989 12.7% $327,505 8.0% $409,382 10.0% Tier I capital Great Southern Bancorp, Inc. $443,706 10.8% $245,707 6.0% N/A N/A Great Southern Bank $483,589 11.8% $245,629 6.0% $327,505 8.0% Tier I leverage capital Great Southern Bancorp, Inc. $443,706 9.9% $178,693 4.0% N/A N/A Great Southern Bank $483,589 10.8% $178,643 4.0% $223,304 5.0% Common equity Tier I capital Great Southern Bancorp, Inc. $418,687 10.2% $184,280 4.5% N/A N/A Great Southern Bank $483,569 11.8% $184,222 4.5% $266,098 6.5% As of December 31, 2015 Total capital Great Southern Bancorp, Inc. $452,637 12.6% $288,279 8.0% N/A N/A Great Southern Bank $434,334 12.1% $288,180 8.0% $360,225 10.0% Tier I capital Great Southern Bancorp, Inc. $414,488 11.5% $216,209 6.0% N/A N/A Great Southern Bank $396,185 11.0% $216,135 6.0% $288,180 8.0% Tier I leverage capital Great Southern Bancorp, Inc. $414,488 10.2% $162,576 4.0% N/A N/A Great Southern Bank $396,185 9.8% $161,986 4.0% $202,482 5.0% Common equity Tier I capital Great Southern Bancorp, Inc. $389,460 10.8% $162,157 4.5% N/A N/A Great Southern Bank $396,157 11.0% $162,101 4.5% $234,146 6.5% The Company and the Bank are subject to certain restrictions on the amount of dividends that may be declared without prior regulatory approval. At December 31, 201 and 201 , the Company and the Bank exceeded their minimum capital requirements then in effect. The entities may not pay dividends which would reduce capital below the minimum requirements shown above. In addition to the minimum capital ratios, the new rules include a capital conservation buffer, under which a banking organization must have CET1 more than 2.5% above each of its minimum risk-based capital ratios in order to avoid restrictions on paying dividends, repurchasing shares, and paying certain discretionary bonuses, phased in at an additional 0.625% per year beginning January 1, 2016. </t>
  </si>
  <si>
    <t>Note 26: Litigation Matters</t>
  </si>
  <si>
    <t xml:space="preserve">Note 26: Litigation Matters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except as noted below, the outcome of such litigation will not have a material adverse effect on the Companys business, financial condition or results of operations. On November 22, 2010, a suit was filed against the Bank in the Circuit Court of Greene County, Missouri by a customer alleging that the fees associated with the Banks automated overdraft program in connection with its debit cards and ATM cards constitute unlawful interest in violation of Missouris usury laws. The Court has certified a class of Bank customers who have paid overdraft fees on their checking accounts pursuant to the Banks automated overdraft program. The Bank intends to contest this case vigorously. A judgment was issued in favor of a defendant bank in a similar lawsuit where the lawsuit alleged that overdraft fees violate Missouri's usury laws. The Court has entered a stay in the Bank's litigation pending a decision on appeal in the other usury litigation. At this stage of the litigation, it is not possible for management of the Bank to determine the probability of a material adverse outcome or reasonably estimate the amount of any potential loss. </t>
  </si>
  <si>
    <t>Note 27: Summary of Unaudited Quarterly Operating Results</t>
  </si>
  <si>
    <t xml:space="preserve">Note 27: Summary of Unaudited Quarterly Operating Results Following is a summary of unaudited quarterly operating results for the years 201 , 201 and 201 : 2016 Three Months Ended March 31 June 30 September 30 December 31 (In Thousands, Except Per Share Data) Interest income $ 45,746 $ 45,636 $ 46,856 $ 46,937 Interest expense 4,627 4,974 5,828 6,690 Provision for loan losses 2,101 2,300 2,500 2,380 Net realized gains (losses) and impairment on available-for-sale securities 3 2,735 144 (9) Noninterest income 4,974 8,916 7,090 7,530 Noninterest expense 30,920 29,807 30,657 29,043 Provision (credit) for income taxes 3,279 4,937 3,740 4,560 Net income 9,793 12,534 11,221 11,794 Net income available to common shareholders 9,793 12,534 11,221 11,794 Earnings per common share  diluted 0.70 0.89 0.80 0.83 2015 Three Months Ended March 31 June 30 September 30 December 31 (In Thousands, Except Per Share Data) Interest income $ 47,906 $ 45,734 $ 45,755 $ 44,956 Interest expense 3,781 3,725 4,230 4,261 Provision for loan losses 1,300 1,300 1,703 1,216 Net realized gains (losses) and impairment on available-for-sale securities   2  Noninterest income (56) 3,457 5,120 5,060 Noninterest expense 27,242 27,949 30,014 29,145 Provision (credit) for income taxes 3,874 4,214 3,732 3,744 Net income 11,653 12,003 11,196 11,650 Net income available to common shareholders 11,508 11,858 11,051 11,531 Earnings per common share  diluted 0.83 0.85 0.79 0.81 2014 Three Months Ended March 31 June 30 September 30 December 31 (In Thousands, Except Per Share Data) Interest income $ 42,294 $ 44,384 $ 47,607 $ 49,077 Interest expense 4,328 4,413 3,501 3,559 Provision for loan losses 1,691 1,462 945 53 Net realized gains (losses) and impairment on available-for-sale securities 73 569 321 1,176 Noninterest income 924 10,631 1,778 1,398 Noninterest expense 25,894 34,399 29,398 31,168 Provision (credit) for income taxes 2,487 3,687 3,951 3,628 Net income 8,818 11,054 11,590 12,067 Net income available to common shareholders 8,673 10,909 11,445 11,923 Earnings per common share  diluted 0.63 0.79 0.83 0.86 </t>
  </si>
  <si>
    <t>Note 28: Condensed Parent Company Statements</t>
  </si>
  <si>
    <t xml:space="preserve">Note 28: Condensed Parent Company Statements The condensed statements of financial condition at December 31, 201 and 201 , and statements of income, comprehensive income and cash flows for the years ended December 31, 201 201 and 201 , for the parent company, Great Southern Bancorp, Inc., were as follows: December 31, 2016 2015 (In Thousands) Statements of Financial Condition Assets Cash $ 37,716 $ 20,009 Available-for-sale securities  3,830 Investment in subsidiary bank 494,947 403,174 Deferred income taxes 89  Prepaid expenses and other assets 1,214 1,335 $ 533,966 $ 428,348 Liabilities and Stockholders Equity Accounts payable and accrued expenses $ 4,849 $ 3,403 Deferred income taxes  944 Subordinated debentures issued to capital trust 25,774 25,774 Subordinated notes 73,537  Common stock 140 139 Additional paid-in capital 25,942 24,371 Retained earnings 402,166 368,053 Accumulated other comprehensive income 1,558 5,664 $ 533,966 $ 428,348 2016 2015 2014 (In Thousands) Statements of Income Income Dividends from subsidiary bank $ 12,000 $ 27,000 $ 36,000 Interest and dividend income  5 22 Gain on redemption of trust preferred securities and sale of non-marketable securities 2,735 1,416  Other income (loss) 2 (7) (20) 14,737 28,414 36,002 Expense Operating expenses 1,322 1,139 1,198 Interest expense 2,381 714 567 3,703 1,853 1,765 Income before income tax and equity in undistributed earnings of subsidiaries 11,034 26,561 34,237 Credit for income taxes (241 (91 (388 Income before equity in earnings of subsidiaries 11,275 26,652 34,625 Equity in undistributed earnings of subsidiaries 34,067 19,850 8,904 Net income $ 45,342 $ 46,502 $ 43,529 2016 2015 2014 (In Thousands) Statements of Cash Flows Operating Activities Net income $ 45,342 $ 46,502 $ 43,529 Items not requiring (providing) cash Equity in undistributed earnings of subsidiary (34,067) (19,850) (8,904) Compensation expense for stock option grants 483 382 565 Net realized gains on redemption of trust preferred securities  (1,115)  Net realized gains on sales of non-marketable securities  (301)  Net realized gains on sales of available-for-sale securities (2,735)   Amortization of interest rate derivative 289 204 19 Changes in Prepaid expenses and other assets 175 (27) (3) Accounts payable and accrued expenses 1,495 63 (67) Income taxes (206) 55 43 Net cash provided by operating activities 10,776 25,913 35,182 Investing Activities Proceeds from sales of available-for-sale securities 3,583   Investment in subsidiary (60,000)   (Investment)/Return of principal - other investments (2) 16 20 Net cash provided by (used in) investing activities (56,419) 16 20 Financing Activities Proceeds from issuance of subordinated notes 73,472   Redemption of preferred stock  (57,943)  Redemption of trust preferred securities  (3,885)  Purchases of the Companys common stock   (512) Dividends paid (12,232) (12,290) (11,257) Stock options exercised 2,110 3,362 2,438 Net cash provided by (used in) financing activities 63,350 (70,756 (9,331 Increase (Decrease) in Cash 17,707 (44,827) 25,871 Cash, Beginning of Year 20,009 64,836 38,965 Cash, End of Year $ 37,716 $ 20,009 $ 64,836 Additional Cash Payment Information Interest paid $ 846 $ 730 $ 570 2016 2015 2014 (In Thousands) Statements of Comprehensive Income Net Income $ 45,342 $ 46,502 $ 43,529 Unrealized appreciation on available-for-sale securities, net of (158) 400 185 Reclassification adjustment for gains included in net income, net of ( (1,742)   Change in fair value of cash flow hedge, net of taxes (credit) of $50, $(34) and $(88) for 2016, 2015 and 2014, respectively 87 (50) (164) Comprehensive income (loss) of subsidiaries (2,293) (1,722) 4,553 Comprehensive Income $ 41,236 $ 45,130 $ 48,103 </t>
  </si>
  <si>
    <t>Note 29: Preferred Stock</t>
  </si>
  <si>
    <t xml:space="preserve">Note 29: Preferred Stock On August 18, 2011, the Company entered into a Small Business Lending Fund-Securities Purchase Agreement (the SBLF Purchase Agreement) with the Secretary of the Treasury, pursuant to which the Company sold 57,943 shares of the Companys Senior Non-Cumulative Perpetual Preferred Stock, Series A (the SBLF Preferred Stock) to the Secretary of the Treasury for a purchase price of $57.9 million. The SBLF Preferred Stock was issued pursuant to Treasurys SBLF program, a $30 billion fund established under the Small Business Jobs Act of 2010 that was created to encourage lending to small businesses by providing Tier 1 capital to qualified community banks and holding companies with assets of less than $10 billion. As required by the SBLF Purchase Agreement, the proceeds from the sale of the SBLF Preferred Stock were used in connection with the redemption of 58,000 shares of plus the accrued dividends . The SBLF Preferred Stock qualifie as Tier 1 capital. The holders of SBLF Preferred Stock entitled to receive noncumulative dividends, payable quarterly, on each January 1, April 1, July 1 and October 1. The dividend rate, as a percentage of the liquidation amount, fluctuate between one percent (1%) and five percent (5%) per annum on a quarterly basis during the first 10 quarters during which the SBLF Preferred Stock outstanding, based upon changes in the level of Qualified Small Business Lending or QSBL (as defined in the SBLF Purchase Agreement) by the Bank over the adjusted baseline level calculated under the terms of the SBLF Preferred Stock $(249.7 million). Based upon the increase in the Banks level of QSBL over the adjusted baseline level, the dividend rate ha been 1.0%. For the tenth calendar quarter through four and one-half years after issuance, the dividend rate fixed at between one percent (1%) and seven percent (7%) based upon the level of qualifying loans. The Company dividend rate 1.0% until four and one half years after the issuance, which March 2016. After four and one half years from issuance, the dividend rate increase to 9% (including a quarterly lending incentive fee of 0.5%). On December 15, 2015, the Company (with the approval of its federal banking regulator) redeemed all 57,943 shares of the SBLF Preferred Stock at their liquidation amount of $1,000 per share plus accrued but unpaid dividends to the redemption date. The redemption of the SBLF Preferred Stock was completed using internally available funds. </t>
  </si>
  <si>
    <t>Note 30: Consolidation of Banking Centers</t>
  </si>
  <si>
    <t xml:space="preserve">Note 30: Consolidation of Banking Centers On September 24, 2015, the Company announced plans to consolidate operations of 16 banking centers into other nearby Great Southern banking center locations. As part of an ongoing performance review of its entire banking center network, Great Southern evaluated each location for a number of criteria, including access and availability of services to affected customers, the proximity of other Great Southern banking centers, profitability and transaction volumes, and market dynamics. This review culminated in the approval of the consolidation of these banking centers by the Great Southern Board of Directors. Subsequent to this announcement, the Bank entered into definitive agreements to sell two of the 16 banking centers, including all of the associated deposits . The . The closing of the remaining 14 facilities, which in the transfer of approximately $ million in deposits and banking center operations to other Great Southern locations, occur at the close of business on January 8, 2016. </t>
  </si>
  <si>
    <t>Note 31: Acquisition of Loans, Deposits and Branches</t>
  </si>
  <si>
    <t xml:space="preserve">Note 31: Acquisition of Loans, Deposits and Branches On September 30, 2015, the Company announced that it entered into a purchase and assumption agreement to acquire 12 branches and related deposits and loans in the St. Louis, Mo., area from Cincinnati-based Fifth Third Bank. The acquisition was completed at the close of business on January 29, 2016 . The deposits assumed totaled approximately $228 million and had a weighted average rate of approximately 0. 28 %, the composition of which was: demand deposits and NOW accounts  42 %; money market accounts  40 %; and time deposits and IRAs  18 %. The loans acquired totaled approximately $159 million and had a weighted average yield of approximately 3.92 %, the composition of which was: one- to four-family residential  75 %; commercial real estate  8%; home equity lines  10 %; commercial business  5 %; and consumer and other  2 %. The one- to four-family residential loans are primarily loans made to professional individuals in the St. Louis market, such as doctors and persons working in the field of medicine. Approximately 55% of the total balance of these loans have fixed rates of interest for varying terms up to 30 years. Approximately 45% of the total balance of these loans have rates of interest that are fixed for varying terms (generally three to seven years), with rates that adjust annually thereafter. The fair values of the assets acquired and liabilities assumed in the transaction were as follows: January 29, 2016 (In Thousands) Assets Cash and cash equivalents $ 44,363 Loans receivable 157,524 Premises and equipment 17,990 Accrued interest receivable 410 Core deposit intangible 4,424 Deferred income taxes 100 Total assets acquired 224,811 Liabilities Total deposits 228,528 Accrued interest payable 50 Advances from borrowers for taxes and insurance 403 Accounts payable and accrued expenses 58 Total liabilities assumed 229,039 Goodwill recognized on business acquisition $ 4,228 This acquisition was determined to constitute a business combination in accordance with FASB ASC 805. Based upon the acquisition date fair values of the net liabilities acquired, goodwill of $4.2 million was recorded. The goodwill is deductible for tax purposes. Details related to the purchase accounting adjustments are as follows: January 29, 2016 (In Thousands) Deposit premium per Purchase and Assumption Agreement $ (7,135) Purchase accounting adjustments Deposits (277) Loans (1,340) Deferred income taxes 100 Core deposit intangible 4,424 Goodwill recognized on business acquisition $ 4,228 </t>
  </si>
  <si>
    <t>Note 1: Nature of Operations and Summary of Significant Accounting Policies: Nature of Operations and Operating Segments (Policies)</t>
  </si>
  <si>
    <t>Policies</t>
  </si>
  <si>
    <t>Nature of Operations and Operating Segments</t>
  </si>
  <si>
    <t xml:space="preserve">Nature of Operations and Operating Segments 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Company and the Bank are subject to regulation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attracting deposits from the general public, accepting brokered deposits and borrowing from the Federal Home Loan Bank and others .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 </t>
  </si>
  <si>
    <t>Note 1: Nature of Operations and 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the valuation of loans acquired with indication of impairment, the valuation of the FDIC indemnification asset and other-than-temporary impairments (OTTI) and fair values of financial instruments. In connection with the determination of the allowance for loan losses and the valuation of foreclosed assets held for sale, management obtains independent appraisals for significant properties. The valuation of the FDIC indemnification asset is determined in relation to the fair value of assets acquired through FDIC-assisted transactions for which cash flows are monitored on an ongoing basis. Company considers that the determination of the carrying value of involves a high degree of judgment and complexity. </t>
  </si>
  <si>
    <t>Note 1: Nature of Operations and Summary of Significant Accounting Policies: Principles of Consolidation (Policies)</t>
  </si>
  <si>
    <t>Principles of Consolidation</t>
  </si>
  <si>
    <t xml:space="preserve">Principles of Consolidation 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Financial Corporation, Great Southern Community Development Company, LLC (including its wholly owned subsidiary, Great Southern CDE, LLC), GS, LLC, GSSC, LLC, GS-RE Holding, LLC (including its wholly owned subsidiary, GS RE Management, LLC), GS-RE Holding II, LLC, GS-RE Holding III, LLC, VFP Conclusion Holding, LLC and VFP Conclusion Holding II, LLC. All significant intercompany accounts and transactions have been eliminated in consolidation. </t>
  </si>
  <si>
    <t>Note 1: Nature of Operations and Summary of Significant Accounting Policies: Reclassifications (Policies)</t>
  </si>
  <si>
    <t>Reclassifications</t>
  </si>
  <si>
    <t xml:space="preserve">Reclassifications Certain prior periods amounts have been reclassified to conform to the financial statements presentation. These reclassifications had no effect on net income. </t>
  </si>
  <si>
    <t>Note 1: Nature of Operations and Summary of Significant Accounting Policies: Federal Home Loan Bank Stock (Policies)</t>
  </si>
  <si>
    <t>Federal Home Loan Bank Stock</t>
  </si>
  <si>
    <t xml:space="preserve">Federal Home Loan Bank Stock Federal Home Loan Bank common stock is a required investment for institutions that are members of the Federal Home Loan Bank system. The required investment in common stock is based on a predetermined formula, carried at cost and evaluated for impairment. </t>
  </si>
  <si>
    <t>Note 1: Nature of Operations and Summary of Significant Accounting Policies: Securities (Policies)</t>
  </si>
  <si>
    <t>Securities</t>
  </si>
  <si>
    <t xml:space="preserve">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recorded in other comprehensive income for the noncredit portion of a previous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For equity securities, when the Company has decided to sell an impaired available-for-sale security and the Company does not expect the fair value of the security to fully recover before the expected time of sale, the security is deemed in the period in which the decision to sell is made. The Company recognizes an impairment loss when the impairment is deemed other-than-temporary even if a decision to sell has not been made. </t>
  </si>
  <si>
    <t>Note 1: Nature of Operations and Summary of Significant Accounting Policies: Mortgage Loans Held For Sale (Policies)</t>
  </si>
  <si>
    <t>Mortgage Loans Held For Sale</t>
  </si>
  <si>
    <t xml:space="preserve">Mortgage Loans Held for Sale 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 </t>
  </si>
  <si>
    <t>Note 1: Nature of Operations and Summary of Significant Accounting Policies: Loans Originated by The Company (Policies)</t>
  </si>
  <si>
    <t>Loans Originated by The Company</t>
  </si>
  <si>
    <t xml:space="preserve">Loans Originated by the Company Loans that management has the intent and ability to hold for the foreseeable future or until maturity or payoff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t>
  </si>
  <si>
    <t>Note 1: Nature of Operations and Summary of Significant Accounting Policies: Allowance For Loan Losses (Policies)</t>
  </si>
  <si>
    <t>Allowance For Loan Losses</t>
  </si>
  <si>
    <t xml:space="preserve">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 classified loans and is based on historical charge-off experience and expected loss given default derived from the Companys internal risk rating process. Other adjustments may be made to the allowance for after an assessment of internal or external influences on credit quality that are not fully reflected in the historical loss or risk rating data. A loan is considered impaired when, based on current information and events, it is probable that determines which loans are reviewed for impairment based on various analyses including annual reviews of large loan relationships, calculations of loan debt coverage ratios as financial information is obtained reviews of all loans over $1.0 million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the borrowers prior payment record and the amount of shortfall in relation to the principal and interest owed. Large groups of smaller balance homogenous loans are collectively evaluated for impairment. In accordance with regulatory guidelines, impairment in the consumer loan portfolio is primarily identified b past-due status. loans Impairment is measured on a loan-by-loan basis for by either the present value of expected future cash flows or the fair value of the collateral if the loan is collateral dependent. Payments made on impaired loans are treated in accordance with the accrual status of the loan. If loans are performing in accordance with their contractual terms but the ultimate collectability of principal and interest is questionable, payments are applied to principal only. </t>
  </si>
  <si>
    <t>Note 1: Nature of Operations and Summary of Significant Accounting Policies: Loans Acquired in Business Combinations (Policies)</t>
  </si>
  <si>
    <t>Loans Acquired in Business Combinations</t>
  </si>
  <si>
    <t xml:space="preserve">Loans Acquired in Business Combinations Loans acquired in business combinations under ASC Topic 805, Business Combinations loans are recorded at fair value in accordance with the fair value methodology prescribed in ASC Topic 820 Fair Value Measurements and Disclosures . No allowance for loan losses related to the acquired loans is recorded on the acquisition date as the fair value of the loans acquired incorporates assumptions regarding credit risk. The fair value estimates associated with the loans include estimates related to expected prepayments and the amount and timing of undiscounted expected principal, interest and other cash flows. For loans not acquired in conjunction with an FDIC-assisted transaction that are not considered to be purchased credit-impaired loans, the Company evaluates loans acquired in accordance with the provisions of ASC Topic 310-20, Nonrefundable Fees and Other Costs impaired loans in accordance with the provisions of ASC Topic 310-30, Loans and Debt Securities Acquired with Deteriorated Credit Quality purchase dates may include information such as past-due and nonaccrual status, borrower credit scores and recent loan to value percentages. Acquired credit-impaired loans are accounted for under the accounting guidance for loans acquired with deteriorated credit quality initially measured at fair value, which includes estimated future credit losses expected to be incurred over the life of the loans. The Company evaluates all of loans purchased in conjunction with its FDIC-assisted transactions in accordance with the provisions of ASC Topic 310-30. For purposes of applying ASC 310-30, loans acquired in business combinations are aggregated into pools of loans with common risk characteristics. All loans acquired in the FDIC transactions, both covered and not covered , were deemed to be impaired loans as there is evidence of credit deterioration since origination and probab that not all contractually required payments will be collected. As a result, related discounts are recognized subsequently through accretion based on the expected cash flows of the acquired loans. The expected cash flows of the acquired loan pools in excess of the fair values recorded is referred to as the accretable yield and is recognized in interest income over the remaining estimated lives of the loan pools or impaired loans accounted for under ASC Topic 310-30. The Company continues to estimate cash flows expected to be collected on pools of loans sharing common risk characteristics, which are treated in the aggregate when applying various valuation techniques. Increases in the Companys cash flow expectations are recognized as increases to the accretable yield while decreases are recognized as impairments through the allowance for loan losses. </t>
  </si>
  <si>
    <t>Note 1: Nature of Operations and Summary of Significant Accounting Policies: FDIC Indemnification Asset (Policies)</t>
  </si>
  <si>
    <t>FDIC Indemnification Asset</t>
  </si>
  <si>
    <t xml:space="preserve">FDIC Indemnification Asset Through two FDIC-assisted transactions during 2009, one during 2011 and one during 2012, the Bank acquired certain loans and foreclosed assets which are covered under loss sharing agreements with the FDIC. These agreements commit the FDIC to reimburse the Bank for a portion of realized losses on these covered assets. Therefore, as of the dates of acquisitions, the Company calculated the amount of such reimbursements it expects to receive from the FDIC using the present value of anticipated cash flows from the covered assets based on the credit adjustments estimated for each pool of loans and the estimated losses on foreclosed assets. In accordance with FASB ASC 805, each FDIC Indemnification Asset was initially recorded at its fair value, and is measured separately from the loan assets and foreclosed assets because the loss sharing agreements are not contractually embedded in them or transferrable with them in the event of disposal. The balance of the FDIC Indemnification Asset increases and decreases as the expected and actual cash flows from the covered assets fluctuate, as loans are paid off or impaired and as loans and foreclosed assets are sold. There are no contractual interest rates on these contractual receivables from the FDIC; however, a discount was recorded against the initial balance of the FDIC Indemnification Asset in conjunction with the fair value measurement as this receivable will be collected over the terms of the loss sharing agreements. This discount accreted to income over future periods. These acquisitions and agreements are more fully discussed in Note 4 </t>
  </si>
  <si>
    <t>Note 1: Nature of Operations and Summary of Significant Accounting Policies: Other Real Estate Owned (Policies)</t>
  </si>
  <si>
    <t>Other Real Estate Owned</t>
  </si>
  <si>
    <t xml:space="preserve">Other Real Estate Owned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 </t>
  </si>
  <si>
    <t>Note 1: Nature of Operations and Summary of Significant Accounting Policies: Long-lived Asset Impairment (Policies)</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A valuation allowance of $1.2 million the Company announced plans to consolidate operations of banking centers into other nearby Great Southern banking center locations. The closing of the 14 facilities occurred at the close of business on January 8, 2016. No asset impairment was recognized during the year ended December 31, .</t>
  </si>
  <si>
    <t>Note 1: Nature of Operations and Summary of Significant Accounting Policies: Goodwill and Intangible Assets (Policies)</t>
  </si>
  <si>
    <t>Goodwill and Intangible Assets</t>
  </si>
  <si>
    <t xml:space="preserve">Goodwill and Intangible Asset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 Intangible assets are being amortized on the straight-line basis over period seven years. Such assets are periodically evaluated as to the recoverability of their carrying value. A summary of goodwill and intangible assets is as follows: December 31, 2016 2015 (In Thousands) Goodwill  Branch acquisitions $ 5,396 $ 1,169 Deposit intangibles TeamBank  105 Vantus Bank  207 Sun Security Bank 613 964 InterBank 327 472 Boulevard Bank 519 641 Valley Bank 1,800 2,200 Fifth Third Bank 3,845  7,104 4 ,589 $ 12,500 $ 5,758 </t>
  </si>
  <si>
    <t>Note 1: Nature of Operations and Summary of Significant Accounting Policies: Loan Servicing and Origination Fee Income (Policies)</t>
  </si>
  <si>
    <t>Loan Servicing and Origination Fee Income</t>
  </si>
  <si>
    <t>Loan Servicing and Origination Fee Income 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t>
  </si>
  <si>
    <t>Note 1: Nature of Operations and Summary of Significant Accounting Policies: Stockholders' Equity (Policies)</t>
  </si>
  <si>
    <t>Stockholders' Equity</t>
  </si>
  <si>
    <t xml:space="preserve">Stockholders Equity At the 2004 Annual Meeting of Stockholders, the Companys stockholders approved the Companys reincorporation to the State of Maryland. This reincorporation was completed in June 2004.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 </t>
  </si>
  <si>
    <t>Stock Compensation Plans (Policies)</t>
  </si>
  <si>
    <t>Stock Compensation Plans</t>
  </si>
  <si>
    <t xml:space="preserve">Stock Compensation Plans The Company has stock-based employee compensation plans, which are described more fully in Note 21 Compensation  Stock Compensation, For the years ended December 31, , 201 and 201 , share-based compensation expense totaling $ ,000, $ ,000 and $ ,000, respectively, was included in salaries and employee benefits expense in the consolidated statements of income. </t>
  </si>
  <si>
    <t>Cash Equivalents (Policies)</t>
  </si>
  <si>
    <t>Cash Equivalents</t>
  </si>
  <si>
    <t xml:space="preserve">Cash Equivalents The Company considers all liquid investments with original maturities of three months or less to be cash equivalents. At December 31, 2016 and 2015 , cash equivalents consisted of interest-bearing deposits in other financial institutions. At December 31, 2016 , nearly all of the interest-bearing deposits were uninsured with nearly all of these balances held at the Federal Home Loan Bank or the Federal Reserve Bank. </t>
  </si>
  <si>
    <t>Income Taxes (Policies)</t>
  </si>
  <si>
    <t>Income Taxes</t>
  </si>
  <si>
    <t xml:space="preserve">Income Taxes 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1 and 201 , no valuation allowance was established. The Company recognizes interest and penalties on income taxes as a component of income tax expense. The Company files consolidated income tax returns with its subsidiaries. </t>
  </si>
  <si>
    <t>Derivatives and Hedging Activities (Policies)</t>
  </si>
  <si>
    <t>Derivatives and Hedging Activities</t>
  </si>
  <si>
    <t xml:space="preserve">Derivatives and Hedging Activities FASB ASC 815, Derivatives and Hedging instruments Note 1 8 .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 </t>
  </si>
  <si>
    <t>Restriction On Cash and Due From Banks (Policies)</t>
  </si>
  <si>
    <t>Restriction On Cash and Due From Banks</t>
  </si>
  <si>
    <t xml:space="preserve">Restriction on Cash and Due From Banks The Bank is required to maintain reserve funds in cash and/or on deposit with the Federal Reserve Bank. The reserve required at December 31, 2016 and 2015 , respectively, was $ 53.8 million and $ 58.9 million . </t>
  </si>
  <si>
    <t>Recent Accounting Pronouncements (Policies)</t>
  </si>
  <si>
    <t>Recent Accounting Pronouncements</t>
  </si>
  <si>
    <t>Recent Accounting Pronouncements In August 2015, the FASB issued ASU 2015-14, Revenue from Contracts with Customers (Topic 606): Deferral of the Effective Date Revenue from Contracts with Customers (Topic 606): Summary and Amendments that Create Revenue from Contracts with Customers (Topic 606) and Other Assets and Deferred CostsContracts with Customers (Subtopic 340-40) Revenue Recognition In January 2016, the FASB issued ASU No. 2016-01, Financial Instruments  Overall (Topic 825-10): Recognition and Measurement of Financial Assets and Financial Liabilities. In February 2016, the FASB issued ASU No. 2016-02, Leases (Topic 842). In March 2016, the FASB issued ASU No. 2016-09, Stock Compensation (Topic 718): Improvements to Employee Share-Based Payment Accounting In June 2016, the FASB issued ASU No. 2016-13, Financial Instruments  Credit Losses (Topic 326) In August 2016, the FASB issued ASU No. 2016-15, Statement of Cash Flows (Topic 230) In October 2016, the FASB issued ASU No. 2016-16, Income Taxes (Topic 740) In January 2017, the FASB issued ASU No. 2017-01, Business Combinations - Clarifying the Definition of a Business (Topic 805) In January 2017, the FASB issued ASU No. 2017-04, Intangibles: Goodwill and Other: Simplifying the Test for Goodwill Impairment (Topic 350)</t>
  </si>
  <si>
    <t>Note 2: Investments in Securities: Mortgage-backed securities portfolio (Policies)</t>
  </si>
  <si>
    <t>Mortgage-backed securities portfolio</t>
  </si>
  <si>
    <t xml:space="preserve">At December 31, , the Companys mortgage-backed securities portfolio consisted of FHLMC securities totaling $ million FNMA securities totaling $ million and GNMA securities totaling $ million . At December 31, 201 , $ million of the Companys mortgage-backed securities had variable rates of interest and $ million had fixed rates of interest. </t>
  </si>
  <si>
    <t>Note 2: Investments in Securities: Certain investments in debt securities reported at less than historical cost (Policies)</t>
  </si>
  <si>
    <t>Certain investments in debt securities reported at less than historical cost</t>
  </si>
  <si>
    <t>Certain investments in debt securities are reported in the financial statements at an amount less than their historical cost. Total fair value of these investments at December 31, and , was approximately $ million and $ million , respectively, which is approximately % and % of the Companys available-for-sale and held-to-maturity investment portfolio, respectively.</t>
  </si>
  <si>
    <t>Note 2: Investments in Securities: Other-than-temporary Impairment (Policies)</t>
  </si>
  <si>
    <t>Other-than-temporary Impairment</t>
  </si>
  <si>
    <t xml:space="preserve">Other-than-Temporary Impairment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routinel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 than 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and 201 , no securities were determined to have impairment that had become other than temporary. </t>
  </si>
  <si>
    <t>Note 2: Investments in Securities: Credit Losses Recognized On Investments (Policies)</t>
  </si>
  <si>
    <t>Credit Losses Recognized On Investments</t>
  </si>
  <si>
    <t xml:space="preserve">Credit Losses Recognized on Investments There were no debt securities have experienced fair value deterioration due to credit losses, as well as due to other market factors, but are not otherwise other-than-temporarily impaired. </t>
  </si>
  <si>
    <t>Note 3: Loans and Allowance For Loan Losses: Loan Portfolio Credit Quality Internal Grading System Policy (Policies)</t>
  </si>
  <si>
    <t>Loan Portfolio Credit Quality Internal Grading System Policy</t>
  </si>
  <si>
    <t xml:space="preserve">The Company reviews the credit quality of its loan portfolio using an internal grading system that classifies loans as Satisfactory, Watch, Special Mention, Substandard and Doubtful.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Special mention loans possess potential weaknesses that deserve managements close attention but do not expose the Bank to a degree of risk that warrants substandard classification. Loans classified as watch are being monitored because of indications of potential weaknesses or deficiencies that may require future classification as special mention or substandard. Loans not meeting any of the criteria previously described are considered satisfactory. The acquired FDIC-covered and previously covered loans are evaluated using this internal grading system. These loans are accounted for in pools and the loans acquired in the Inter Savings Bank FDIC transaction are currently substantially covered through loss sharing agreements with the FDIC. The acquired non-covered loans are also evaluated using this internal grading system, and are also accounted for in pools. Minimal adverse classification in these acquired loan pools was identified as of December 31, 2016 and 2015, respectively. See Note 4 The Company evaluates the loan risk internal grading system definitions and allowance for loan loss methodology on an ongoing basis. In the fourth quarter of 2014, the Company began using a three-year average of historical losses for the general component of the allowance for loan loss calculation. The Company had previously used a five-year average. The Company believes that the three-year average provides a better representation of the current risks in the loan portfolio. This change was made after consultation with our regulators and other third-party consultants, as well as a review of the practices used by the Companys peers. This change did not materially affect the level of the allowance for loan losses. The general component of the allowance for loan losses is affected by several factors, including, but not limited to, average historical losses, the current composition of the loan portfolio, current and expected economic conditions, collateral values and internal risk ratings. Management considers all these factors in determining the adequacy of its allowance for loan losses. No other significant changes were made to the loan risk grading system definitions and allowance for loan loss methodology during the past year. </t>
  </si>
  <si>
    <t>Note 3: Loans and Allowance For Loan Losses: Related Party Transactions Disclosure (Policies)</t>
  </si>
  <si>
    <t>Related Party Transactions Disclosure</t>
  </si>
  <si>
    <t xml:space="preserve">Certain directors and executive officers of the Company and the Bank are customers of and had transactions with the Bank in the ordinary course of business. Except for the interest rates on loans secured by personal residences, in the opinion of management, all loans included in such transactions were made on substantially the same terms as those prevailing at the time for comparable transactions with unrelated parties. Generally, residential first mortgage loans and home equity lines of credit to all employees and directors have been granted at interest rates equal to the Banks cost of funds, subject to annual adjustments in the case of residential first mortgage loans and monthly adjustments in the case of home equity lines of credit. </t>
  </si>
  <si>
    <t>Note 4: Acquired Loans, Loss Sharing Agreements and FDIC Indemnification Assets: Business Combinations Policy (Policies)</t>
  </si>
  <si>
    <t>TeamBank</t>
  </si>
  <si>
    <t>Business Combinations Policy</t>
  </si>
  <si>
    <t>TeamBank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Under the loss sharing agreement, the Bank shared in the losses on assets covered under the agreement (referred to as covered assets). On losses up to $115.0 million, the FDIC agreed to reimburse the Bank for 80% of the losses. On losses exceeding $115.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Based upon the acquisition date fair values of the net assets acquired, no goodwill was recorded.</t>
  </si>
  <si>
    <t>Vantus Bank</t>
  </si>
  <si>
    <t xml:space="preserve">Vantus Bank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Under the loss sharing agreement, the Bank shared in the losses on assets covered under the agreement (referred to as covered assets). On losses up to $102.0 million, the FDIC agreed to reimburse the Bank for 80% of the losses. On losses exceeding $102.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The five-year period ended September 30, 2014 and the ten-year period was terminated early, effective April 26, 2016, by mutual agreement of Great Southern Bank and the FDIC. See Loss Sharing Agreements below. Based upon the acquisition date fair values of the net assets acquired, no goodwill was recorded. </t>
  </si>
  <si>
    <t>Sun Security Bank</t>
  </si>
  <si>
    <t>Sun Security Bank 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are covered by a loss sharing agreement between the FDIC and Great Southern Bank. Under the loss sharing agreement, the FDIC agreed to cover 80% of the losses on the loans (excluding approximately $4 million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but was terminated early, effective April 26, 2016, by mutual agreement of Great Southern Bank and the FDIC. See Loss Sharing Agreements below. Based upon the acquisition date fair values of the net assets acquired, no goodwill was recorded. A discount was recorded in conjunction with the fair value of the acquired loans and the amount accreted to yield during 2016, 2015 and 2014 was $0, $0 and $105,000, respectively.</t>
  </si>
  <si>
    <t>InterBank</t>
  </si>
  <si>
    <t xml:space="preserve">InterBank 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are covered by a loss sharing agreement between the FDIC and Great Southern Bank. Under the loss sharing agreement, the FDIC has agreed to cover 80% of the losses on the loans (excluding approximately $60,000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 The Bank recorded the fair value of the acquired loans at their estimated fair value of $285.5 million and the related FDIC indemnification asset was recorded at its estimated fair value of $84.0 million. A premium was recorded in conjunction with the fair value of the acquired loans and the amount amortized to yield during 2016, 2015 and 2014 was $359,000, $459,000 and $544,000, respectively. </t>
  </si>
  <si>
    <t>Valley Bank</t>
  </si>
  <si>
    <t>Valley Bank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In this transaction, the Company acquired assets with a fair value of approximately $378.7 million (approximately 10.0% of the Companys total consolidated assets at acquisition) and assumed liabilities with a fair value of approximately $367.9 million (approximately 9.8% of the Companys total consolidated assets at acquisition). Based upon the acquisition date fair values of the net assets acquired, no goodwill was recorded. The transaction resulted in a one-time gain of $10.8 million, which was included in Noninterest Income in the Companys Consolidated Statement of Income for the year ended December 31, 2014. During 2014, the Company continued to analyze its estimates of the fair values of the assets acquired and liabilities assumed. The Company finalized its analysis of these assets and liabilities without adjustments to the initial fair value estimates. The Bank recorded the fair value of the acquired loans at their estimated fair value of $165.1 million. A premium was recorded in conjunction with the fair value of the acquired loans and the amount amortized to yield during 2016, 2015 and 2014 was $491,000, $794,000 and $501,000, respectively.</t>
  </si>
  <si>
    <t>Note 4: Acquired Loans, Loss Sharing Agreements and FDIC Indemnification Assets: Loss Sharing Agreements (Policies)</t>
  </si>
  <si>
    <t>Loss Sharing Agreements</t>
  </si>
  <si>
    <t>Loss Sharing Agreements On April 26, 2016, Great Southern Bank executed an agreement with the FDIC to terminate the loss sharing agreements for TeamBank, Vantus Bank and Sun Security Bank, effective immediately. The agreement required the FDIC to pay $4.4 million to settle all outstanding items related to the terminated loss sharing agreements. As a result of entering into the agreement, assets that were covered by the terminated loss sharing agreements, including covered loans in the amount of $61.5 million and covered other real estate owned in the amount of $468,000 as of March 31, 2016, were reclassified as non-covered assets effective April 26, 2016. In anticipation of terminating the loss sharing agreements, an impairment of the related indemnification assets was recorded during the three months ended March 31, 2016 in the amount of $584,000. On the date of the termination, the indemnification asset balances (and certain other receivables from the FDIC) related to TeamBank, Vantus Bank and Sun Security Bank, which totaled $4.4 million, net of impairment, at March 31, 2016, became $-0- as a result of the receipt of funds from the FDIC as outlined in the termination agreement. There will be no future effects on non-interest income (expense) related to adjustments or amortization of the indemnification assets for TeamBank, Vantus Bank or Sun Security Bank; however, adjustments and amortization related to the InterBank indemnification asset and loss sharing agreement will continue. The remaining accretable yield adjustments that affect interest income are not changed by this transaction and will continue to be recognized for all FDIC-assisted transactions in the same manner as they have been previously. The termination of the loss sharing agreements for the TeamBank, Vantus Bank and Sun Security Bank transactions have no impact on the yields for the loans that were previously covered under these agreements. All post-termination recoveries, gains, losses and expenses related to these previously covered assets are recognized entirely by Great Southern Bank since the FDIC no longer shares in such gains or losses. Accordingly, the Companys earnings are positively impacted to the extent the Company recognizes gains on any sales or recoveries in excess of the carrying value of such assets. Similarly, the Companys future earnings will be negatively impacted to the extent the Company recognizes expenses, losses or charge-offs related to such assets.</t>
  </si>
  <si>
    <t>Note 4: Acquired Loans, Loss Sharing Agreements and FDIC Indemnification Assets: Business Acquisition Fair Value and Expected Cash Flows Policy (Policies)</t>
  </si>
  <si>
    <t>Business Acquisition Fair Value and Expected Cash Flows Policy</t>
  </si>
  <si>
    <t>Fair Value and Expected Cash Flows At the time of these acquisitions, the Company determined the fair value of the loan portfolios based on several assumptions. Factors considered in the valuations were projected cash flows for the loans, type of loan and related collateral, classification status, fixed or variable interest rate, term of loan, current discount rates and whether or not the loan was amortizing. Loans were grouped together according to similar characteristics and were treated in the aggregate when applying various valuation techniques. Management also estimated the amount of credit losses that were expected to be realized for the loan portfolios. The discounted cash flow approach was used to value each pool of loans. For non-performing loans, fair value was estimated by calculating the present value of the recoverable cash flows using a discount rate based on comparable corporate bond rates. This valuation of the acquired loans is a significant component leading to the valuation of the loss sharing assets recorded.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years ended December 31, , 201 and 201 , increases in expected cash flows related to the acquired loan portfolios resulted in adjustments to the accretable yield to be spread over the estimated remaining lives of the loans on a level-yield basis. The increases in expected cash flows also reduced the amount of expected reimbursements under the loss sharing agreements . This resulted in corresponding adjustments during the years ended December 31, , 201 and 201 , to the indemnification assets to be amortized on a level-yield basis over the remainder of the loss sharing agreements or the remaining expected lives of the loan pools, whichever is shorter.</t>
  </si>
  <si>
    <t>Note 4: Acquired Loans, Loss Sharing Agreements and FDIC Indemnification Assets: FDIC Indemnification Asset Policy (Policies)</t>
  </si>
  <si>
    <t>FDIC Indemnification Asset Policy</t>
  </si>
  <si>
    <t>TeamBank Loans, Foreclosed Assets and Indemnification Asset The following tables present the balances of the loans, discount and FDIC indemnification asset related to the TeamBank transaction at December 31, and . ross loan balances (due from the borrower) were reduced approximately $ million since the transaction date because of $ million of repayments by the borrower, $ million of transfers to foreclosed assets and $7 million of charge-downs to customer loan balances .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t>
  </si>
  <si>
    <t xml:space="preserve">Vantus Bank Loans, Foreclosed Assets and Indemnification Asset The following tables present the balances of the loans, discount and FDIC indemnification asset related to the Vantus Bank transaction at December 31, and . ross loan balances (due from the borrower) were reduced approximately $ million since the transaction date because of $ million of repayments by the borrower, $16. million of transfers to foreclosed assets and $29. million of charge-down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6 Foreclosed Loans Assets (In Thousands) Initial basis for loss sharing determination, net of activity since acquisition date $ 23,712 $ 15 Reclassification from nonaccretable discount to accretable discount due to change in expected losses (net of accretion to date) (239)  Original estimated fair value of assets, net of activity since acquisition date (23,232 (15 Expected loss remaining $ 241 $  December 31, 2015 Foreclosed Loans Assets (In Thousands) Initial basis for loss sharing determination, net of activity since acquisition date $ 31,818 $ 608 Reclassification from nonaccretable discount to accretable discount due to change in expected losses (net of accretion to date) (470)  Original estimated fair value of assets, net of activity since acquisition date (31,092 (418 Expected loss remaining 256 190 Assumed loss sharing recovery percentage 61 0 Expected loss sharing value 156  Indemnification asset to be amortized resulting from change in expected losses 319  FDIC indemnification asset $ 475 $  </t>
  </si>
  <si>
    <t xml:space="preserve">Sun Security Bank Loans, Foreclosed Assets and Indemnification Asset The following tables present the balances of the loans, discount and FDIC indemnification asset related to the Sun Security Bank transaction at December 31, and . ross loan balances (due from the borrower) were reduced approximately $ million since the transaction date because of $ million of repayments by the borrower, $ million of transfers to foreclosed assets and $ million of charge-down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6 Foreclosed Loans Assets (In Thousands) Initial basis for loss sharing determination, net of activity since acquisition date $ 33,579 $ 365 Reclassification from nonaccretable discount to accretable discount due to change in expected losses (net of accretion to date) (1,086)  Original estimated fair value of assets, net of activity since acquisition date (31,499 (286 Expected loss remaining $ 994 $ 79 December 31, 2015 Foreclosed Loans Assets (In Thousands) Initial basis for loss sharing determination, net of activity since acquisition date $ 43,855 $ 557 Reclassification from nonaccretable discount to accretable discount due to change in expected losses (net of accretion to date) (2,171)  Original estimated fair value of assets, net of activity since acquisition date (40,349 (461 Expected loss remaining 1,335 96 Assumed loss sharing recovery percentage 34 80 Expected loss sharing value 456 77 Indemnification asset to be amortized resulting from change in expected losses 1,725   Accretable discount on FDIC indemnification asset (36 (63 FDIC indemnification asset $ 2,145 $ 14 </t>
  </si>
  <si>
    <t xml:space="preserve">InterBank Loans, Foreclosed Assets and Indemnification Asset The following tables present the balances of the loans, discount and FDIC indemnification asset related to the InterBank transaction at December 31, and . ross loan balances (due from the borrower) were reduced approximately $ million since the transaction date because of $ million of repayments by the borrower, $ million of transfers to foreclosed assets and $ million of charge-off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6 Foreclosed Loans Assets (In Thousands) Initial basis for loss sharing determination, net of activity since acquisition date $ 149,657 $ 1,417 Noncredit premium/(discount), net of activity since acquisition date 543  Reclassification from nonaccretable discount to accretable discount due to change in expected losses (net of accretion to date) (1,984)  Original estimated fair value of assets, net of activity since acquisition date (134,355 (1,417 Expected loss remaining 13,861  Assumed loss sharing recovery percentage 84  Expected loss sharing value 11,644  FDIC loss share clawback 953  Indemnification asset to be amortized resulting from change in expected losses 1,586  Accretable discount on FDIC indemnification asset (1,038  FDIC indemnification asset $ 13,145 $  December 31, 2015 Foreclosed Loans Assets (In Thousands) Initial basis for loss sharing determination, net of activity since acquisition date $ 193,654 $ 2,110 Noncredit premium/(discount), net of activity since acquisition date 902  Reclassification from nonaccretable discount to accretable discount due to change in expected losses (net of accretion to date) (4,901)  Original estimated fair value of assets, net of activity since acquisition date (170,308 (1,392 Expected loss remaining 19,347 718 Assumed loss sharing recovery percentage 83 80 Expected loss sharing value 16,032 575 FDIC loss share clawback 2,360  Indemnification asset to be amortized resulting from change in expected losses 3,920  Accretable discount on FDIC indemnification asset (1,801 (33 FDIC indemnification asset $ 20,511 $ 542 </t>
  </si>
  <si>
    <t xml:space="preserve">Valley Bank Loans and Foreclosed Assets The following tables present the balances of the loans and discount related to the Valley Bank transaction at December 31, ross loan balances (due from the borrower) were reduced approximately $ million since the transaction date because of $ million of repayments by the borrower, $ of transfers to foreclosed assets and $ million of charge-offs to customer loan balances. The Valley Bank transaction did not include a loss sharing agreement; however, the loans were recorded at a discount, which is accreted to yield over the life of the loan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6 Foreclosed Loans Assets (In Thousands) Initial basis, net of activity since acquisition date $ 84,283 $ 1,973 Noncredit premium/(discount), net of activity since acquisition date 228  Reclassification from nonaccretable discount to accretable discount due to change in expected losses (net of accretion to date) (2,121)  Original estimated fair value of assets, net of activity since acquisition date (76,231 (1,952 Expected loss remaining $ 6,159 $ 21 December 31, 2015 Foreclosed Loans Assets (In Thousands) Initial basis, net of activity since acquisition date $ 109,791 $ 1,017 Noncredit premium/(discount), net of activity since acquisition date 719  Reclassification from nonaccretable discount to accretable discount due to change in expected losses (net of accretion to date) (3,213)  Original estimated fair value of assets, net of activity since acquisition date (93,436 (995 Expected loss remaining $ 13,861 $ 22 </t>
  </si>
  <si>
    <t>Note 7: Investments in Limited Partnerships: Investments in Affordable Housing Partnerships Policy (Policies)</t>
  </si>
  <si>
    <t>Investments in Affordable Housing Partnerships Policy</t>
  </si>
  <si>
    <t>The Company has invested in certain limited partnerships that were formed to develop and operate apartments and single-family houses designed as high-quality affordable housing for lower income tenants throughout Missouri and contiguous states. At December 31, 201 , the Company had investments, with a net carrying value of $ million . At December 31, 201 , the Company had investments, with a net carrying value of $ million .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over a maximum of 15 years were $ million as of December 31, , assuming no tax credit recapture events occur and all projects currently under construction are completed as planned. Amortization of the investments in partnerships is expected to be approximately $ million , assuming all projects currently under construction are completed and funded as planned. The Companys usage of federal affordable housing tax credits approximated $ million , $ million and $ million during , and , respectively. Investment amortization amounted to $ million , $ million and $ million for the years ended December 31, , and , respectively.</t>
  </si>
  <si>
    <t>Note 7: Investments in Limited Partnerships: Investments in Community Development Entities Policy (Policies)</t>
  </si>
  <si>
    <t>Investments in Community Development Entities Policy</t>
  </si>
  <si>
    <t>The Company has invested in certain limited partnerships that were formed to develop and operate business and real estate projects located in low-income communities. At December 31, , the Company had investments, with a net carrying value of $ million . At December 31, , the Company had four investments, with a net carrying value of $ million . Due to the Companys inability to exercise any significant influence over any of the investments in qualified Community Development Entities, they are all accounted for using the cost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remaining federal New Market Tax Credits to be utilized over a maximum of seven years were $ million as of December 31, . Amortization of the investments in partnerships is expected to be approximately million . The Companys usage of federal New Market Tax Credits approximated $2.3 million , $2.3 million and $ million during , and , respectively. Investment amortization amounted to $1.7 million , $1. million and $1. million for the years ended December 31, , and , respectively.</t>
  </si>
  <si>
    <t>Note 16: Disclosures About Fair Value of Financial Instruments: Fair Value Loans Held for Sale Policy (Policies)</t>
  </si>
  <si>
    <t>Fair Value Loans Held for Sale Policy</t>
  </si>
  <si>
    <t>Loans Held for Sale Mortgag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Nonrecurring Level 2. Write-downs to fair value typically do not occur as the Company generally enters into commitments to sell individual mortgage loans at the time the loan is originated to reduce market risk. The Company typically does not have commercial loans held for sale. At December 31, 201 and 201 , the aggregate fair value of mortgage loans held for sale exceeded their cost. Accordingly, no mortgage loans held for sale were marked down and reported at fair value</t>
  </si>
  <si>
    <t>Note 16: Disclosures About Fair Value of Financial Instruments: Fair Value Impaired Loans Policy (Policies)</t>
  </si>
  <si>
    <t>Fair Value Impaired Loans Policy</t>
  </si>
  <si>
    <t>Impaired Loans A loan is considered to be impaired when it is probable that all of the principal and interest due may not be collected according to its contractual terms. Generally, when a loan is considered impaired, the amount of reserve required under FASB ASC 310, Receivables The Company records impaired loans as Nonrecurring Level 3. If a loans fair value as estimated by the Company is less than its carrying value, the Company either records a charge-off for the portion of the loan that exceeds the fair value or establishes a reserve within the allowance for loan losses specific to the loan. Loans for which such charge-offs or reserves were recorded during the years ended December 31, 201 and 201 , are shown in the table above (net of reserves).</t>
  </si>
  <si>
    <t>Note 16: Disclosures About Fair Value of Financial Instruments: Fair Value Foreclosed Assets Held for Sale Policy (Policies)</t>
  </si>
  <si>
    <t>Fair Value Foreclosed Assets Held for Sale Policy</t>
  </si>
  <si>
    <t>Foreclosed Assets Held for Sale Foreclosed assets held for sale are initially recorded at fair value less estimated cost to sell at the date of foreclosure. Subsequent to foreclosure, valuations are periodically performed by management and the assets are carried at the lower of carrying amount or fair value less estimated cost to sell. Foreclosed assets held for sale are classified within Level 3 of the fair value hierarchy. The foreclosed assets represented in the table above have been re-measured during the years ended December 31, 201 and 201 , subsequent to their initial transfer to foreclosed assets. The following disclosure relates to financial assets for which it is not practicable for the Company to estimate the fair value at December 31, 201 and 201</t>
  </si>
  <si>
    <t>Note 16: Disclosures About Fair Value of Financial Instruments: Fair Value FDIC Indemnification Asset Policy (Policies)</t>
  </si>
  <si>
    <t>Fair Value FDIC Indemnification Asset Policy</t>
  </si>
  <si>
    <t>FDIC Indemnification Asset As part of certain Purchase and Assumption Agreements, the Bank and the FDIC entered into loss sharing agreements. These agreements cover realized losses on loans and foreclosed real estate subject to certain limitations which are more fully described in Note 4 Under the TeamBank agreement, the FDIC agreed to reimburse the Bank for 80% of the first $115 million in realized losses and 95% for realized losses that exceed $115 million. The indemnification asset was originally recorded at fair value on the acquisition date (March 20, 2009) and at December 31, 201 and 201 , the carrying value was $ and $ ,000, respectively. Under the Vantus Bank agreement, the FDIC agreed to reimburse the Bank for 80% of the first $102 million in realized losses and 95% for realized losses that exceed $102 million. The indemnification asset was originally recorded at fair value on the acquisition date (September 4, 2009) and at December 31, 201 and 201 , the carrying value of the FDIC indemnification asset was $ and $ ,000, respectively. Under the Sun Security Bank agreement, the FDIC agreed to reimburse the Bank for 80% of realized losses. The indemnification asset was originally recorded at fair value on the acquisition date (October 7, 2011) and at December 31, 201 and 201 , the carrying value of the FDIC indemnification asset was $ and $ million, respectively. Under the InterBank agreement, the FDIC agreed to reimburse the Bank for 80% of realized losses. The indemnification asset was originally recorded at fair value on the acquisition date (April 27, 2012) and at December 31, 201 and 201 , the carrying value of the FDIC indemnification asset was $ million and $ million, respectively. From the dates of acquisition, each of the four loss sharing agreements were scheduled to extend ten years for 1-4 family real estate loans and five years for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re also separately measured from the related foreclosed real estate. Although the assets are contractual receivables from the FDIC, they do not have effective interest rates. The Bank will collect the assets over the next several years. The amount ultimately collected will depend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four acquisitions on a quarterly or annual basis. The loss sharing agreements for TeamBank, Vantus Bank and Sun Security Bank were terminated on April 26, 2016, and the carrying value of the related indemnification assets became $0. The termination of the loss sharing agreements is discussed in Note 4 .</t>
  </si>
  <si>
    <t>Note 16: Disclosures About Fair Value of Financial Instruments: Fair Value of Financial Instruments Policy (Policies)</t>
  </si>
  <si>
    <t>Fair Value of Financial Instruments Policy</t>
  </si>
  <si>
    <t>The following methods were used to estimate the fair value of all other financial instruments recognized in the accompanying statements of financial condition at amounts other than fair value</t>
  </si>
  <si>
    <t>Note 16: Disclosures About Fair Value of Financial Instruments: Fair Value Cash and Cash Equivalents and Federal Home Loan Bank Stock Policy (Policies)</t>
  </si>
  <si>
    <t>Fair Value Cash and Cash Equivalents and Federal Home Loan Bank Stock Policy</t>
  </si>
  <si>
    <t>Cash and Cash Equivalents and Federal Home Loan Bank Stock The carrying amount approximates fair value</t>
  </si>
  <si>
    <t>Note 16: Disclosures About Fair Value of Financial Instruments: Fair Value Loans and Interest Receivable Policy (Policies)</t>
  </si>
  <si>
    <t>Fair Value Loans and Interest Receivable Policy</t>
  </si>
  <si>
    <t>Loans and Interest Receivable The fair value of loans is estimated by discounting the future cash flows using the current rates at which similar loans would be made to borrowers with similar credit ratings and for the same remaining maturities. Loans with similar characteristics are aggregated for purposes of the calculations. The carrying amount of accrued interest receivable approximates its fair value</t>
  </si>
  <si>
    <t>Note 16: Disclosures About Fair Value of Financial Instruments: Fair Value Deposits and Accrued Interest Payable Policy (Policies)</t>
  </si>
  <si>
    <t>Fair Value Deposits and Accrued Interest Payable Policy</t>
  </si>
  <si>
    <t>Deposits and Accrued Interest Payable The fair value of demand deposits and savings accounts is the amount payable on demand at the reporting date, i.e.</t>
  </si>
  <si>
    <t>Note 16: Disclosures About Fair Value of Financial Instruments: Fair Value Federal home Loan Bank Advances Policy (Policies)</t>
  </si>
  <si>
    <t>Fair Value Federal home Loan Bank Advances Policy</t>
  </si>
  <si>
    <t>Federal Home Loan Bank Advances Rates currently available to the Company for debt with similar terms and remaining maturities are used to estimate fair value of existing advances</t>
  </si>
  <si>
    <t>Note 16: Disclosures About Fair Value of Financial Instruments: Fair Value Short-Term Borrowings Policy (Policies)</t>
  </si>
  <si>
    <t>Fair Value Short-Term Borrowings Policy</t>
  </si>
  <si>
    <t>Short-Term Borrowings The carrying amount approximates fair value</t>
  </si>
  <si>
    <t>Note 16: Disclosures About Fair Value of Financial Instruments: Subordinated Debentures Issued To Capital Trusts (Policies)</t>
  </si>
  <si>
    <t>Subordinated Debentures Issued To Capital Trusts</t>
  </si>
  <si>
    <t xml:space="preserve">Subordinated Debentures Issued to Capital Trusts The subordinated debentures have floating rates that reset quarterly. The carrying amount of these debentures approximates their fair value. </t>
  </si>
  <si>
    <t>Note 16: Disclosures About Fair Value of Financial Instruments: Subordinated Notes (Policies)</t>
  </si>
  <si>
    <t>Subordinated Notes</t>
  </si>
  <si>
    <t xml:space="preserve">Subordinated Notes The fair values used by the Company are obtained from quoted market prices </t>
  </si>
  <si>
    <t>Note 1: Nature of Operations and Summary of Significant Accounting Policies: Goodwill and Intangible Assets: Schedule of Intangible Assets and Goodwill (Tables)</t>
  </si>
  <si>
    <t>Tables/Schedules</t>
  </si>
  <si>
    <t>Schedule of Intangible Assets and Goodwill</t>
  </si>
  <si>
    <t xml:space="preserve"> December 31, 2016 2015 (In Thousands) Goodwill  Branch acquisitions $ 5,396 $ 1,169 Deposit intangibles TeamBank  105 Vantus Bank  207 Sun Security Bank 613 964 InterBank 327 472 Boulevard Bank 519 641 Valley Bank 1,800 2,200 Fifth Third Bank 3,845  7,104 4 ,589 $ 12,500 $ 5,758</t>
  </si>
  <si>
    <t>Earnings Per Common Share: Schedule of Earnings Per Share, Basic and Diluted (Tables)</t>
  </si>
  <si>
    <t>Schedule of Earnings Per Share, Basic and Diluted</t>
  </si>
  <si>
    <t xml:space="preserve"> 2016 2015 2014 (In Thousands, Except Per Share Data) Net income $ 45,342 $ 46,502 $ 43,529 Net income available to common shareholders $ 45,342 $ 45,948 $ 42,950 Average common shares outstanding 13,912 13,818 13,700 Average common share stock options outstanding 229 182 176 Average diluted common shares 14,141 14,000 13,876 Earnings per common share  basic $ 3.26 $ 3.33 $ 3.14 Earnings per common share  diluted $ 3.21 $ 3.28 $ 3.10 </t>
  </si>
  <si>
    <t>Note 2: Investments in Securities: Schedule of Available-for-sale Securities Reconciliation (Tables)</t>
  </si>
  <si>
    <t>Schedule of Available-for-sale Securities Reconciliation</t>
  </si>
  <si>
    <t xml:space="preserve"> December 31, 2016 Gross Gross Amortized Unrealized Unrealized Fair Cost Gains Losses Value (In Thousands) Mortgage-backed securities $ 146,491 $ 1,045 $ 1,501 $ 146,035 States and political subdivisions 64,682 3,163 8 67,837 $ 211,173 $ 4,208 $ 1,509 $ 213,872 December 31, 2015 Gross Gross Amortized Unrealized Unrealized Fair Cost Gains Losses Value (In Thousands) U.S. government agencies $ 20,000 $  $ 219 $ 19,781 Mortgage-backed securities 159,777 2,038 601 161,214 States and political subdivisions 72,951 5,081 1 78,031 Other securities 847 2,983  3,830 $ 253,575 $ 10,102 $ 821 $ 262,856 </t>
  </si>
  <si>
    <t>Note 2: Investments in Securities: Investments Classified by Contractual Maturity Date (Tables)</t>
  </si>
  <si>
    <t>Investments Classified by Contractual Maturity Date</t>
  </si>
  <si>
    <t xml:space="preserve"> Amortized Fair Cost Value (In Thousands) After one through five years $ 633 $ 642 After five through ten years 7,987 8,189 After ten years 56,062 59,006 Securities not due on a single maturity date 146,491 146,035 $ 211,173 $ 213,872</t>
  </si>
  <si>
    <t>Note 2: Investments in Securities: Held to Maturity Securities (Tables)</t>
  </si>
  <si>
    <t>Held to Maturity Securities</t>
  </si>
  <si>
    <t xml:space="preserve"> December 31, 2016 Gross Gross Amortized Unrealized Unrealized Fair Cost Gains Losses Value (In Thousands) States and political subdivisions $ 247 $ 11 $  $ 258 December 31, 2015 Gross Gross Amortized Unrealized Unrealized Fair Cost Gains Losses Value (In Thousands) States and political subdivisions $ 353 $ 31 $  $ 384 </t>
  </si>
  <si>
    <t>Note 2: Investments in Securities: Contractual Obligation, Fiscal Year Maturity Schedule (Tables)</t>
  </si>
  <si>
    <t>Contractual Obligation, Fiscal Year Maturity Schedule</t>
  </si>
  <si>
    <t xml:space="preserve"> Amortized Fair Cost Value (In Thousands) After one through five years $ 247 $ 258</t>
  </si>
  <si>
    <t>Note 2: Investments in Securities: Schedule of Financial Instruments Owned and Pledged as Collateral (Tables)</t>
  </si>
  <si>
    <t>Schedule of Financial Instruments Owned and Pledged as Collateral</t>
  </si>
  <si>
    <t xml:space="preserve"> 2016 2015 Amortized Fair Amortized Fair Cost Value Cost Value (In Thousands) Public deposits $ 57,841 $ 59,082 $ 60,355 $ 62,288 Collateralized borrowing accounts 98,787 97,498 131,813 131,950 Other 6,599 6,813 5,149 5,330 $ 163,227 $ 163,393 $ 197,317 $ 199,568 </t>
  </si>
  <si>
    <t>Note 2: Investments in Securities: Unrealized Gain (Loss) on Investments (Tables)</t>
  </si>
  <si>
    <t>Unrealized Gain (Loss) on Investments</t>
  </si>
  <si>
    <t xml:space="preserve"> 2016 Less than 12 Months 12 Months or More Total Fair Unrealized Fair Unrealized Fair Unrealized Description of Securities Value Losses Value Losses Value Losses (In Thousands) Mortgage-backed securities $ 102,296 $ (1,501) $  $  $ 102,296 $ (1,501) States and political subdivisions 2,164 (8)   2,164 (8 $ 104,460 $ (1,509 $  $  $ 104,460 $ (1,509 2015 Less than 12 Months 12 Months or More Total Fair Unrealized Fair Unrealized Fair Unrealized Description of Securities Value Losses Value Losses Value Losses (In Thousands) U.S. government agencies $ 19,781 $ (219) $  $  $ 19,781 $ (219) Mortgage-backed securities 45,146 (348) 9,382 (253) 54,528 (601) States and political subdivisions   909 (1) 909 (1 $ 64,927 $ (567 $ 10,291 $ (254 $ 75,218 $ (821 </t>
  </si>
  <si>
    <t>Note 3: Loans and Allowance For Loan Losses: Schedule of Loans (Tables)</t>
  </si>
  <si>
    <t>Schedule of Loans</t>
  </si>
  <si>
    <t xml:space="preserve"> 2016 2015 (In Thousands) One- to four-family residential construction $ 21,737 $ 23,526 Subdivision construction 17,186 38,504 Land development 50,624 58,440 Commercial construction 780,614 600,794 Owner occupied one- to four-family residential 200,340 110,277 Non-owner occupied one- to four-family residential 136,924 149,874 Commercial real estate 1,186,906 1,043,474 Other residential 663,378 419,549 Commercial business 348,628 357,580 Industrial revenue bonds 25,065 37,362 Consumer auto 494,233 439,895 Consumer other 70,001 74,829 Home equity lines of credit 108,753 83,966 Acquired FDIC-covered loans, net of discounts 134,356 236,071 Acquired loans no longer covered by FDIC loss sharing agreements, net of discounts 72,569 33,338 Acquired non-covered loans, net of discounts 76,234 93,436 4,387,548 3,800,915 Undisbursed portion of loans in process (585,313) (418,702) Allowance for loan losses (37,400) (38,149) Deferred loan fees and gains, net (4,869 (3,528 $ 3,759,966 $ 3,340,536</t>
  </si>
  <si>
    <t>Note 3: Loans and Allowance For Loan Losses: Classes of Loans by Aging (Tables)</t>
  </si>
  <si>
    <t>Classes of Loans by Aging</t>
  </si>
  <si>
    <t xml:space="preserve"> December 31, 2016 Total Loans Total &gt; 90 Days Past 30-59 Days 60-89 Days Over 90 Total Past Loans Due and Past Due Past Due Days Due Current Receivable Still Accruing (In Thousands) One- to four-family residential construction $  $  $  $  $ 21,737 $ 21,737 $  Subdivision construction   109 109 17,077 17,186  Land development 413 584 1,718 2,715 47,909 50,624  Commercial construction     780,614 780,614  Owner occupied one- to four- family residential 1,760 388 1,125 3,273 197,067 200,340  Non-owner occupied one- to four-family residential 309 278 404 991 135,933 136,924  Commercial real estate 1,969 1,988 4,404 8,361 1,178,545 1,186,906  Other residential 4,632  162 4,794 658,584 663,378  Commercial business 1,741 24 3,088 4,853 343,775 348,628  Industrial revenue bonds     25,065 25,065  Consumer auto 8,252 2,451 1,989 12,692 481,541 494,233  Consumer other 1,103 278 649 2,030 67,971 70,001  Home equity lines of credit 136 158 433 727 108,026 108,753  Acquired FDIC-covered loans, net of discounts 4,476 1,201 8,226 13,903 120,453 134,356 301 Acquired loans no longer covered by FDIC loss sharing agreements, net of discounts 1,356 552 1,401 3,309 69,260 72,569 222 Acquired non-covered loans, net of discounts 851 173 2,854 3,878 72,356 76,234  26,998 8,075 26,562 61,635 4,325,913 4,387,548 523 Less FDIC-supported loans, and acquired non-covered loans, net of discounts 6,683 1,926 12,481 21,090 262,069 283,159 523 Total $ 20,315 $ 6,149 $ 14,081 $ 40,545 $ 4,063,844 $ 4,104,389 $  December 31, 2015 Total Loans Total &gt; 90 Days Past 30-59 Days 60-89 Days Over 90 Total Past Loans Due and Past Due Past Due Days Due Current Receivable Still Accruing (In Thousands) One- to four-family residential construction $ 649 $  $  $ 649 $ 22,877 $ 23,526 $  Subdivision construction     38,504 38,504  Land development 2,245 148 139 2,532 55,908 58,440  Commercial construction 1   1 600,793 600,794  Owner occupied one- to four- family residential 1,217 345 715 2,277 108,000 110,277  Non-owner occupied one- to four-family residential   345 345 149,529 149,874  Commercial real estate 1,035 471 13,488 14,994 1,028,480 1,043,474  Other residential     419,549 419,549  Commercial business 1,020 9 288 1,317 356,263 357,580  Industrial revenue bonds     37,362 37,362  Consumer auto 3,351 891 721 4,963 434,932 439,895  Consumer other 943 236 576 1,755 73,074 74,829  Home equity lines of credit 212 123 297 632 83,334 83,966  Acquired FDIC-covered loans, net of discounts 7,936 603 9,712 18,251 217,820 236,071  Acquired loans no longer covered by FDIC loss sharing agreements, net of discounts 989 39 33 1,061 32,277 33,338  Acquired non-covered loans, net of discounts 1,081 638 5,914 7,633 85,803 93,436  20,679 3,503 32,228 56,410 3,744,505 3,800,915  Less FDIC-supported loans, and acquired non-covered loans, net of discounts 10,006 1,280 15,659 26,945 335,900 362,845  Total $ 10,673 $ 2,223 $ 16,569 $ 29,465 $ 3,408,605 $ 3,438,070 $  </t>
  </si>
  <si>
    <t>Note 3: Loans and Allowance For Loan Losses: Schedule of Financing Receivables NonAccrual Status (Tables)</t>
  </si>
  <si>
    <t>Schedule of Financing Receivables NonAccrual Status</t>
  </si>
  <si>
    <t xml:space="preserve"> Nonaccruing loans are summarized as follows: December 31, 2016 2015 (In Thousands) One- to four-family residential construction $  $  Subdivision construction 109  Land development 1,718 139 Commercial construction   Owner occupied one- to four-family residential 1,125 715 Non-owner occupied one- to four-family residential 404 345 Commercial real estate 4,404 13,488 Other residential 162  Commercial business 3,088 288 Industrial revenue bonds   Consumer auto 1,989 721 Consumer other 649 576 Home equity lines of credit 433 297 Total $ 14,081 $ 16,569 </t>
  </si>
  <si>
    <t>Note 3: Loans and Allowance For Loan Losses: Allowance for Credit Losses on Financing Receivables (Tables)</t>
  </si>
  <si>
    <t>Allowance for Credit Losses on Financing Receivables</t>
  </si>
  <si>
    <t xml:space="preserve"> The following tables present the activity in the allowance for loan losses by portfolio segment for the years ended December 31, 2016, 2015 and 2014, respectively. Also presented are the balance in the allowance for loan losses and the recorded investment in loans based on portfolio segment and impairment method as of the years ended December 31, 2016, 2015, and 2014, respectively: December 31, 2016 One- to Four- Family Residential and Other Commercial Commercial Commercial Construction Residential Real Estate Construction Business Consumer Total (In Thousands) Allowance for Loan Losses Balance, January 1, 2016 $ 4,900 $ 3,190 $ 14,738 $ 3,019 $ 4,203 $ 8,099 $ 38,149 Provision (benefit) charged to expense (2,407) 2,260 5,632 (827) (926) 5,549 9,281 Losses charged off (229) (16) (5,653) (31) (589) (8,751) (15,269) Recoveries 58 52 1,221 123 327 3,458 5,239 Balance, December 31, 2016 $ 2,322 $ 5,486 $ 15,938 $ 2,284 $ 3,015 $ 8,355 $ 37,400 Ending balance: Individually evaluated for impairment $ 570 $  $ 2,209 $ 1,291 $ 1,295 $ 997 $ 6,362 Collectively evaluated for impairment $ 1,628 $ 5,396 $ 13,507 $ 953 $ 1,681 $ 7,248 $ 30,413 Loans acquired and accounted for under ASC 310-30 $ 124 $ 90 $ 222 $ 40 $ 39 $ 110 $ 625 Loans Individually evaluated for impairment $ 6,015 $ 3,812 $ 10,507 $ 6,023 $ 4,539 $ 3,385 $ 34,281 Collectively evaluated for impairment $ 370,172 $ 659,566 $ 1,176,399 $ 825,215 $ 369,154 $ 669,602 $ 4,070,108 Loans acquired and accounted for under ASC 310-30 $ 155,378 $ 29,600 $ 54,208 $ 2,191 $ 6,429 $ 35,353 $ 283,159 December 31, 2015 One- to Four- Family Residential and Other Commercial Commercial Commercial Construction Residential Real Estate Construction Business Consumer Total (In Thousands) Allowance for Loan Losses Balance, January 1, 2015 $ 3,455 $ 2,941 $ 19,773 $ 3,562 $ 3,679 $ 5,025 $ 38,435 Provision (benefit) charged to expense 1,428 193 (2,753) (619) 1,450 5,820 5,519 Losses charged off (80) (2) (2,584) (329) (1,202) (5,315) (9,512) Recoveries 97 58 302 405 276 2,569 3,707 Balance, December 31, 2015 $ 4,900 $ 3,190 $ 14,738 $ 3,019 $ 4,203 $ 8,099 $ 38,149 Ending balance: Individually evaluated for impairment $ 731 $  $ 2,556 $ 1,391 $ 1,115 $ 300 $ 6,093 Collectively evaluated for impairment $ 3,464 $ 3,122 $ 11,888 $ 1,570 $ 2,862 $ 7,647 $ 30,553 Loans acquired and accounted for under ASC 310-30 $ 705 $ 68 $ 294 $ 58 $ 226 $ 152 $ 1,503 Loans Individually evaluated for impairment $ 6,129 $ 9,533 $ 34,629 $ 7,555 $ 2,365 $ 1,950 $ 62,161 Collectively evaluated for impairment $ 316,052 $ 410,016 $ 1,008,845 $ 651,679 $ 392,577 $ 596,740 $ 3,375,909 Loans acquired and accounted for under ASC 310-30 $ 194,697 $ 35,945 $ 73,148 $ 4,981 $ 10,500 $ 43,574 $ 362,845 December 31, 2014 One- to Four- Family Residential and Other Commercial Commercial Commercial Construction Residential Real Estate Construction Business Consumer Total (In Thousands) Allowance for Loan Losses Balance, January 1, 2014 $ 6,235 $ 2,678 $ 16,939 $ 4,464 $ 6,451 $ 3,349 $ 40,116 Provision (benefit) charged to expense (1,025) 227 1,855 (957) 409 3,642 4,151 Losses charged off (2,251) (1) (2,160) (126) (3,286) (4,005) (11,829) Recoveries 496 37 3,139 181 105 2,039 5,997 Balance, December 31, 2014 $ 3,455 $ 2,941 $ 19,773 $ 3,562 $ 3,679 $ 5,025 $ 38,435 Ending balance: Individually evaluated for impairment $ 829 $  $ 1,751 $ 1,507 $ 823 $ 232 $ 5,142 Collectively evaluated for impairment $ 2,532 $ 2,923 $ 16,671 $ 1,905 $ 2,805 $ 4,321 $ 31,157 Loans acquired and accounted for under ASC 310-30 $ 94 $ 18 $ 1,351 $ 150 $ 51 $ 472 $ 2,136 Loans Individually evaluated for impairment $ 11,488 $ 9,804 $ 28,641 $ 7,601 $ 2,725 $ 1,480 $ 61,739 Collectively evaluated for impairment $ 288,066 $ 382,610 $ 917,235 $ 437,424 $ 392,348 $ 466,174 $ 2,883,857 Loans acquired and accounted for under ASC 310-30 $ 234,158 $ 48,470 $ 107,278 $ 1,937 $ 17,789 $ 48,903 $ 458,535 </t>
  </si>
  <si>
    <t>Note 3: Loans and Allowance For Loan Losses: Impaired Financing Receivables (Tables)</t>
  </si>
  <si>
    <t>Impaired Financing Receivables</t>
  </si>
  <si>
    <t xml:space="preserve"> Year Ended December 31, 2016 December 31, 2016 Average Unpaid Investment Interest Recorded Principal Specific in Impaired Income Balance Balance Allowance Loans Recognized (In Thousands) One- to four-family residential construction $  $  $  $  $  Subdivision construction 818 829 131 948 46 Land development 6,023 6,120 1,291 8,020 304 Commercial construction      Owner occupied one- to four-family residential 3,290 3,555 375 3,267 182 Non-owner occupied one- to four-family residential 1,907 2,177 65 1,886 113 Commercial real estate 10,507 12,121 2,209 23,928 984 Other residential 3,812 3,812  6,813 258 Commercial business 4,539 4,652 1,294 2,542 185 Industrial revenue bonds      Consumer auto 2,097 2,178 629 1,307 141 Consumer other 812 887 244 884 70 Home equity lines of credit 476 492 124 417 32 Total $ 34,281 $ 36,823 $ 6,362 $ 50,012 $ 2,315 Year Ended December 31, 2015 December 31, 2015 Average Unpaid Investment Interest Recorded Principal Specific in Impaired Income Balance Balance Allowance Loans Recognized (In Thousands) One- to four-family residential construction $  $  $  $ 633 $ 35 Subdivision construction 1,061 1,061 214 3,533 109 Land development 7,555 7,644 1,391 7,432 287 Commercial construction      Owner occupied one- to four-family residential 3,166 3,427 389 3,587 179 Non-owner occupied one- to four-family residential 1,902 2,138 128 1,769 100 Commercial real estate 34,629 37,259 2,556 28,610 1,594 Other residential 9,533 9,533  9,670 378 Commercial business 2,365 2,539 1,115 2,268 138 Industrial revenue bonds      Consumer auto 791 829 119 576 59 Consumer other 802 885 120 672 74 Home equity lines of credit 357 374 61 403 27 Total $ 62,161 $ 65,689 $ 6,093 $ 59,153 $ 2,980 Year Ended December 31, 2014 December 31, 2014 Average Unpaid Investment Interest Recorded Principal Specific in Impaired Income Balance Balance Allowance Loans Recognized (In Thousands) One- to four-family residential construction $ 1,312 $ 1,312 $  $ 173 $ 76 Subdivision construction 4,540 4,540 344 2,593 226 Land development 7,601 8,044 1,507 9,691 292 Commercial construction      Owner occupied one- to four-family residential 3,747 4,094 407 4,808 212 Non-owner occupied one- to four-family residential 1,889 2,113 78 4,010 94 Commercial real estate 28,641 30,781 1,751 29,808 1,253 Other residential 9,804 9,804  10,469 407 Commercial business 2,725 2,750 823 2,579 158 Industrial revenue bonds    2,644  Consumer auto 420 507 63 219 37 Consumer other 629 765 94 676 71 Home equity lines of credit 431 476 75 461 25 Total $ 61,739 $ 65,186 $ 5,142 $ 68,131 $ 2,851 </t>
  </si>
  <si>
    <t>Note 3: Loans and Allowance For Loan Losses: Troubled Debt Restructurings on Financing Receivables (Tables)</t>
  </si>
  <si>
    <t>Troubled Debt Restructurings on Financing Receivables</t>
  </si>
  <si>
    <t xml:space="preserve"> The following table presents newly restructured loans during 201 and 201 by type of modification: 2016 Total Interest Only Term Combination Modification (In Thousands) Mortgage loans on real estate: Residential one-to-four family $ 60 $  $  $ 60 Commercial 2,946   2,946 Construction and land development 429   429 Commercial business  38  38 Consumer  59  59 $ 3,435 $ 97 $  $ 3,532 2015 Total Interest Only Term Combination Modification (In Thousands) Mortgage loans on real estate: Residential one-to-four family $  $ 407 $ 164 $ 571 Commercial  115  115 Commercial business  1,095  1,095 Consumer  97  97 $  $ 1,714 $ 164 $ 1,878 2014 Total Interest Only Term Combination Modification (In Thousands) Mortgage loans on real estate: One- to four-family residential construction $  $  $ 223 $ 223 Subdivision construction  250  250 Residential one-to-four family 308 426  734 Commercial 506 1,928  2,434 Other residential  1,881  1,881 Commercial  1,150  1,150 Consumer  145  145 $ 814 $ 5,780 $ 223 $ 6,817 </t>
  </si>
  <si>
    <t>Note 3: Loans and Allowance For Loan Losses: Financing Receivable Credit Quality Indicators (Tables)</t>
  </si>
  <si>
    <t>Financing Receivable Credit Quality Indicators</t>
  </si>
  <si>
    <t xml:space="preserve"> December 31, 2016 Special Satisfactory Watch Mention Substandard Doubtful Total (In Thousands) One- to four-family residential construction $ 20,771 $ 966 $  $  $  $ 21,737 Subdivision construction 14,059 2,729  398  17,186 Land development 39,925 5,140  5,559  50,624 Commercial construction 780,614     780,614 Owner occupied one- to-four- family residential 198,835 67  1,438  200,340 Non-owner occupied one- to- four-family residential 135,930 465  529  136,924 Commercial real estate 1,160,280 20,154  6,472  1,186,906 Other residential 658,846 4,370  162  663,378 Commercial business 342,685 2,651  3,292  348,628 Industrial revenue bonds 25,065     25,065 Consumer auto 492,165   2,068  494,233 Consumer other 69,338   663  70,001 Home equity lines of credit 108,290   463  108,753 Acquired FDIC-covered loans, net of discounts 134,356     134,356 Acquired loans no longer covered by FDIC loss sharing agreements, net of discounts 72,552   17  72,569 Acquired non-covered loans, net of discounts 76,234     76,234 Total $ 4,329,945 $ 36,542 $  $ 21,061 $  $ 4,387,548 December 31, 2015 Special Satisfactory Watch Mention Substandard Doubtful Total (In Thousands) One- to four-family residential construction $ 22,798 $  $ 728 $  $  $ 23,526 Subdivision construction 34,370 263 3,407 464  38,504 Land development 47,357 6,992  4,091  58,440 Commercial construction 600,794     600,794 Owner occupied one- to-four- family residential 108,584 587  1,106  110,277 Non-owner occupied one- to- four-family residential 144,744 516 3,827 787  149,874 Commercial real estate 1,005,894 18,805  18,775  1,043,474 Other residential 409,172 8,422  1,955  419,549 Commercial business 355,370 1,303 438 469  357,580 Industrial revenue bonds 37,362     37,362 Consumer auto 439,157   738  439,895 Consumer other 74,167   662  74,829 Home equity lines of credit 83,627   339  83,966 Acquired FDIC-covered loans, net of discounts 236,055   16  236,071 Acquired loans no longer covered by FDIC loss sharing agreements, net of discounts 33,237   101  33,338 Acquired non-covered loans, net of discounts 91,614   1,822  93,436 Total $ 3,724,302 $ 36,888 $ 8,400 $ 31,325 $  $ 3,800,915</t>
  </si>
  <si>
    <t>Note 3: Loans and Allowance For Loan Losses: Schedule of Related Party Transactions (Tables)</t>
  </si>
  <si>
    <t>Schedule of Related Party Transactions</t>
  </si>
  <si>
    <t xml:space="preserve"> 2016 2015 (In Thousands) Balance, beginning of year $14,287 $16,028 New loans 14,299 3,390 Payments (3,793) (5,131) Balance, end of year $24,793 $14,287 </t>
  </si>
  <si>
    <t>Note 4: Acquired Loans, Loss Sharing Agreements and FDIC Indemnification Assets: Schedule of Business Combination Accretable Yield (Tables)</t>
  </si>
  <si>
    <t>Schedule of Business Combination Accretable Yield</t>
  </si>
  <si>
    <t xml:space="preserve"> Year Ended December 31, 2016 2015 2014 (In Thousands) Increase in accretable yield due to increased cash flow expectations $ 10,598 $ 13,720 $ 31,461 Decrease in FDIC indemnification asset as a result of accretable yield increase (2,744) (5,056) (23,129) </t>
  </si>
  <si>
    <t>Note 4: Acquired Loans, Loss Sharing Agreements and FDIC Indemnification Assets: Schedule of Impact of Acquired Loans on Financial Results (Tables)</t>
  </si>
  <si>
    <t>Schedule of Impact of Acquired Loans on Financial Results</t>
  </si>
  <si>
    <t xml:space="preserve"> Year Ended December 31, 2016 2015 2014 (In Thousands) Interest income $ 16,393 $ 28,531 $ 34,974 Noninterest income (7,033 (19,534 (28,740 Net impact to pre-tax income $ 9,360 $ 8,997 $ 6,234</t>
  </si>
  <si>
    <t>Note 4: Acquired Loans, Loss Sharing Agreements and FDIC Indemnification Assets: FDIC Indemnification Asset Roll Forward (Tables)</t>
  </si>
  <si>
    <t>FDIC Indemnification Asset Roll Forward</t>
  </si>
  <si>
    <t xml:space="preserve"> December 31, 2016 Foreclosed Loans Assets (In Thousands) Initial basis for loss sharing determination, net of activity since acquisition date $ 18,838 $ 14 Reclassification from nonaccretable discount to accretable discount due to change in (846)  expected losses (net of accretion to date) Original estimated fair value of assets, net of activity since acquisition date (17,833 (14) Expected loss remaining $ 159 $  December 31, 2015 Foreclosed Loans Assets (In Thousands) Initial basis for loss sharing determination, net of activity since acquisition date $ 29,115 $  Reclassification from nonaccretable discount to accretable discount due to change in (1,285)  expected losses (net of accretion to date) Original estimated fair value of assets, net of activity since acquisition date (27,660  Expected loss remaining 170  Assumed loss sharing recovery percentage 90 0 Expected loss sharing value 154  Indemnification asset to be amortized resulting from   change in expected losses 241  FDIC indemnification asset $ 395 $  </t>
  </si>
  <si>
    <t>Note 4: Acquired Loans, Loss Sharing Agreements and FDIC Indemnification Assets: FDIC Indemnification Asset Policy: FDIC Indemnification Asset Roll Forward (Tables)</t>
  </si>
  <si>
    <t xml:space="preserve"> December 31, 2016 Foreclosed Loans Assets (In Thousands) Initial basis for loss sharing determination, net of activity since acquisition date $ 23,712 $ 15 Reclassification from nonaccretable discount to accretable discount due to change in expected losses (net of accretion to date) (239)  Original estimated fair value of assets, net of activity since acquisition date (23,232 (15 Expected loss remaining $ 241 $  December 31, 2015 Foreclosed Loans Assets (In Thousands) Initial basis for loss sharing determination, net of activity since acquisition date $ 31,818 $ 608 Reclassification from nonaccretable discount to accretable discount due to change in expected losses (net of accretion to date) (470)  Original estimated fair value of assets, net of activity since acquisition date (31,092 (418 Expected loss remaining 256 190 Assumed loss sharing recovery percentage 61 0 Expected loss sharing value 156  Indemnification asset to be amortized resulting from change in expected losses 319  FDIC indemnification asset $ 475 $  </t>
  </si>
  <si>
    <t xml:space="preserve"> December 31, 2016 Foreclosed Loans Assets (In Thousands) Initial basis for loss sharing determination, net of activity since acquisition date $ 33,579 $ 365 Reclassification from nonaccretable discount to accretable discount due to change in expected losses (net of accretion to date) (1,086)  Original estimated fair value of assets, net of activity since acquisition date (31,499 (286 Expected loss remaining $ 994 $ 79 December 31, 2015 Foreclosed Loans Assets (In Thousands) Initial basis for loss sharing determination, net of activity since acquisition date $ 43,855 $ 557 Reclassification from nonaccretable discount to accretable discount due to change in expected losses (net of accretion to date) (2,171)  Original estimated fair value of assets, net of activity since acquisition date (40,349 (461 Expected loss remaining 1,335 96 Assumed loss sharing recovery percentage 34 80 Expected loss sharing value 456 77 Indemnification asset to be amortized resulting from change in expected losses 1,725   Accretable discount on FDIC indemnification asset (36 (63 FDIC indemnification asset $ 2,145 $ 14 </t>
  </si>
  <si>
    <t xml:space="preserve"> December 31, 2016 Foreclosed Loans Assets (In Thousands) Initial basis for loss sharing determination, net of activity since acquisition date $ 149,657 $ 1,417 Noncredit premium/(discount), net of activity since acquisition date 543  Reclassification from nonaccretable discount to accretable discount due to change in expected losses (net of accretion to date) (1,984)  Original estimated fair value of assets, net of activity since acquisition date (134,355 (1,417 Expected loss remaining 13,861  Assumed loss sharing recovery percentage 84  Expected loss sharing value 11,644  FDIC loss share clawback 953  Indemnification asset to be amortized resulting from change in expected losses 1,586  Accretable discount on FDIC indemnification asset (1,038  FDIC indemnification asset $ 13,145 $  December 31, 2015 Foreclosed Loans Assets (In Thousands) Initial basis for loss sharing determination, net of activity since acquisition date $ 193,654 $ 2,110 Noncredit premium/(discount), net of activity since acquisition date 902  Reclassification from nonaccretable discount to accretable discount due to change in expected losses (net of accretion to date) (4,901)  Original estimated fair value of assets, net of activity since acquisition date (170,308 (1,392 Expected loss remaining 19,347 718 Assumed loss sharing recovery percentage 83 80 Expected loss sharing value 16,032 575 FDIC loss share clawback 2,360  Indemnification asset to be amortized resulting from change in expected losses 3,920  Accretable discount on FDIC indemnification asset (1,801 (33 FDIC indemnification asset $ 20,511 $ 542 </t>
  </si>
  <si>
    <t xml:space="preserve"> December 31, 2016 Foreclosed Loans Assets (In Thousands) Initial basis, net of activity since acquisition date $ 84,283 $ 1,973 Noncredit premium/(discount), net of activity since acquisition date 228  Reclassification from nonaccretable discount to accretable discount due to change in expected losses (net of accretion to date) (2,121)  Original estimated fair value of assets, net of activity since acquisition date (76,231 (1,952 Expected loss remaining $ 6,159 $ 21 December 31, 2015 Foreclosed Loans Assets (In Thousands) Initial basis, net of activity since acquisition date $ 109,791 $ 1,017 Noncredit premium/(discount), net of activity since acquisition date 719  Reclassification from nonaccretable discount to accretable discount due to change in expected losses (net of accretion to date) (3,213)  Original estimated fair value of assets, net of activity since acquisition date (93,436 (995 Expected loss remaining $ 13,861 $ 22</t>
  </si>
  <si>
    <t>Note 4: Acquired Loans, Loss Sharing Agreements and FDIC Indemnification Assets: Schedule of Changes in Accretable Yield for Acquired Loan Pools (Tables)</t>
  </si>
  <si>
    <t>Schedule of Changes in Accretable Yield for Acquired Loan Pools</t>
  </si>
  <si>
    <t xml:space="preserve"> Sun TeamBank Vantus Bank Security Bank InterBank Valley Bank (In Thousands) Balance, January 1, 2014 $7,402 $5,725 $ 11,113 $40,095 $-- Additions -- -- -- -- 22,976 Accretion (4,138) (3,835) (10,590) (37,994) (4,788) Reclassification from nonaccretable difference (1) 3,601 2,563 7,429 33,991 (7,056) Balance, December 31, 2014 6,865 4,453 7,952 36,092 11,132 Accretion (3,265) (2,541) (5,487) (28,767) (10,975) Reclassification from nonaccretable difference (1) 205 1,448 3,459 9,022 8,159 Balance, December 31, 2015 3,805 3,360 5,924 16,347 8,316 Accretion (1,834) (1,877) (3,832) (13,964) (11,933) Reclassification from nonaccretable difference (1) 506 1,064 2,185 6,129 8,414 Balance, December 31, 2016 $ 2,477 $ 2,547 $ 4,277 $ 8,512 $ 4,797 (1) 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16, totaling $506,000, $1.0 million, $1.8 million, $2.7 million and $1.6 million, respectively; for TeamBank, Vantus Bank, Sun Security Bank, InterBank and Valley Bank for the year ended December 31, 2015, totaling $40,000, $1.1 million, $2.0 million, $4.8 million and $759,000, respectively; and for TeamBank, Vantus Bank, Sun Security Bank, InterBank and Valley Bank for the year ended December 31, 2014, totaling $3.2 million, $2.4 million, $3.9 million, $9.2 million and $(9.6 million), respectively. </t>
  </si>
  <si>
    <t>Note 5: Other Real Estate Owned: Schedule of major classifications of other real estate owned (Tables)</t>
  </si>
  <si>
    <t>Schedule of major classifications of other real estate owned</t>
  </si>
  <si>
    <t xml:space="preserve"> 2016 2015 (In Thousands) Foreclosed assets held for sale One- to four-family construction $ $ Subdivision construction 6,360 7,016 Land development 10,886 12,133 Commercial construction One- to four-family residential 1,217 1,375 Other residential 954 2,150 Commercial real estate 3,841 3,608 Commercial business Consumer 1,991 1,109 25,249 27,391 FDIC-supported foreclosed assets, net of discounts 1,426 1,834 Acquired foreclosed assets no longer covered by FDIC loss sharing agreements, net of discounts 316 460 Acquired foreclosed assets not covered by FDIC loss sharing agreements, net of discounts (Valley Bank) 1,952 995 Foreclosed assets held for sale, net 28,943 30,680 Other real estate owned not acquired through foreclosure 3,715 1,213 Other real estate owned $ 32,658 $ 31,893</t>
  </si>
  <si>
    <t>Note 5: Other Real Estate Owned: Schedule of expenses applicable to other real estate owned (Tables)</t>
  </si>
  <si>
    <t>Schedule of expenses applicable to other real estate owned</t>
  </si>
  <si>
    <t xml:space="preserve"> 2016 2015 2014 (In Thousands) Net gain on sales of real estate $ (68) $ (397) $ (91) Valuation write-downs 431 890 3,343 Operating expenses, net of rental income 3,748 2,033 2,384 $ 4,111 $ 2,526 $ 5,636</t>
  </si>
  <si>
    <t>Note 6: Premises and Equipment: Property, Plant and Equipment (Tables)</t>
  </si>
  <si>
    <t>Property, Plant and Equipment</t>
  </si>
  <si>
    <t xml:space="preserve"> 2016 2015 (In Thousands) Land $ 43,582 $ 39,395 Buildings and improvements 95,169 87,333 Furniture, fixtures and equipment 57,217 56,051 195,968 182,779 Less accumulated depreciation 55,372 53,124 $ 140,596 $ 129,655 </t>
  </si>
  <si>
    <t>Note 8: Deposits: Schedule of Deposit Liabilities (Tables)</t>
  </si>
  <si>
    <t>Schedule of Deposit Liabilities</t>
  </si>
  <si>
    <t xml:space="preserve"> Weighted Average Interest Rate 2016 2015 (In Thousands, Except Interest Rates) Noninterest-bearing accounts  $ 653,288 $ 571,629 Interest-bearing checking and savings accounts 0.26% - 0.24% 1,539,216 1,408,850 2,192,504 1,980,479 Certificate accounts 0% - 0.99% 695,738 863,865 1% - 1.99% 737,649 381,956 2% - 2.99% 48,777 39,592 3% - 3.99% 1,119 1,137 4% - 4.99% 1,171 1,304 5% and above 272 293 1,484,726 1,288,147 $ 3,677,230 $ 3,268,626 </t>
  </si>
  <si>
    <t>Note 8: Deposits: Schedule of Interest Expense on Deposit Liabilities (Tables)</t>
  </si>
  <si>
    <t>Schedule of Interest Expense on Deposit Liabilities</t>
  </si>
  <si>
    <t xml:space="preserve"> 2016 2015 2014 (In Thousands) Checking and savings accounts $ 3,888 $ 2,858 $ 3,088 Certificate accounts 13,598 10,739 8,264 Early withdrawal penalties (99 (86 (127 $ 17,387 $ 13,511 $ 11,225</t>
  </si>
  <si>
    <t>Note 9: Advances From Federal Home Loan Bank: Federal Home Loan Bank, Advances (Tables)</t>
  </si>
  <si>
    <t>Federal Home Loan Bank, Advances</t>
  </si>
  <si>
    <t xml:space="preserve"> December 31, 2016 December 31, 2015 Weighted Weighted Average Average Interest Interest Due In Amount Rate Amount Rate (In Thousands) 2016 $  % $ 232,071 0.42% 2017 30,826 3.26 30,826 3.26 2018 81 5.14 81 5.14 2019 28 5.14 28 5.14 2020     2021     2022 and thereafter 500 5.54 500 5.54 31,452 3.30 263,546 0.76 Unamortized fair value adjustment 17 40 $ 31,452 $ 263,546 </t>
  </si>
  <si>
    <t>Note 10: Short-term Borrowings: Schedule of Short-term Debt (Tables)</t>
  </si>
  <si>
    <t>Schedule of Short-term Debt</t>
  </si>
  <si>
    <t xml:space="preserve"> 2016 2015 (In Thousands) Notes payable  Community Development Equity Funds $ 1,323 $ 1,295 Overnight borrowings from the Federal Home Loan Bank 171,000  Securities sold under reverse repurchase agreements 113,700 116,182 $ 286,023 $ 117,477</t>
  </si>
  <si>
    <t>Note 10: Short-term Borrowings: Schedule of Repurchase Agreements (Tables)</t>
  </si>
  <si>
    <t>Schedule of Repurchase Agreements</t>
  </si>
  <si>
    <t xml:space="preserve"> 2016 2015 Overnight and Overnight and Continuous Continuous (In Thousands) FHLBank CD $16,202 $ Mortgage-backed securities  GNMA, FNMA, FHLMC 97,498 116,182 $ 113,700 $ 116,182 </t>
  </si>
  <si>
    <t>Note 13: Subordinated Debentures Issued To Capital Trusts: Schedule of Subordinated Debentures Issued to Capital Trusts (Tables)</t>
  </si>
  <si>
    <t>Schedule of Subordinated Debentures Issued to Capital Trusts</t>
  </si>
  <si>
    <t xml:space="preserve"> 2016 2015 (In Thousands) Subordinated debentures $ 25,774 $ 25,774 </t>
  </si>
  <si>
    <t>Note 14: Subordinated Notes: Schedule of Subordinated Borrowing (Tables)</t>
  </si>
  <si>
    <t>Schedule of Subordinated Borrowing</t>
  </si>
  <si>
    <t xml:space="preserve"> December 31, 2016 December 31, 2015 (In Thousands) Subordinated notes $ 75,000 $  Less: unamortized debt issuance costs 1,463  $ 73,537 $ </t>
  </si>
  <si>
    <t>Note 15: Income Taxes: Schedule of Components of Income Tax Expense (Benefit) (Tables)</t>
  </si>
  <si>
    <t>Schedule of Components of Income Tax Expense (Benefit)</t>
  </si>
  <si>
    <t xml:space="preserve"> 2016 2015 2014 (In Thousands) Taxes currently payable $ 20,137 $ 20,234 $ 20,013 Deferred income taxes (3,621 (4,670 (6,260 Income taxes $ 16,516 $ 15,564 $ 13,753</t>
  </si>
  <si>
    <t>Note 15: Income Taxes: Schedule of Deferred Tax Assets and Liabilities (Tables)</t>
  </si>
  <si>
    <t>Schedule of Deferred Tax Assets and Liabilities</t>
  </si>
  <si>
    <t xml:space="preserve"> December 31, 2016 2015 (In Thousands) Deferred tax assets Allowance for loan losses $ 13,576 $ 13,848 Interest on nonperforming loans 364 259 Accrued expenses 1,288 1,302 Write-down of foreclosed assets 3,300 4,056 Write-down of fixed assets 535 417 Difference in basis for acquired assets and liabilities 4,533 23,596 19,882 Deferred tax liabilities Tax depreciation in excess of book depreciation (6,425) (6,483) FHLB stock dividends (1,805) (1,549) Partnership tax credits (1,651) (1,991) Prepaid expenses (728) (515) Unrealized gain on available-for-sale securities (980) (3,369) Difference in basis for acquired assets and liabilities (435) Other (318 (185 (11,907 (14,527 Net deferred tax asset $ 11,689 $ 5,355 </t>
  </si>
  <si>
    <t>Note 15: Income Taxes: Schedule of Effective Income Tax Rate Reconciliation (Tables)</t>
  </si>
  <si>
    <t>Schedule of Effective Income Tax Rate Reconciliation</t>
  </si>
  <si>
    <t xml:space="preserve"> 2016 2015 2014 Tax at statutory rate 35.0% 35.0% 35.0% Nontaxable interest and dividends (2.1) (2.4) (3.0) Tax credits (7.3) (8.1) (9.5) State taxes 1.1 1.4 1.5 Other  (0.8  26.7 25.1 24.0</t>
  </si>
  <si>
    <t>Note 16: Disclosures About Fair Value of Financial Instruments: Fair Value, Assets Measured on Recurring Basis (Tables)</t>
  </si>
  <si>
    <t>Fair Value, Assets Measured on Recurring Basis</t>
  </si>
  <si>
    <t xml:space="preserve">The following table presents the fair value measurements of assets recognized in the accompanying balance sheets measured at fair value on a recurring basis and the level within the fair value hierarchy in which the fair value measurements fall at December 31, 2016 and 2015: Fair Value Measurements Using Quoted Prices in Active Markets Other Significant for Identical Observable Unobservable Assets Inputs Inputs Fair Value (Level 1) (Level 2) (Level 3) (In Thousands) December 31, 2016 Mortgage-backed securities 146,035  146,035  States and political subdivisions 67,837  67,837  Interest rate derivative asset 1,663  1,663  Interest rate derivative liability (1,699)  (1,699)  December 31, 2015 U.S. government agencies $ 19,781 $  $ 19,781 $  Mortgage-backed securities 161,214  161,214  States and political subdivisions 78,031  78,031  Other securities 3,830    Interest rate derivative asset 2,711  2,711  Interest rate derivative liability (2,725)  (2,725)  </t>
  </si>
  <si>
    <t>Note 16: Disclosures About Fair Value of Financial Instruments: Fair Value, Assets and Liabilities Measured on Nonrecurring Basis (Tables)</t>
  </si>
  <si>
    <t>Fair Value, Assets and Liabilities Measured on Nonrecurring Basis</t>
  </si>
  <si>
    <t xml:space="preserve"> Fair Value Measurements Using Quoted Prices in Active Markets Other Significant for Identical Observable Unobservable Assets Inputs Inputs Fair Value (Level 1) (Level 2) (Level 3) (In Thousands) December 31, 2016 Impaired loans $ 8,280 $  $  $ 8,280 Foreclosed assets held for sale $ 1,604 $  $  $ 1,604 December 31, 2015 Impaired loans $ 13,896 $  $  $ 13,896 Foreclosed assets held for sale $ 1,722 $  $  $ 1,722</t>
  </si>
  <si>
    <t>Note 16: Disclosures About Fair Value of Financial Instruments: Schedule Of Financial Instruments Fair Value (Tables)</t>
  </si>
  <si>
    <t>Schedule Of Financial Instruments Fair Value</t>
  </si>
  <si>
    <t xml:space="preserve"> December 31, 2016 December 31, 2015 Carrying Fair Hierarchy Carrying Fair Hierarchy Amount Value Level Amount Value Level Financial assets Cash and cash equivalents $ 279,769 $ 279,769 1 $ 199,183 $ 199,183 1 Held-to-maturity securities 247 258 2 353 384 2 Mortgage loans held for sale 16,445 16,445 2 12,261 12,261 2 Loans, net of allowance for loan losses 3,759,966 3,766,709 3 3,340,536 3,355,924 3 Accrued interest receivable 11,875 11,875 3 10,930 10,930 3 Investment in FHLB stock 13,034 13,034 3 15,303 15,303 3 Financial liabilities Deposits 3,677,230 3,683,751 3 3,268,626 3,271,318 3 FHLB advances 31,452 32,379 3 263,546 264,331 3 Short-term borrowings 286,023 286,023 3 117,477 117,477 3 Subordinated debentures 25,774 25,774 3 25,774 25,774 3 Subordinated notes 73,537 76,031 2    Accrued interest payable 2,723 2,723 3 1,080 1,080 3 Unrecognized financial instruments (net of contractual value) Commitments to originate loans   3   3 Letters of credit 92 92 3 145 145 3 Lines of credit   3   3</t>
  </si>
  <si>
    <t>Note 17: Operating Leases: Schedule of Future Minimum Rental Payments for Operating Leases (Tables)</t>
  </si>
  <si>
    <t>Schedule of Future Minimum Rental Payments for Operating Leases</t>
  </si>
  <si>
    <t xml:space="preserve"> 2017 $ 819 2018 581 2019 405 2020 323 2021 149 Thereafter 72 $ 2,349 </t>
  </si>
  <si>
    <t>Note 18: Derivatives and Hedging Activities: Derivative Instruments, Gain (Loss) (Tables)</t>
  </si>
  <si>
    <t>Derivative Instruments, Gain (Loss)</t>
  </si>
  <si>
    <t xml:space="preserve"> Location in Fair Value Consolidated Statements December 31, December 31, of Financial Condition 2016 2015 (In Thousands) Derivatives designated as hedging instruments Interest rate caps Prepaid expenses and other assets $ 40 $ 128 Total derivatives designated as hedging instruments $ 40 $ 128 Derivatives not designated as hedging instruments Asset Derivatives Derivatives not designated as hedging instruments Interest rate products Prepaid expenses and other assets $ 1,623 $ 2,583 Total derivatives not designated as hedging instruments $ 1,623 $ 2,583 Liability Derivatives Derivatives not designated as hedging instruments Interest rate products Accrued expenses and other liabilities $ 1,699 $ 2,725 Total derivatives not designated as hedging instruments $ 1,699 $ 2,725</t>
  </si>
  <si>
    <t>Note 18: Derivatives and Hedging Activities: Schedule of Derivative Instruments, Effect on Other Comprehensive Income (Loss) (Tables)</t>
  </si>
  <si>
    <t>Schedule of Derivative Instruments, Effect on Other Comprehensive Income (Loss)</t>
  </si>
  <si>
    <t xml:space="preserve"> Year Ended December 31 Cash Flow Hedges Amount of Gain (Loss) Recognized in AOCI 2016 2015 2014 (In Thousands) Interest rate cap, net of income taxes $ 87 $ (50) $ (164</t>
  </si>
  <si>
    <t>Note 20: Additional Cash Flow Information: Schedule of Cash Flow, Supplemental Disclosures (Tables)</t>
  </si>
  <si>
    <t>Schedule of Cash Flow, Supplemental Disclosures</t>
  </si>
  <si>
    <t xml:space="preserve"> 2016 2015 2014 (In Thousands) Noncash Investing and Financing Activities Real estate acquired in settlement of loans $26,076 $12,185 $19,975 Sale and financing of foreclosed assets 3,334 3,316 1,805 Conversion of premises and equipment to foreclosed assets 6,985  202 Dividends declared but not paid 3,073 3,055 2,896 Additional Cash Payment Information Interest paid 20,476 15,984 15,833 Income taxes paid 9,554 13,096 8,510</t>
  </si>
  <si>
    <t>Note 22: Stock Compensation Plans: Schedule of Share-based Compensation, Stock Options, Activity (Tables)</t>
  </si>
  <si>
    <t>Schedule of Share-based Compensation, Stock Options, Activity</t>
  </si>
  <si>
    <t xml:space="preserve"> Weighted Available to Grant Shares Under Option Average Exercise Price Balance, January 1, 2014 583,500 699,707 25.597 Granted from 2013 plan (147,400) 147,400 32.450 Exercised  (153,287) 27.088 Forfeited from terminated plan(s)  (22,022) 27.387 Forfeited from current plan(s) 10,700 (10,700) 30.204 Balance, December 31, 2014 446,800 661,098 26.560 Granted from 2013 plan (129,350) 129,350 49.199 Exercised  (134,263) 25.403 Forfeited from terminated plan(s)  (8,453) 24.941 Forfeited from current plan(s) 14,000 (14,000) 33.389 Balance, December 31, 2015 331,450 633,732 31.297 Granted from 2013 Plan (131,000) 131,000 41.228 Exercised  (81,812) 26.472 Forfeited from terminated plan(s)  (2,692) 22.654 Forfeited from current plan(s) 19,025 (19,025) 39.123 Balance, December 31, 2016 219,475 661,203 $ 33.672</t>
  </si>
  <si>
    <t>Note 22: Stock Compensation Plans: Schedule of Fair Value Option Pricing Model Assumptions (Tables)</t>
  </si>
  <si>
    <t>Schedule of Fair Value Option Pricing Model Assumptions</t>
  </si>
  <si>
    <t xml:space="preserve"> 2016 2015 2014 Expected dividends per share $0.88 $0.88 $0.80 Risk-free interest rate 1.27% 1.66% 1.40% Expected life of options 5 years 5 years 5 years Expected volatility 22.08% 24.42% 18.95% Weighted average fair value of options granted during year $6.59 $9.59 $4.20</t>
  </si>
  <si>
    <t>Note 22: Stock Compensation Plans: Schedule of Share-based Compensation, Activity (Tables)</t>
  </si>
  <si>
    <t>Schedule of Share-based Compensation, Activity</t>
  </si>
  <si>
    <t xml:space="preserve"> Weighted Weighted Average Average Remaining Exercise Contractual Options Price Term Options outstanding, January 1, 2016 633,732 $31.297 7.22 years Granted 131,000 41.228 Exercised (81,812) 26.472 Forfeited (21,717 37.082 Options outstanding, December 31, 2016 661,203 33.672 7.23 years Options exercisable, December 31, 2016 247,920 24.367 5.13 years</t>
  </si>
  <si>
    <t>Note 22: Stock Compensation Plans: Schedule of Nonvested Share Activity (Tables)</t>
  </si>
  <si>
    <t>Schedule of Nonvested Share Activity</t>
  </si>
  <si>
    <t xml:space="preserve"> Weighted Weighted Average Average Exercise Grant Date Options Price Fair Value Nonvested options, January 1, 2016 412,164 $35.479 $6.039 Granted 131,000 41.228 6.592 Vested this period (109,744) 27.770 4.337 Nonvested options forfeited (20,137 38.248 6.779 Nonvested options, December 31, 2016 413,283 39.253 6.631</t>
  </si>
  <si>
    <t>Note 22: Stock Compensation Plans: Share-based Compensation Arrangement by Share-based Payment Award, Options, Vested and Expected to Vest, Exercisable (Tables)</t>
  </si>
  <si>
    <t>Share-based Compensation Arrangement by Share-based Payment Award, Options, Vested and Expected to Vest, Exercisable</t>
  </si>
  <si>
    <t xml:space="preserve"> Options Outstanding Weighted Options Exercisable Average Weighted Weighted Remaining Average Average Range of Number Contractual Exercise Number Exercise Exercise Prices Outstanding Term Price Exercisable Price $8.360 to $19.530 65,559 4.54 years $17.911 65,559 $17.911 $21.320 to $24.820 111,650 5.01 years 23.683 88,540 23.408 $25.480 to $29.860 115,672 5.83 years 28.767 63,229 28.151 $32.590 to $39.050 133,772 7.85 years 32.997 28,592 32.590 $41.300 to $50.710 234,550 9.38 years 45.635 2,000 41.300 661,203 7.23 years 33.672 247,920 24.367</t>
  </si>
  <si>
    <t>Note 24: Accumulated Other Comprehensive Income: Schedule of Amounts in Accumulated Other Comprehensive Income (Loss) to be Recognized over Next Fiscal Year (Tables)</t>
  </si>
  <si>
    <t>Schedule of Amounts in Accumulated Other Comprehensive Income (Loss) to be Recognized over Next Fiscal Year</t>
  </si>
  <si>
    <t xml:space="preserve"> 2016 2015 (In Thousands) Net unrealized gain on available-for-sale securities $ 2,699 $ 9,282 Net unrealized loss on derivatives used for cash flow hedges (254 (391 2,445 8,891 Tax effect (887 (3,227 Net-of-tax amount $ 1,558 $ 5,664</t>
  </si>
  <si>
    <t>Note 24: Accumulated Other Comprehensive Income: Schedule of Amounts Reclassified Out of Accumulated Other Comprehensive Income (Tables)</t>
  </si>
  <si>
    <t>Schedule of Amounts Reclassified Out of Accumulated Other Comprehensive Income</t>
  </si>
  <si>
    <t xml:space="preserve"> Amounts Reclassified from AOCI Affected Line Item in the Statements of Income 2016 2015 2014 (In Thousands) Unrealized gains on available-for-sale securities $ 2,873 $ 2 $ 2,139 Net realized gains on available-for-sale securities (total reclassified amount before tax) Total reclassified amount before tax Income taxes (1,043 (1 (749 Tax (expense) benefit Total reclassifications out of AOCI $ 1,830 $ 1 $ 1,390 </t>
  </si>
  <si>
    <t>Note 25: Regulatory Matters: Schedule of Compliance with Regulatory Capital Requirements under Banking Regulations (Tables)</t>
  </si>
  <si>
    <t>Schedule of Compliance with Regulatory Capital Requirements under Banking Regulations</t>
  </si>
  <si>
    <t xml:space="preserve"> To Be Well Capitalized Under For Capital Prompt Corrective Actual Adequacy Purposes Action Provisions Amount Ratio Amount Ratio Amount Ratio (Dollars In Thousands) As of December 31, 2016 Total capital Great Southern Bancorp, Inc. $556,106 13.6% $327,610 8.0% N/A N/A Great Southern Bank $520,989 12.7% $327,505 8.0% $409,382 10.0% Tier I capital Great Southern Bancorp, Inc. $443,706 10.8% $245,707 6.0% N/A N/A Great Southern Bank $483,589 11.8% $245,629 6.0% $327,505 8.0% Tier I leverage capital Great Southern Bancorp, Inc. $443,706 9.9% $178,693 4.0% N/A N/A Great Southern Bank $483,589 10.8% $178,643 4.0% $223,304 5.0% Common equity Tier I capital Great Southern Bancorp, Inc. $418,687 10.2% $184,280 4.5% N/A N/A Great Southern Bank $483,569 11.8% $184,222 4.5% $266,098 6.5% As of December 31, 2015 Total capital Great Southern Bancorp, Inc. $452,637 12.6% $288,279 8.0% N/A N/A Great Southern Bank $434,334 12.1% $288,180 8.0% $360,225 10.0% Tier I capital Great Southern Bancorp, Inc. $414,488 11.5% $216,209 6.0% N/A N/A Great Southern Bank $396,185 11.0% $216,135 6.0% $288,180 8.0% Tier I leverage capital Great Southern Bancorp, Inc. $414,488 10.2% $162,576 4.0% N/A N/A Great Southern Bank $396,185 9.8% $161,986 4.0% $202,482 5.0% Common equity Tier I capital Great Southern Bancorp, Inc. $389,460 10.8% $162,157 4.5% N/A N/A Great Southern Bank $396,157 11.0% $162,101 4.5% $234,146 6.5%</t>
  </si>
  <si>
    <t>Note 27: Summary of Unaudited Quarterly Operating Results: Schedule of Quarterly Financial Information (Tables)</t>
  </si>
  <si>
    <t>Schedule of Quarterly Financial Information</t>
  </si>
  <si>
    <t xml:space="preserve"> 2016 Three Months Ended March 31 June 30 September 30 December 31 (In Thousands, Except Per Share Data) Interest income $ 45,746 $ 45,636 $ 46,856 $ 46,937 Interest expense 4,627 4,974 5,828 6,690 Provision for loan losses 2,101 2,300 2,500 2,380 Net realized gains (losses) and impairment on available-for-sale securities 3 2,735 144 (9) Noninterest income 4,974 8,916 7,090 7,530 Noninterest expense 30,920 29,807 30,657 29,043 Provision (credit) for income taxes 3,279 4,937 3,740 4,560 Net income 9,793 12,534 11,221 11,794 Net income available to common shareholders 9,793 12,534 11,221 11,794 Earnings per common share  diluted 0.70 0.89 0.80 0.83 2015 Three Months Ended March 31 June 30 September 30 December 31 (In Thousands, Except Per Share Data) Interest income $ 47,906 $ 45,734 $ 45,755 $ 44,956 Interest expense 3,781 3,725 4,230 4,261 Provision for loan losses 1,300 1,300 1,703 1,216 Net realized gains (losses) and impairment on available-for-sale securities   2  Noninterest income (56) 3,457 5,120 5,060 Noninterest expense 27,242 27,949 30,014 29,145 Provision (credit) for income taxes 3,874 4,214 3,732 3,744 Net income 11,653 12,003 11,196 11,650 Net income available to common shareholders 11,508 11,858 11,051 11,531 Earnings per common share  diluted 0.83 0.85 0.79 0.81 2014 Three Months Ended March 31 June 30 September 30 December 31 (In Thousands, Except Per Share Data) Interest income $ 42,294 $ 44,384 $ 47,607 $ 49,077 Interest expense 4,328 4,413 3,501 3,559 Provision for loan losses 1,691 1,462 945 53 Net realized gains (losses) and impairment on available-for-sale securities 73 569 321 1,176 Noninterest income 924 10,631 1,778 1,398 Noninterest expense 25,894 34,399 29,398 31,168 Provision (credit) for income taxes 2,487 3,687 3,951 3,628 Net income 8,818 11,054 11,590 12,067 Net income available to common shareholders 8,673 10,909 11,445 11,923 Earnings per common share  diluted 0.63 0.79 0.83 0.86 </t>
  </si>
  <si>
    <t>Note 28: Condensed Parent Company Statements: Condensed Balance Sheet -- Great Southern Bancorp, Inc. (Tables)</t>
  </si>
  <si>
    <t>Condensed Balance Sheet -- Great Southern Bancorp, Inc.</t>
  </si>
  <si>
    <t xml:space="preserve"> December 31, 2016 2015 (In Thousands) Statements of Financial Condition Assets Cash $ 37,716 $ 20,009 Available-for-sale securities  3,830 Investment in subsidiary bank 494,947 403,174 Deferred income taxes 89  Prepaid expenses and other assets 1,214 1,335 $ 533,966 $ 428,348 Liabilities and Stockholders Equity Accounts payable and accrued expenses $ 4,849 $ 3,403 Deferred income taxes  944 Subordinated debentures issued to capital trust 25,774 25,774 Subordinated notes 73,537  Common stock 140 139 Additional paid-in capital 25,942 24,371 Retained earnings 402,166 368,053 Accumulated other comprehensive income 1,558 5,664 $ 533,966 $ 428,348</t>
  </si>
  <si>
    <t>Note 28: Condensed Parent Company Statements: Condensed Income Statement -- Great Southern Bancorp, Inc. (Tables)</t>
  </si>
  <si>
    <t>Condensed Income Statement -- Great Southern Bancorp, Inc.</t>
  </si>
  <si>
    <t xml:space="preserve"> 2016 2015 2014 (In Thousands) Statements of Income Income Dividends from subsidiary bank $ 12,000 $ 27,000 $ 36,000 Interest and dividend income  5 22 Gain on redemption of trust preferred securities and sale of non-marketable securities 2,735 1,416  Other income (loss) 2 (7) (20) 14,737 28,414 36,002 Expense Operating expenses 1,322 1,139 1,198 Interest expense 2,381 714 567 3,703 1,853 1,765 Income before income tax and equity in undistributed earnings of subsidiaries 11,034 26,561 34,237 Credit for income taxes (241 (91 (388 Income before equity in earnings of subsidiaries 11,275 26,652 34,625 Equity in undistributed earnings of subsidiaries 34,067 19,850 8,904 Net income $ 45,342 $ 46,502 $ 43,529</t>
  </si>
  <si>
    <t>Note 28: Condensed Parent Company Statements: Condensed Cash Flow Statement -- Great Southern Bancorp, Inc. (Tables)</t>
  </si>
  <si>
    <t>Condensed Cash Flow Statement -- Great Southern Bancorp, Inc.</t>
  </si>
  <si>
    <t xml:space="preserve"> 2016 2015 2014 (In Thousands) Statements of Cash Flows Operating Activities Net income $ 45,342 $ 46,502 $ 43,529 Items not requiring (providing) cash Equity in undistributed earnings of subsidiary (34,067) (19,850) (8,904) Compensation expense for stock option grants 483 382 565 Net realized gains on redemption of trust preferred securities  (1,115)  Net realized gains on sales of non-marketable securities  (301)  Net realized gains on sales of available-for-sale securities (2,735)   Amortization of interest rate derivative 289 204 19 Changes in Prepaid expenses and other assets 175 (27) (3) Accounts payable and accrued expenses 1,495 63 (67) Income taxes (206) 55 43 Net cash provided by operating activities 10,776 25,913 35,182 Investing Activities Proceeds from sales of available-for-sale securities 3,583   Investment in subsidiary (60,000)   (Investment)/Return of principal - other investments (2) 16 20 Net cash provided by (used in) investing activities (56,419) 16 20 Financing Activities Proceeds from issuance of subordinated notes 73,472   Redemption of preferred stock  (57,943)  Redemption of trust preferred securities  (3,885)  Purchases of the Companys common stock   (512) Dividends paid (12,232) (12,290) (11,257) Stock options exercised 2,110 3,362 2,438 Net cash provided by (used in) financing activities 63,350 (70,756 (9,331 Increase (Decrease) in Cash 17,707 (44,827) 25,871 Cash, Beginning of Year 20,009 64,836 38,965 Cash, End of Year $ 37,716 $ 20,009 $ 64,836 Additional Cash Payment Information Interest paid $ 846 $ 730 $ 570</t>
  </si>
  <si>
    <t>Note 28: Condensed Parent Company Statements: Condensed Statement of Comprehensive Income -- Great Southern Bancorp, Inc. (Tables)</t>
  </si>
  <si>
    <t>Condensed Statement of Comprehensive Income -- Great Southern Bancorp, Inc.</t>
  </si>
  <si>
    <t xml:space="preserve"> 2016 2015 2014 (In Thousands) Statements of Comprehensive Income Net Income $ 45,342 $ 46,502 $ 43,529 Unrealized appreciation on available-for-sale securities, net of (158) 400 185 Reclassification adjustment for gains included in net income, net of ( (1,742)   Change in fair value of cash flow hedge, net of taxes (credit) of $50, $(34) and $(88) for 2016, 2015 and 2014, respectively 87 (50) (164) Comprehensive income (loss) of subsidiaries (2,293) (1,722) 4,553 Comprehensive Income $ 41,236 $ 45,130 $ 48,103 </t>
  </si>
  <si>
    <t>Note 31: Acquisition of Loans, Deposits and Branches: Schedule of Recognized Identified Assets Acquired and Liabilities Assumed (Tables)</t>
  </si>
  <si>
    <t>Fifth Third Bank</t>
  </si>
  <si>
    <t>Schedule of Recognized Identified Assets Acquired and Liabilities Assumed</t>
  </si>
  <si>
    <t xml:space="preserve"> January 29, 2016 (In Thousands) Assets Cash and cash equivalents $ 44,363 Loans receivable 157,524 Premises and equipment 17,990 Accrued interest receivable 410 Core deposit intangible 4,424 Deferred income taxes 100 Total assets acquired 224,811 Liabilities Total deposits 228,528 Accrued interest payable 50 Advances from borrowers for taxes and insurance 403 Accounts payable and accrued expenses 58 Total liabilities assumed 229,039 Goodwill recognized on business acquisition $ 4,228</t>
  </si>
  <si>
    <t>Note 31: Acquisition of Loans, Deposits and Branches: Schedule of Acquired Loans Performing and Nonperforming (Tables)</t>
  </si>
  <si>
    <t>Schedule of Acquired Loans Performing and Nonperforming</t>
  </si>
  <si>
    <t xml:space="preserve"> January 29, 2016 (In Thousands) Deposit premium per Purchase and Assumption Agreement $ (7,135) Purchase accounting adjustments Deposits (277) Loans (1,340) Deferred income taxes 100 Core deposit intangible 4,424 Goodwill recognized on business acquisition $ 4,228</t>
  </si>
  <si>
    <t>Note 1: Nature of Operations and Summary of Significant Accounting Policies (Details)</t>
  </si>
  <si>
    <t>Details</t>
  </si>
  <si>
    <t>Segment Reporting, Additional Information about Entity's Reportable Segments</t>
  </si>
  <si>
    <t>The operating results of this segment are regularly reviewed by management to make decisions about resource allocations and to assess performance. Selected information is not presented separately for the Company&amp;#146;s reportable segment, as there is no material difference between that information and the corresponding information in the consolidated financial statements</t>
  </si>
  <si>
    <t>Note 1: Nature of Operations and Summary of Significant Accounting Policies: Long-lived Asset Impairment (Details) - USD ($) $ in Thousands</t>
  </si>
  <si>
    <t>Other real estate owned not acquired through foreclosure</t>
  </si>
  <si>
    <t>Valuation Allowances and Reserves, Deductions</t>
  </si>
  <si>
    <t>Note 1: Nature of Operations and Summary of Significant Accounting Policies: Goodwill and Intangible Assets: Schedule of Intangible Assets and Goodwill (Details) - USD ($) $ in Thousands</t>
  </si>
  <si>
    <t>Goodwill -- Branch acquisition</t>
  </si>
  <si>
    <t>Intangible Assets, Net (Including Goodwill)</t>
  </si>
  <si>
    <t>Business Combination, Recognized Identifiable Assets Acquired and Liabilities Assumed, Finite-Lived Intangibles</t>
  </si>
  <si>
    <t>Boulevard Bank</t>
  </si>
  <si>
    <t>Earnings Per Common Share: Schedule of Earnings Per Share, Basic and Diluted (Details) - USD ($) $ / shares in Units, $ in Thousands</t>
  </si>
  <si>
    <t>Earnings per share net income</t>
  </si>
  <si>
    <t>Weighted Average Number of Shares Outstanding, Basic</t>
  </si>
  <si>
    <t>Average common share stock options outstanding</t>
  </si>
  <si>
    <t>Weighted Average Number of Shares Outstanding, Diluted</t>
  </si>
  <si>
    <t>Earnings Per Common Share: Options to Purchase Shares of Common Stock (Details) - shares</t>
  </si>
  <si>
    <t>Options to Purchase Shares of Common Stock Outstanding, Not Included in Computation of Diluted Earnings Per Share Because Exercise Price Greater than Average Market Price</t>
  </si>
  <si>
    <t>Stock Compensation Plans: Share-Based Compensation Expense (Details) - USD ($) $ in Thousands</t>
  </si>
  <si>
    <t>Allocated Share-based Compensation Expense</t>
  </si>
  <si>
    <t>Restriction On Cash and Due From Banks (Details) - USD ($) $ in Thousands</t>
  </si>
  <si>
    <t>Federal Reserve Bank Reserve Fund</t>
  </si>
  <si>
    <t>Note 2: Investments in Securities: Schedule of Available-for-sale Securities Reconciliation (Details) - USD ($) $ in Thousands</t>
  </si>
  <si>
    <t>Available-for-sale Securities, Amortized Cost Basis</t>
  </si>
  <si>
    <t>Available for Sale Securities Fair Value</t>
  </si>
  <si>
    <t>Mortgage-backed Securities, Issued by US Government Sponsored Enterprises</t>
  </si>
  <si>
    <t>Available for Sale Securities Gross Unrealized Gain</t>
  </si>
  <si>
    <t>Available for Sale Securities Gross Unrealized Losses</t>
  </si>
  <si>
    <t>US States and Political Subdivisions Debt Securities</t>
  </si>
  <si>
    <t>Available-for-sale Securities</t>
  </si>
  <si>
    <t>US Government Agencies Debt Securities</t>
  </si>
  <si>
    <t>Other securities</t>
  </si>
  <si>
    <t>Note 2: Investments in Securities: Mortgage-backed securities portfolio (Details) $ in Thousands</t>
  </si>
  <si>
    <t>Dec. 31, 2016USD ($)</t>
  </si>
  <si>
    <t>Adjustable Rate Residential Mortgage</t>
  </si>
  <si>
    <t>Mortgage-backed Securities Available-for-sale, Fair Value Disclosure</t>
  </si>
  <si>
    <t>Fixed Rate Residential Mortgage</t>
  </si>
  <si>
    <t>Federal Home Loan Mortgage Corporation (FHLMC) Insured Loans</t>
  </si>
  <si>
    <t>Federal National Mortgage Association (FNMA) Insured Loans</t>
  </si>
  <si>
    <t>Government National Mortgage Association (GNMA) Insured Loans</t>
  </si>
  <si>
    <t>Note 2: Investments in Securities: Investments Classified by Contractual Maturity Date (Details) $ in Thousands</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Available for Sale Securities Equity Securities Amortized Cost</t>
  </si>
  <si>
    <t>Available for Sale Securities Equity Securities Fair Value</t>
  </si>
  <si>
    <t>Note 2: Investments in Securities: Held to Maturity Securities (Details) - US States and Political Subdivisions Debt Securities - USD ($) $ in Thousands</t>
  </si>
  <si>
    <t>Held to Maturity Securities Amortized Cost</t>
  </si>
  <si>
    <t>Held to Maturity Securities Gross Unrealized Gains</t>
  </si>
  <si>
    <t>Held-to-maturity Securities, Fair Value</t>
  </si>
  <si>
    <t>Note 2: Investments in Securities: Contractual Obligation, Fiscal Year Maturity Schedule (Details) $ in Thousands</t>
  </si>
  <si>
    <t>Held-to-maturity Securities, Debt Maturities, after One Through Five Years, Net Carrying Amount</t>
  </si>
  <si>
    <t>Held-to-maturity Securities, Debt Maturities, Year Two Through Five, Fair Value</t>
  </si>
  <si>
    <t>Note 2: Investments in Securities: Schedule of Financial Instruments Owned and Pledged as Collateral (Details) - USD ($) $ in Thousands</t>
  </si>
  <si>
    <t>Securities Pledged as Collateral</t>
  </si>
  <si>
    <t>Securities Owned and Pledged As Collateral Amortized Cost</t>
  </si>
  <si>
    <t>Security Owned and Pledged as Collateral, Fair Value</t>
  </si>
  <si>
    <t>Public deposits</t>
  </si>
  <si>
    <t>Collateralized Loan Obligations</t>
  </si>
  <si>
    <t>Collateralized Securities, Other</t>
  </si>
  <si>
    <t>Note 2: Investments in Securities: Certain investments in debt securities reported at less than historical cost (Details) - USD ($) $ in Thousands</t>
  </si>
  <si>
    <t>Fair value investments reported less than historical cost</t>
  </si>
  <si>
    <t>Fair value investments reported less than historical cost percentage of investment portfolio</t>
  </si>
  <si>
    <t>48.80%</t>
  </si>
  <si>
    <t>28.60%</t>
  </si>
  <si>
    <t>Note 2: Investments in Securities: Unrealized Gain (Loss) on Investments (Details) - USD ($) $ in Thousands</t>
  </si>
  <si>
    <t>Total Unrealized Losses and Estimated Fair Value</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Note 2: Investments in Securities: Other-than-temporary Impairment: Other than Temporary Impairment of Securities (Details) - USD ($) $ in Thousands</t>
  </si>
  <si>
    <t>Other than Temporary Impairment Losses, Investments, Available-for-sale Securities</t>
  </si>
  <si>
    <t>Note 2: Investments in Securities: Credit Losses Recognized On Investments: Credit Losses Recognized on Investments (Details) $ in Thousands</t>
  </si>
  <si>
    <t>Other than Temporary Impairment, Credit Losses Recognized in Earnings, Credit Losses on Debt Securities Held</t>
  </si>
  <si>
    <t>Note 3: Loans and Allowance For Loan Losses: Schedule of Loans (Details) - USD ($) $ in Thousands</t>
  </si>
  <si>
    <t>One To Four Family Residential Construction</t>
  </si>
  <si>
    <t>Loans Receivable</t>
  </si>
  <si>
    <t>Subdivision Construction</t>
  </si>
  <si>
    <t>Land Development</t>
  </si>
  <si>
    <t>Commercial Construction</t>
  </si>
  <si>
    <t>Owner Occupied One To Four Family Residential</t>
  </si>
  <si>
    <t>Non-Owner Occupied One To Four Family Residential</t>
  </si>
  <si>
    <t>Commercial Real Estate</t>
  </si>
  <si>
    <t>Other Residential</t>
  </si>
  <si>
    <t>Commercial Business</t>
  </si>
  <si>
    <t>Industrial Revenue Bonds</t>
  </si>
  <si>
    <t>Automobile Loan</t>
  </si>
  <si>
    <t>Consumer Loan</t>
  </si>
  <si>
    <t>Home Equity Line of Credit</t>
  </si>
  <si>
    <t>Acquired FDIC Covered Loans Net of Discount</t>
  </si>
  <si>
    <t>Acquired Loans No Longer Covered By FDIC Loss Sharing Agreements Net Of Discounts</t>
  </si>
  <si>
    <t>Acquired Loans Not Covered By FDIC Loss Sharing Agreements Net of Discounts</t>
  </si>
  <si>
    <t>Loans Receivable Gross</t>
  </si>
  <si>
    <t>Undisbursed Portion Of Loans In Process</t>
  </si>
  <si>
    <t>Allowance for Loans and Leases Receivable</t>
  </si>
  <si>
    <t>Deferred Loan Fees And Gains Net</t>
  </si>
  <si>
    <t>Note 3: Loans and Allowance For Loan Losses: Classes of Loans by Aging (Details) - USD ($) $ in Thousands</t>
  </si>
  <si>
    <t>Financing Receivables, 30 to 59 Days Past Due | One To Four Family Residential Construction</t>
  </si>
  <si>
    <t>Financing Receivables</t>
  </si>
  <si>
    <t>Financing Receivables, 30 to 59 Days Past Due | Land Development</t>
  </si>
  <si>
    <t>Financing Receivables, 30 to 59 Days Past Due | Commercial Construction</t>
  </si>
  <si>
    <t>Financing Receivables, 30 to 59 Days Past Due | Owner Occupied One To Four Family Residential</t>
  </si>
  <si>
    <t>Financing Receivables, 30 to 59 Days Past Due | Non-Owner Occupied One To Four Family Residential</t>
  </si>
  <si>
    <t>Financing Receivables, 30 to 59 Days Past Due | Commercial Real Estate</t>
  </si>
  <si>
    <t>Financing Receivables, 30 to 59 Days Past Due | Other Residential</t>
  </si>
  <si>
    <t>Financing Receivables, 30 to 59 Days Past Due | Commercial Business</t>
  </si>
  <si>
    <t>Financing Receivables, 30 to 59 Days Past Due | Automobile Loan</t>
  </si>
  <si>
    <t>Financing Receivables, 30 to 59 Days Past Due | Consumer Loan</t>
  </si>
  <si>
    <t>Financing Receivables, 30 to 59 Days Past Due | Home Equity Line of Credit</t>
  </si>
  <si>
    <t>Financing Receivables, 30 to 59 Days Past Due | Acquired FDIC Covered Loans Net of Discount</t>
  </si>
  <si>
    <t>Financing Receivables, 30 to 59 Days Past Due | Acquired Loans No Longer Covered By FDIC Loss Sharing Agreements Net Of Discounts</t>
  </si>
  <si>
    <t>Financing Receivables, 30 to 59 Days Past Due | Acquired Non-Covered Loans Net Of Discounts</t>
  </si>
  <si>
    <t>Financing Receivables, 30 to 59 Days Past Due | Loans Receivable Gross</t>
  </si>
  <si>
    <t>Financing Receivables, 30 to 59 Days Past Due | Less FDIC Supported Loans And Acquired Not Covered Loans Net Of Discounts</t>
  </si>
  <si>
    <t>Financing Receivables, 30 to 59 Days Past Due | Loans Receivable</t>
  </si>
  <si>
    <t>Financing Receivables, 60 to 89 Days Past Due | Land Development</t>
  </si>
  <si>
    <t>Financing Receivables, 60 to 89 Days Past Due | Owner Occupied One To Four Family Residential</t>
  </si>
  <si>
    <t>Financing Receivables, 60 to 89 Days Past Due | Non-Owner Occupied One To Four Family Residential</t>
  </si>
  <si>
    <t>Financing Receivables, 60 to 89 Days Past Due | Commercial Real Estate</t>
  </si>
  <si>
    <t>Financing Receivables, 60 to 89 Days Past Due | Commercial Business</t>
  </si>
  <si>
    <t>Financing Receivables, 60 to 89 Days Past Due | Automobile Loan</t>
  </si>
  <si>
    <t>Financing Receivables, 60 to 89 Days Past Due | Consumer Loan</t>
  </si>
  <si>
    <t>Financing Receivables, 60 to 89 Days Past Due | Home Equity Line of Credit</t>
  </si>
  <si>
    <t>Financing Receivables, 60 to 89 Days Past Due | Acquired FDIC Covered Loans Net of Discount</t>
  </si>
  <si>
    <t>Financing Receivables, 60 to 89 Days Past Due | Acquired Loans No Longer Covered By FDIC Loss Sharing Agreements Net Of Discounts</t>
  </si>
  <si>
    <t>Financing Receivables, 60 to 89 Days Past Due | Acquired Non-Covered Loans Net Of Discounts</t>
  </si>
  <si>
    <t>Financing Receivables, 60 to 89 Days Past Due | Loans Receivable Gross</t>
  </si>
  <si>
    <t>Financing Receivables, 60 to 89 Days Past Due | Less FDIC Supported Loans And Acquired Not Covered Loans Net Of Discounts</t>
  </si>
  <si>
    <t>Financing Receivables, 60 to 89 Days Past Due | Loans Receivable</t>
  </si>
  <si>
    <t>Financing Receivables, Equal to Greater than 90 Days Past Due | Subdivision Construction</t>
  </si>
  <si>
    <t>Financing Receivables, Equal to Greater than 90 Days Past Due | Land Development</t>
  </si>
  <si>
    <t>Financing Receivables, Equal to Greater than 90 Days Past Due | Owner Occupied One To Four Family Residential</t>
  </si>
  <si>
    <t>Financing Receivables, Equal to Greater than 90 Days Past Due | Non-Owner Occupied One To Four Family Residential</t>
  </si>
  <si>
    <t>Financing Receivables, Equal to Greater than 90 Days Past Due | Commercial Real Estate</t>
  </si>
  <si>
    <t>Financing Receivables, Equal to Greater than 90 Days Past Due | Other Residential</t>
  </si>
  <si>
    <t>Financing Receivables, Equal to Greater than 90 Days Past Due | Commercial Business</t>
  </si>
  <si>
    <t>Financing Receivables, Equal to Greater than 90 Days Past Due | Automobile Loan</t>
  </si>
  <si>
    <t>Financing Receivables, Equal to Greater than 90 Days Past Due | Consumer Loan</t>
  </si>
  <si>
    <t>Financing Receivables, Equal to Greater than 90 Days Past Due | Home Equity Line of Credit</t>
  </si>
  <si>
    <t>Financing Receivables, Equal to Greater than 90 Days Past Due | Acquired FDIC Covered Loans Net of Discount</t>
  </si>
  <si>
    <t>Financing Receivables, Equal to Greater than 90 Days Past Due | Acquired Loans No Longer Covered By FDIC Loss Sharing Agreements Net Of Discounts</t>
  </si>
  <si>
    <t>Financing Receivables, Equal to Greater than 90 Days Past Due | Acquired Non-Covered Loans Net Of Discounts</t>
  </si>
  <si>
    <t>Financing Receivables, Equal to Greater than 90 Days Past Due | Loans Receivable Gross</t>
  </si>
  <si>
    <t>Financing Receivables, Equal to Greater than 90 Days Past Due | Less FDIC Supported Loans And Acquired Not Covered Loans Net Of Discounts</t>
  </si>
  <si>
    <t>Financing Receivables, Equal to Greater than 90 Days Past Due | Loans Receivable</t>
  </si>
  <si>
    <t>Financing Receivables Past Due | One To Four Family Residential Construction</t>
  </si>
  <si>
    <t>Financing Receivables Past Due | Subdivision Construction</t>
  </si>
  <si>
    <t>Financing Receivables Past Due | Land Development</t>
  </si>
  <si>
    <t>Financing Receivables Past Due | Commercial Construction</t>
  </si>
  <si>
    <t>Financing Receivables Past Due | Owner Occupied One To Four Family Residential</t>
  </si>
  <si>
    <t>Financing Receivables Past Due | Non-Owner Occupied One To Four Family Residential</t>
  </si>
  <si>
    <t>Financing Receivables Past Due | Commercial Real Estate</t>
  </si>
  <si>
    <t>Financing Receivables Past Due | Other Residential</t>
  </si>
  <si>
    <t>Financing Receivables Past Due | Commercial Business</t>
  </si>
  <si>
    <t>Financing Receivables Past Due | Automobile Loan</t>
  </si>
  <si>
    <t>Financing Receivables Past Due | Consumer Loan</t>
  </si>
  <si>
    <t>Financing Receivables Past Due | Home Equity Line of Credit</t>
  </si>
  <si>
    <t>Financing Receivables Past Due | Acquired FDIC Covered Loans Net of Discount</t>
  </si>
  <si>
    <t>Financing Receivables Past Due | Acquired Loans No Longer Covered By FDIC Loss Sharing Agreements Net Of Discounts</t>
  </si>
  <si>
    <t>Financing Receivables Past Due | Acquired Non-Covered Loans Net Of Discounts</t>
  </si>
  <si>
    <t>Financing Receivables Past Due | Loans Receivable Gross</t>
  </si>
  <si>
    <t>Financing Receivables Past Due | Less FDIC Supported Loans And Acquired Not Covered Loans Net Of Discounts</t>
  </si>
  <si>
    <t>Financing Receivables Past Due | Loans Receivable</t>
  </si>
  <si>
    <t>Financing Receivables Current | One To Four Family Residential Construction</t>
  </si>
  <si>
    <t>Financing Receivables Current | Subdivision Construction</t>
  </si>
  <si>
    <t>Financing Receivables Current | Land Development</t>
  </si>
  <si>
    <t>Financing Receivables Current | Commercial Construction</t>
  </si>
  <si>
    <t>Financing Receivables Current | Owner Occupied One To Four Family Residential</t>
  </si>
  <si>
    <t>Financing Receivables Current | Non-Owner Occupied One To Four Family Residential</t>
  </si>
  <si>
    <t>Financing Receivables Current | Commercial Real Estate</t>
  </si>
  <si>
    <t>Financing Receivables Current | Other Residential</t>
  </si>
  <si>
    <t>Financing Receivables Current | Commercial Business</t>
  </si>
  <si>
    <t>Financing Receivables Current | Industrial Revenue Bonds</t>
  </si>
  <si>
    <t>Financing Receivables Current | Automobile Loan</t>
  </si>
  <si>
    <t>Financing Receivables Current | Consumer Loan</t>
  </si>
  <si>
    <t>Financing Receivables Current | Home Equity Line of Credit</t>
  </si>
  <si>
    <t>Financing Receivables Current | Acquired FDIC Covered Loans Net of Discount</t>
  </si>
  <si>
    <t>Financing Receivables Current | Acquired Loans No Longer Covered By FDIC Loss Sharing Agreements Net Of Discounts</t>
  </si>
  <si>
    <t>Financing Receivables Current | Acquired Non-Covered Loans Net Of Discounts</t>
  </si>
  <si>
    <t>Financing Receivables Current | Loans Receivable Gross</t>
  </si>
  <si>
    <t>Financing Receivables Current | Less FDIC Supported Loans And Acquired Not Covered Loans Net Of Discounts</t>
  </si>
  <si>
    <t>Financing Receivables Current | Loans Receivable</t>
  </si>
  <si>
    <t>Financing Receivables Total | One To Four Family Residential Construction</t>
  </si>
  <si>
    <t>Financing Receivables Total | Subdivision Construction</t>
  </si>
  <si>
    <t>Financing Receivables Total | Land Development</t>
  </si>
  <si>
    <t>Financing Receivables Total | Commercial Construction</t>
  </si>
  <si>
    <t>Financing Receivables Total | Owner Occupied One To Four Family Residential</t>
  </si>
  <si>
    <t>Financing Receivables Total | Non-Owner Occupied One To Four Family Residential</t>
  </si>
  <si>
    <t>Financing Receivables Total | Commercial Real Estate</t>
  </si>
  <si>
    <t>Financing Receivables Total | Other Residential</t>
  </si>
  <si>
    <t>Financing Receivables Total | Commercial Business</t>
  </si>
  <si>
    <t>Financing Receivables Total | Industrial Revenue Bonds</t>
  </si>
  <si>
    <t>Financing Receivables Total | Automobile Loan</t>
  </si>
  <si>
    <t>Financing Receivables Total | Consumer Loan</t>
  </si>
  <si>
    <t>Financing Receivables Total | Home Equity Line of Credit</t>
  </si>
  <si>
    <t>Financing Receivables Total | Acquired FDIC Covered Loans Net of Discount</t>
  </si>
  <si>
    <t>Financing Receivables Total | Acquired Loans No Longer Covered By FDIC Loss Sharing Agreements Net Of Discounts</t>
  </si>
  <si>
    <t>Financing Receivables Total | Acquired Non-Covered Loans Net Of Discounts</t>
  </si>
  <si>
    <t>Financing Receivables Total | Loans Receivable Gross</t>
  </si>
  <si>
    <t>Financing Receivables Total | Less FDIC Supported Loans And Acquired Not Covered Loans Net Of Discounts</t>
  </si>
  <si>
    <t>Financing Receivables Total | Loans Receivable</t>
  </si>
  <si>
    <t>Financing Receivables Greater Than 90 Days Past Due and Still Accruing | Acquired FDIC Covered Loans Net of Discount</t>
  </si>
  <si>
    <t>Financing Receivables Greater Than 90 Days Past Due and Still Accruing | Acquired Loans No Longer Covered By FDIC Loss Sharing Agreements Net Of Discounts</t>
  </si>
  <si>
    <t>Financing Receivables Greater Than 90 Days Past Due and Still Accruing | Loans Receivable Gross</t>
  </si>
  <si>
    <t>Financing Receivables Greater Than 90 Days Past Due and Still Accruing | Less FDIC Supported Loans And Acquired Not Covered Loans Net Of Discounts</t>
  </si>
  <si>
    <t>Note 3: Loans and Allowance For Loan Losses: Schedule of Financing Receivables NonAccrual Status (Details) - USD ($) $ in Thousands</t>
  </si>
  <si>
    <t>Financing Receivable, Recorded Investment, Nonaccrual Status</t>
  </si>
  <si>
    <t>Loans Receivable Nonaccrual</t>
  </si>
  <si>
    <t>Note 3: Loans and Allowance For Loan Losses: Allowance for Credit Losses on Financing Receivables (Details) - USD ($) $ in Thousands</t>
  </si>
  <si>
    <t>Provision for Loan Losses Expensed</t>
  </si>
  <si>
    <t>Financing Receivable, Allowance for Credit Losses, Write-downs</t>
  </si>
  <si>
    <t>Allowance for Doubtful Accounts Receivable, Recoveries</t>
  </si>
  <si>
    <t>Certain Loans Acquired in Transfer Not Accounted for as Debt Securities, Provision for Loan Losses</t>
  </si>
  <si>
    <t>Financing Receivable, Individually Evaluated for Impairment</t>
  </si>
  <si>
    <t>Financing Receivable, Collectively Evaluated for Impairment</t>
  </si>
  <si>
    <t>One To Four Family Residential Construction | Beginning of Period</t>
  </si>
  <si>
    <t>One To Four Family Residential Construction | End of Period</t>
  </si>
  <si>
    <t>Financing Receivable, Allowance for Credit Losses, Individually Evaluated for Impairment</t>
  </si>
  <si>
    <t>Financing Receivable, Allowance for Credit Losses, Collectively Evaluated for Impairment</t>
  </si>
  <si>
    <t>Other Residential | Beginning of Period</t>
  </si>
  <si>
    <t>Other Residential | End of Period</t>
  </si>
  <si>
    <t>Commercial Real Estate | Beginning of Period</t>
  </si>
  <si>
    <t>Commercial Real Estate | End of Period</t>
  </si>
  <si>
    <t>Commercial Construction | Beginning of Period</t>
  </si>
  <si>
    <t>Commercial Construction | End of Period</t>
  </si>
  <si>
    <t>Commercial Business | Beginning of Period</t>
  </si>
  <si>
    <t>Commercial Business | End of Period</t>
  </si>
  <si>
    <t>Consumer Loan | Beginning of Period</t>
  </si>
  <si>
    <t>Consumer Loan | End of Period</t>
  </si>
  <si>
    <t>Loans Receivable | Beginning of Period</t>
  </si>
  <si>
    <t>Loans Receivable | End of Period</t>
  </si>
  <si>
    <t>Note 3: Loans and Allowance For Loan Losses: Loans Serviced for Others (Details) - USD ($) $ in Thousands</t>
  </si>
  <si>
    <t>Loans serviced for others</t>
  </si>
  <si>
    <t>Unused lines of Credit</t>
  </si>
  <si>
    <t>Note 3: Loans and Allowance For Loan Losses: Impaired Financing Receivables (Details) - USD ($) $ in Thousands</t>
  </si>
  <si>
    <t>Impaired Financing Receivable, Recorded Investment</t>
  </si>
  <si>
    <t>Impaired Financing Receivable, Unpaid Principal Balance</t>
  </si>
  <si>
    <t>Impaired Financing Receivable, Average Recorded Investment</t>
  </si>
  <si>
    <t>Impaired Financing Receivable Interest Income Recognized</t>
  </si>
  <si>
    <t>Impaired Financing Receivable, Related Allowance</t>
  </si>
  <si>
    <t>Loans Receivable Impaired</t>
  </si>
  <si>
    <t>Note 3: Loans and Allowance For Loan Losses: Impaired Loans (Details) - USD ($) $ in Thousands</t>
  </si>
  <si>
    <t>Impaired Loans With Specific Valuation Allowance</t>
  </si>
  <si>
    <t>Impaired Loans Valuation Allowance</t>
  </si>
  <si>
    <t>Loans and Leases Receivable, Impaired, Interest Lost on Nonaccrual Loans</t>
  </si>
  <si>
    <t>Note 3: Loans and Allowance For Loan Losses: Troubled Debt Restructurings on Financing Receivables (Details) - USD ($) $ in Thousands</t>
  </si>
  <si>
    <t>Troubled Debt Restructurings Total Modifications</t>
  </si>
  <si>
    <t>Construction And Land Development</t>
  </si>
  <si>
    <t>Troubled Debt Restructuring Loans Modified Term</t>
  </si>
  <si>
    <t>Total Newly Restructured Loans</t>
  </si>
  <si>
    <t>Troubled Debt Restructuring Loans Interest Only</t>
  </si>
  <si>
    <t>Troubled Debt Restructuring Loans Modified Combination</t>
  </si>
  <si>
    <t>Mortgage Loan on Real Estate | One To Four Family Residential</t>
  </si>
  <si>
    <t>Mortgage Loan on Real Estate | Commercial Real Estate</t>
  </si>
  <si>
    <t>Mortgage Loan on Real Estate | One To Four Family Residential Construction</t>
  </si>
  <si>
    <t>Mortgage Loan on Real Estate | Subdivision Construction</t>
  </si>
  <si>
    <t>Mortgage Loan on Real Estate | Other Residential</t>
  </si>
  <si>
    <t>Note 3: Loans and Allowance For Loan Losses: Loans Modified in Troubled Debt Restructurings by Segment (Details) $ in Thousands</t>
  </si>
  <si>
    <t>Dec. 31, 2015USD ($)</t>
  </si>
  <si>
    <t>Dec. 31, 2014USD ($)</t>
  </si>
  <si>
    <t>Total Troubled Debt Restructurings Accruing Interest</t>
  </si>
  <si>
    <t>Financing Receivable, Modifications, Subsequent Default, Number of Contracts</t>
  </si>
  <si>
    <t>Substandard</t>
  </si>
  <si>
    <t>Troubled Debt Restructurings</t>
  </si>
  <si>
    <t>Troubled Debt Restructured Loans and Impaired</t>
  </si>
  <si>
    <t>Single Family and Multi-Family Residential Mortgage Loans</t>
  </si>
  <si>
    <t>Note 3: Loans and Allowance For Loan Losses: Troubled Debt Restructured Loans Returned to Accrual Status (Details) $ in Thousands</t>
  </si>
  <si>
    <t>Troubled Debt Restructurings Returned to Accrual Status</t>
  </si>
  <si>
    <t>Residential Mortgage</t>
  </si>
  <si>
    <t>Note 3: Loans and Allowance For Loan Losses: Financing Receivable Credit Quality Indicators (Details) - USD ($) $ in Thousands</t>
  </si>
  <si>
    <t>Satisfactory | One To Four Family Residential Construction</t>
  </si>
  <si>
    <t>Loan Portfolio Internal Grading System Classification</t>
  </si>
  <si>
    <t>Satisfactory | Subdivision Construction</t>
  </si>
  <si>
    <t>Satisfactory | Land Development</t>
  </si>
  <si>
    <t>Satisfactory | Commercial Construction</t>
  </si>
  <si>
    <t>Satisfactory | Owner Occupied One To Four Family Residential</t>
  </si>
  <si>
    <t>Satisfactory | Non-Owner Occupied One To Four Family Residential</t>
  </si>
  <si>
    <t>Satisfactory | Commercial Real Estate</t>
  </si>
  <si>
    <t>Satisfactory | Other Residential</t>
  </si>
  <si>
    <t>Satisfactory | Commercial Business</t>
  </si>
  <si>
    <t>Satisfactory | Industrial Revenue Bonds</t>
  </si>
  <si>
    <t>Satisfactory | Automobile Loan</t>
  </si>
  <si>
    <t>Satisfactory | Consumer Loan</t>
  </si>
  <si>
    <t>Satisfactory | Home Equity Line of Credit</t>
  </si>
  <si>
    <t>Satisfactory | Acquired FDIC Covered Loans Net of Discount</t>
  </si>
  <si>
    <t>Satisfactory | Acquired foreclosed assets no longer covered by FDIC loss sharing agreements, net of discounts</t>
  </si>
  <si>
    <t>Satisfactory | Acquired Non-Covered Loans Net Of Discounts</t>
  </si>
  <si>
    <t>Satisfactory | Loans Receivable</t>
  </si>
  <si>
    <t>Watch | One To Four Family Residential Construction</t>
  </si>
  <si>
    <t>Watch | Subdivision Construction</t>
  </si>
  <si>
    <t>Watch | Land Development</t>
  </si>
  <si>
    <t>Watch | Owner Occupied One To Four Family Residential</t>
  </si>
  <si>
    <t>Watch | Non-Owner Occupied One To Four Family Residential</t>
  </si>
  <si>
    <t>Watch | Commercial Real Estate</t>
  </si>
  <si>
    <t>Watch | Other Residential</t>
  </si>
  <si>
    <t>Watch | Commercial Business</t>
  </si>
  <si>
    <t>Watch | Loans Receivable</t>
  </si>
  <si>
    <t>Special Mention | One To Four Family Residential Construction</t>
  </si>
  <si>
    <t>Special Mention | Subdivision Construction</t>
  </si>
  <si>
    <t>Special Mention | Non-Owner Occupied One To Four Family Residential</t>
  </si>
  <si>
    <t>Special Mention | Commercial Business</t>
  </si>
  <si>
    <t>Special Mention | Loans Receivable</t>
  </si>
  <si>
    <t>Substandard | Subdivision Construction</t>
  </si>
  <si>
    <t>Substandard | Land Development</t>
  </si>
  <si>
    <t>Substandard | Owner Occupied One To Four Family Residential</t>
  </si>
  <si>
    <t>Substandard | Non-Owner Occupied One To Four Family Residential</t>
  </si>
  <si>
    <t>Substandard | Commercial Real Estate</t>
  </si>
  <si>
    <t>Substandard | Other Residential</t>
  </si>
  <si>
    <t>Substandard | Commercial Business</t>
  </si>
  <si>
    <t>Substandard | Automobile Loan</t>
  </si>
  <si>
    <t>Substandard | Consumer Loan</t>
  </si>
  <si>
    <t>Substandard | Home Equity Line of Credit</t>
  </si>
  <si>
    <t>Substandard | Acquired FDIC Covered Loans Net of Discount</t>
  </si>
  <si>
    <t>Substandard | Acquired foreclosed assets no longer covered by FDIC loss sharing agreements, net of discounts</t>
  </si>
  <si>
    <t>Substandard | Acquired Non-Covered Loans Net Of Discounts</t>
  </si>
  <si>
    <t>Substandard | Loans Receivable</t>
  </si>
  <si>
    <t>Total Credit Quality Indicator | One To Four Family Residential Construction</t>
  </si>
  <si>
    <t>Total Credit Quality Indicator | Subdivision Construction</t>
  </si>
  <si>
    <t>Total Credit Quality Indicator | Land Development</t>
  </si>
  <si>
    <t>Total Credit Quality Indicator | Commercial Construction</t>
  </si>
  <si>
    <t>Total Credit Quality Indicator | Owner Occupied One To Four Family Residential</t>
  </si>
  <si>
    <t>Total Credit Quality Indicator | Non-Owner Occupied One To Four Family Residential</t>
  </si>
  <si>
    <t>Total Credit Quality Indicator | Commercial Real Estate</t>
  </si>
  <si>
    <t>Total Credit Quality Indicator | Other Residential</t>
  </si>
  <si>
    <t>Total Credit Quality Indicator | Commercial Business</t>
  </si>
  <si>
    <t>Total Credit Quality Indicator | Industrial Revenue Bonds</t>
  </si>
  <si>
    <t>Total Credit Quality Indicator | Automobile Loan</t>
  </si>
  <si>
    <t>Total Credit Quality Indicator | Consumer Loan</t>
  </si>
  <si>
    <t>Total Credit Quality Indicator | Home Equity Line of Credit</t>
  </si>
  <si>
    <t>Total Credit Quality Indicator | Acquired FDIC Covered Loans Net of Discount</t>
  </si>
  <si>
    <t>Total Credit Quality Indicator | Acquired foreclosed assets no longer covered by FDIC loss sharing agreements, net of discounts</t>
  </si>
  <si>
    <t>Total Credit Quality Indicator | Acquired Non-Covered Loans Net Of Discounts</t>
  </si>
  <si>
    <t>Total Credit Quality Indicator | Loans Receivable</t>
  </si>
  <si>
    <t>Note 3: Loans and Allowance For Loan Losses: Schedule of Related Party Transactions (Details) - USD ($) $ in Thousands</t>
  </si>
  <si>
    <t>New loans for related parties during the period</t>
  </si>
  <si>
    <t>Repayments of Related Party Debt</t>
  </si>
  <si>
    <t>Beginning of Period</t>
  </si>
  <si>
    <t>Related Party Transaction, Amounts of Transaction</t>
  </si>
  <si>
    <t>End of Period</t>
  </si>
  <si>
    <t>Note 4: Acquired Loans, Loss Sharing Agreements and FDIC Indemnification Assets: Business Combinations Policy (Details) - USD ($) $ in Thousands</t>
  </si>
  <si>
    <t>Discount Recorded in Conjunction with Fair Value of Acquired Loans and Amount Accreted to Yield</t>
  </si>
  <si>
    <t>Business Combination Loans Acquired</t>
  </si>
  <si>
    <t>Note 4: Acquired Loans, Loss Sharing Agreements and FDIC Indemnification Assets: Business Combinations Policy: Business Acquisition, InterBank Assets Acquired and Liabilities Assumed (Details) - InterBank - USD ($) $ in Thousands</t>
  </si>
  <si>
    <t>Apr. 27, 2012</t>
  </si>
  <si>
    <t>Business Combination, Recognized Identifiable Assets Acquired and Liabilities Assumed, Assets</t>
  </si>
  <si>
    <t>Business Combination, Indemnification Assets, Amount as of Acquisition Date</t>
  </si>
  <si>
    <t>Note 4: Acquired Loans, Loss Sharing Agreements and FDIC Indemnification Assets: Schedule of Business Combination Accretable Yield (Details) - USD ($) $ in Thousands</t>
  </si>
  <si>
    <t>Increase in accretable yield due to increased cash flow expectations</t>
  </si>
  <si>
    <t>Decrease in FDIC indemnification asset as a result of accretable yield increase</t>
  </si>
  <si>
    <t>Note 4: Acquired Loans, Loss Sharing Agreements and FDIC Indemnification Assets: Schedule of Impact of Acquired Loans on Financial Results (Details) - USD ($) $ in Thousands</t>
  </si>
  <si>
    <t>Impact of acquired loan pools on non-interest income</t>
  </si>
  <si>
    <t>Net impact of acquired loan pools to pre-tax income</t>
  </si>
  <si>
    <t>Note 4: Acquired Loans, Loss Sharing Agreements and FDIC Indemnification Assets: FDIC Indemnification Asset Policy (Details)</t>
  </si>
  <si>
    <t>Business Combination, Indemnification Assets, Description</t>
  </si>
  <si>
    <t>Through December 31, 2016, gross loan balances (due from the borrower) were reduced approximately $417.3 million since the transaction date because of $284.5 million of repayments by the borrower, $61.7 million of transfers to foreclosed assets and $71.1 million of charge-downs to customer loan balances</t>
  </si>
  <si>
    <t>Through December 31, 2016, gross loan balances (due from the borrower) were reduced approximately $307.8 million since the transaction date because of $262.0 million of repayments by the borrower, $16.7 million of transfers to foreclosed assets and $29.1 million of charge-downs to customer loan balances.</t>
  </si>
  <si>
    <t>Through December 31, 2016, gross loan balances (due from the borrower) were reduced approximately $200.9 million since the transaction date because of $141.6 million of repayments by the borrower, $28.4 million of transfers to foreclosed assets and $30.9 million of charge-downs to customer loan balances.</t>
  </si>
  <si>
    <t>Through December 31, 2016, gross loan balances (due from the borrower) were reduced approximately $243.6 million since the transaction date because of $204.0 million of repayments by the borrower, $16.6 million of transfers to foreclosed assets and $23.0 million of charge-offs to customer loan balances.</t>
  </si>
  <si>
    <t>Through December 31, 2016, gross loan balances (due from the borrower) were reduced approximately $108.9 million since the transaction date because of $98.5 million of repayments by the borrower, $3.0 million of transfers to foreclosed assets and $7.4 million of charge-offs to customer loan balances.</t>
  </si>
  <si>
    <t>Note 4: Acquired Loans, Loss Sharing Agreements and FDIC Indemnification Assets: FDIC Indemnification Asset Roll Forward (Details) - USD ($) $ in Thousands</t>
  </si>
  <si>
    <t>TeamBank Loans</t>
  </si>
  <si>
    <t>Initial basis for loss sharing determination, net of activity since acquisition date</t>
  </si>
  <si>
    <t>Reclassification from nonaccretable discount to accretable discount due to change in expected losses (net of accretion to date)</t>
  </si>
  <si>
    <t>Original estimated fair value of assets, net of activity since acquisition date</t>
  </si>
  <si>
    <t>Expected loss remaining</t>
  </si>
  <si>
    <t>Assumed loss sharing recovery percentage</t>
  </si>
  <si>
    <t>90.00%</t>
  </si>
  <si>
    <t>Estimated loss sharing value</t>
  </si>
  <si>
    <t>Indemnification assets to be amortized resulting from change in expected losses</t>
  </si>
  <si>
    <t>TeamBank Foreclosed Assets</t>
  </si>
  <si>
    <t>0.00%</t>
  </si>
  <si>
    <t>Note 4: Acquired Loans, Loss Sharing Agreements and FDIC Indemnification Assets: FDIC Indemnification Asset Policy: FDIC Indemnification Asset Roll Forward (Details) - USD ($) $ in Thousands</t>
  </si>
  <si>
    <t>Vantus Bank Loans</t>
  </si>
  <si>
    <t>61.00%</t>
  </si>
  <si>
    <t>Vantus Bank Foreclosed Assets</t>
  </si>
  <si>
    <t>Sun Security Bank Loans</t>
  </si>
  <si>
    <t>34.00%</t>
  </si>
  <si>
    <t>Accretable Discount on FDIC Indemnification Asset</t>
  </si>
  <si>
    <t>Sun Security Bank Foreclosed Assets</t>
  </si>
  <si>
    <t>80.00%</t>
  </si>
  <si>
    <t>84.00%</t>
  </si>
  <si>
    <t>Non-credit premium (discount), net of activity since acquisition date</t>
  </si>
  <si>
    <t>InterBank Foreclosed Assets</t>
  </si>
  <si>
    <t>InterBank Loans</t>
  </si>
  <si>
    <t>83.00%</t>
  </si>
  <si>
    <t>FDIC loss share clawback</t>
  </si>
  <si>
    <t>Valley Bank Loans</t>
  </si>
  <si>
    <t>Valley Bank Foreclosed Assets</t>
  </si>
  <si>
    <t>Includes $400,000 impairment of indemnification asset for loans</t>
  </si>
  <si>
    <t>Note 4: Acquired Loans, Loss Sharing Agreements and FDIC Indemnification Assets: Schedule of Changes in Accretable Yield for Acquired Loan Pools (Details) - USD ($) $ in Thousands</t>
  </si>
  <si>
    <t>Certain Loans Acquired in Transfer Not Accounted for as Debt Securities, Accretable Yield, Accretion</t>
  </si>
  <si>
    <t>Certain Loans Acquired in Transfer Not Accounted for as Debt Securities, Accretable Yield, Reclassifications from Nonaccretable Difference</t>
  </si>
  <si>
    <t>TeamBank | Beginning of Period</t>
  </si>
  <si>
    <t>Certain Loans Acquired in Transfer Not Accounted for as Debt Securities, Accretable Yield, Period Increase (Decrease)</t>
  </si>
  <si>
    <t>TeamBank | End of Period</t>
  </si>
  <si>
    <t>Vantus Bank | Beginning of Period</t>
  </si>
  <si>
    <t>Vantus Bank | End of Period</t>
  </si>
  <si>
    <t>Sun Security Bank | Beginning of Period</t>
  </si>
  <si>
    <t>Sun Security Bank | End of Period</t>
  </si>
  <si>
    <t>InterBank | Beginning of Period</t>
  </si>
  <si>
    <t>InterBank | End of Period</t>
  </si>
  <si>
    <t>Certain Loans Acquired in Transfer Not Accounted for as Debt Securities, Accretable Yield, Additions</t>
  </si>
  <si>
    <t>Valley Bank | End of Period</t>
  </si>
  <si>
    <t>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16, totaling $506,000, $1.0 million, $1.8 million, $2.7 million and $1.6 million, respectively; for TeamBank, Vantus Bank, Sun Security Bank, InterBank and Valley Bank for the year ended December 31, 2015, totaling $40,000, $1.1 million, $2.0 million, $4.8 million and $759,000, respectively; and for TeamBank, Vantus Bank, Sun Security Bank, InterBank and Valley Bank for the year ended December 31, 2014, totaling $3.2 million, $2.4 million, $3.9 million, $9.2 million and $(9.6 million), respectively.</t>
  </si>
  <si>
    <t>Note 5: Other Real Estate Owned: Schedule of major classifications of other real estate owned (Details) - USD ($) $ in Thousands</t>
  </si>
  <si>
    <t>Other Real Estate Owned, Net</t>
  </si>
  <si>
    <t>Foreclosed Assets Held For Sale | Subdivision Construction</t>
  </si>
  <si>
    <t>Foreclosed Assets</t>
  </si>
  <si>
    <t>Foreclosed Assets Held For Sale | Land Development</t>
  </si>
  <si>
    <t>Foreclosed Assets Held For Sale | One To Four Family Residential</t>
  </si>
  <si>
    <t>Foreclosed Assets Held For Sale | Other Residential</t>
  </si>
  <si>
    <t>Foreclosed Assets Held For Sale | Commercial Real Estate</t>
  </si>
  <si>
    <t>Foreclosed Assets Held For Sale | Consumer Loan</t>
  </si>
  <si>
    <t>Foreclosed Assets Held For Sale | Foreclosed Assets Before FDIC Supported Foreclosed Assets</t>
  </si>
  <si>
    <t>Foreclosed Assets Held For Sale | FDIC Supported Foreclosed Assets Net Of Discounts</t>
  </si>
  <si>
    <t>Foreclosed Assets Held For Sale | Acquired foreclosed assets no longer covered by FDIC loss sharing agreements, net of discounts</t>
  </si>
  <si>
    <t>Foreclosed Assets Held For Sale | Acquired Loans Not Covered By FDIC Loss Sharing Agreements Net of Discounts</t>
  </si>
  <si>
    <t>Foreclosed Assets Held For Sale Net</t>
  </si>
  <si>
    <t>Note 5: Other Real Estate Owned: Other Real Estate Owned Not Acquired Through Foreclosure (Details)</t>
  </si>
  <si>
    <t>Number of properties acquired other than through foreclosure</t>
  </si>
  <si>
    <t>Number of branch locations closed and held for sale</t>
  </si>
  <si>
    <t>Note 5: Other Real Estate Owned: Schedule of expenses applicable to other real estate owned (Details) - USD ($) $ in Thousands</t>
  </si>
  <si>
    <t>Loss (Gain) on Sales of Foreclosed Assets</t>
  </si>
  <si>
    <t>Valuation write-downs on foreclosed assets</t>
  </si>
  <si>
    <t>Operating expenses, net of rental income</t>
  </si>
  <si>
    <t>Total foreclosed assets expenses</t>
  </si>
  <si>
    <t>Note 6: Premises and Equipment: Property, Plant and Equipment (Details) - USD ($) $ in Thousands</t>
  </si>
  <si>
    <t>Land</t>
  </si>
  <si>
    <t>Inventory, Buildings and Improvements</t>
  </si>
  <si>
    <t>Furniture and Fixtures, Gross</t>
  </si>
  <si>
    <t>Property, Plant and Equipment, Gross</t>
  </si>
  <si>
    <t>Property, Plant, and Equipment, Owned, Accumulated Depreciation</t>
  </si>
  <si>
    <t>Note 7: Investments in Limited Partnerships: Investments in Affordable Housing Partnerships Policy (Details) - USD ($) $ in Thousands</t>
  </si>
  <si>
    <t>Investments in Affordable Housing Partnerships Carrying Value, Net</t>
  </si>
  <si>
    <t>Federal Affordable Housing Tax Credits</t>
  </si>
  <si>
    <t>Expected Amortization of Investments in Affordable Housing Partnerships</t>
  </si>
  <si>
    <t>Usage of Federal Affordable Housing Tax Credits</t>
  </si>
  <si>
    <t>Actual Amortization of Investments in Affordable Housing Partnerships</t>
  </si>
  <si>
    <t>Note 7: Investments in Limited Partnerships: Investments in Community Development Entities Policy (Details) - USD ($) $ in Thousands</t>
  </si>
  <si>
    <t>Investments in Community Development Entities Net Carrying Amount</t>
  </si>
  <si>
    <t>Community Development Federal New Market Tax Credits</t>
  </si>
  <si>
    <t>Expected Amortization of Investment in Community Development Entities</t>
  </si>
  <si>
    <t>Usage of Investment in Community Development Entities Federal New Market Tax Credits</t>
  </si>
  <si>
    <t>Actual Amortization of Investment in Community Development Entities</t>
  </si>
  <si>
    <t>Note 8: Deposits: Schedule of Deposit Liabilities (Details) - USD ($) $ in Thousands</t>
  </si>
  <si>
    <t>Noninterest-bearing Deposit Liabilities</t>
  </si>
  <si>
    <t>Demand Deposit Accounts</t>
  </si>
  <si>
    <t>0.00% - 0.99% | Bank Time Deposits</t>
  </si>
  <si>
    <t>Time Deposits</t>
  </si>
  <si>
    <t>1.00% to 1.99% | Bank Time Deposits</t>
  </si>
  <si>
    <t>2.00% - 2.99% | Bank Time Deposits</t>
  </si>
  <si>
    <t>3.00% - 3.99% | Bank Time Deposits</t>
  </si>
  <si>
    <t>4.00% - 4.99% | Bank Time Deposits</t>
  </si>
  <si>
    <t>5.00% and Above | Bank Time Deposits</t>
  </si>
  <si>
    <t>Total Time Deposits | Bank Time Deposits</t>
  </si>
  <si>
    <t>Weighted Average Interest Rate | 0.24% - 0.19%</t>
  </si>
  <si>
    <t>Interest-bearing Domestic Deposit, Demand</t>
  </si>
  <si>
    <t>Note 8: Deposits: Weighted Average Interest Rate on Certificates of Deposit (Details)</t>
  </si>
  <si>
    <t>Weighted average interest rate on certificates of deposit</t>
  </si>
  <si>
    <t>1.01%</t>
  </si>
  <si>
    <t>0.85%</t>
  </si>
  <si>
    <t>Note 8: Deposits: Originated Certificates of Deposit and Brokered Deposits (Details) - USD ($) $ in Thousands</t>
  </si>
  <si>
    <t>Amount of certificates of deposit greater than $100,000 originated</t>
  </si>
  <si>
    <t>Interest-bearing Domestic Deposit, Brokered</t>
  </si>
  <si>
    <t>Note 8: Deposits (Details) - Certificate of Deposit Owner $ in Thousands</t>
  </si>
  <si>
    <t>Retail</t>
  </si>
  <si>
    <t>Time Deposit Maturities, Next Twelve Months</t>
  </si>
  <si>
    <t>Time Deposit Maturities, Year Two</t>
  </si>
  <si>
    <t>Time Deposit Maturities, Year Three</t>
  </si>
  <si>
    <t>Time Deposit Maturities, Year Four</t>
  </si>
  <si>
    <t>Time Deposit Maturities, Year Five</t>
  </si>
  <si>
    <t>Time Deposit Maturities, after Year Five</t>
  </si>
  <si>
    <t>Brokered</t>
  </si>
  <si>
    <t>Certificate Owners, Total</t>
  </si>
  <si>
    <t>Note 8: Deposits: Schedule of Interest Expense on Deposit Liabilities (Details) - USD ($) $ in Thousands</t>
  </si>
  <si>
    <t>Interest Expense, Demand Deposit Accounts</t>
  </si>
  <si>
    <t>Interest Expense, Time Deposits</t>
  </si>
  <si>
    <t>Interest Expense Domestic Deposit Liabilities, Withdrawal Penalties</t>
  </si>
  <si>
    <t>Interest Expense, Customer Deposits</t>
  </si>
  <si>
    <t>Note 9: Advances From Federal Home Loan Bank: Federal Home Loan Bank, Advances (Details) - USD ($) $ in Thousands</t>
  </si>
  <si>
    <t>Federal Home Loan Bank, Advances, Maturities Summary, Due in Remainder of Fiscal Year</t>
  </si>
  <si>
    <t>Federal Home Loan Bank, Advances, Maturities Summary, Due in Next Rolling Twelve Months</t>
  </si>
  <si>
    <t>Federal Home Loan Bank, Advances, Maturities Summary, in Rolling Year Two</t>
  </si>
  <si>
    <t>Federal Home Loan Bank, Advances, Maturities Summary, in Rolling Year Three</t>
  </si>
  <si>
    <t>Federal Home Loan Bank, Advances, Maturities Summary, Due after Rolling Year Five</t>
  </si>
  <si>
    <t>Federal Home Loan Bank, Advances, Valuation Adjustments under Fair Value Option</t>
  </si>
  <si>
    <t>Advances from the Federal Home Loan Bank, after unamortized fair value adjustment</t>
  </si>
  <si>
    <t>Federal Home Loan Bank Advances</t>
  </si>
  <si>
    <t>Federal Home Loan Bank, Advances, Weighted Average Interest Rate</t>
  </si>
  <si>
    <t>3.30%</t>
  </si>
  <si>
    <t>0.76%</t>
  </si>
  <si>
    <t>Federal Home Loan Bank Advances Maturities Summary Due in Remainder if Fiscal Year</t>
  </si>
  <si>
    <t>0.42%</t>
  </si>
  <si>
    <t>Federal Home Loan Bank Advances Maturities Summary Due in Next Rolling Twelve Months</t>
  </si>
  <si>
    <t>3.26%</t>
  </si>
  <si>
    <t>Federal Home Loan Bank Advances Maturities Summary Due in Rolling Year Two</t>
  </si>
  <si>
    <t>5.14%</t>
  </si>
  <si>
    <t>Federal Home Loan Bank Advances Maturities Summary Due in Rolling Year Three</t>
  </si>
  <si>
    <t>Federal Home Loan Bank Advances Maturities Summary Due After Rolling Year Five</t>
  </si>
  <si>
    <t>5.54%</t>
  </si>
  <si>
    <t>Note 9: Advances From Federal Home Loan Bank: Pledged as Collateral (Details) - USD ($) $ in Thousands</t>
  </si>
  <si>
    <t>Federal Home Loan Bank, Advances, General Debt Obligations, Disclosures, Collateral Pledged</t>
  </si>
  <si>
    <t>Federal Home Loan Bank of Des Moines</t>
  </si>
  <si>
    <t>Long-term Line of Credit</t>
  </si>
  <si>
    <t>Note 10: Short-term Borrowings: Schedule of Short-term Debt (Details) - Short-term Debt - USD ($) $ in Thousands</t>
  </si>
  <si>
    <t>Notes payable (Community Development) - Equity Funds</t>
  </si>
  <si>
    <t>Other Short-term Borrowings</t>
  </si>
  <si>
    <t>Securities for Reverse Repurchase Agreements</t>
  </si>
  <si>
    <t>Short-term Debt, Fair Value</t>
  </si>
  <si>
    <t>Note 10: Short-term Borrowings: Short Term Borrowings (Details) - USD ($) $ in Thousands</t>
  </si>
  <si>
    <t>Short-term Debt, Weighted Average Interest Rate</t>
  </si>
  <si>
    <t>0.50%</t>
  </si>
  <si>
    <t>0.04%</t>
  </si>
  <si>
    <t>Short-term Debt, Average Outstanding Amount</t>
  </si>
  <si>
    <t>Short-term Debt, Maximum Amount Outstanding During Period</t>
  </si>
  <si>
    <t>Note 10: Short-term Borrowings: Schedule of Repurchase Agreements (Details) - USD ($) $ in Thousands</t>
  </si>
  <si>
    <t>Financial Assets Sold under Agreement to Repurchase</t>
  </si>
  <si>
    <t>Financial Assets Sold under Agreement to Repurchase | Maturity Overnight | Federal Home Loan Bank Certificates and Obligations (FHLB)</t>
  </si>
  <si>
    <t>Financial Assets Sold under Agreement to Repurchase | Maturity Overnight | Mortgage Backed Securities, Other</t>
  </si>
  <si>
    <t>Note 11: Federal Reserve Bank Borrowings (Details) - USD ($) $ in Thousands</t>
  </si>
  <si>
    <t>Federal Reserve Bank Advances</t>
  </si>
  <si>
    <t>Note 13: Subordinated Debentures Issued To Capital Trusts: Schedule of Subordinated Debentures Issued to Capital Trusts (Details) - USD ($) $ in Thousands</t>
  </si>
  <si>
    <t>Subordinated debentures</t>
  </si>
  <si>
    <t>Note 14: Subordinated Notes: Schedule of Subordinated Borrowing (Details) $ in Thousands</t>
  </si>
  <si>
    <t>Subordinated Debt</t>
  </si>
  <si>
    <t>Unamortized Debt Issuance Expense</t>
  </si>
  <si>
    <t>Subordinated Notes Proceeds, Net</t>
  </si>
  <si>
    <t>Note 15: Income Taxes: Schedule of Components of Income Tax Expense (Benefit) (Details) - USD ($) $ in Thousands</t>
  </si>
  <si>
    <t>Income Taxes Payable, Current</t>
  </si>
  <si>
    <t>Deferred Income Taxes and Tax Credits</t>
  </si>
  <si>
    <t>Accrued Income Taxes, Current</t>
  </si>
  <si>
    <t>Note 15: Income Taxes: Schedule of Deferred Tax Assets and Liabilities (Details) - USD ($) $ in Thousands</t>
  </si>
  <si>
    <t>Deferred Tax Assets Allowance for Loan Losses</t>
  </si>
  <si>
    <t>Deferred Tax Assets Interest on Nonperforming Loans</t>
  </si>
  <si>
    <t>Deferred Tax Assets Accrued Expenses</t>
  </si>
  <si>
    <t>Deferred Tax Assets Write-down of Foreclosed Assets</t>
  </si>
  <si>
    <t>Deferred Tax Assets Write-down of Fixed Assets</t>
  </si>
  <si>
    <t>Deferred Tax Assets Difference in basis for acquired assets and liabilities</t>
  </si>
  <si>
    <t>Deferred Tax Assets, Gross, Current</t>
  </si>
  <si>
    <t>Deferred Tax Liabilities Tax Depreciation in Excess of Book Depreciation</t>
  </si>
  <si>
    <t>Deferred Tax Liabilities Federal Home Loan Bank Stock Dividends</t>
  </si>
  <si>
    <t>Deferred Tax Liabilities Partnership Tax Credits</t>
  </si>
  <si>
    <t>Deferred Tax Liabilities, Prepaid Expenses</t>
  </si>
  <si>
    <t>Deferred Tax Liabilities, Unrealized Gains on Trading Securities</t>
  </si>
  <si>
    <t>Deferred Tax Liabilities Difference in Basis for Acquired Assets and Liabilities</t>
  </si>
  <si>
    <t>Deferred Tax Liabilities, Other</t>
  </si>
  <si>
    <t>Deferred Tax Liabilities, Gross, Current</t>
  </si>
  <si>
    <t>Deferred Tax Assets, Net</t>
  </si>
  <si>
    <t>Note 15: Income Taxes: Schedule of Effective Income Tax Rate Reconciliation (Details)</t>
  </si>
  <si>
    <t>Dec. 31, 2013</t>
  </si>
  <si>
    <t>Effective Income Tax Rate Reconciliation, at Federal Statutory Income Tax Rate, Percent</t>
  </si>
  <si>
    <t>35.00%</t>
  </si>
  <si>
    <t>Effective Income Tax Rate Reconciliation, Tax Exempt Income, Percent</t>
  </si>
  <si>
    <t>(2.10%)</t>
  </si>
  <si>
    <t>(2.40%)</t>
  </si>
  <si>
    <t>(3.00%)</t>
  </si>
  <si>
    <t>Effective Income Tax Rate Reconciliation, Tax Credit, Percent</t>
  </si>
  <si>
    <t>(7.30%)</t>
  </si>
  <si>
    <t>(8.10%)</t>
  </si>
  <si>
    <t>(9.50%)</t>
  </si>
  <si>
    <t>Effective Income Tax Rate Reconciliation, State and Local Income Taxes, Percent</t>
  </si>
  <si>
    <t>1.10%</t>
  </si>
  <si>
    <t>1.40%</t>
  </si>
  <si>
    <t>1.50%</t>
  </si>
  <si>
    <t>Effective Income Tax Rate Reconciliation, Other Adjustments, Percent</t>
  </si>
  <si>
    <t>(0.80%)</t>
  </si>
  <si>
    <t>Effective Income Tax Rate Reconciliation</t>
  </si>
  <si>
    <t>26.70%</t>
  </si>
  <si>
    <t>25.10%</t>
  </si>
  <si>
    <t>24.00%</t>
  </si>
  <si>
    <t>Note 16: Disclosures About Fair Value of Financial Instruments: Fair Value, Assets Measured on Recurring Basis (Details) - USD ($) $ in Thousands</t>
  </si>
  <si>
    <t>Assets, Fair Value Disclosure, Recurring</t>
  </si>
  <si>
    <t>Interest Rate Swap Asset</t>
  </si>
  <si>
    <t>Interest Rate Swap Liability</t>
  </si>
  <si>
    <t>Note 16: Disclosures About Fair Value of Financial Instruments: Fair Value, Assets and Liabilities Measured on Nonrecurring Basis (Details) - USD ($) $ in Thousands</t>
  </si>
  <si>
    <t>Impaired Loans</t>
  </si>
  <si>
    <t>Assets, Fair Value Disclosure, Nonrecurring</t>
  </si>
  <si>
    <t>Foreclosed Assets Held For Sale</t>
  </si>
  <si>
    <t>Note 16: Disclosures About Fair Value of Financial Instruments: Schedule Of Financial Instruments Fair Value (Details) $ in Thousands</t>
  </si>
  <si>
    <t>Financial Assets | Cash and Cash Equivalents</t>
  </si>
  <si>
    <t>Financial Instruments Owned Carrying Amount</t>
  </si>
  <si>
    <t>Financial Instruments, Owned, at Fair Value</t>
  </si>
  <si>
    <t>Fair Value by Fair Value Hierarchy Level</t>
  </si>
  <si>
    <t>Financial Assets | Held-to-maturity Securities</t>
  </si>
  <si>
    <t>Financial Assets | Mortgage Loans Held For Sale</t>
  </si>
  <si>
    <t>Financial Assets | Loans Receivable</t>
  </si>
  <si>
    <t>Financial Assets | Accrued Interest Receivable</t>
  </si>
  <si>
    <t>Financial Assets | Investment in Federal Home Loan Bank Stock</t>
  </si>
  <si>
    <t>Financial Liabilities | Subordinated Debentures</t>
  </si>
  <si>
    <t>Financial Liabilities | Deposits</t>
  </si>
  <si>
    <t>Financial Liabilities | Federal Home Loan Bank Advances</t>
  </si>
  <si>
    <t>Financial Liabilities | Short-term Debt</t>
  </si>
  <si>
    <t>Financial Liabilities | Subordinated Debt</t>
  </si>
  <si>
    <t>Financial Liabilities | Accrued Interest Payable</t>
  </si>
  <si>
    <t>Unrecognized Financial Instruments Net Of Contractual Value | Loan Origination Commitments</t>
  </si>
  <si>
    <t>Unrecognized Financial Instruments Net Of Contractual Value | Letter of Credit</t>
  </si>
  <si>
    <t>Unrecognized Financial Instruments Net Of Contractual Value | Line of Credit</t>
  </si>
  <si>
    <t>Note 17: Operating Leases: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17: Operating Leases: Rental Expense (Details) - USD ($) $ in Thousands</t>
  </si>
  <si>
    <t>Operating Leases, Rent Expense</t>
  </si>
  <si>
    <t>Note 18: Derivatives and Hedging Activities: Nondesignated Hedges (Details) - USD ($) $ in Thousands</t>
  </si>
  <si>
    <t>Change in Unrealized Gain (Loss) on Hedged Item in Fair Value Hedge</t>
  </si>
  <si>
    <t>Interest Rate Swap | Not Designated as Hedging Instrument | Commercial Customers</t>
  </si>
  <si>
    <t>Derivative, Notional Amount</t>
  </si>
  <si>
    <t>Note 18: Derivatives and Hedging Activities: Derivative Instruments, Gain (Loss) (Details) - USD ($) $ in Thousands</t>
  </si>
  <si>
    <t>Total derivatives designated as hedging instruments</t>
  </si>
  <si>
    <t>Asset Derivative Fair Value</t>
  </si>
  <si>
    <t>Total derivatives not designated as hedging instruments</t>
  </si>
  <si>
    <t>Liability Derivative Fair Value</t>
  </si>
  <si>
    <t>Note 18: Derivatives and Hedging Activities: Schedule of Derivative Instruments, Effect on Other Comprehensive Income (Loss) (Details) - USD ($) $ in Thousands</t>
  </si>
  <si>
    <t>Accumulated Net Gain (Loss) from Designated or Qualifying Cash Flow Hedges | Interest Rate Cap</t>
  </si>
  <si>
    <t>Derivative Instruments, Gain (Loss) Recognized in Other Comprehensive Income (Loss), Effective Portion, Net</t>
  </si>
  <si>
    <t>Note 19: Commitments and Credit Risk: Mortgage Loans in Process of Origination (Details) - USD ($) $ in Thousands</t>
  </si>
  <si>
    <t>Mortgage loans in the process of origination</t>
  </si>
  <si>
    <t>Note 19: Commitments and Credit Risk: Letters of Credit (Details) - USD ($) $ in Thousands</t>
  </si>
  <si>
    <t>Letters of Credit Outstanding, Amount</t>
  </si>
  <si>
    <t>Letters of Credit Terms Up to Five Years</t>
  </si>
  <si>
    <t>Letters of Credit Terms Over Five Years</t>
  </si>
  <si>
    <t>Note 19: Commitments and Credit Risk: Purchased Letters of Credit (Details) - USD ($) $ in Thousands</t>
  </si>
  <si>
    <t>Purchased Letters of Credit From Federal Home Loan Bank</t>
  </si>
  <si>
    <t>Note 19: Commitments and Credit Risk: Lines of Credit (Details) - Unused lines of Credit - USD ($) $ in Thousands</t>
  </si>
  <si>
    <t>Commercial line of credit</t>
  </si>
  <si>
    <t>Open end consumer lines of credit</t>
  </si>
  <si>
    <t>Note 19: Commitments and Credit Risk: Credit Risk -- Secured Loans (Details) - USD ($) $ in Thousands</t>
  </si>
  <si>
    <t>Loans and Leases Receivable, Collateral for Secured Borrowings</t>
  </si>
  <si>
    <t>Note 20: Additional Cash Flow Information: Schedule of Cash Flow, Supplemental Disclosures (Details) - USD ($) $ in Thousands</t>
  </si>
  <si>
    <t>Noncash Investing and Financing Activities</t>
  </si>
  <si>
    <t>Real Estate Acquired Through Foreclosure</t>
  </si>
  <si>
    <t>Proceeds from Sale of Wholly Owned Real Estate and Real Estate Acquired in Settlement of Loans</t>
  </si>
  <si>
    <t>Conversion of premises and equipment to foreclosed assets</t>
  </si>
  <si>
    <t>Dividends declared but not paid</t>
  </si>
  <si>
    <t>Additional Cash Payment Information</t>
  </si>
  <si>
    <t>Interest Paid</t>
  </si>
  <si>
    <t>Income Taxes Paid</t>
  </si>
  <si>
    <t>Note 22: Stock Compensation Plans: Schedule of Share-based Compensation, Stock Options, Activity (Details) - $ / shares</t>
  </si>
  <si>
    <t>Share-based Compensation Arrangement by Share-based Payment Award, Number of Shares Available for Grant</t>
  </si>
  <si>
    <t>Share-based Compensation, Shares Authorized under Stock Option Plans, Exercise Price Range, Number of Exercisable Options</t>
  </si>
  <si>
    <t>Share-based Compensation Arrangement by Share-based Payment Award, Options, Outstanding, Weighted Average Exercise Price</t>
  </si>
  <si>
    <t>Employee Stock Option | Granted From 2013 Plan</t>
  </si>
  <si>
    <t>Employee Stock Option | Exercised</t>
  </si>
  <si>
    <t>Employee Stock Option | Forfeited From Terminated Plan(s)</t>
  </si>
  <si>
    <t>Employee Stock Option | Forfeited From Current Plan(s)</t>
  </si>
  <si>
    <t>Employee Stock Option | Beginning of Period</t>
  </si>
  <si>
    <t>Employee Stock Option | End of Period</t>
  </si>
  <si>
    <t>Note 22: Stock Compensation Plans: Schedule of Fair Value Option Pricing Model Assumptions (Details) - $ / shares</t>
  </si>
  <si>
    <t>Fair Value Assumptions, Expected Dividend Payments</t>
  </si>
  <si>
    <t>Fair Value Assumptions, Risk Free Interest Rate</t>
  </si>
  <si>
    <t>1.27%</t>
  </si>
  <si>
    <t>1.66%</t>
  </si>
  <si>
    <t>Fair Value Assumptions, Expected Term, Simplified Method</t>
  </si>
  <si>
    <t>5 years</t>
  </si>
  <si>
    <t>Fair Value Assumptions, Expected Volatility Rate</t>
  </si>
  <si>
    <t>22.08%</t>
  </si>
  <si>
    <t>24.42%</t>
  </si>
  <si>
    <t>18.95%</t>
  </si>
  <si>
    <t>Share-based Compensation Arrangement by Share-based Payment Award, Options, Grants in Period, Weighted Average Grant Date Fair Value</t>
  </si>
  <si>
    <t>Note 22: Stock Compensation Plans: Schedule of Share-based Compensation, Activity (Details) - Employee Stock Option</t>
  </si>
  <si>
    <t>Dec. 31, 2016$ / sharesshares</t>
  </si>
  <si>
    <t>Options Outstanding | Beginning of Period</t>
  </si>
  <si>
    <t>Share-based Compensation Arrangement by Share-based Payment Award, Options, Outstanding, Number | shares</t>
  </si>
  <si>
    <t>Share-based Compensation Arrangements by Share-based Payment Award, Options, Grants in Period, Weighted Average Exercise Price | $ / shares</t>
  </si>
  <si>
    <t>Share based compensation stock option weighted average remaining contractual term</t>
  </si>
  <si>
    <t>7.22 years</t>
  </si>
  <si>
    <t>Options Outstanding | End of Period</t>
  </si>
  <si>
    <t>7.23 years</t>
  </si>
  <si>
    <t>Granted</t>
  </si>
  <si>
    <t>Exercised</t>
  </si>
  <si>
    <t>Forfeited</t>
  </si>
  <si>
    <t>Options Exercisable</t>
  </si>
  <si>
    <t>5.13 years</t>
  </si>
  <si>
    <t>Note 22: Stock Compensation Plans: Schedule of Nonvested Share Activity (Details) - Employee Stock Option</t>
  </si>
  <si>
    <t>Nonvested Options | Beginning of Period</t>
  </si>
  <si>
    <t>Share-based Compensation Arrangement by Share-based Payment Award, Equity Instruments Other than Options, Nonvested, Number | shares</t>
  </si>
  <si>
    <t>Share Based Compensation Arrangement by Share Based Payment Award Nonvested Weighted Average Exercise Price</t>
  </si>
  <si>
    <t>Share Based Compensation Arrangement by Share Based Payment Award Nonvested Weighted Average Grant Date Fair Value</t>
  </si>
  <si>
    <t>Nonvested Options | End of Period</t>
  </si>
  <si>
    <t>Vested This Period</t>
  </si>
  <si>
    <t>Nonvested Options Forfeited</t>
  </si>
  <si>
    <t>Note 22: Stock Compensation Plans: Share-based Compensation Arrangement by Share-based Payment Award, Options, Vested and Expected to Vest, Exercisable (Details)</t>
  </si>
  <si>
    <t>Range of Exercise Prices | $8.360 to $19.530</t>
  </si>
  <si>
    <t>4.54 years</t>
  </si>
  <si>
    <t>Share-based Compensation Arrangement by Share-based Payment Award, Options, Exercisable, Number | shares</t>
  </si>
  <si>
    <t>Share-based Compensation Arrangement by Share-based Payment Award, Options, Exercisable, Weighted Average Exercise Price</t>
  </si>
  <si>
    <t>Range of Exercise Prices | $21.320 to $24.820</t>
  </si>
  <si>
    <t>5.01 years</t>
  </si>
  <si>
    <t>Range of Exercise Prices | $25.480 to $29.860</t>
  </si>
  <si>
    <t>5.83 years</t>
  </si>
  <si>
    <t>Range of Exercise Prices | $30.660 to $39.050</t>
  </si>
  <si>
    <t>7.85 years</t>
  </si>
  <si>
    <t>Range of Exercise Prices | $41.500 to $50.710</t>
  </si>
  <si>
    <t>9.38 years</t>
  </si>
  <si>
    <t>Range of Exercise Prices | Options outstanding and exercisable</t>
  </si>
  <si>
    <t>Note 24: Accumulated Other Comprehensive Income: Schedule of Amounts in Accumulated Other Comprehensive Income (Loss) to be Recognized over Next Fiscal Year (Details) - Accumulated Other Comprehensive Income (Loss) - USD ($) $ in Thousands</t>
  </si>
  <si>
    <t>Net unrealized gain (loss) on available for sale securities</t>
  </si>
  <si>
    <t>Net unrealized gain (loss) on available for sale securities for which a portion of an other-than-temporary impairment has been recognized in income</t>
  </si>
  <si>
    <t>Other Comprehensive Income (Loss), before Tax</t>
  </si>
  <si>
    <t>Tax effect accumulated other comprehensive income</t>
  </si>
  <si>
    <t>Other Comprehensive Income (Loss), Net of Tax</t>
  </si>
  <si>
    <t>Note 24: Accumulated Other Comprehensive Income: Schedule of Amounts Reclassified Out of Accumulated Other Comprehensive Income (Details) - USD ($) $ in Thousands</t>
  </si>
  <si>
    <t>Reclassification from Accumulated Other Comprehensive Income, Current Period, Net of Tax</t>
  </si>
  <si>
    <t>Affected Line Item in the Statements of Income | Net realized gains on available-for-sale securities (total reclassified amount before tax)</t>
  </si>
  <si>
    <t>Unrealized gains on available-for-sale securities reclassified out of AOCI</t>
  </si>
  <si>
    <t>Affected Line Item in the Statements of Income | Tax (expense) benefit</t>
  </si>
  <si>
    <t>Income taxes on unrealized gains on available-for-sale securities reclassified out of AOCI</t>
  </si>
  <si>
    <t>Note 25: Regulatory Matters: Schedule of Compliance with Regulatory Capital Requirements under Banking Regulations (Details) - USD ($) $ in Thousands</t>
  </si>
  <si>
    <t>Total risk-based capital | Great Southern Bancorp, Inc.</t>
  </si>
  <si>
    <t>Actual Capital Amount</t>
  </si>
  <si>
    <t>Actual Capital Ratio</t>
  </si>
  <si>
    <t>13.60%</t>
  </si>
  <si>
    <t>12.60%</t>
  </si>
  <si>
    <t>Capital Required for Capital Adequacy</t>
  </si>
  <si>
    <t>Capital Required for Capital Adequacy to Risk Weighted Assets</t>
  </si>
  <si>
    <t>8.00%</t>
  </si>
  <si>
    <t>Capital Required to be Well Capitalized</t>
  </si>
  <si>
    <t xml:space="preserve"> </t>
  </si>
  <si>
    <t>Capital Required to be Well Capitalized to Risk Weighted Assets</t>
  </si>
  <si>
    <t>Total risk-based capital | Great Southern Bank</t>
  </si>
  <si>
    <t>12.70%</t>
  </si>
  <si>
    <t>12.10%</t>
  </si>
  <si>
    <t>10.00%</t>
  </si>
  <si>
    <t>Tier I risk-based capital | Great Southern Bancorp, Inc.</t>
  </si>
  <si>
    <t>10.80%</t>
  </si>
  <si>
    <t>11.50%</t>
  </si>
  <si>
    <t>6.00%</t>
  </si>
  <si>
    <t>Tier I risk-based capital | Great Southern Bank</t>
  </si>
  <si>
    <t>11.80%</t>
  </si>
  <si>
    <t>11.00%</t>
  </si>
  <si>
    <t>Tier I leverage capital | Great Southern Bancorp, Inc.</t>
  </si>
  <si>
    <t>9.90%</t>
  </si>
  <si>
    <t>10.20%</t>
  </si>
  <si>
    <t>4.00%</t>
  </si>
  <si>
    <t>Tier I leverage capital | Great Southern Bank</t>
  </si>
  <si>
    <t>9.80%</t>
  </si>
  <si>
    <t>5.00%</t>
  </si>
  <si>
    <t>Capital Equity Tier I Capital | Great Southern Bancorp, Inc.</t>
  </si>
  <si>
    <t>4.50%</t>
  </si>
  <si>
    <t>Capital Equity Tier I Capital | Great Southern Bank</t>
  </si>
  <si>
    <t>6.50%</t>
  </si>
  <si>
    <t>Note 27: Summary of Unaudited Quarterly Operating Results: Schedule of Quarterly Financial Information (Details) - USD ($) $ / shares in Units, $ in Thousands</t>
  </si>
  <si>
    <t>3 Months Ended</t>
  </si>
  <si>
    <t>Sep. 30, 2016</t>
  </si>
  <si>
    <t>Mar. 31, 2016</t>
  </si>
  <si>
    <t>Sep. 30, 2015</t>
  </si>
  <si>
    <t>Jun. 30, 2015</t>
  </si>
  <si>
    <t>Mar. 31, 2015</t>
  </si>
  <si>
    <t>Sep. 30, 2014</t>
  </si>
  <si>
    <t>Jun. 30, 2014</t>
  </si>
  <si>
    <t>Mar. 31, 2014</t>
  </si>
  <si>
    <t>Quarterly Operating Results</t>
  </si>
  <si>
    <t>Interest Income, Operating</t>
  </si>
  <si>
    <t>Interest Expense Operating</t>
  </si>
  <si>
    <t>Provision for Other Losses</t>
  </si>
  <si>
    <t>Net realized gain (losses) and impairment on available for sale securities operating</t>
  </si>
  <si>
    <t>Noninterest Income, Other Operating Income</t>
  </si>
  <si>
    <t>Other Noninterest Expense</t>
  </si>
  <si>
    <t>Provision for income taxes</t>
  </si>
  <si>
    <t>Net income available to common shareholders</t>
  </si>
  <si>
    <t>Earnings per share operating results diluted</t>
  </si>
  <si>
    <t>Net income from continuing operations results</t>
  </si>
  <si>
    <t>Note 28: Condensed Parent Company Statements: Condensed Balance Sheet -- Great Southern Bancorp, Inc. (Details) - USD ($) $ in Thousands</t>
  </si>
  <si>
    <t>Statements of Financial Condition | Parent Company | Assets</t>
  </si>
  <si>
    <t>Investment in subsidiary bank</t>
  </si>
  <si>
    <t>Statements of Financial Condition | Parent Company | Liabilities and Stockholders Equity</t>
  </si>
  <si>
    <t>Accounts Payable and Other Accrued Liabilities</t>
  </si>
  <si>
    <t>Deferred Tax Liabilities, Gross</t>
  </si>
  <si>
    <t>Preferred Stock Value Parent</t>
  </si>
  <si>
    <t>Common Stock Value Parent</t>
  </si>
  <si>
    <t>Unrealized gain on available-for-sale securities, parent net</t>
  </si>
  <si>
    <t>Total Assets and Liabilities</t>
  </si>
  <si>
    <t>Note 28: Condensed Parent Company Statements: Condensed Income Statement -- Great Southern Bancorp, Inc. (Details) - USD ($) $ in Thousands</t>
  </si>
  <si>
    <t>Gain on Redemption of Trust Preferred Securities</t>
  </si>
  <si>
    <t>Statements of Income | Parent Company</t>
  </si>
  <si>
    <t>Income before income tax and equity in undistributed earnings of subsidiaries</t>
  </si>
  <si>
    <t>Income Tax Credits and Adjustments</t>
  </si>
  <si>
    <t>Income before equity in earnings of subsidiaries</t>
  </si>
  <si>
    <t>Equity in undistributed earnings of subsidiaries</t>
  </si>
  <si>
    <t>Net income parent company</t>
  </si>
  <si>
    <t>Statements of Income | Parent Company | Income</t>
  </si>
  <si>
    <t>Dividends from subsidiary bank</t>
  </si>
  <si>
    <t>Other Interest and Dividend Income</t>
  </si>
  <si>
    <t>Other income (loss)</t>
  </si>
  <si>
    <t>Total income</t>
  </si>
  <si>
    <t>Statements of Income | Parent Company | Expense</t>
  </si>
  <si>
    <t>Operating Expenses</t>
  </si>
  <si>
    <t>Total expense</t>
  </si>
  <si>
    <t>Note 28: Condensed Parent Company Statements: Condensed Cash Flow Statement -- Great Southern Bancorp, Inc. (Details) - USD ($) $ in Thousands</t>
  </si>
  <si>
    <t>Amortization of interest rate derivative</t>
  </si>
  <si>
    <t>Redemption of Trust Preferred Securities</t>
  </si>
  <si>
    <t>Statements of Cash Flows | Parent Company</t>
  </si>
  <si>
    <t>Cash, Period Increase (Decrease)</t>
  </si>
  <si>
    <t>Cash beginning of period</t>
  </si>
  <si>
    <t>Cash end of period</t>
  </si>
  <si>
    <t>Statements of Cash Flows | Parent Company | Operating Activities</t>
  </si>
  <si>
    <t>Operating Activity Net Income Parent Company</t>
  </si>
  <si>
    <t>Statements of Cash Flows | Parent Company | Operating Activities | Items not requiring (providing) cash</t>
  </si>
  <si>
    <t>Increase (Decrease) Equity in Undistributed Earnings of Subsidiaries</t>
  </si>
  <si>
    <t>Net realized gains on sales of non-marketable securities</t>
  </si>
  <si>
    <t>Statements of Cash Flows | Parent Company | Operating Activities | Changes in</t>
  </si>
  <si>
    <t>Income taxes parent</t>
  </si>
  <si>
    <t>Statements of Cash Flows | Parent Company | Investing Activities</t>
  </si>
  <si>
    <t>Investment in Subsidiary</t>
  </si>
  <si>
    <t>Investment/Return of principal - other investments</t>
  </si>
  <si>
    <t>Statements of Cash Flows | Parent Company | Financing Activities</t>
  </si>
  <si>
    <t>Payments for Derivative Instrument, Financing Activities</t>
  </si>
  <si>
    <t>Payments for Repurchase of Warrants</t>
  </si>
  <si>
    <t>Dividends, Paid-in-kind</t>
  </si>
  <si>
    <t>Stock options excercised</t>
  </si>
  <si>
    <t>Note 28: Condensed Parent Company Statements: Condensed Statement of Comprehensive Income -- Great Southern Bancorp, Inc. (Details) - USD ($) $ in Thousands</t>
  </si>
  <si>
    <t>Unrealized Appreciation (Depreciation) on Available for Sale Securities, Net</t>
  </si>
  <si>
    <t>Statements of Comprehensive Income | Parent Company</t>
  </si>
  <si>
    <t>Reclassification adjustment for gains included in net income</t>
  </si>
  <si>
    <t>Change in Fair Value of Cash Flow Hedge, Net</t>
  </si>
  <si>
    <t>Comprehensive Income of subsidiaries</t>
  </si>
  <si>
    <t>Comprehensive Income parent</t>
  </si>
  <si>
    <t>Note 31: Acquisition of Loans, Deposits and Branches: Schedule of Recognized Identified Assets Acquired and Liabilities Assumed (Details) $ in Thousands</t>
  </si>
  <si>
    <t>Jan. 29, 2016USD ($)</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Accrued Interest Receivable</t>
  </si>
  <si>
    <t>Business Combination, Recognized Identifiable Assets Acquired and Liabilities Assumed, Indefinite-Lived Intangible Assets</t>
  </si>
  <si>
    <t>Business Combination, Recognized Identifiable Assets Acquired and Liabilities Assumed, Current Assets</t>
  </si>
  <si>
    <t>Business Combination Recognized Identifiable Assets Acquired And Liabilities Assumed Deposits</t>
  </si>
  <si>
    <t>Business Combination Recognized Identifiable Assets Acquired And Liabilities Assumed Accrued Interest Payable</t>
  </si>
  <si>
    <t>Business Combination Recognized Identifiable Assets Acquired and Liabilities Assumed Advances From Borrowers for Taxes and Insurance</t>
  </si>
  <si>
    <t>Business Combination, Recognized Identifiable Assets Acquired and Liabilities Assumed, Current Liabilities, Accounts Payable</t>
  </si>
  <si>
    <t>Business Combination, Recognized Identifiable Assets Acquired and Liabilities Assumed, Current Liabilities</t>
  </si>
  <si>
    <t>Business Acquisition, Goodwill, Expected Tax Deductible Amount</t>
  </si>
  <si>
    <t>Note 31: Acquisition of Loans, Deposits and Branches: Schedule of Acquired Loans Performing and Nonperforming (Details) - Fifth Third Bank $ in Thousands</t>
  </si>
  <si>
    <t>Deposit premium per Purchase and Assumption Agreement</t>
  </si>
  <si>
    <t>Core Deposit Intangible</t>
  </si>
  <si>
    <t>Goodwill recognized on business acquisition</t>
  </si>
  <si>
    <t>Purchase Accounting Adjustments</t>
  </si>
  <si>
    <t>Deposits Assets</t>
  </si>
  <si>
    <t>Bank Loans</t>
  </si>
  <si>
    <t>Deferred Income Tax Assets,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sharedStrings.xml" Type="http://schemas.openxmlformats.org/officeDocument/2006/relationships/sharedStrings"/><Relationship Id="rId231" Target="styles.xml" Type="http://schemas.openxmlformats.org/officeDocument/2006/relationships/styles"/><Relationship Id="rId2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54560</v>
      </c>
    </row>
    <row r="10" spans="1:4">
      <c r="A10" s="4" t="s">
        <v>17</v>
      </c>
      <c r="B10" s="4" t="s">
        <v>18</v>
      </c>
    </row>
    <row r="11" spans="1:4">
      <c r="A11" s="4" t="s">
        <v>19</v>
      </c>
      <c r="C11" s="5" t="n">
        <v>14006625</v>
      </c>
    </row>
    <row r="12" spans="1:4">
      <c r="A12" s="4" t="s">
        <v>20</v>
      </c>
      <c r="D12" s="6" t="n">
        <v>392225119</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439</v>
      </c>
    </row>
    <row r="4" spans="1:2">
      <c r="A4" s="4" t="s">
        <v>482</v>
      </c>
      <c r="B4" s="4" t="s">
        <v>4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439</v>
      </c>
    </row>
    <row r="4" spans="1:2">
      <c r="A4" s="4" t="s">
        <v>485</v>
      </c>
      <c r="B4" s="4" t="s">
        <v>48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439</v>
      </c>
    </row>
    <row r="4" spans="1:2">
      <c r="A4" s="4" t="s">
        <v>488</v>
      </c>
      <c r="B4" s="4" t="s">
        <v>48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439</v>
      </c>
    </row>
    <row r="4" spans="1:2">
      <c r="A4" s="4" t="s">
        <v>491</v>
      </c>
      <c r="B4" s="4" t="s">
        <v>49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4" t="s">
        <v>372</v>
      </c>
    </row>
    <row r="4" spans="1:2">
      <c r="A4" s="4" t="s">
        <v>494</v>
      </c>
      <c r="B4" s="4" t="s">
        <v>49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4" t="s">
        <v>375</v>
      </c>
    </row>
    <row r="4" spans="1:2">
      <c r="A4" s="4" t="s">
        <v>494</v>
      </c>
      <c r="B4" s="4" t="s">
        <v>497</v>
      </c>
    </row>
    <row r="5" spans="1:2">
      <c r="A5" s="4" t="s">
        <v>377</v>
      </c>
    </row>
    <row r="6" spans="1:2">
      <c r="A6" s="4" t="s">
        <v>494</v>
      </c>
      <c r="B6" s="4" t="s">
        <v>498</v>
      </c>
    </row>
    <row r="7" spans="1:2">
      <c r="A7" s="4" t="s">
        <v>379</v>
      </c>
    </row>
    <row r="8" spans="1:2">
      <c r="A8" s="4" t="s">
        <v>494</v>
      </c>
      <c r="B8" s="4" t="s">
        <v>499</v>
      </c>
    </row>
    <row r="9" spans="1:2">
      <c r="A9" s="4" t="s">
        <v>381</v>
      </c>
    </row>
    <row r="10" spans="1:2">
      <c r="A10" s="4" t="s">
        <v>494</v>
      </c>
      <c r="B10" s="4" t="s">
        <v>5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439</v>
      </c>
    </row>
    <row r="4" spans="1:2">
      <c r="A4" s="4" t="s">
        <v>502</v>
      </c>
      <c r="B4" s="4" t="s">
        <v>50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439</v>
      </c>
    </row>
    <row r="4" spans="1:2">
      <c r="A4" s="4" t="s">
        <v>505</v>
      </c>
      <c r="B4" s="4" t="s">
        <v>5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439</v>
      </c>
    </row>
    <row r="4" spans="1:2">
      <c r="A4" s="4" t="s">
        <v>508</v>
      </c>
      <c r="B4" s="4" t="s">
        <v>50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10</v>
      </c>
      <c r="B1" s="2" t="s">
        <v>1</v>
      </c>
    </row>
    <row r="2" spans="1:2">
      <c r="B2" s="2" t="s">
        <v>2</v>
      </c>
    </row>
    <row r="3" spans="1:2">
      <c r="A3" s="3" t="s">
        <v>439</v>
      </c>
    </row>
    <row r="4" spans="1:2">
      <c r="A4" s="4" t="s">
        <v>511</v>
      </c>
      <c r="B4" s="4" t="s">
        <v>5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13</v>
      </c>
      <c r="B1" s="2" t="s">
        <v>1</v>
      </c>
    </row>
    <row r="2" spans="1:2">
      <c r="B2" s="2" t="s">
        <v>2</v>
      </c>
    </row>
    <row r="3" spans="1:2">
      <c r="A3" s="3" t="s">
        <v>439</v>
      </c>
    </row>
    <row r="4" spans="1:2">
      <c r="A4" s="4" t="s">
        <v>514</v>
      </c>
      <c r="B4" s="4" t="s">
        <v>51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16</v>
      </c>
      <c r="B1" s="2" t="s">
        <v>1</v>
      </c>
    </row>
    <row r="2" spans="1:2">
      <c r="B2" s="2" t="s">
        <v>2</v>
      </c>
    </row>
    <row r="3" spans="1:2">
      <c r="A3" s="3" t="s">
        <v>439</v>
      </c>
    </row>
    <row r="4" spans="1:2">
      <c r="A4" s="4" t="s">
        <v>517</v>
      </c>
      <c r="B4" s="4" t="s">
        <v>51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439</v>
      </c>
    </row>
    <row r="4" spans="1:2">
      <c r="A4" s="4" t="s">
        <v>520</v>
      </c>
      <c r="B4" s="4" t="s">
        <v>52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22</v>
      </c>
      <c r="B1" s="2" t="s">
        <v>1</v>
      </c>
    </row>
    <row r="2" spans="1:2">
      <c r="B2" s="2" t="s">
        <v>2</v>
      </c>
    </row>
    <row r="3" spans="1:2">
      <c r="A3" s="3" t="s">
        <v>439</v>
      </c>
    </row>
    <row r="4" spans="1:2">
      <c r="A4" s="4" t="s">
        <v>523</v>
      </c>
      <c r="B4" s="4" t="s">
        <v>52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25</v>
      </c>
      <c r="B1" s="2" t="s">
        <v>1</v>
      </c>
    </row>
    <row r="2" spans="1:2">
      <c r="B2" s="2" t="s">
        <v>2</v>
      </c>
    </row>
    <row r="3" spans="1:2">
      <c r="A3" s="3" t="s">
        <v>439</v>
      </c>
    </row>
    <row r="4" spans="1:2">
      <c r="A4" s="4" t="s">
        <v>526</v>
      </c>
      <c r="B4" s="4" t="s">
        <v>52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528</v>
      </c>
      <c r="B1" s="2" t="s">
        <v>1</v>
      </c>
    </row>
    <row r="2" spans="1:2">
      <c r="B2" s="2" t="s">
        <v>2</v>
      </c>
    </row>
    <row r="3" spans="1:2">
      <c r="A3" s="3" t="s">
        <v>439</v>
      </c>
    </row>
    <row r="4" spans="1:2">
      <c r="A4" s="4" t="s">
        <v>529</v>
      </c>
      <c r="B4" s="4" t="s">
        <v>53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31</v>
      </c>
      <c r="B1" s="2" t="s">
        <v>1</v>
      </c>
    </row>
    <row r="2" spans="1:2">
      <c r="B2" s="2" t="s">
        <v>2</v>
      </c>
    </row>
    <row r="3" spans="1:2">
      <c r="A3" s="3" t="s">
        <v>439</v>
      </c>
    </row>
    <row r="4" spans="1:2">
      <c r="A4" s="4" t="s">
        <v>532</v>
      </c>
      <c r="B4" s="4" t="s">
        <v>53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439</v>
      </c>
    </row>
    <row r="4" spans="1:2">
      <c r="A4" s="4" t="s">
        <v>535</v>
      </c>
      <c r="B4" s="4" t="s">
        <v>53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439</v>
      </c>
    </row>
    <row r="4" spans="1:2">
      <c r="A4" s="4" t="s">
        <v>538</v>
      </c>
      <c r="B4" s="4" t="s">
        <v>53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439</v>
      </c>
    </row>
    <row r="4" spans="1:2">
      <c r="A4" s="4" t="s">
        <v>541</v>
      </c>
      <c r="B4" s="4" t="s">
        <v>5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4</v>
      </c>
    </row>
    <row r="4" spans="1:2">
      <c r="A4" s="4" t="s">
        <v>230</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439</v>
      </c>
    </row>
    <row r="4" spans="1:2">
      <c r="A4" s="4" t="s">
        <v>544</v>
      </c>
      <c r="B4" s="4" t="s">
        <v>54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v>
      </c>
    </row>
    <row r="3" spans="1:2">
      <c r="A3" s="3" t="s">
        <v>439</v>
      </c>
    </row>
    <row r="4" spans="1:2">
      <c r="A4" s="4" t="s">
        <v>547</v>
      </c>
      <c r="B4" s="4" t="s">
        <v>54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439</v>
      </c>
    </row>
    <row r="4" spans="1:2">
      <c r="A4" s="4" t="s">
        <v>550</v>
      </c>
      <c r="B4" s="4" t="s">
        <v>55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552</v>
      </c>
      <c r="B1" s="2" t="s">
        <v>1</v>
      </c>
    </row>
    <row r="2" spans="1:2">
      <c r="B2" s="2" t="s">
        <v>2</v>
      </c>
    </row>
    <row r="3" spans="1:2">
      <c r="A3" s="3" t="s">
        <v>439</v>
      </c>
    </row>
    <row r="4" spans="1:2">
      <c r="A4" s="4" t="s">
        <v>553</v>
      </c>
      <c r="B4" s="4" t="s">
        <v>55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v>
      </c>
    </row>
    <row r="3" spans="1:2">
      <c r="A3" s="3" t="s">
        <v>439</v>
      </c>
    </row>
    <row r="4" spans="1:2">
      <c r="A4" s="4" t="s">
        <v>556</v>
      </c>
      <c r="B4" s="4" t="s">
        <v>55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439</v>
      </c>
    </row>
    <row r="4" spans="1:2">
      <c r="A4" s="4" t="s">
        <v>559</v>
      </c>
      <c r="B4" s="4" t="s">
        <v>56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2</v>
      </c>
    </row>
    <row r="3" spans="1:2">
      <c r="A3" s="3" t="s">
        <v>439</v>
      </c>
    </row>
    <row r="4" spans="1:2">
      <c r="A4" s="4" t="s">
        <v>562</v>
      </c>
      <c r="B4" s="4" t="s">
        <v>56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439</v>
      </c>
    </row>
    <row r="4" spans="1:2">
      <c r="A4" s="4" t="s">
        <v>565</v>
      </c>
      <c r="B4" s="4" t="s">
        <v>56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v>
      </c>
    </row>
    <row r="3" spans="1:2">
      <c r="A3" s="3" t="s">
        <v>439</v>
      </c>
    </row>
    <row r="4" spans="1:2">
      <c r="A4" s="4" t="s">
        <v>568</v>
      </c>
      <c r="B4" s="4" t="s">
        <v>56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2</v>
      </c>
    </row>
    <row r="3" spans="1:2">
      <c r="A3" s="3" t="s">
        <v>439</v>
      </c>
    </row>
    <row r="4" spans="1:2">
      <c r="A4" s="4" t="s">
        <v>571</v>
      </c>
      <c r="B4" s="4" t="s">
        <v>5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24</v>
      </c>
    </row>
    <row r="4" spans="1:2">
      <c r="A4" s="4" t="s">
        <v>232</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439</v>
      </c>
    </row>
    <row r="4" spans="1:2">
      <c r="A4" s="4" t="s">
        <v>574</v>
      </c>
      <c r="B4" s="4" t="s">
        <v>57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v>
      </c>
    </row>
    <row r="3" spans="1:2">
      <c r="A3" s="3" t="s">
        <v>439</v>
      </c>
    </row>
    <row r="4" spans="1:2">
      <c r="A4" s="4" t="s">
        <v>577</v>
      </c>
      <c r="B4" s="4" t="s">
        <v>57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v>
      </c>
    </row>
    <row r="3" spans="1:2">
      <c r="A3" s="3" t="s">
        <v>439</v>
      </c>
    </row>
    <row r="4" spans="1:2">
      <c r="A4" s="4" t="s">
        <v>580</v>
      </c>
      <c r="B4" s="4" t="s">
        <v>58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3" t="s">
        <v>439</v>
      </c>
    </row>
    <row r="4" spans="1:2">
      <c r="A4" s="4" t="s">
        <v>583</v>
      </c>
      <c r="B4" s="4" t="s">
        <v>58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v>
      </c>
    </row>
    <row r="3" spans="1:2">
      <c r="A3" s="3" t="s">
        <v>439</v>
      </c>
    </row>
    <row r="4" spans="1:2">
      <c r="A4" s="4" t="s">
        <v>586</v>
      </c>
      <c r="B4" s="4" t="s">
        <v>58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2</v>
      </c>
    </row>
    <row r="3" spans="1:2">
      <c r="A3" s="3" t="s">
        <v>439</v>
      </c>
    </row>
    <row r="4" spans="1:2">
      <c r="A4" s="4" t="s">
        <v>589</v>
      </c>
      <c r="B4" s="4" t="s">
        <v>59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v>
      </c>
    </row>
    <row r="3" spans="1:2">
      <c r="A3" s="3" t="s">
        <v>439</v>
      </c>
    </row>
    <row r="4" spans="1:2">
      <c r="A4" s="4" t="s">
        <v>592</v>
      </c>
      <c r="B4" s="4" t="s">
        <v>59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2</v>
      </c>
    </row>
    <row r="3" spans="1:2">
      <c r="A3" s="3" t="s">
        <v>439</v>
      </c>
    </row>
    <row r="4" spans="1:2">
      <c r="A4" s="4" t="s">
        <v>595</v>
      </c>
      <c r="B4" s="4" t="s">
        <v>59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7</v>
      </c>
      <c r="B1" s="2" t="s">
        <v>1</v>
      </c>
    </row>
    <row r="2" spans="1:2">
      <c r="B2" s="2" t="s">
        <v>2</v>
      </c>
    </row>
    <row r="3" spans="1:2">
      <c r="A3" s="3" t="s">
        <v>439</v>
      </c>
    </row>
    <row r="4" spans="1:2">
      <c r="A4" s="4" t="s">
        <v>598</v>
      </c>
      <c r="B4" s="4" t="s">
        <v>59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v>
      </c>
    </row>
    <row r="3" spans="1:2">
      <c r="A3" s="3" t="s">
        <v>439</v>
      </c>
    </row>
    <row r="4" spans="1:2">
      <c r="A4" s="4" t="s">
        <v>601</v>
      </c>
      <c r="B4" s="4" t="s">
        <v>6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v>
      </c>
    </row>
    <row r="3" spans="1:2">
      <c r="A3" s="4" t="s">
        <v>604</v>
      </c>
    </row>
    <row r="4" spans="1:2">
      <c r="A4" s="4" t="s">
        <v>605</v>
      </c>
      <c r="B4" s="4" t="s">
        <v>60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2</v>
      </c>
    </row>
    <row r="3" spans="1:2">
      <c r="A3" s="3" t="s">
        <v>439</v>
      </c>
    </row>
    <row r="4" spans="1:2">
      <c r="A4" s="4" t="s">
        <v>608</v>
      </c>
      <c r="B4" s="4" t="s">
        <v>60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2</v>
      </c>
    </row>
    <row r="3" spans="1:2">
      <c r="A3" s="3" t="s">
        <v>611</v>
      </c>
    </row>
    <row r="4" spans="1:2">
      <c r="A4" s="4" t="s">
        <v>612</v>
      </c>
      <c r="B4" s="4" t="s">
        <v>61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4" t="s">
        <v>615</v>
      </c>
    </row>
    <row r="4" spans="1:3">
      <c r="A4" s="4" t="s">
        <v>616</v>
      </c>
      <c r="B4" s="6" t="n">
        <v>430</v>
      </c>
    </row>
    <row r="5" spans="1:3">
      <c r="A5" s="4" t="s">
        <v>511</v>
      </c>
    </row>
    <row r="6" spans="1:3">
      <c r="A6" s="4" t="s">
        <v>616</v>
      </c>
      <c r="C6" s="6" t="n">
        <v>120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4" t="s">
        <v>618</v>
      </c>
      <c r="B3" s="6" t="n">
        <v>5396</v>
      </c>
      <c r="C3" s="6" t="n">
        <v>1169</v>
      </c>
    </row>
    <row r="4" spans="1:3">
      <c r="A4" s="4" t="s">
        <v>619</v>
      </c>
      <c r="B4" s="5" t="n">
        <v>12500</v>
      </c>
      <c r="C4" s="5" t="n">
        <v>5758</v>
      </c>
    </row>
    <row r="5" spans="1:3">
      <c r="A5" s="4" t="s">
        <v>372</v>
      </c>
    </row>
    <row r="6" spans="1:3">
      <c r="A6" s="4" t="s">
        <v>620</v>
      </c>
      <c r="C6" s="5" t="n">
        <v>105</v>
      </c>
    </row>
    <row r="7" spans="1:3">
      <c r="A7" s="4" t="s">
        <v>375</v>
      </c>
    </row>
    <row r="8" spans="1:3">
      <c r="A8" s="4" t="s">
        <v>620</v>
      </c>
      <c r="C8" s="5" t="n">
        <v>207</v>
      </c>
    </row>
    <row r="9" spans="1:3">
      <c r="A9" s="4" t="s">
        <v>377</v>
      </c>
    </row>
    <row r="10" spans="1:3">
      <c r="A10" s="4" t="s">
        <v>620</v>
      </c>
      <c r="B10" s="5" t="n">
        <v>613</v>
      </c>
      <c r="C10" s="5" t="n">
        <v>964</v>
      </c>
    </row>
    <row r="11" spans="1:3">
      <c r="A11" s="4" t="s">
        <v>379</v>
      </c>
    </row>
    <row r="12" spans="1:3">
      <c r="A12" s="4" t="s">
        <v>620</v>
      </c>
      <c r="B12" s="5" t="n">
        <v>327</v>
      </c>
      <c r="C12" s="5" t="n">
        <v>472</v>
      </c>
    </row>
    <row r="13" spans="1:3">
      <c r="A13" s="4" t="s">
        <v>621</v>
      </c>
    </row>
    <row r="14" spans="1:3">
      <c r="A14" s="4" t="s">
        <v>620</v>
      </c>
      <c r="B14" s="5" t="n">
        <v>519</v>
      </c>
      <c r="C14" s="5" t="n">
        <v>641</v>
      </c>
    </row>
    <row r="15" spans="1:3">
      <c r="A15" s="4" t="s">
        <v>381</v>
      </c>
    </row>
    <row r="16" spans="1:3">
      <c r="A16" s="4" t="s">
        <v>620</v>
      </c>
      <c r="B16" s="5" t="n">
        <v>1800</v>
      </c>
      <c r="C16" s="6" t="n">
        <v>2200</v>
      </c>
    </row>
    <row r="17" spans="1:3">
      <c r="A17" s="4" t="s">
        <v>604</v>
      </c>
    </row>
    <row r="18" spans="1:3">
      <c r="A18" s="4" t="s">
        <v>620</v>
      </c>
      <c r="B18" s="6" t="n">
        <v>384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2</v>
      </c>
    </row>
    <row r="3" spans="1:4">
      <c r="A3" s="3" t="s">
        <v>611</v>
      </c>
    </row>
    <row r="4" spans="1:4">
      <c r="A4" s="4" t="s">
        <v>623</v>
      </c>
      <c r="B4" s="6" t="n">
        <v>45342</v>
      </c>
      <c r="C4" s="6" t="n">
        <v>46502</v>
      </c>
      <c r="D4" s="6" t="n">
        <v>43529</v>
      </c>
    </row>
    <row r="5" spans="1:4">
      <c r="A5" s="4" t="s">
        <v>122</v>
      </c>
      <c r="B5" s="6" t="n">
        <v>45342</v>
      </c>
      <c r="C5" s="6" t="n">
        <v>45948</v>
      </c>
      <c r="D5" s="6" t="n">
        <v>42950</v>
      </c>
    </row>
    <row r="6" spans="1:4">
      <c r="A6" s="4" t="s">
        <v>624</v>
      </c>
      <c r="B6" s="5" t="n">
        <v>13912</v>
      </c>
      <c r="C6" s="5" t="n">
        <v>13818</v>
      </c>
      <c r="D6" s="5" t="n">
        <v>13700</v>
      </c>
    </row>
    <row r="7" spans="1:4">
      <c r="A7" s="4" t="s">
        <v>625</v>
      </c>
      <c r="B7" s="5" t="n">
        <v>229</v>
      </c>
      <c r="C7" s="5" t="n">
        <v>182</v>
      </c>
      <c r="D7" s="5" t="n">
        <v>176</v>
      </c>
    </row>
    <row r="8" spans="1:4">
      <c r="A8" s="4" t="s">
        <v>626</v>
      </c>
      <c r="B8" s="5" t="n">
        <v>14141</v>
      </c>
      <c r="C8" s="5" t="n">
        <v>14000</v>
      </c>
      <c r="D8" s="5" t="n">
        <v>13876</v>
      </c>
    </row>
    <row r="9" spans="1:4">
      <c r="A9" s="4" t="s">
        <v>124</v>
      </c>
      <c r="B9" s="7" t="n">
        <v>3.26</v>
      </c>
      <c r="C9" s="7" t="n">
        <v>3.33</v>
      </c>
      <c r="D9" s="7" t="n">
        <v>3.14</v>
      </c>
    </row>
    <row r="10" spans="1:4">
      <c r="A10" s="4" t="s">
        <v>125</v>
      </c>
      <c r="B10" s="7" t="n">
        <v>3.21</v>
      </c>
      <c r="C10" s="7" t="n">
        <v>3.28</v>
      </c>
      <c r="D10" s="7" t="n">
        <v>3.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82</v>
      </c>
    </row>
    <row r="3" spans="1:4">
      <c r="A3" s="3" t="s">
        <v>611</v>
      </c>
    </row>
    <row r="4" spans="1:4">
      <c r="A4" s="4" t="s">
        <v>628</v>
      </c>
      <c r="B4" s="5" t="n">
        <v>108450</v>
      </c>
      <c r="C4" s="5" t="n">
        <v>117600</v>
      </c>
      <c r="D4" s="5" t="n">
        <v>5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82</v>
      </c>
    </row>
    <row r="3" spans="1:4">
      <c r="A3" s="3" t="s">
        <v>611</v>
      </c>
    </row>
    <row r="4" spans="1:4">
      <c r="A4" s="4" t="s">
        <v>630</v>
      </c>
      <c r="B4" s="6" t="n">
        <v>483</v>
      </c>
      <c r="C4" s="6" t="n">
        <v>382</v>
      </c>
      <c r="D4" s="6" t="n">
        <v>56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1</v>
      </c>
      <c r="B1" s="2" t="s">
        <v>2</v>
      </c>
      <c r="C1" s="2" t="s">
        <v>32</v>
      </c>
    </row>
    <row r="2" spans="1:3">
      <c r="A2" s="3" t="s">
        <v>611</v>
      </c>
    </row>
    <row r="3" spans="1:3">
      <c r="A3" s="4" t="s">
        <v>632</v>
      </c>
      <c r="B3" s="6" t="n">
        <v>53800</v>
      </c>
      <c r="C3" s="6" t="n">
        <v>589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4" t="s">
        <v>634</v>
      </c>
      <c r="B2" s="6" t="n">
        <v>211173</v>
      </c>
    </row>
    <row r="3" spans="1:3">
      <c r="A3" s="4" t="s">
        <v>635</v>
      </c>
      <c r="B3" s="5" t="n">
        <v>213872</v>
      </c>
    </row>
    <row r="4" spans="1:3">
      <c r="A4" s="4" t="s">
        <v>636</v>
      </c>
    </row>
    <row r="5" spans="1:3">
      <c r="A5" s="4" t="s">
        <v>634</v>
      </c>
      <c r="B5" s="5" t="n">
        <v>146491</v>
      </c>
      <c r="C5" s="6" t="n">
        <v>159777</v>
      </c>
    </row>
    <row r="6" spans="1:3">
      <c r="A6" s="4" t="s">
        <v>637</v>
      </c>
      <c r="B6" s="5" t="n">
        <v>1045</v>
      </c>
      <c r="C6" s="5" t="n">
        <v>2038</v>
      </c>
    </row>
    <row r="7" spans="1:3">
      <c r="A7" s="4" t="s">
        <v>638</v>
      </c>
      <c r="B7" s="5" t="n">
        <v>1501</v>
      </c>
      <c r="C7" s="5" t="n">
        <v>601</v>
      </c>
    </row>
    <row r="8" spans="1:3">
      <c r="A8" s="4" t="s">
        <v>635</v>
      </c>
      <c r="B8" s="5" t="n">
        <v>146035</v>
      </c>
      <c r="C8" s="5" t="n">
        <v>161214</v>
      </c>
    </row>
    <row r="9" spans="1:3">
      <c r="A9" s="4" t="s">
        <v>639</v>
      </c>
    </row>
    <row r="10" spans="1:3">
      <c r="A10" s="4" t="s">
        <v>634</v>
      </c>
      <c r="B10" s="5" t="n">
        <v>64682</v>
      </c>
      <c r="C10" s="5" t="n">
        <v>72951</v>
      </c>
    </row>
    <row r="11" spans="1:3">
      <c r="A11" s="4" t="s">
        <v>637</v>
      </c>
      <c r="B11" s="5" t="n">
        <v>3163</v>
      </c>
      <c r="C11" s="5" t="n">
        <v>5081</v>
      </c>
    </row>
    <row r="12" spans="1:3">
      <c r="A12" s="4" t="s">
        <v>638</v>
      </c>
      <c r="B12" s="5" t="n">
        <v>8</v>
      </c>
      <c r="C12" s="5" t="n">
        <v>1</v>
      </c>
    </row>
    <row r="13" spans="1:3">
      <c r="A13" s="4" t="s">
        <v>635</v>
      </c>
      <c r="B13" s="5" t="n">
        <v>67837</v>
      </c>
      <c r="C13" s="5" t="n">
        <v>78031</v>
      </c>
    </row>
    <row r="14" spans="1:3">
      <c r="A14" s="4" t="s">
        <v>640</v>
      </c>
    </row>
    <row r="15" spans="1:3">
      <c r="A15" s="4" t="s">
        <v>634</v>
      </c>
      <c r="B15" s="5" t="n">
        <v>211173</v>
      </c>
      <c r="C15" s="5" t="n">
        <v>253575</v>
      </c>
    </row>
    <row r="16" spans="1:3">
      <c r="A16" s="4" t="s">
        <v>637</v>
      </c>
      <c r="B16" s="5" t="n">
        <v>4208</v>
      </c>
      <c r="C16" s="5" t="n">
        <v>10102</v>
      </c>
    </row>
    <row r="17" spans="1:3">
      <c r="A17" s="4" t="s">
        <v>638</v>
      </c>
      <c r="B17" s="5" t="n">
        <v>1509</v>
      </c>
      <c r="C17" s="5" t="n">
        <v>821</v>
      </c>
    </row>
    <row r="18" spans="1:3">
      <c r="A18" s="4" t="s">
        <v>635</v>
      </c>
      <c r="B18" s="6" t="n">
        <v>213872</v>
      </c>
      <c r="C18" s="5" t="n">
        <v>262856</v>
      </c>
    </row>
    <row r="19" spans="1:3">
      <c r="A19" s="4" t="s">
        <v>641</v>
      </c>
    </row>
    <row r="20" spans="1:3">
      <c r="A20" s="4" t="s">
        <v>634</v>
      </c>
      <c r="C20" s="5" t="n">
        <v>20000</v>
      </c>
    </row>
    <row r="21" spans="1:3">
      <c r="A21" s="4" t="s">
        <v>638</v>
      </c>
      <c r="C21" s="5" t="n">
        <v>219</v>
      </c>
    </row>
    <row r="22" spans="1:3">
      <c r="A22" s="4" t="s">
        <v>635</v>
      </c>
      <c r="C22" s="5" t="n">
        <v>19781</v>
      </c>
    </row>
    <row r="23" spans="1:3">
      <c r="A23" s="4" t="s">
        <v>642</v>
      </c>
    </row>
    <row r="24" spans="1:3">
      <c r="A24" s="4" t="s">
        <v>634</v>
      </c>
      <c r="C24" s="5" t="n">
        <v>847</v>
      </c>
    </row>
    <row r="25" spans="1:3">
      <c r="A25" s="4" t="s">
        <v>637</v>
      </c>
      <c r="C25" s="5" t="n">
        <v>2983</v>
      </c>
    </row>
    <row r="26" spans="1:3">
      <c r="A26" s="4" t="s">
        <v>635</v>
      </c>
      <c r="C26" s="6" t="n">
        <v>383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24</v>
      </c>
    </row>
    <row r="4" spans="1:2">
      <c r="A4" s="4" t="s">
        <v>236</v>
      </c>
      <c r="B4"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4" t="s">
        <v>645</v>
      </c>
    </row>
    <row r="3" spans="1:2">
      <c r="A3" s="4" t="s">
        <v>646</v>
      </c>
      <c r="B3" s="6" t="n">
        <v>130600</v>
      </c>
    </row>
    <row r="4" spans="1:2">
      <c r="A4" s="4" t="s">
        <v>647</v>
      </c>
    </row>
    <row r="5" spans="1:2">
      <c r="A5" s="4" t="s">
        <v>646</v>
      </c>
      <c r="B5" s="5" t="n">
        <v>15400</v>
      </c>
    </row>
    <row r="6" spans="1:2">
      <c r="A6" s="4" t="s">
        <v>648</v>
      </c>
    </row>
    <row r="7" spans="1:2">
      <c r="A7" s="4" t="s">
        <v>646</v>
      </c>
      <c r="B7" s="5" t="n">
        <v>57200</v>
      </c>
    </row>
    <row r="8" spans="1:2">
      <c r="A8" s="4" t="s">
        <v>649</v>
      </c>
    </row>
    <row r="9" spans="1:2">
      <c r="A9" s="4" t="s">
        <v>646</v>
      </c>
      <c r="B9" s="5" t="n">
        <v>52100</v>
      </c>
    </row>
    <row r="10" spans="1:2">
      <c r="A10" s="4" t="s">
        <v>650</v>
      </c>
    </row>
    <row r="11" spans="1:2">
      <c r="A11" s="4" t="s">
        <v>646</v>
      </c>
      <c r="B11" s="6" t="n">
        <v>367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44</v>
      </c>
    </row>
    <row r="2" spans="1:2">
      <c r="A2" s="3" t="s">
        <v>611</v>
      </c>
    </row>
    <row r="3" spans="1:2">
      <c r="A3" s="4" t="s">
        <v>652</v>
      </c>
      <c r="B3" s="6" t="n">
        <v>633</v>
      </c>
    </row>
    <row r="4" spans="1:2">
      <c r="A4" s="4" t="s">
        <v>653</v>
      </c>
      <c r="B4" s="5" t="n">
        <v>642</v>
      </c>
    </row>
    <row r="5" spans="1:2">
      <c r="A5" s="4" t="s">
        <v>654</v>
      </c>
      <c r="B5" s="5" t="n">
        <v>7987</v>
      </c>
    </row>
    <row r="6" spans="1:2">
      <c r="A6" s="4" t="s">
        <v>655</v>
      </c>
      <c r="B6" s="5" t="n">
        <v>8189</v>
      </c>
    </row>
    <row r="7" spans="1:2">
      <c r="A7" s="4" t="s">
        <v>656</v>
      </c>
      <c r="B7" s="5" t="n">
        <v>56062</v>
      </c>
    </row>
    <row r="8" spans="1:2">
      <c r="A8" s="4" t="s">
        <v>657</v>
      </c>
      <c r="B8" s="5" t="n">
        <v>59006</v>
      </c>
    </row>
    <row r="9" spans="1:2">
      <c r="A9" s="4" t="s">
        <v>658</v>
      </c>
      <c r="B9" s="5" t="n">
        <v>146491</v>
      </c>
    </row>
    <row r="10" spans="1:2">
      <c r="A10" s="4" t="s">
        <v>659</v>
      </c>
      <c r="B10" s="5" t="n">
        <v>146035</v>
      </c>
    </row>
    <row r="11" spans="1:2">
      <c r="A11" s="4" t="s">
        <v>634</v>
      </c>
      <c r="B11" s="5" t="n">
        <v>211173</v>
      </c>
    </row>
    <row r="12" spans="1:2">
      <c r="A12" s="4" t="s">
        <v>635</v>
      </c>
      <c r="B12" s="6" t="n">
        <v>21387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4" t="s">
        <v>661</v>
      </c>
      <c r="B2" s="6" t="n">
        <v>247</v>
      </c>
      <c r="C2" s="6" t="n">
        <v>353</v>
      </c>
    </row>
    <row r="3" spans="1:3">
      <c r="A3" s="4" t="s">
        <v>662</v>
      </c>
      <c r="B3" s="5" t="n">
        <v>11</v>
      </c>
      <c r="C3" s="5" t="n">
        <v>31</v>
      </c>
    </row>
    <row r="4" spans="1:3">
      <c r="A4" s="4" t="s">
        <v>663</v>
      </c>
      <c r="B4" s="6" t="n">
        <v>258</v>
      </c>
      <c r="C4" s="6" t="n">
        <v>38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44</v>
      </c>
    </row>
    <row r="2" spans="1:2">
      <c r="A2" s="3" t="s">
        <v>611</v>
      </c>
    </row>
    <row r="3" spans="1:2">
      <c r="A3" s="4" t="s">
        <v>665</v>
      </c>
      <c r="B3" s="6" t="n">
        <v>247</v>
      </c>
    </row>
    <row r="4" spans="1:2">
      <c r="A4" s="4" t="s">
        <v>666</v>
      </c>
      <c r="B4" s="6" t="n">
        <v>25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4" t="s">
        <v>668</v>
      </c>
    </row>
    <row r="3" spans="1:3">
      <c r="A3" s="4" t="s">
        <v>669</v>
      </c>
      <c r="B3" s="6" t="n">
        <v>163227</v>
      </c>
      <c r="C3" s="6" t="n">
        <v>197317</v>
      </c>
    </row>
    <row r="4" spans="1:3">
      <c r="A4" s="4" t="s">
        <v>670</v>
      </c>
      <c r="B4" s="5" t="n">
        <v>163393</v>
      </c>
      <c r="C4" s="5" t="n">
        <v>199568</v>
      </c>
    </row>
    <row r="5" spans="1:3">
      <c r="A5" s="4" t="s">
        <v>671</v>
      </c>
    </row>
    <row r="6" spans="1:3">
      <c r="A6" s="4" t="s">
        <v>669</v>
      </c>
      <c r="B6" s="5" t="n">
        <v>57841</v>
      </c>
      <c r="C6" s="5" t="n">
        <v>60355</v>
      </c>
    </row>
    <row r="7" spans="1:3">
      <c r="A7" s="4" t="s">
        <v>670</v>
      </c>
      <c r="B7" s="5" t="n">
        <v>59082</v>
      </c>
      <c r="C7" s="5" t="n">
        <v>62288</v>
      </c>
    </row>
    <row r="8" spans="1:3">
      <c r="A8" s="4" t="s">
        <v>672</v>
      </c>
    </row>
    <row r="9" spans="1:3">
      <c r="A9" s="4" t="s">
        <v>669</v>
      </c>
      <c r="B9" s="5" t="n">
        <v>98787</v>
      </c>
      <c r="C9" s="5" t="n">
        <v>131813</v>
      </c>
    </row>
    <row r="10" spans="1:3">
      <c r="A10" s="4" t="s">
        <v>670</v>
      </c>
      <c r="B10" s="5" t="n">
        <v>97498</v>
      </c>
      <c r="C10" s="5" t="n">
        <v>131950</v>
      </c>
    </row>
    <row r="11" spans="1:3">
      <c r="A11" s="4" t="s">
        <v>673</v>
      </c>
    </row>
    <row r="12" spans="1:3">
      <c r="A12" s="4" t="s">
        <v>669</v>
      </c>
      <c r="B12" s="5" t="n">
        <v>6599</v>
      </c>
      <c r="C12" s="5" t="n">
        <v>5149</v>
      </c>
    </row>
    <row r="13" spans="1:3">
      <c r="A13" s="4" t="s">
        <v>670</v>
      </c>
      <c r="B13" s="6" t="n">
        <v>6813</v>
      </c>
      <c r="C13" s="6" t="n">
        <v>533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11</v>
      </c>
    </row>
    <row r="3" spans="1:3">
      <c r="A3" s="4" t="s">
        <v>675</v>
      </c>
      <c r="B3" s="6" t="n">
        <v>104500</v>
      </c>
      <c r="C3" s="6" t="n">
        <v>75200</v>
      </c>
    </row>
    <row r="4" spans="1:3">
      <c r="A4" s="4" t="s">
        <v>676</v>
      </c>
      <c r="B4" s="4" t="s">
        <v>677</v>
      </c>
      <c r="C4" s="4" t="s">
        <v>67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4" t="s">
        <v>680</v>
      </c>
    </row>
    <row r="4" spans="1:3">
      <c r="A4" s="4" t="s">
        <v>681</v>
      </c>
      <c r="B4" s="6" t="n">
        <v>104460</v>
      </c>
      <c r="C4" s="6" t="n">
        <v>64927</v>
      </c>
    </row>
    <row r="5" spans="1:3">
      <c r="A5" s="4" t="s">
        <v>682</v>
      </c>
      <c r="B5" s="5" t="n">
        <v>-1509</v>
      </c>
      <c r="C5" s="5" t="n">
        <v>-567</v>
      </c>
    </row>
    <row r="6" spans="1:3">
      <c r="A6" s="4" t="s">
        <v>683</v>
      </c>
      <c r="C6" s="5" t="n">
        <v>10291</v>
      </c>
    </row>
    <row r="7" spans="1:3">
      <c r="A7" s="4" t="s">
        <v>684</v>
      </c>
      <c r="C7" s="5" t="n">
        <v>-254</v>
      </c>
    </row>
    <row r="8" spans="1:3">
      <c r="A8" s="4" t="s">
        <v>685</v>
      </c>
      <c r="B8" s="5" t="n">
        <v>104460</v>
      </c>
      <c r="C8" s="5" t="n">
        <v>75218</v>
      </c>
    </row>
    <row r="9" spans="1:3">
      <c r="A9" s="4" t="s">
        <v>686</v>
      </c>
      <c r="B9" s="5" t="n">
        <v>-1509</v>
      </c>
      <c r="C9" s="5" t="n">
        <v>-821</v>
      </c>
    </row>
    <row r="10" spans="1:3">
      <c r="A10" s="4" t="s">
        <v>636</v>
      </c>
    </row>
    <row r="11" spans="1:3">
      <c r="A11" s="4" t="s">
        <v>681</v>
      </c>
      <c r="B11" s="5" t="n">
        <v>102296</v>
      </c>
      <c r="C11" s="5" t="n">
        <v>45146</v>
      </c>
    </row>
    <row r="12" spans="1:3">
      <c r="A12" s="4" t="s">
        <v>682</v>
      </c>
      <c r="B12" s="5" t="n">
        <v>-1501</v>
      </c>
      <c r="C12" s="5" t="n">
        <v>-348</v>
      </c>
    </row>
    <row r="13" spans="1:3">
      <c r="A13" s="4" t="s">
        <v>683</v>
      </c>
      <c r="C13" s="5" t="n">
        <v>9382</v>
      </c>
    </row>
    <row r="14" spans="1:3">
      <c r="A14" s="4" t="s">
        <v>684</v>
      </c>
      <c r="C14" s="5" t="n">
        <v>-253</v>
      </c>
    </row>
    <row r="15" spans="1:3">
      <c r="A15" s="4" t="s">
        <v>685</v>
      </c>
      <c r="B15" s="5" t="n">
        <v>102296</v>
      </c>
      <c r="C15" s="5" t="n">
        <v>54528</v>
      </c>
    </row>
    <row r="16" spans="1:3">
      <c r="A16" s="4" t="s">
        <v>686</v>
      </c>
      <c r="B16" s="5" t="n">
        <v>-1501</v>
      </c>
      <c r="C16" s="5" t="n">
        <v>-601</v>
      </c>
    </row>
    <row r="17" spans="1:3">
      <c r="A17" s="4" t="s">
        <v>639</v>
      </c>
    </row>
    <row r="18" spans="1:3">
      <c r="A18" s="4" t="s">
        <v>681</v>
      </c>
      <c r="B18" s="5" t="n">
        <v>2164</v>
      </c>
    </row>
    <row r="19" spans="1:3">
      <c r="A19" s="4" t="s">
        <v>682</v>
      </c>
      <c r="B19" s="5" t="n">
        <v>-8</v>
      </c>
    </row>
    <row r="20" spans="1:3">
      <c r="A20" s="4" t="s">
        <v>683</v>
      </c>
      <c r="C20" s="5" t="n">
        <v>909</v>
      </c>
    </row>
    <row r="21" spans="1:3">
      <c r="A21" s="4" t="s">
        <v>684</v>
      </c>
      <c r="C21" s="5" t="n">
        <v>-1</v>
      </c>
    </row>
    <row r="22" spans="1:3">
      <c r="A22" s="4" t="s">
        <v>685</v>
      </c>
      <c r="B22" s="5" t="n">
        <v>2164</v>
      </c>
      <c r="C22" s="5" t="n">
        <v>909</v>
      </c>
    </row>
    <row r="23" spans="1:3">
      <c r="A23" s="4" t="s">
        <v>686</v>
      </c>
      <c r="B23" s="6" t="n">
        <v>-8</v>
      </c>
      <c r="C23" s="5" t="n">
        <v>-1</v>
      </c>
    </row>
    <row r="24" spans="1:3">
      <c r="A24" s="4" t="s">
        <v>641</v>
      </c>
    </row>
    <row r="25" spans="1:3">
      <c r="A25" s="4" t="s">
        <v>681</v>
      </c>
      <c r="C25" s="5" t="n">
        <v>19781</v>
      </c>
    </row>
    <row r="26" spans="1:3">
      <c r="A26" s="4" t="s">
        <v>682</v>
      </c>
      <c r="C26" s="5" t="n">
        <v>-219</v>
      </c>
    </row>
    <row r="27" spans="1:3">
      <c r="A27" s="4" t="s">
        <v>685</v>
      </c>
      <c r="C27" s="5" t="n">
        <v>19781</v>
      </c>
    </row>
    <row r="28" spans="1:3">
      <c r="A28" s="4" t="s">
        <v>686</v>
      </c>
      <c r="C28" s="6" t="n">
        <v>-219</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82</v>
      </c>
    </row>
    <row r="3" spans="1:4">
      <c r="A3" s="3" t="s">
        <v>611</v>
      </c>
    </row>
    <row r="4" spans="1:4">
      <c r="A4" s="4" t="s">
        <v>688</v>
      </c>
      <c r="B4" s="6" t="n">
        <v>0</v>
      </c>
      <c r="C4" s="6" t="n">
        <v>0</v>
      </c>
      <c r="D4" s="6"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44</v>
      </c>
    </row>
    <row r="2" spans="1:2">
      <c r="A2" s="3" t="s">
        <v>611</v>
      </c>
    </row>
    <row r="3" spans="1:2">
      <c r="A3" s="4" t="s">
        <v>690</v>
      </c>
      <c r="B3" s="6" t="n">
        <v>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4" t="s">
        <v>692</v>
      </c>
    </row>
    <row r="3" spans="1:3">
      <c r="A3" s="4" t="s">
        <v>693</v>
      </c>
      <c r="B3" s="6" t="n">
        <v>21737</v>
      </c>
      <c r="C3" s="6" t="n">
        <v>23526</v>
      </c>
    </row>
    <row r="4" spans="1:3">
      <c r="A4" s="4" t="s">
        <v>694</v>
      </c>
    </row>
    <row r="5" spans="1:3">
      <c r="A5" s="4" t="s">
        <v>693</v>
      </c>
      <c r="B5" s="5" t="n">
        <v>17186</v>
      </c>
      <c r="C5" s="5" t="n">
        <v>38504</v>
      </c>
    </row>
    <row r="6" spans="1:3">
      <c r="A6" s="4" t="s">
        <v>695</v>
      </c>
    </row>
    <row r="7" spans="1:3">
      <c r="A7" s="4" t="s">
        <v>693</v>
      </c>
      <c r="B7" s="5" t="n">
        <v>50624</v>
      </c>
      <c r="C7" s="5" t="n">
        <v>58440</v>
      </c>
    </row>
    <row r="8" spans="1:3">
      <c r="A8" s="4" t="s">
        <v>696</v>
      </c>
    </row>
    <row r="9" spans="1:3">
      <c r="A9" s="4" t="s">
        <v>693</v>
      </c>
      <c r="B9" s="5" t="n">
        <v>780614</v>
      </c>
      <c r="C9" s="5" t="n">
        <v>600794</v>
      </c>
    </row>
    <row r="10" spans="1:3">
      <c r="A10" s="4" t="s">
        <v>697</v>
      </c>
    </row>
    <row r="11" spans="1:3">
      <c r="A11" s="4" t="s">
        <v>693</v>
      </c>
      <c r="B11" s="5" t="n">
        <v>200340</v>
      </c>
      <c r="C11" s="5" t="n">
        <v>110277</v>
      </c>
    </row>
    <row r="12" spans="1:3">
      <c r="A12" s="4" t="s">
        <v>698</v>
      </c>
    </row>
    <row r="13" spans="1:3">
      <c r="A13" s="4" t="s">
        <v>693</v>
      </c>
      <c r="B13" s="5" t="n">
        <v>136924</v>
      </c>
      <c r="C13" s="5" t="n">
        <v>149874</v>
      </c>
    </row>
    <row r="14" spans="1:3">
      <c r="A14" s="4" t="s">
        <v>699</v>
      </c>
    </row>
    <row r="15" spans="1:3">
      <c r="A15" s="4" t="s">
        <v>693</v>
      </c>
      <c r="B15" s="5" t="n">
        <v>1186906</v>
      </c>
      <c r="C15" s="5" t="n">
        <v>1043474</v>
      </c>
    </row>
    <row r="16" spans="1:3">
      <c r="A16" s="4" t="s">
        <v>700</v>
      </c>
    </row>
    <row r="17" spans="1:3">
      <c r="A17" s="4" t="s">
        <v>693</v>
      </c>
      <c r="B17" s="5" t="n">
        <v>663378</v>
      </c>
      <c r="C17" s="5" t="n">
        <v>419549</v>
      </c>
    </row>
    <row r="18" spans="1:3">
      <c r="A18" s="4" t="s">
        <v>701</v>
      </c>
    </row>
    <row r="19" spans="1:3">
      <c r="A19" s="4" t="s">
        <v>693</v>
      </c>
      <c r="B19" s="5" t="n">
        <v>348628</v>
      </c>
      <c r="C19" s="5" t="n">
        <v>357580</v>
      </c>
    </row>
    <row r="20" spans="1:3">
      <c r="A20" s="4" t="s">
        <v>702</v>
      </c>
    </row>
    <row r="21" spans="1:3">
      <c r="A21" s="4" t="s">
        <v>693</v>
      </c>
      <c r="B21" s="5" t="n">
        <v>25065</v>
      </c>
      <c r="C21" s="5" t="n">
        <v>37362</v>
      </c>
    </row>
    <row r="22" spans="1:3">
      <c r="A22" s="4" t="s">
        <v>703</v>
      </c>
    </row>
    <row r="23" spans="1:3">
      <c r="A23" s="4" t="s">
        <v>693</v>
      </c>
      <c r="B23" s="5" t="n">
        <v>494233</v>
      </c>
      <c r="C23" s="5" t="n">
        <v>439895</v>
      </c>
    </row>
    <row r="24" spans="1:3">
      <c r="A24" s="4" t="s">
        <v>704</v>
      </c>
    </row>
    <row r="25" spans="1:3">
      <c r="A25" s="4" t="s">
        <v>693</v>
      </c>
      <c r="B25" s="5" t="n">
        <v>70001</v>
      </c>
      <c r="C25" s="5" t="n">
        <v>74829</v>
      </c>
    </row>
    <row r="26" spans="1:3">
      <c r="A26" s="4" t="s">
        <v>705</v>
      </c>
    </row>
    <row r="27" spans="1:3">
      <c r="A27" s="4" t="s">
        <v>693</v>
      </c>
      <c r="B27" s="5" t="n">
        <v>108753</v>
      </c>
      <c r="C27" s="5" t="n">
        <v>83966</v>
      </c>
    </row>
    <row r="28" spans="1:3">
      <c r="A28" s="4" t="s">
        <v>706</v>
      </c>
    </row>
    <row r="29" spans="1:3">
      <c r="A29" s="4" t="s">
        <v>693</v>
      </c>
      <c r="B29" s="5" t="n">
        <v>134356</v>
      </c>
      <c r="C29" s="5" t="n">
        <v>236071</v>
      </c>
    </row>
    <row r="30" spans="1:3">
      <c r="A30" s="4" t="s">
        <v>707</v>
      </c>
    </row>
    <row r="31" spans="1:3">
      <c r="A31" s="4" t="s">
        <v>693</v>
      </c>
      <c r="B31" s="5" t="n">
        <v>72569</v>
      </c>
      <c r="C31" s="5" t="n">
        <v>33338</v>
      </c>
    </row>
    <row r="32" spans="1:3">
      <c r="A32" s="4" t="s">
        <v>708</v>
      </c>
    </row>
    <row r="33" spans="1:3">
      <c r="A33" s="4" t="s">
        <v>693</v>
      </c>
      <c r="B33" s="5" t="n">
        <v>76234</v>
      </c>
      <c r="C33" s="5" t="n">
        <v>93436</v>
      </c>
    </row>
    <row r="34" spans="1:3">
      <c r="A34" s="4" t="s">
        <v>709</v>
      </c>
    </row>
    <row r="35" spans="1:3">
      <c r="A35" s="4" t="s">
        <v>693</v>
      </c>
      <c r="B35" s="5" t="n">
        <v>4387548</v>
      </c>
      <c r="C35" s="5" t="n">
        <v>3800915</v>
      </c>
    </row>
    <row r="36" spans="1:3">
      <c r="A36" s="4" t="s">
        <v>710</v>
      </c>
    </row>
    <row r="37" spans="1:3">
      <c r="A37" s="4" t="s">
        <v>693</v>
      </c>
      <c r="B37" s="5" t="n">
        <v>-585313</v>
      </c>
      <c r="C37" s="5" t="n">
        <v>-418702</v>
      </c>
    </row>
    <row r="38" spans="1:3">
      <c r="A38" s="4" t="s">
        <v>711</v>
      </c>
    </row>
    <row r="39" spans="1:3">
      <c r="A39" s="4" t="s">
        <v>693</v>
      </c>
      <c r="B39" s="5" t="n">
        <v>-37400</v>
      </c>
      <c r="C39" s="5" t="n">
        <v>-38149</v>
      </c>
    </row>
    <row r="40" spans="1:3">
      <c r="A40" s="4" t="s">
        <v>712</v>
      </c>
    </row>
    <row r="41" spans="1:3">
      <c r="A41" s="4" t="s">
        <v>693</v>
      </c>
      <c r="B41" s="5" t="n">
        <v>-4869</v>
      </c>
      <c r="C41" s="5" t="n">
        <v>-3528</v>
      </c>
    </row>
    <row r="42" spans="1:3">
      <c r="A42" s="4" t="s">
        <v>693</v>
      </c>
    </row>
    <row r="43" spans="1:3">
      <c r="A43" s="4" t="s">
        <v>693</v>
      </c>
      <c r="B43" s="6" t="n">
        <v>3759966</v>
      </c>
      <c r="C43" s="6" t="n">
        <v>334053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8</v>
      </c>
      <c r="B1" s="2" t="s">
        <v>1</v>
      </c>
    </row>
    <row r="2" spans="1:2">
      <c r="B2" s="2" t="s">
        <v>2</v>
      </c>
    </row>
    <row r="3" spans="1:2">
      <c r="A3" s="3" t="s">
        <v>224</v>
      </c>
    </row>
    <row r="4" spans="1:2">
      <c r="A4" s="4" t="s">
        <v>238</v>
      </c>
      <c r="B4" s="4" t="s">
        <v>2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4" t="s">
        <v>714</v>
      </c>
    </row>
    <row r="3" spans="1:3">
      <c r="A3" s="4" t="s">
        <v>715</v>
      </c>
      <c r="C3" s="6" t="n">
        <v>649</v>
      </c>
    </row>
    <row r="4" spans="1:3">
      <c r="A4" s="4" t="s">
        <v>716</v>
      </c>
    </row>
    <row r="5" spans="1:3">
      <c r="A5" s="4" t="s">
        <v>715</v>
      </c>
      <c r="B5" s="6" t="n">
        <v>413</v>
      </c>
      <c r="C5" s="5" t="n">
        <v>2245</v>
      </c>
    </row>
    <row r="6" spans="1:3">
      <c r="A6" s="4" t="s">
        <v>717</v>
      </c>
    </row>
    <row r="7" spans="1:3">
      <c r="A7" s="4" t="s">
        <v>715</v>
      </c>
      <c r="C7" s="5" t="n">
        <v>1</v>
      </c>
    </row>
    <row r="8" spans="1:3">
      <c r="A8" s="4" t="s">
        <v>718</v>
      </c>
    </row>
    <row r="9" spans="1:3">
      <c r="A9" s="4" t="s">
        <v>715</v>
      </c>
      <c r="B9" s="5" t="n">
        <v>1760</v>
      </c>
      <c r="C9" s="5" t="n">
        <v>1217</v>
      </c>
    </row>
    <row r="10" spans="1:3">
      <c r="A10" s="4" t="s">
        <v>719</v>
      </c>
    </row>
    <row r="11" spans="1:3">
      <c r="A11" s="4" t="s">
        <v>715</v>
      </c>
      <c r="B11" s="5" t="n">
        <v>309</v>
      </c>
    </row>
    <row r="12" spans="1:3">
      <c r="A12" s="4" t="s">
        <v>720</v>
      </c>
    </row>
    <row r="13" spans="1:3">
      <c r="A13" s="4" t="s">
        <v>715</v>
      </c>
      <c r="B13" s="5" t="n">
        <v>1969</v>
      </c>
      <c r="C13" s="5" t="n">
        <v>1035</v>
      </c>
    </row>
    <row r="14" spans="1:3">
      <c r="A14" s="4" t="s">
        <v>721</v>
      </c>
    </row>
    <row r="15" spans="1:3">
      <c r="A15" s="4" t="s">
        <v>715</v>
      </c>
      <c r="B15" s="5" t="n">
        <v>4632</v>
      </c>
    </row>
    <row r="16" spans="1:3">
      <c r="A16" s="4" t="s">
        <v>722</v>
      </c>
    </row>
    <row r="17" spans="1:3">
      <c r="A17" s="4" t="s">
        <v>715</v>
      </c>
      <c r="B17" s="5" t="n">
        <v>1741</v>
      </c>
      <c r="C17" s="5" t="n">
        <v>1020</v>
      </c>
    </row>
    <row r="18" spans="1:3">
      <c r="A18" s="4" t="s">
        <v>723</v>
      </c>
    </row>
    <row r="19" spans="1:3">
      <c r="A19" s="4" t="s">
        <v>715</v>
      </c>
      <c r="B19" s="5" t="n">
        <v>8252</v>
      </c>
      <c r="C19" s="5" t="n">
        <v>3351</v>
      </c>
    </row>
    <row r="20" spans="1:3">
      <c r="A20" s="4" t="s">
        <v>724</v>
      </c>
    </row>
    <row r="21" spans="1:3">
      <c r="A21" s="4" t="s">
        <v>715</v>
      </c>
      <c r="B21" s="5" t="n">
        <v>1103</v>
      </c>
      <c r="C21" s="5" t="n">
        <v>943</v>
      </c>
    </row>
    <row r="22" spans="1:3">
      <c r="A22" s="4" t="s">
        <v>725</v>
      </c>
    </row>
    <row r="23" spans="1:3">
      <c r="A23" s="4" t="s">
        <v>715</v>
      </c>
      <c r="B23" s="5" t="n">
        <v>136</v>
      </c>
      <c r="C23" s="5" t="n">
        <v>212</v>
      </c>
    </row>
    <row r="24" spans="1:3">
      <c r="A24" s="4" t="s">
        <v>726</v>
      </c>
    </row>
    <row r="25" spans="1:3">
      <c r="A25" s="4" t="s">
        <v>715</v>
      </c>
      <c r="B25" s="5" t="n">
        <v>4476</v>
      </c>
      <c r="C25" s="5" t="n">
        <v>7936</v>
      </c>
    </row>
    <row r="26" spans="1:3">
      <c r="A26" s="4" t="s">
        <v>727</v>
      </c>
    </row>
    <row r="27" spans="1:3">
      <c r="A27" s="4" t="s">
        <v>715</v>
      </c>
      <c r="B27" s="5" t="n">
        <v>1356</v>
      </c>
      <c r="C27" s="5" t="n">
        <v>989</v>
      </c>
    </row>
    <row r="28" spans="1:3">
      <c r="A28" s="4" t="s">
        <v>728</v>
      </c>
    </row>
    <row r="29" spans="1:3">
      <c r="A29" s="4" t="s">
        <v>715</v>
      </c>
      <c r="B29" s="5" t="n">
        <v>851</v>
      </c>
      <c r="C29" s="5" t="n">
        <v>1081</v>
      </c>
    </row>
    <row r="30" spans="1:3">
      <c r="A30" s="4" t="s">
        <v>729</v>
      </c>
    </row>
    <row r="31" spans="1:3">
      <c r="A31" s="4" t="s">
        <v>715</v>
      </c>
      <c r="B31" s="5" t="n">
        <v>26998</v>
      </c>
      <c r="C31" s="5" t="n">
        <v>20679</v>
      </c>
    </row>
    <row r="32" spans="1:3">
      <c r="A32" s="4" t="s">
        <v>730</v>
      </c>
    </row>
    <row r="33" spans="1:3">
      <c r="A33" s="4" t="s">
        <v>715</v>
      </c>
      <c r="B33" s="5" t="n">
        <v>6683</v>
      </c>
      <c r="C33" s="5" t="n">
        <v>10006</v>
      </c>
    </row>
    <row r="34" spans="1:3">
      <c r="A34" s="4" t="s">
        <v>731</v>
      </c>
    </row>
    <row r="35" spans="1:3">
      <c r="A35" s="4" t="s">
        <v>715</v>
      </c>
      <c r="B35" s="5" t="n">
        <v>20315</v>
      </c>
      <c r="C35" s="5" t="n">
        <v>10673</v>
      </c>
    </row>
    <row r="36" spans="1:3">
      <c r="A36" s="4" t="s">
        <v>732</v>
      </c>
    </row>
    <row r="37" spans="1:3">
      <c r="A37" s="4" t="s">
        <v>715</v>
      </c>
      <c r="B37" s="5" t="n">
        <v>584</v>
      </c>
      <c r="C37" s="5" t="n">
        <v>148</v>
      </c>
    </row>
    <row r="38" spans="1:3">
      <c r="A38" s="4" t="s">
        <v>733</v>
      </c>
    </row>
    <row r="39" spans="1:3">
      <c r="A39" s="4" t="s">
        <v>715</v>
      </c>
      <c r="B39" s="5" t="n">
        <v>388</v>
      </c>
      <c r="C39" s="5" t="n">
        <v>345</v>
      </c>
    </row>
    <row r="40" spans="1:3">
      <c r="A40" s="4" t="s">
        <v>734</v>
      </c>
    </row>
    <row r="41" spans="1:3">
      <c r="A41" s="4" t="s">
        <v>715</v>
      </c>
      <c r="B41" s="5" t="n">
        <v>278</v>
      </c>
    </row>
    <row r="42" spans="1:3">
      <c r="A42" s="4" t="s">
        <v>735</v>
      </c>
    </row>
    <row r="43" spans="1:3">
      <c r="A43" s="4" t="s">
        <v>715</v>
      </c>
      <c r="B43" s="5" t="n">
        <v>1988</v>
      </c>
      <c r="C43" s="5" t="n">
        <v>471</v>
      </c>
    </row>
    <row r="44" spans="1:3">
      <c r="A44" s="4" t="s">
        <v>736</v>
      </c>
    </row>
    <row r="45" spans="1:3">
      <c r="A45" s="4" t="s">
        <v>715</v>
      </c>
      <c r="B45" s="5" t="n">
        <v>24</v>
      </c>
      <c r="C45" s="5" t="n">
        <v>9</v>
      </c>
    </row>
    <row r="46" spans="1:3">
      <c r="A46" s="4" t="s">
        <v>737</v>
      </c>
    </row>
    <row r="47" spans="1:3">
      <c r="A47" s="4" t="s">
        <v>715</v>
      </c>
      <c r="B47" s="5" t="n">
        <v>2451</v>
      </c>
      <c r="C47" s="5" t="n">
        <v>891</v>
      </c>
    </row>
    <row r="48" spans="1:3">
      <c r="A48" s="4" t="s">
        <v>738</v>
      </c>
    </row>
    <row r="49" spans="1:3">
      <c r="A49" s="4" t="s">
        <v>715</v>
      </c>
      <c r="B49" s="5" t="n">
        <v>278</v>
      </c>
      <c r="C49" s="5" t="n">
        <v>236</v>
      </c>
    </row>
    <row r="50" spans="1:3">
      <c r="A50" s="4" t="s">
        <v>739</v>
      </c>
    </row>
    <row r="51" spans="1:3">
      <c r="A51" s="4" t="s">
        <v>715</v>
      </c>
      <c r="B51" s="5" t="n">
        <v>158</v>
      </c>
      <c r="C51" s="5" t="n">
        <v>123</v>
      </c>
    </row>
    <row r="52" spans="1:3">
      <c r="A52" s="4" t="s">
        <v>740</v>
      </c>
    </row>
    <row r="53" spans="1:3">
      <c r="A53" s="4" t="s">
        <v>715</v>
      </c>
      <c r="B53" s="5" t="n">
        <v>1201</v>
      </c>
      <c r="C53" s="5" t="n">
        <v>603</v>
      </c>
    </row>
    <row r="54" spans="1:3">
      <c r="A54" s="4" t="s">
        <v>741</v>
      </c>
    </row>
    <row r="55" spans="1:3">
      <c r="A55" s="4" t="s">
        <v>715</v>
      </c>
      <c r="B55" s="5" t="n">
        <v>552</v>
      </c>
      <c r="C55" s="5" t="n">
        <v>39</v>
      </c>
    </row>
    <row r="56" spans="1:3">
      <c r="A56" s="4" t="s">
        <v>742</v>
      </c>
    </row>
    <row r="57" spans="1:3">
      <c r="A57" s="4" t="s">
        <v>715</v>
      </c>
      <c r="B57" s="5" t="n">
        <v>173</v>
      </c>
      <c r="C57" s="5" t="n">
        <v>638</v>
      </c>
    </row>
    <row r="58" spans="1:3">
      <c r="A58" s="4" t="s">
        <v>743</v>
      </c>
    </row>
    <row r="59" spans="1:3">
      <c r="A59" s="4" t="s">
        <v>715</v>
      </c>
      <c r="B59" s="5" t="n">
        <v>8075</v>
      </c>
      <c r="C59" s="5" t="n">
        <v>3503</v>
      </c>
    </row>
    <row r="60" spans="1:3">
      <c r="A60" s="4" t="s">
        <v>744</v>
      </c>
    </row>
    <row r="61" spans="1:3">
      <c r="A61" s="4" t="s">
        <v>715</v>
      </c>
      <c r="B61" s="5" t="n">
        <v>1926</v>
      </c>
      <c r="C61" s="5" t="n">
        <v>1280</v>
      </c>
    </row>
    <row r="62" spans="1:3">
      <c r="A62" s="4" t="s">
        <v>745</v>
      </c>
    </row>
    <row r="63" spans="1:3">
      <c r="A63" s="4" t="s">
        <v>715</v>
      </c>
      <c r="B63" s="5" t="n">
        <v>6149</v>
      </c>
      <c r="C63" s="5" t="n">
        <v>2223</v>
      </c>
    </row>
    <row r="64" spans="1:3">
      <c r="A64" s="4" t="s">
        <v>746</v>
      </c>
    </row>
    <row r="65" spans="1:3">
      <c r="A65" s="4" t="s">
        <v>715</v>
      </c>
      <c r="B65" s="5" t="n">
        <v>109</v>
      </c>
    </row>
    <row r="66" spans="1:3">
      <c r="A66" s="4" t="s">
        <v>747</v>
      </c>
    </row>
    <row r="67" spans="1:3">
      <c r="A67" s="4" t="s">
        <v>715</v>
      </c>
      <c r="B67" s="5" t="n">
        <v>1718</v>
      </c>
      <c r="C67" s="5" t="n">
        <v>139</v>
      </c>
    </row>
    <row r="68" spans="1:3">
      <c r="A68" s="4" t="s">
        <v>748</v>
      </c>
    </row>
    <row r="69" spans="1:3">
      <c r="A69" s="4" t="s">
        <v>715</v>
      </c>
      <c r="B69" s="5" t="n">
        <v>1125</v>
      </c>
      <c r="C69" s="5" t="n">
        <v>715</v>
      </c>
    </row>
    <row r="70" spans="1:3">
      <c r="A70" s="4" t="s">
        <v>749</v>
      </c>
    </row>
    <row r="71" spans="1:3">
      <c r="A71" s="4" t="s">
        <v>715</v>
      </c>
      <c r="B71" s="5" t="n">
        <v>404</v>
      </c>
      <c r="C71" s="5" t="n">
        <v>345</v>
      </c>
    </row>
    <row r="72" spans="1:3">
      <c r="A72" s="4" t="s">
        <v>750</v>
      </c>
    </row>
    <row r="73" spans="1:3">
      <c r="A73" s="4" t="s">
        <v>715</v>
      </c>
      <c r="B73" s="5" t="n">
        <v>4404</v>
      </c>
      <c r="C73" s="5" t="n">
        <v>13488</v>
      </c>
    </row>
    <row r="74" spans="1:3">
      <c r="A74" s="4" t="s">
        <v>751</v>
      </c>
    </row>
    <row r="75" spans="1:3">
      <c r="A75" s="4" t="s">
        <v>715</v>
      </c>
      <c r="B75" s="5" t="n">
        <v>162</v>
      </c>
    </row>
    <row r="76" spans="1:3">
      <c r="A76" s="4" t="s">
        <v>752</v>
      </c>
    </row>
    <row r="77" spans="1:3">
      <c r="A77" s="4" t="s">
        <v>715</v>
      </c>
      <c r="B77" s="5" t="n">
        <v>3088</v>
      </c>
      <c r="C77" s="5" t="n">
        <v>288</v>
      </c>
    </row>
    <row r="78" spans="1:3">
      <c r="A78" s="4" t="s">
        <v>753</v>
      </c>
    </row>
    <row r="79" spans="1:3">
      <c r="A79" s="4" t="s">
        <v>715</v>
      </c>
      <c r="B79" s="5" t="n">
        <v>1989</v>
      </c>
      <c r="C79" s="5" t="n">
        <v>721</v>
      </c>
    </row>
    <row r="80" spans="1:3">
      <c r="A80" s="4" t="s">
        <v>754</v>
      </c>
    </row>
    <row r="81" spans="1:3">
      <c r="A81" s="4" t="s">
        <v>715</v>
      </c>
      <c r="B81" s="5" t="n">
        <v>649</v>
      </c>
      <c r="C81" s="5" t="n">
        <v>576</v>
      </c>
    </row>
    <row r="82" spans="1:3">
      <c r="A82" s="4" t="s">
        <v>755</v>
      </c>
    </row>
    <row r="83" spans="1:3">
      <c r="A83" s="4" t="s">
        <v>715</v>
      </c>
      <c r="B83" s="5" t="n">
        <v>433</v>
      </c>
      <c r="C83" s="5" t="n">
        <v>297</v>
      </c>
    </row>
    <row r="84" spans="1:3">
      <c r="A84" s="4" t="s">
        <v>756</v>
      </c>
    </row>
    <row r="85" spans="1:3">
      <c r="A85" s="4" t="s">
        <v>715</v>
      </c>
      <c r="B85" s="5" t="n">
        <v>8226</v>
      </c>
      <c r="C85" s="5" t="n">
        <v>9712</v>
      </c>
    </row>
    <row r="86" spans="1:3">
      <c r="A86" s="4" t="s">
        <v>757</v>
      </c>
    </row>
    <row r="87" spans="1:3">
      <c r="A87" s="4" t="s">
        <v>715</v>
      </c>
      <c r="B87" s="5" t="n">
        <v>1401</v>
      </c>
      <c r="C87" s="5" t="n">
        <v>33</v>
      </c>
    </row>
    <row r="88" spans="1:3">
      <c r="A88" s="4" t="s">
        <v>758</v>
      </c>
    </row>
    <row r="89" spans="1:3">
      <c r="A89" s="4" t="s">
        <v>715</v>
      </c>
      <c r="B89" s="5" t="n">
        <v>2854</v>
      </c>
      <c r="C89" s="5" t="n">
        <v>5914</v>
      </c>
    </row>
    <row r="90" spans="1:3">
      <c r="A90" s="4" t="s">
        <v>759</v>
      </c>
    </row>
    <row r="91" spans="1:3">
      <c r="A91" s="4" t="s">
        <v>715</v>
      </c>
      <c r="B91" s="5" t="n">
        <v>26562</v>
      </c>
      <c r="C91" s="5" t="n">
        <v>32228</v>
      </c>
    </row>
    <row r="92" spans="1:3">
      <c r="A92" s="4" t="s">
        <v>760</v>
      </c>
    </row>
    <row r="93" spans="1:3">
      <c r="A93" s="4" t="s">
        <v>715</v>
      </c>
      <c r="B93" s="5" t="n">
        <v>12481</v>
      </c>
      <c r="C93" s="5" t="n">
        <v>15659</v>
      </c>
    </row>
    <row r="94" spans="1:3">
      <c r="A94" s="4" t="s">
        <v>761</v>
      </c>
    </row>
    <row r="95" spans="1:3">
      <c r="A95" s="4" t="s">
        <v>715</v>
      </c>
      <c r="B95" s="5" t="n">
        <v>14081</v>
      </c>
      <c r="C95" s="5" t="n">
        <v>16569</v>
      </c>
    </row>
    <row r="96" spans="1:3">
      <c r="A96" s="4" t="s">
        <v>762</v>
      </c>
    </row>
    <row r="97" spans="1:3">
      <c r="A97" s="4" t="s">
        <v>715</v>
      </c>
      <c r="C97" s="5" t="n">
        <v>649</v>
      </c>
    </row>
    <row r="98" spans="1:3">
      <c r="A98" s="4" t="s">
        <v>763</v>
      </c>
    </row>
    <row r="99" spans="1:3">
      <c r="A99" s="4" t="s">
        <v>715</v>
      </c>
      <c r="B99" s="5" t="n">
        <v>109</v>
      </c>
    </row>
    <row r="100" spans="1:3">
      <c r="A100" s="4" t="s">
        <v>764</v>
      </c>
    </row>
    <row r="101" spans="1:3">
      <c r="A101" s="4" t="s">
        <v>715</v>
      </c>
      <c r="B101" s="5" t="n">
        <v>2715</v>
      </c>
      <c r="C101" s="5" t="n">
        <v>2532</v>
      </c>
    </row>
    <row r="102" spans="1:3">
      <c r="A102" s="4" t="s">
        <v>765</v>
      </c>
    </row>
    <row r="103" spans="1:3">
      <c r="A103" s="4" t="s">
        <v>715</v>
      </c>
      <c r="C103" s="5" t="n">
        <v>1</v>
      </c>
    </row>
    <row r="104" spans="1:3">
      <c r="A104" s="4" t="s">
        <v>766</v>
      </c>
    </row>
    <row r="105" spans="1:3">
      <c r="A105" s="4" t="s">
        <v>715</v>
      </c>
      <c r="B105" s="5" t="n">
        <v>3273</v>
      </c>
      <c r="C105" s="5" t="n">
        <v>2277</v>
      </c>
    </row>
    <row r="106" spans="1:3">
      <c r="A106" s="4" t="s">
        <v>767</v>
      </c>
    </row>
    <row r="107" spans="1:3">
      <c r="A107" s="4" t="s">
        <v>715</v>
      </c>
      <c r="B107" s="5" t="n">
        <v>991</v>
      </c>
      <c r="C107" s="5" t="n">
        <v>345</v>
      </c>
    </row>
    <row r="108" spans="1:3">
      <c r="A108" s="4" t="s">
        <v>768</v>
      </c>
    </row>
    <row r="109" spans="1:3">
      <c r="A109" s="4" t="s">
        <v>715</v>
      </c>
      <c r="B109" s="5" t="n">
        <v>8361</v>
      </c>
      <c r="C109" s="5" t="n">
        <v>14994</v>
      </c>
    </row>
    <row r="110" spans="1:3">
      <c r="A110" s="4" t="s">
        <v>769</v>
      </c>
    </row>
    <row r="111" spans="1:3">
      <c r="A111" s="4" t="s">
        <v>715</v>
      </c>
      <c r="B111" s="5" t="n">
        <v>4794</v>
      </c>
    </row>
    <row r="112" spans="1:3">
      <c r="A112" s="4" t="s">
        <v>770</v>
      </c>
    </row>
    <row r="113" spans="1:3">
      <c r="A113" s="4" t="s">
        <v>715</v>
      </c>
      <c r="B113" s="5" t="n">
        <v>4853</v>
      </c>
      <c r="C113" s="5" t="n">
        <v>1317</v>
      </c>
    </row>
    <row r="114" spans="1:3">
      <c r="A114" s="4" t="s">
        <v>771</v>
      </c>
    </row>
    <row r="115" spans="1:3">
      <c r="A115" s="4" t="s">
        <v>715</v>
      </c>
      <c r="B115" s="5" t="n">
        <v>12692</v>
      </c>
      <c r="C115" s="5" t="n">
        <v>4963</v>
      </c>
    </row>
    <row r="116" spans="1:3">
      <c r="A116" s="4" t="s">
        <v>772</v>
      </c>
    </row>
    <row r="117" spans="1:3">
      <c r="A117" s="4" t="s">
        <v>715</v>
      </c>
      <c r="B117" s="5" t="n">
        <v>2030</v>
      </c>
      <c r="C117" s="5" t="n">
        <v>1755</v>
      </c>
    </row>
    <row r="118" spans="1:3">
      <c r="A118" s="4" t="s">
        <v>773</v>
      </c>
    </row>
    <row r="119" spans="1:3">
      <c r="A119" s="4" t="s">
        <v>715</v>
      </c>
      <c r="B119" s="5" t="n">
        <v>727</v>
      </c>
      <c r="C119" s="5" t="n">
        <v>632</v>
      </c>
    </row>
    <row r="120" spans="1:3">
      <c r="A120" s="4" t="s">
        <v>774</v>
      </c>
    </row>
    <row r="121" spans="1:3">
      <c r="A121" s="4" t="s">
        <v>715</v>
      </c>
      <c r="B121" s="5" t="n">
        <v>13903</v>
      </c>
      <c r="C121" s="5" t="n">
        <v>18251</v>
      </c>
    </row>
    <row r="122" spans="1:3">
      <c r="A122" s="4" t="s">
        <v>775</v>
      </c>
    </row>
    <row r="123" spans="1:3">
      <c r="A123" s="4" t="s">
        <v>715</v>
      </c>
      <c r="B123" s="5" t="n">
        <v>3309</v>
      </c>
      <c r="C123" s="5" t="n">
        <v>1061</v>
      </c>
    </row>
    <row r="124" spans="1:3">
      <c r="A124" s="4" t="s">
        <v>776</v>
      </c>
    </row>
    <row r="125" spans="1:3">
      <c r="A125" s="4" t="s">
        <v>715</v>
      </c>
      <c r="B125" s="5" t="n">
        <v>3878</v>
      </c>
      <c r="C125" s="5" t="n">
        <v>7633</v>
      </c>
    </row>
    <row r="126" spans="1:3">
      <c r="A126" s="4" t="s">
        <v>777</v>
      </c>
    </row>
    <row r="127" spans="1:3">
      <c r="A127" s="4" t="s">
        <v>715</v>
      </c>
      <c r="B127" s="5" t="n">
        <v>61635</v>
      </c>
      <c r="C127" s="5" t="n">
        <v>56410</v>
      </c>
    </row>
    <row r="128" spans="1:3">
      <c r="A128" s="4" t="s">
        <v>778</v>
      </c>
    </row>
    <row r="129" spans="1:3">
      <c r="A129" s="4" t="s">
        <v>715</v>
      </c>
      <c r="B129" s="5" t="n">
        <v>21090</v>
      </c>
      <c r="C129" s="5" t="n">
        <v>26945</v>
      </c>
    </row>
    <row r="130" spans="1:3">
      <c r="A130" s="4" t="s">
        <v>779</v>
      </c>
    </row>
    <row r="131" spans="1:3">
      <c r="A131" s="4" t="s">
        <v>715</v>
      </c>
      <c r="B131" s="5" t="n">
        <v>40545</v>
      </c>
      <c r="C131" s="5" t="n">
        <v>29465</v>
      </c>
    </row>
    <row r="132" spans="1:3">
      <c r="A132" s="4" t="s">
        <v>780</v>
      </c>
    </row>
    <row r="133" spans="1:3">
      <c r="A133" s="4" t="s">
        <v>715</v>
      </c>
      <c r="B133" s="5" t="n">
        <v>21737</v>
      </c>
      <c r="C133" s="5" t="n">
        <v>22877</v>
      </c>
    </row>
    <row r="134" spans="1:3">
      <c r="A134" s="4" t="s">
        <v>781</v>
      </c>
    </row>
    <row r="135" spans="1:3">
      <c r="A135" s="4" t="s">
        <v>715</v>
      </c>
      <c r="B135" s="5" t="n">
        <v>17077</v>
      </c>
      <c r="C135" s="5" t="n">
        <v>38504</v>
      </c>
    </row>
    <row r="136" spans="1:3">
      <c r="A136" s="4" t="s">
        <v>782</v>
      </c>
    </row>
    <row r="137" spans="1:3">
      <c r="A137" s="4" t="s">
        <v>715</v>
      </c>
      <c r="B137" s="5" t="n">
        <v>47909</v>
      </c>
      <c r="C137" s="5" t="n">
        <v>55908</v>
      </c>
    </row>
    <row r="138" spans="1:3">
      <c r="A138" s="4" t="s">
        <v>783</v>
      </c>
    </row>
    <row r="139" spans="1:3">
      <c r="A139" s="4" t="s">
        <v>715</v>
      </c>
      <c r="B139" s="5" t="n">
        <v>780614</v>
      </c>
      <c r="C139" s="5" t="n">
        <v>600793</v>
      </c>
    </row>
    <row r="140" spans="1:3">
      <c r="A140" s="4" t="s">
        <v>784</v>
      </c>
    </row>
    <row r="141" spans="1:3">
      <c r="A141" s="4" t="s">
        <v>715</v>
      </c>
      <c r="B141" s="5" t="n">
        <v>197067</v>
      </c>
      <c r="C141" s="5" t="n">
        <v>108000</v>
      </c>
    </row>
    <row r="142" spans="1:3">
      <c r="A142" s="4" t="s">
        <v>785</v>
      </c>
    </row>
    <row r="143" spans="1:3">
      <c r="A143" s="4" t="s">
        <v>715</v>
      </c>
      <c r="B143" s="5" t="n">
        <v>135933</v>
      </c>
      <c r="C143" s="5" t="n">
        <v>149529</v>
      </c>
    </row>
    <row r="144" spans="1:3">
      <c r="A144" s="4" t="s">
        <v>786</v>
      </c>
    </row>
    <row r="145" spans="1:3">
      <c r="A145" s="4" t="s">
        <v>715</v>
      </c>
      <c r="B145" s="5" t="n">
        <v>1178545</v>
      </c>
      <c r="C145" s="5" t="n">
        <v>1028480</v>
      </c>
    </row>
    <row r="146" spans="1:3">
      <c r="A146" s="4" t="s">
        <v>787</v>
      </c>
    </row>
    <row r="147" spans="1:3">
      <c r="A147" s="4" t="s">
        <v>715</v>
      </c>
      <c r="B147" s="5" t="n">
        <v>658584</v>
      </c>
      <c r="C147" s="5" t="n">
        <v>419549</v>
      </c>
    </row>
    <row r="148" spans="1:3">
      <c r="A148" s="4" t="s">
        <v>788</v>
      </c>
    </row>
    <row r="149" spans="1:3">
      <c r="A149" s="4" t="s">
        <v>715</v>
      </c>
      <c r="B149" s="5" t="n">
        <v>343775</v>
      </c>
      <c r="C149" s="5" t="n">
        <v>356263</v>
      </c>
    </row>
    <row r="150" spans="1:3">
      <c r="A150" s="4" t="s">
        <v>789</v>
      </c>
    </row>
    <row r="151" spans="1:3">
      <c r="A151" s="4" t="s">
        <v>715</v>
      </c>
      <c r="B151" s="5" t="n">
        <v>25065</v>
      </c>
      <c r="C151" s="5" t="n">
        <v>37362</v>
      </c>
    </row>
    <row r="152" spans="1:3">
      <c r="A152" s="4" t="s">
        <v>790</v>
      </c>
    </row>
    <row r="153" spans="1:3">
      <c r="A153" s="4" t="s">
        <v>715</v>
      </c>
      <c r="B153" s="5" t="n">
        <v>481541</v>
      </c>
      <c r="C153" s="5" t="n">
        <v>434932</v>
      </c>
    </row>
    <row r="154" spans="1:3">
      <c r="A154" s="4" t="s">
        <v>791</v>
      </c>
    </row>
    <row r="155" spans="1:3">
      <c r="A155" s="4" t="s">
        <v>715</v>
      </c>
      <c r="B155" s="5" t="n">
        <v>67971</v>
      </c>
      <c r="C155" s="5" t="n">
        <v>73074</v>
      </c>
    </row>
    <row r="156" spans="1:3">
      <c r="A156" s="4" t="s">
        <v>792</v>
      </c>
    </row>
    <row r="157" spans="1:3">
      <c r="A157" s="4" t="s">
        <v>715</v>
      </c>
      <c r="B157" s="5" t="n">
        <v>108026</v>
      </c>
      <c r="C157" s="5" t="n">
        <v>83334</v>
      </c>
    </row>
    <row r="158" spans="1:3">
      <c r="A158" s="4" t="s">
        <v>793</v>
      </c>
    </row>
    <row r="159" spans="1:3">
      <c r="A159" s="4" t="s">
        <v>715</v>
      </c>
      <c r="B159" s="5" t="n">
        <v>120453</v>
      </c>
      <c r="C159" s="5" t="n">
        <v>217820</v>
      </c>
    </row>
    <row r="160" spans="1:3">
      <c r="A160" s="4" t="s">
        <v>794</v>
      </c>
    </row>
    <row r="161" spans="1:3">
      <c r="A161" s="4" t="s">
        <v>715</v>
      </c>
      <c r="B161" s="5" t="n">
        <v>69260</v>
      </c>
      <c r="C161" s="5" t="n">
        <v>32277</v>
      </c>
    </row>
    <row r="162" spans="1:3">
      <c r="A162" s="4" t="s">
        <v>795</v>
      </c>
    </row>
    <row r="163" spans="1:3">
      <c r="A163" s="4" t="s">
        <v>715</v>
      </c>
      <c r="B163" s="5" t="n">
        <v>72356</v>
      </c>
      <c r="C163" s="5" t="n">
        <v>85803</v>
      </c>
    </row>
    <row r="164" spans="1:3">
      <c r="A164" s="4" t="s">
        <v>796</v>
      </c>
    </row>
    <row r="165" spans="1:3">
      <c r="A165" s="4" t="s">
        <v>715</v>
      </c>
      <c r="B165" s="5" t="n">
        <v>4325913</v>
      </c>
      <c r="C165" s="5" t="n">
        <v>3744505</v>
      </c>
    </row>
    <row r="166" spans="1:3">
      <c r="A166" s="4" t="s">
        <v>797</v>
      </c>
    </row>
    <row r="167" spans="1:3">
      <c r="A167" s="4" t="s">
        <v>715</v>
      </c>
      <c r="B167" s="5" t="n">
        <v>262069</v>
      </c>
      <c r="C167" s="5" t="n">
        <v>335900</v>
      </c>
    </row>
    <row r="168" spans="1:3">
      <c r="A168" s="4" t="s">
        <v>798</v>
      </c>
    </row>
    <row r="169" spans="1:3">
      <c r="A169" s="4" t="s">
        <v>715</v>
      </c>
      <c r="B169" s="5" t="n">
        <v>4063844</v>
      </c>
      <c r="C169" s="5" t="n">
        <v>3408605</v>
      </c>
    </row>
    <row r="170" spans="1:3">
      <c r="A170" s="4" t="s">
        <v>799</v>
      </c>
    </row>
    <row r="171" spans="1:3">
      <c r="A171" s="4" t="s">
        <v>715</v>
      </c>
      <c r="B171" s="5" t="n">
        <v>21737</v>
      </c>
      <c r="C171" s="5" t="n">
        <v>23526</v>
      </c>
    </row>
    <row r="172" spans="1:3">
      <c r="A172" s="4" t="s">
        <v>800</v>
      </c>
    </row>
    <row r="173" spans="1:3">
      <c r="A173" s="4" t="s">
        <v>715</v>
      </c>
      <c r="B173" s="5" t="n">
        <v>17186</v>
      </c>
      <c r="C173" s="5" t="n">
        <v>38504</v>
      </c>
    </row>
    <row r="174" spans="1:3">
      <c r="A174" s="4" t="s">
        <v>801</v>
      </c>
    </row>
    <row r="175" spans="1:3">
      <c r="A175" s="4" t="s">
        <v>715</v>
      </c>
      <c r="B175" s="5" t="n">
        <v>50624</v>
      </c>
      <c r="C175" s="5" t="n">
        <v>58440</v>
      </c>
    </row>
    <row r="176" spans="1:3">
      <c r="A176" s="4" t="s">
        <v>802</v>
      </c>
    </row>
    <row r="177" spans="1:3">
      <c r="A177" s="4" t="s">
        <v>715</v>
      </c>
      <c r="B177" s="5" t="n">
        <v>780614</v>
      </c>
      <c r="C177" s="5" t="n">
        <v>600794</v>
      </c>
    </row>
    <row r="178" spans="1:3">
      <c r="A178" s="4" t="s">
        <v>803</v>
      </c>
    </row>
    <row r="179" spans="1:3">
      <c r="A179" s="4" t="s">
        <v>715</v>
      </c>
      <c r="B179" s="5" t="n">
        <v>200340</v>
      </c>
      <c r="C179" s="5" t="n">
        <v>110277</v>
      </c>
    </row>
    <row r="180" spans="1:3">
      <c r="A180" s="4" t="s">
        <v>804</v>
      </c>
    </row>
    <row r="181" spans="1:3">
      <c r="A181" s="4" t="s">
        <v>715</v>
      </c>
      <c r="B181" s="5" t="n">
        <v>136924</v>
      </c>
      <c r="C181" s="5" t="n">
        <v>149874</v>
      </c>
    </row>
    <row r="182" spans="1:3">
      <c r="A182" s="4" t="s">
        <v>805</v>
      </c>
    </row>
    <row r="183" spans="1:3">
      <c r="A183" s="4" t="s">
        <v>715</v>
      </c>
      <c r="B183" s="5" t="n">
        <v>1186906</v>
      </c>
      <c r="C183" s="5" t="n">
        <v>1043474</v>
      </c>
    </row>
    <row r="184" spans="1:3">
      <c r="A184" s="4" t="s">
        <v>806</v>
      </c>
    </row>
    <row r="185" spans="1:3">
      <c r="A185" s="4" t="s">
        <v>715</v>
      </c>
      <c r="B185" s="5" t="n">
        <v>663378</v>
      </c>
      <c r="C185" s="5" t="n">
        <v>419549</v>
      </c>
    </row>
    <row r="186" spans="1:3">
      <c r="A186" s="4" t="s">
        <v>807</v>
      </c>
    </row>
    <row r="187" spans="1:3">
      <c r="A187" s="4" t="s">
        <v>715</v>
      </c>
      <c r="B187" s="5" t="n">
        <v>348628</v>
      </c>
      <c r="C187" s="5" t="n">
        <v>357580</v>
      </c>
    </row>
    <row r="188" spans="1:3">
      <c r="A188" s="4" t="s">
        <v>808</v>
      </c>
    </row>
    <row r="189" spans="1:3">
      <c r="A189" s="4" t="s">
        <v>715</v>
      </c>
      <c r="B189" s="5" t="n">
        <v>25065</v>
      </c>
      <c r="C189" s="5" t="n">
        <v>37362</v>
      </c>
    </row>
    <row r="190" spans="1:3">
      <c r="A190" s="4" t="s">
        <v>809</v>
      </c>
    </row>
    <row r="191" spans="1:3">
      <c r="A191" s="4" t="s">
        <v>715</v>
      </c>
      <c r="B191" s="5" t="n">
        <v>494233</v>
      </c>
      <c r="C191" s="5" t="n">
        <v>439895</v>
      </c>
    </row>
    <row r="192" spans="1:3">
      <c r="A192" s="4" t="s">
        <v>810</v>
      </c>
    </row>
    <row r="193" spans="1:3">
      <c r="A193" s="4" t="s">
        <v>715</v>
      </c>
      <c r="B193" s="5" t="n">
        <v>70001</v>
      </c>
      <c r="C193" s="5" t="n">
        <v>74829</v>
      </c>
    </row>
    <row r="194" spans="1:3">
      <c r="A194" s="4" t="s">
        <v>811</v>
      </c>
    </row>
    <row r="195" spans="1:3">
      <c r="A195" s="4" t="s">
        <v>715</v>
      </c>
      <c r="B195" s="5" t="n">
        <v>108753</v>
      </c>
      <c r="C195" s="5" t="n">
        <v>83966</v>
      </c>
    </row>
    <row r="196" spans="1:3">
      <c r="A196" s="4" t="s">
        <v>812</v>
      </c>
    </row>
    <row r="197" spans="1:3">
      <c r="A197" s="4" t="s">
        <v>715</v>
      </c>
      <c r="B197" s="5" t="n">
        <v>134356</v>
      </c>
      <c r="C197" s="5" t="n">
        <v>236071</v>
      </c>
    </row>
    <row r="198" spans="1:3">
      <c r="A198" s="4" t="s">
        <v>813</v>
      </c>
    </row>
    <row r="199" spans="1:3">
      <c r="A199" s="4" t="s">
        <v>715</v>
      </c>
      <c r="B199" s="5" t="n">
        <v>72569</v>
      </c>
      <c r="C199" s="5" t="n">
        <v>33338</v>
      </c>
    </row>
    <row r="200" spans="1:3">
      <c r="A200" s="4" t="s">
        <v>814</v>
      </c>
    </row>
    <row r="201" spans="1:3">
      <c r="A201" s="4" t="s">
        <v>715</v>
      </c>
      <c r="B201" s="5" t="n">
        <v>76234</v>
      </c>
      <c r="C201" s="5" t="n">
        <v>93436</v>
      </c>
    </row>
    <row r="202" spans="1:3">
      <c r="A202" s="4" t="s">
        <v>815</v>
      </c>
    </row>
    <row r="203" spans="1:3">
      <c r="A203" s="4" t="s">
        <v>715</v>
      </c>
      <c r="B203" s="5" t="n">
        <v>4387548</v>
      </c>
      <c r="C203" s="5" t="n">
        <v>3800915</v>
      </c>
    </row>
    <row r="204" spans="1:3">
      <c r="A204" s="4" t="s">
        <v>816</v>
      </c>
    </row>
    <row r="205" spans="1:3">
      <c r="A205" s="4" t="s">
        <v>715</v>
      </c>
      <c r="B205" s="5" t="n">
        <v>283159</v>
      </c>
      <c r="C205" s="5" t="n">
        <v>362845</v>
      </c>
    </row>
    <row r="206" spans="1:3">
      <c r="A206" s="4" t="s">
        <v>817</v>
      </c>
    </row>
    <row r="207" spans="1:3">
      <c r="A207" s="4" t="s">
        <v>715</v>
      </c>
      <c r="B207" s="5" t="n">
        <v>4104389</v>
      </c>
      <c r="C207" s="6" t="n">
        <v>3438070</v>
      </c>
    </row>
    <row r="208" spans="1:3">
      <c r="A208" s="4" t="s">
        <v>818</v>
      </c>
    </row>
    <row r="209" spans="1:3">
      <c r="A209" s="4" t="s">
        <v>715</v>
      </c>
      <c r="B209" s="5" t="n">
        <v>301</v>
      </c>
    </row>
    <row r="210" spans="1:3">
      <c r="A210" s="4" t="s">
        <v>819</v>
      </c>
    </row>
    <row r="211" spans="1:3">
      <c r="A211" s="4" t="s">
        <v>715</v>
      </c>
      <c r="B211" s="5" t="n">
        <v>222</v>
      </c>
    </row>
    <row r="212" spans="1:3">
      <c r="A212" s="4" t="s">
        <v>820</v>
      </c>
    </row>
    <row r="213" spans="1:3">
      <c r="A213" s="4" t="s">
        <v>715</v>
      </c>
      <c r="B213" s="5" t="n">
        <v>523</v>
      </c>
    </row>
    <row r="214" spans="1:3">
      <c r="A214" s="4" t="s">
        <v>821</v>
      </c>
    </row>
    <row r="215" spans="1:3">
      <c r="A215" s="4" t="s">
        <v>715</v>
      </c>
      <c r="B215" s="6" t="n">
        <v>52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4" t="s">
        <v>694</v>
      </c>
    </row>
    <row r="3" spans="1:3">
      <c r="A3" s="4" t="s">
        <v>823</v>
      </c>
      <c r="B3" s="6" t="n">
        <v>109</v>
      </c>
    </row>
    <row r="4" spans="1:3">
      <c r="A4" s="4" t="s">
        <v>695</v>
      </c>
    </row>
    <row r="5" spans="1:3">
      <c r="A5" s="4" t="s">
        <v>823</v>
      </c>
      <c r="B5" s="5" t="n">
        <v>1718</v>
      </c>
      <c r="C5" s="6" t="n">
        <v>139</v>
      </c>
    </row>
    <row r="6" spans="1:3">
      <c r="A6" s="4" t="s">
        <v>697</v>
      </c>
    </row>
    <row r="7" spans="1:3">
      <c r="A7" s="4" t="s">
        <v>823</v>
      </c>
      <c r="B7" s="5" t="n">
        <v>1125</v>
      </c>
      <c r="C7" s="5" t="n">
        <v>715</v>
      </c>
    </row>
    <row r="8" spans="1:3">
      <c r="A8" s="4" t="s">
        <v>698</v>
      </c>
    </row>
    <row r="9" spans="1:3">
      <c r="A9" s="4" t="s">
        <v>823</v>
      </c>
      <c r="B9" s="5" t="n">
        <v>404</v>
      </c>
      <c r="C9" s="5" t="n">
        <v>345</v>
      </c>
    </row>
    <row r="10" spans="1:3">
      <c r="A10" s="4" t="s">
        <v>699</v>
      </c>
    </row>
    <row r="11" spans="1:3">
      <c r="A11" s="4" t="s">
        <v>823</v>
      </c>
      <c r="B11" s="5" t="n">
        <v>4404</v>
      </c>
      <c r="C11" s="5" t="n">
        <v>13488</v>
      </c>
    </row>
    <row r="12" spans="1:3">
      <c r="A12" s="4" t="s">
        <v>700</v>
      </c>
    </row>
    <row r="13" spans="1:3">
      <c r="A13" s="4" t="s">
        <v>823</v>
      </c>
      <c r="B13" s="5" t="n">
        <v>162</v>
      </c>
    </row>
    <row r="14" spans="1:3">
      <c r="A14" s="4" t="s">
        <v>701</v>
      </c>
    </row>
    <row r="15" spans="1:3">
      <c r="A15" s="4" t="s">
        <v>823</v>
      </c>
      <c r="B15" s="5" t="n">
        <v>3088</v>
      </c>
      <c r="C15" s="5" t="n">
        <v>288</v>
      </c>
    </row>
    <row r="16" spans="1:3">
      <c r="A16" s="4" t="s">
        <v>703</v>
      </c>
    </row>
    <row r="17" spans="1:3">
      <c r="A17" s="4" t="s">
        <v>823</v>
      </c>
      <c r="B17" s="5" t="n">
        <v>1989</v>
      </c>
      <c r="C17" s="5" t="n">
        <v>721</v>
      </c>
    </row>
    <row r="18" spans="1:3">
      <c r="A18" s="4" t="s">
        <v>704</v>
      </c>
    </row>
    <row r="19" spans="1:3">
      <c r="A19" s="4" t="s">
        <v>823</v>
      </c>
      <c r="B19" s="5" t="n">
        <v>649</v>
      </c>
      <c r="C19" s="5" t="n">
        <v>576</v>
      </c>
    </row>
    <row r="20" spans="1:3">
      <c r="A20" s="4" t="s">
        <v>705</v>
      </c>
    </row>
    <row r="21" spans="1:3">
      <c r="A21" s="4" t="s">
        <v>823</v>
      </c>
      <c r="B21" s="5" t="n">
        <v>433</v>
      </c>
      <c r="C21" s="5" t="n">
        <v>297</v>
      </c>
    </row>
    <row r="22" spans="1:3">
      <c r="A22" s="4" t="s">
        <v>824</v>
      </c>
    </row>
    <row r="23" spans="1:3">
      <c r="A23" s="4" t="s">
        <v>823</v>
      </c>
      <c r="B23" s="6" t="n">
        <v>14081</v>
      </c>
      <c r="C23" s="6" t="n">
        <v>1656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82</v>
      </c>
    </row>
    <row r="3" spans="1:4">
      <c r="A3" s="4" t="s">
        <v>174</v>
      </c>
      <c r="B3" s="6" t="n">
        <v>9281</v>
      </c>
      <c r="C3" s="6" t="n">
        <v>5519</v>
      </c>
      <c r="D3" s="6" t="n">
        <v>4151</v>
      </c>
    </row>
    <row r="4" spans="1:4">
      <c r="A4" s="4" t="s">
        <v>692</v>
      </c>
    </row>
    <row r="5" spans="1:4">
      <c r="A5" s="4" t="s">
        <v>826</v>
      </c>
      <c r="B5" s="5" t="n">
        <v>-2407</v>
      </c>
      <c r="C5" s="5" t="n">
        <v>1428</v>
      </c>
      <c r="D5" s="5" t="n">
        <v>-1025</v>
      </c>
    </row>
    <row r="6" spans="1:4">
      <c r="A6" s="4" t="s">
        <v>827</v>
      </c>
      <c r="B6" s="5" t="n">
        <v>-229</v>
      </c>
      <c r="C6" s="5" t="n">
        <v>-80</v>
      </c>
      <c r="D6" s="5" t="n">
        <v>-2251</v>
      </c>
    </row>
    <row r="7" spans="1:4">
      <c r="A7" s="4" t="s">
        <v>828</v>
      </c>
      <c r="B7" s="5" t="n">
        <v>58</v>
      </c>
      <c r="C7" s="5" t="n">
        <v>97</v>
      </c>
      <c r="D7" s="5" t="n">
        <v>496</v>
      </c>
    </row>
    <row r="8" spans="1:4">
      <c r="A8" s="4" t="s">
        <v>829</v>
      </c>
      <c r="B8" s="5" t="n">
        <v>155378</v>
      </c>
      <c r="C8" s="5" t="n">
        <v>194697</v>
      </c>
      <c r="D8" s="5" t="n">
        <v>234158</v>
      </c>
    </row>
    <row r="9" spans="1:4">
      <c r="A9" s="4" t="s">
        <v>830</v>
      </c>
      <c r="B9" s="5" t="n">
        <v>6015</v>
      </c>
      <c r="C9" s="5" t="n">
        <v>6129</v>
      </c>
      <c r="D9" s="5" t="n">
        <v>11488</v>
      </c>
    </row>
    <row r="10" spans="1:4">
      <c r="A10" s="4" t="s">
        <v>831</v>
      </c>
      <c r="B10" s="5" t="n">
        <v>370172</v>
      </c>
      <c r="C10" s="5" t="n">
        <v>316052</v>
      </c>
      <c r="D10" s="5" t="n">
        <v>288066</v>
      </c>
    </row>
    <row r="11" spans="1:4">
      <c r="A11" s="4" t="s">
        <v>832</v>
      </c>
    </row>
    <row r="12" spans="1:4">
      <c r="A12" s="4" t="s">
        <v>174</v>
      </c>
      <c r="B12" s="5" t="n">
        <v>4900</v>
      </c>
      <c r="C12" s="5" t="n">
        <v>3455</v>
      </c>
      <c r="D12" s="5" t="n">
        <v>6235</v>
      </c>
    </row>
    <row r="13" spans="1:4">
      <c r="A13" s="4" t="s">
        <v>833</v>
      </c>
    </row>
    <row r="14" spans="1:4">
      <c r="A14" s="4" t="s">
        <v>174</v>
      </c>
      <c r="B14" s="5" t="n">
        <v>2322</v>
      </c>
      <c r="C14" s="5" t="n">
        <v>4900</v>
      </c>
      <c r="D14" s="5" t="n">
        <v>3455</v>
      </c>
    </row>
    <row r="15" spans="1:4">
      <c r="A15" s="4" t="s">
        <v>834</v>
      </c>
      <c r="B15" s="5" t="n">
        <v>570</v>
      </c>
      <c r="C15" s="5" t="n">
        <v>731</v>
      </c>
      <c r="D15" s="5" t="n">
        <v>829</v>
      </c>
    </row>
    <row r="16" spans="1:4">
      <c r="A16" s="4" t="s">
        <v>835</v>
      </c>
      <c r="B16" s="5" t="n">
        <v>1628</v>
      </c>
      <c r="C16" s="5" t="n">
        <v>3464</v>
      </c>
      <c r="D16" s="5" t="n">
        <v>2532</v>
      </c>
    </row>
    <row r="17" spans="1:4">
      <c r="A17" s="4" t="s">
        <v>829</v>
      </c>
      <c r="B17" s="5" t="n">
        <v>124</v>
      </c>
      <c r="C17" s="5" t="n">
        <v>705</v>
      </c>
      <c r="D17" s="5" t="n">
        <v>94</v>
      </c>
    </row>
    <row r="18" spans="1:4">
      <c r="A18" s="4" t="s">
        <v>700</v>
      </c>
    </row>
    <row r="19" spans="1:4">
      <c r="A19" s="4" t="s">
        <v>826</v>
      </c>
      <c r="B19" s="5" t="n">
        <v>2260</v>
      </c>
      <c r="C19" s="5" t="n">
        <v>193</v>
      </c>
      <c r="D19" s="5" t="n">
        <v>227</v>
      </c>
    </row>
    <row r="20" spans="1:4">
      <c r="A20" s="4" t="s">
        <v>827</v>
      </c>
      <c r="B20" s="5" t="n">
        <v>-16</v>
      </c>
      <c r="C20" s="5" t="n">
        <v>-2</v>
      </c>
      <c r="D20" s="5" t="n">
        <v>-1</v>
      </c>
    </row>
    <row r="21" spans="1:4">
      <c r="A21" s="4" t="s">
        <v>828</v>
      </c>
      <c r="B21" s="5" t="n">
        <v>52</v>
      </c>
      <c r="C21" s="5" t="n">
        <v>58</v>
      </c>
      <c r="D21" s="5" t="n">
        <v>37</v>
      </c>
    </row>
    <row r="22" spans="1:4">
      <c r="A22" s="4" t="s">
        <v>829</v>
      </c>
      <c r="B22" s="5" t="n">
        <v>29600</v>
      </c>
      <c r="C22" s="5" t="n">
        <v>35945</v>
      </c>
      <c r="D22" s="5" t="n">
        <v>48470</v>
      </c>
    </row>
    <row r="23" spans="1:4">
      <c r="A23" s="4" t="s">
        <v>830</v>
      </c>
      <c r="B23" s="5" t="n">
        <v>3812</v>
      </c>
      <c r="C23" s="5" t="n">
        <v>9533</v>
      </c>
      <c r="D23" s="5" t="n">
        <v>9804</v>
      </c>
    </row>
    <row r="24" spans="1:4">
      <c r="A24" s="4" t="s">
        <v>831</v>
      </c>
      <c r="B24" s="5" t="n">
        <v>659566</v>
      </c>
      <c r="C24" s="5" t="n">
        <v>410016</v>
      </c>
      <c r="D24" s="5" t="n">
        <v>382610</v>
      </c>
    </row>
    <row r="25" spans="1:4">
      <c r="A25" s="4" t="s">
        <v>836</v>
      </c>
    </row>
    <row r="26" spans="1:4">
      <c r="A26" s="4" t="s">
        <v>174</v>
      </c>
      <c r="B26" s="5" t="n">
        <v>3190</v>
      </c>
      <c r="C26" s="5" t="n">
        <v>2941</v>
      </c>
      <c r="D26" s="5" t="n">
        <v>2678</v>
      </c>
    </row>
    <row r="27" spans="1:4">
      <c r="A27" s="4" t="s">
        <v>837</v>
      </c>
    </row>
    <row r="28" spans="1:4">
      <c r="A28" s="4" t="s">
        <v>174</v>
      </c>
      <c r="B28" s="5" t="n">
        <v>5486</v>
      </c>
      <c r="C28" s="5" t="n">
        <v>3190</v>
      </c>
      <c r="D28" s="5" t="n">
        <v>2941</v>
      </c>
    </row>
    <row r="29" spans="1:4">
      <c r="A29" s="4" t="s">
        <v>835</v>
      </c>
      <c r="B29" s="5" t="n">
        <v>5396</v>
      </c>
      <c r="C29" s="5" t="n">
        <v>3122</v>
      </c>
      <c r="D29" s="5" t="n">
        <v>2923</v>
      </c>
    </row>
    <row r="30" spans="1:4">
      <c r="A30" s="4" t="s">
        <v>829</v>
      </c>
      <c r="B30" s="5" t="n">
        <v>90</v>
      </c>
      <c r="C30" s="5" t="n">
        <v>68</v>
      </c>
      <c r="D30" s="5" t="n">
        <v>18</v>
      </c>
    </row>
    <row r="31" spans="1:4">
      <c r="A31" s="4" t="s">
        <v>699</v>
      </c>
    </row>
    <row r="32" spans="1:4">
      <c r="A32" s="4" t="s">
        <v>826</v>
      </c>
      <c r="B32" s="5" t="n">
        <v>5632</v>
      </c>
      <c r="C32" s="5" t="n">
        <v>-2753</v>
      </c>
      <c r="D32" s="5" t="n">
        <v>1855</v>
      </c>
    </row>
    <row r="33" spans="1:4">
      <c r="A33" s="4" t="s">
        <v>827</v>
      </c>
      <c r="B33" s="5" t="n">
        <v>-5653</v>
      </c>
      <c r="C33" s="5" t="n">
        <v>-2584</v>
      </c>
      <c r="D33" s="5" t="n">
        <v>-2160</v>
      </c>
    </row>
    <row r="34" spans="1:4">
      <c r="A34" s="4" t="s">
        <v>828</v>
      </c>
      <c r="B34" s="5" t="n">
        <v>1221</v>
      </c>
      <c r="C34" s="5" t="n">
        <v>302</v>
      </c>
      <c r="D34" s="5" t="n">
        <v>3139</v>
      </c>
    </row>
    <row r="35" spans="1:4">
      <c r="A35" s="4" t="s">
        <v>829</v>
      </c>
      <c r="B35" s="5" t="n">
        <v>54208</v>
      </c>
      <c r="C35" s="5" t="n">
        <v>73148</v>
      </c>
      <c r="D35" s="5" t="n">
        <v>107278</v>
      </c>
    </row>
    <row r="36" spans="1:4">
      <c r="A36" s="4" t="s">
        <v>830</v>
      </c>
      <c r="B36" s="5" t="n">
        <v>10507</v>
      </c>
      <c r="C36" s="5" t="n">
        <v>34629</v>
      </c>
      <c r="D36" s="5" t="n">
        <v>28641</v>
      </c>
    </row>
    <row r="37" spans="1:4">
      <c r="A37" s="4" t="s">
        <v>831</v>
      </c>
      <c r="B37" s="5" t="n">
        <v>1176399</v>
      </c>
      <c r="C37" s="5" t="n">
        <v>1008845</v>
      </c>
      <c r="D37" s="5" t="n">
        <v>917235</v>
      </c>
    </row>
    <row r="38" spans="1:4">
      <c r="A38" s="4" t="s">
        <v>838</v>
      </c>
    </row>
    <row r="39" spans="1:4">
      <c r="A39" s="4" t="s">
        <v>174</v>
      </c>
      <c r="B39" s="5" t="n">
        <v>14738</v>
      </c>
      <c r="C39" s="5" t="n">
        <v>19773</v>
      </c>
      <c r="D39" s="5" t="n">
        <v>16939</v>
      </c>
    </row>
    <row r="40" spans="1:4">
      <c r="A40" s="4" t="s">
        <v>839</v>
      </c>
    </row>
    <row r="41" spans="1:4">
      <c r="A41" s="4" t="s">
        <v>174</v>
      </c>
      <c r="B41" s="5" t="n">
        <v>15938</v>
      </c>
      <c r="C41" s="5" t="n">
        <v>14738</v>
      </c>
      <c r="D41" s="5" t="n">
        <v>19773</v>
      </c>
    </row>
    <row r="42" spans="1:4">
      <c r="A42" s="4" t="s">
        <v>834</v>
      </c>
      <c r="B42" s="5" t="n">
        <v>2209</v>
      </c>
      <c r="C42" s="5" t="n">
        <v>2556</v>
      </c>
      <c r="D42" s="5" t="n">
        <v>1751</v>
      </c>
    </row>
    <row r="43" spans="1:4">
      <c r="A43" s="4" t="s">
        <v>835</v>
      </c>
      <c r="B43" s="5" t="n">
        <v>13507</v>
      </c>
      <c r="C43" s="5" t="n">
        <v>11888</v>
      </c>
      <c r="D43" s="5" t="n">
        <v>16671</v>
      </c>
    </row>
    <row r="44" spans="1:4">
      <c r="A44" s="4" t="s">
        <v>829</v>
      </c>
      <c r="B44" s="5" t="n">
        <v>222</v>
      </c>
      <c r="C44" s="5" t="n">
        <v>294</v>
      </c>
      <c r="D44" s="5" t="n">
        <v>1351</v>
      </c>
    </row>
    <row r="45" spans="1:4">
      <c r="A45" s="4" t="s">
        <v>696</v>
      </c>
    </row>
    <row r="46" spans="1:4">
      <c r="A46" s="4" t="s">
        <v>826</v>
      </c>
      <c r="B46" s="5" t="n">
        <v>-827</v>
      </c>
      <c r="C46" s="5" t="n">
        <v>-619</v>
      </c>
      <c r="D46" s="5" t="n">
        <v>-957</v>
      </c>
    </row>
    <row r="47" spans="1:4">
      <c r="A47" s="4" t="s">
        <v>827</v>
      </c>
      <c r="B47" s="5" t="n">
        <v>-31</v>
      </c>
      <c r="C47" s="5" t="n">
        <v>-329</v>
      </c>
      <c r="D47" s="5" t="n">
        <v>-126</v>
      </c>
    </row>
    <row r="48" spans="1:4">
      <c r="A48" s="4" t="s">
        <v>828</v>
      </c>
      <c r="B48" s="5" t="n">
        <v>123</v>
      </c>
      <c r="C48" s="5" t="n">
        <v>405</v>
      </c>
      <c r="D48" s="5" t="n">
        <v>181</v>
      </c>
    </row>
    <row r="49" spans="1:4">
      <c r="A49" s="4" t="s">
        <v>829</v>
      </c>
      <c r="B49" s="5" t="n">
        <v>2191</v>
      </c>
      <c r="C49" s="5" t="n">
        <v>4981</v>
      </c>
      <c r="D49" s="5" t="n">
        <v>1937</v>
      </c>
    </row>
    <row r="50" spans="1:4">
      <c r="A50" s="4" t="s">
        <v>830</v>
      </c>
      <c r="B50" s="5" t="n">
        <v>6023</v>
      </c>
      <c r="C50" s="5" t="n">
        <v>7555</v>
      </c>
      <c r="D50" s="5" t="n">
        <v>7601</v>
      </c>
    </row>
    <row r="51" spans="1:4">
      <c r="A51" s="4" t="s">
        <v>831</v>
      </c>
      <c r="B51" s="5" t="n">
        <v>825215</v>
      </c>
      <c r="C51" s="5" t="n">
        <v>651679</v>
      </c>
      <c r="D51" s="5" t="n">
        <v>437424</v>
      </c>
    </row>
    <row r="52" spans="1:4">
      <c r="A52" s="4" t="s">
        <v>840</v>
      </c>
    </row>
    <row r="53" spans="1:4">
      <c r="A53" s="4" t="s">
        <v>174</v>
      </c>
      <c r="B53" s="5" t="n">
        <v>3019</v>
      </c>
      <c r="C53" s="5" t="n">
        <v>3562</v>
      </c>
      <c r="D53" s="5" t="n">
        <v>4464</v>
      </c>
    </row>
    <row r="54" spans="1:4">
      <c r="A54" s="4" t="s">
        <v>841</v>
      </c>
    </row>
    <row r="55" spans="1:4">
      <c r="A55" s="4" t="s">
        <v>174</v>
      </c>
      <c r="B55" s="5" t="n">
        <v>2284</v>
      </c>
      <c r="C55" s="5" t="n">
        <v>3019</v>
      </c>
      <c r="D55" s="5" t="n">
        <v>3562</v>
      </c>
    </row>
    <row r="56" spans="1:4">
      <c r="A56" s="4" t="s">
        <v>834</v>
      </c>
      <c r="B56" s="5" t="n">
        <v>1291</v>
      </c>
      <c r="C56" s="5" t="n">
        <v>1391</v>
      </c>
      <c r="D56" s="5" t="n">
        <v>1507</v>
      </c>
    </row>
    <row r="57" spans="1:4">
      <c r="A57" s="4" t="s">
        <v>835</v>
      </c>
      <c r="B57" s="5" t="n">
        <v>953</v>
      </c>
      <c r="C57" s="5" t="n">
        <v>1570</v>
      </c>
      <c r="D57" s="5" t="n">
        <v>1905</v>
      </c>
    </row>
    <row r="58" spans="1:4">
      <c r="A58" s="4" t="s">
        <v>829</v>
      </c>
      <c r="B58" s="5" t="n">
        <v>40</v>
      </c>
      <c r="C58" s="5" t="n">
        <v>58</v>
      </c>
      <c r="D58" s="5" t="n">
        <v>150</v>
      </c>
    </row>
    <row r="59" spans="1:4">
      <c r="A59" s="4" t="s">
        <v>701</v>
      </c>
    </row>
    <row r="60" spans="1:4">
      <c r="A60" s="4" t="s">
        <v>826</v>
      </c>
      <c r="B60" s="5" t="n">
        <v>-926</v>
      </c>
      <c r="C60" s="5" t="n">
        <v>1450</v>
      </c>
      <c r="D60" s="5" t="n">
        <v>409</v>
      </c>
    </row>
    <row r="61" spans="1:4">
      <c r="A61" s="4" t="s">
        <v>827</v>
      </c>
      <c r="B61" s="5" t="n">
        <v>-589</v>
      </c>
      <c r="C61" s="5" t="n">
        <v>-1202</v>
      </c>
      <c r="D61" s="5" t="n">
        <v>-3286</v>
      </c>
    </row>
    <row r="62" spans="1:4">
      <c r="A62" s="4" t="s">
        <v>828</v>
      </c>
      <c r="B62" s="5" t="n">
        <v>327</v>
      </c>
      <c r="C62" s="5" t="n">
        <v>276</v>
      </c>
      <c r="D62" s="5" t="n">
        <v>105</v>
      </c>
    </row>
    <row r="63" spans="1:4">
      <c r="A63" s="4" t="s">
        <v>829</v>
      </c>
      <c r="B63" s="5" t="n">
        <v>6429</v>
      </c>
      <c r="C63" s="5" t="n">
        <v>10500</v>
      </c>
      <c r="D63" s="5" t="n">
        <v>17789</v>
      </c>
    </row>
    <row r="64" spans="1:4">
      <c r="A64" s="4" t="s">
        <v>830</v>
      </c>
      <c r="B64" s="5" t="n">
        <v>4539</v>
      </c>
      <c r="C64" s="5" t="n">
        <v>2365</v>
      </c>
      <c r="D64" s="5" t="n">
        <v>2725</v>
      </c>
    </row>
    <row r="65" spans="1:4">
      <c r="A65" s="4" t="s">
        <v>831</v>
      </c>
      <c r="B65" s="5" t="n">
        <v>369154</v>
      </c>
      <c r="C65" s="5" t="n">
        <v>392577</v>
      </c>
      <c r="D65" s="5" t="n">
        <v>392348</v>
      </c>
    </row>
    <row r="66" spans="1:4">
      <c r="A66" s="4" t="s">
        <v>842</v>
      </c>
    </row>
    <row r="67" spans="1:4">
      <c r="A67" s="4" t="s">
        <v>174</v>
      </c>
      <c r="B67" s="5" t="n">
        <v>4203</v>
      </c>
      <c r="C67" s="5" t="n">
        <v>3679</v>
      </c>
      <c r="D67" s="5" t="n">
        <v>6451</v>
      </c>
    </row>
    <row r="68" spans="1:4">
      <c r="A68" s="4" t="s">
        <v>843</v>
      </c>
    </row>
    <row r="69" spans="1:4">
      <c r="A69" s="4" t="s">
        <v>174</v>
      </c>
      <c r="B69" s="5" t="n">
        <v>3015</v>
      </c>
      <c r="C69" s="5" t="n">
        <v>4203</v>
      </c>
      <c r="D69" s="5" t="n">
        <v>3679</v>
      </c>
    </row>
    <row r="70" spans="1:4">
      <c r="A70" s="4" t="s">
        <v>834</v>
      </c>
      <c r="B70" s="5" t="n">
        <v>1295</v>
      </c>
      <c r="C70" s="5" t="n">
        <v>1115</v>
      </c>
      <c r="D70" s="5" t="n">
        <v>823</v>
      </c>
    </row>
    <row r="71" spans="1:4">
      <c r="A71" s="4" t="s">
        <v>835</v>
      </c>
      <c r="B71" s="5" t="n">
        <v>1681</v>
      </c>
      <c r="C71" s="5" t="n">
        <v>2862</v>
      </c>
      <c r="D71" s="5" t="n">
        <v>2805</v>
      </c>
    </row>
    <row r="72" spans="1:4">
      <c r="A72" s="4" t="s">
        <v>829</v>
      </c>
      <c r="B72" s="5" t="n">
        <v>39</v>
      </c>
      <c r="C72" s="5" t="n">
        <v>226</v>
      </c>
      <c r="D72" s="5" t="n">
        <v>51</v>
      </c>
    </row>
    <row r="73" spans="1:4">
      <c r="A73" s="4" t="s">
        <v>704</v>
      </c>
    </row>
    <row r="74" spans="1:4">
      <c r="A74" s="4" t="s">
        <v>826</v>
      </c>
      <c r="B74" s="5" t="n">
        <v>5549</v>
      </c>
      <c r="C74" s="5" t="n">
        <v>5820</v>
      </c>
      <c r="D74" s="5" t="n">
        <v>3642</v>
      </c>
    </row>
    <row r="75" spans="1:4">
      <c r="A75" s="4" t="s">
        <v>827</v>
      </c>
      <c r="B75" s="5" t="n">
        <v>-8751</v>
      </c>
      <c r="C75" s="5" t="n">
        <v>-5315</v>
      </c>
      <c r="D75" s="5" t="n">
        <v>-4005</v>
      </c>
    </row>
    <row r="76" spans="1:4">
      <c r="A76" s="4" t="s">
        <v>828</v>
      </c>
      <c r="B76" s="5" t="n">
        <v>3458</v>
      </c>
      <c r="C76" s="5" t="n">
        <v>2569</v>
      </c>
      <c r="D76" s="5" t="n">
        <v>2039</v>
      </c>
    </row>
    <row r="77" spans="1:4">
      <c r="A77" s="4" t="s">
        <v>829</v>
      </c>
      <c r="B77" s="5" t="n">
        <v>35353</v>
      </c>
      <c r="C77" s="5" t="n">
        <v>43574</v>
      </c>
      <c r="D77" s="5" t="n">
        <v>48903</v>
      </c>
    </row>
    <row r="78" spans="1:4">
      <c r="A78" s="4" t="s">
        <v>830</v>
      </c>
      <c r="B78" s="5" t="n">
        <v>3385</v>
      </c>
      <c r="C78" s="5" t="n">
        <v>1950</v>
      </c>
      <c r="D78" s="5" t="n">
        <v>1480</v>
      </c>
    </row>
    <row r="79" spans="1:4">
      <c r="A79" s="4" t="s">
        <v>831</v>
      </c>
      <c r="B79" s="5" t="n">
        <v>669602</v>
      </c>
      <c r="C79" s="5" t="n">
        <v>596740</v>
      </c>
      <c r="D79" s="5" t="n">
        <v>466174</v>
      </c>
    </row>
    <row r="80" spans="1:4">
      <c r="A80" s="4" t="s">
        <v>844</v>
      </c>
    </row>
    <row r="81" spans="1:4">
      <c r="A81" s="4" t="s">
        <v>174</v>
      </c>
      <c r="B81" s="5" t="n">
        <v>8099</v>
      </c>
      <c r="C81" s="5" t="n">
        <v>5025</v>
      </c>
      <c r="D81" s="5" t="n">
        <v>3349</v>
      </c>
    </row>
    <row r="82" spans="1:4">
      <c r="A82" s="4" t="s">
        <v>845</v>
      </c>
    </row>
    <row r="83" spans="1:4">
      <c r="A83" s="4" t="s">
        <v>174</v>
      </c>
      <c r="B83" s="5" t="n">
        <v>8355</v>
      </c>
      <c r="C83" s="5" t="n">
        <v>8099</v>
      </c>
      <c r="D83" s="5" t="n">
        <v>5025</v>
      </c>
    </row>
    <row r="84" spans="1:4">
      <c r="A84" s="4" t="s">
        <v>834</v>
      </c>
      <c r="B84" s="5" t="n">
        <v>997</v>
      </c>
      <c r="C84" s="5" t="n">
        <v>300</v>
      </c>
      <c r="D84" s="5" t="n">
        <v>232</v>
      </c>
    </row>
    <row r="85" spans="1:4">
      <c r="A85" s="4" t="s">
        <v>835</v>
      </c>
      <c r="B85" s="5" t="n">
        <v>7248</v>
      </c>
      <c r="C85" s="5" t="n">
        <v>7647</v>
      </c>
      <c r="D85" s="5" t="n">
        <v>4321</v>
      </c>
    </row>
    <row r="86" spans="1:4">
      <c r="A86" s="4" t="s">
        <v>829</v>
      </c>
      <c r="B86" s="5" t="n">
        <v>110</v>
      </c>
      <c r="C86" s="5" t="n">
        <v>152</v>
      </c>
      <c r="D86" s="5" t="n">
        <v>472</v>
      </c>
    </row>
    <row r="87" spans="1:4">
      <c r="A87" s="4" t="s">
        <v>693</v>
      </c>
    </row>
    <row r="88" spans="1:4">
      <c r="A88" s="4" t="s">
        <v>826</v>
      </c>
      <c r="B88" s="5" t="n">
        <v>9281</v>
      </c>
      <c r="C88" s="5" t="n">
        <v>5519</v>
      </c>
      <c r="D88" s="5" t="n">
        <v>4151</v>
      </c>
    </row>
    <row r="89" spans="1:4">
      <c r="A89" s="4" t="s">
        <v>827</v>
      </c>
      <c r="B89" s="5" t="n">
        <v>-15269</v>
      </c>
      <c r="C89" s="5" t="n">
        <v>-9512</v>
      </c>
      <c r="D89" s="5" t="n">
        <v>-11829</v>
      </c>
    </row>
    <row r="90" spans="1:4">
      <c r="A90" s="4" t="s">
        <v>828</v>
      </c>
      <c r="B90" s="5" t="n">
        <v>5239</v>
      </c>
      <c r="C90" s="5" t="n">
        <v>3707</v>
      </c>
      <c r="D90" s="5" t="n">
        <v>5997</v>
      </c>
    </row>
    <row r="91" spans="1:4">
      <c r="A91" s="4" t="s">
        <v>829</v>
      </c>
      <c r="B91" s="5" t="n">
        <v>283159</v>
      </c>
      <c r="C91" s="5" t="n">
        <v>362845</v>
      </c>
      <c r="D91" s="5" t="n">
        <v>458535</v>
      </c>
    </row>
    <row r="92" spans="1:4">
      <c r="A92" s="4" t="s">
        <v>830</v>
      </c>
      <c r="B92" s="5" t="n">
        <v>34281</v>
      </c>
      <c r="C92" s="5" t="n">
        <v>62161</v>
      </c>
      <c r="D92" s="5" t="n">
        <v>61739</v>
      </c>
    </row>
    <row r="93" spans="1:4">
      <c r="A93" s="4" t="s">
        <v>831</v>
      </c>
      <c r="B93" s="5" t="n">
        <v>4070108</v>
      </c>
      <c r="C93" s="5" t="n">
        <v>3375909</v>
      </c>
      <c r="D93" s="5" t="n">
        <v>2883857</v>
      </c>
    </row>
    <row r="94" spans="1:4">
      <c r="A94" s="4" t="s">
        <v>846</v>
      </c>
    </row>
    <row r="95" spans="1:4">
      <c r="A95" s="4" t="s">
        <v>174</v>
      </c>
      <c r="B95" s="5" t="n">
        <v>38149</v>
      </c>
      <c r="C95" s="5" t="n">
        <v>38435</v>
      </c>
      <c r="D95" s="5" t="n">
        <v>40116</v>
      </c>
    </row>
    <row r="96" spans="1:4">
      <c r="A96" s="4" t="s">
        <v>847</v>
      </c>
    </row>
    <row r="97" spans="1:4">
      <c r="A97" s="4" t="s">
        <v>174</v>
      </c>
      <c r="B97" s="5" t="n">
        <v>37400</v>
      </c>
      <c r="C97" s="5" t="n">
        <v>38149</v>
      </c>
      <c r="D97" s="5" t="n">
        <v>38435</v>
      </c>
    </row>
    <row r="98" spans="1:4">
      <c r="A98" s="4" t="s">
        <v>834</v>
      </c>
      <c r="B98" s="5" t="n">
        <v>6362</v>
      </c>
      <c r="C98" s="5" t="n">
        <v>6093</v>
      </c>
      <c r="D98" s="5" t="n">
        <v>5142</v>
      </c>
    </row>
    <row r="99" spans="1:4">
      <c r="A99" s="4" t="s">
        <v>835</v>
      </c>
      <c r="B99" s="5" t="n">
        <v>30413</v>
      </c>
      <c r="C99" s="5" t="n">
        <v>30553</v>
      </c>
      <c r="D99" s="5" t="n">
        <v>31157</v>
      </c>
    </row>
    <row r="100" spans="1:4">
      <c r="A100" s="4" t="s">
        <v>829</v>
      </c>
      <c r="B100" s="6" t="n">
        <v>625</v>
      </c>
      <c r="C100" s="6" t="n">
        <v>1503</v>
      </c>
      <c r="D100" s="6" t="n">
        <v>2136</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2</v>
      </c>
    </row>
    <row r="3" spans="1:3">
      <c r="A3" s="4" t="s">
        <v>849</v>
      </c>
      <c r="B3" s="6" t="n">
        <v>266200</v>
      </c>
      <c r="C3" s="6" t="n">
        <v>237700</v>
      </c>
    </row>
    <row r="4" spans="1:3">
      <c r="A4" s="4" t="s">
        <v>850</v>
      </c>
    </row>
    <row r="5" spans="1:3">
      <c r="A5" s="4" t="s">
        <v>849</v>
      </c>
      <c r="B5" s="6" t="n">
        <v>60500</v>
      </c>
      <c r="C5" s="6" t="n">
        <v>3230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2</v>
      </c>
    </row>
    <row r="3" spans="1:4">
      <c r="A3" s="4" t="s">
        <v>692</v>
      </c>
    </row>
    <row r="4" spans="1:4">
      <c r="A4" s="4" t="s">
        <v>852</v>
      </c>
      <c r="D4" s="6" t="n">
        <v>1312</v>
      </c>
    </row>
    <row r="5" spans="1:4">
      <c r="A5" s="4" t="s">
        <v>853</v>
      </c>
      <c r="D5" s="5" t="n">
        <v>1312</v>
      </c>
    </row>
    <row r="6" spans="1:4">
      <c r="A6" s="4" t="s">
        <v>854</v>
      </c>
      <c r="C6" s="6" t="n">
        <v>633</v>
      </c>
      <c r="D6" s="5" t="n">
        <v>173</v>
      </c>
    </row>
    <row r="7" spans="1:4">
      <c r="A7" s="4" t="s">
        <v>855</v>
      </c>
      <c r="C7" s="5" t="n">
        <v>35</v>
      </c>
      <c r="D7" s="5" t="n">
        <v>76</v>
      </c>
    </row>
    <row r="8" spans="1:4">
      <c r="A8" s="4" t="s">
        <v>694</v>
      </c>
    </row>
    <row r="9" spans="1:4">
      <c r="A9" s="4" t="s">
        <v>852</v>
      </c>
      <c r="B9" s="6" t="n">
        <v>818</v>
      </c>
      <c r="C9" s="5" t="n">
        <v>1061</v>
      </c>
      <c r="D9" s="5" t="n">
        <v>4540</v>
      </c>
    </row>
    <row r="10" spans="1:4">
      <c r="A10" s="4" t="s">
        <v>853</v>
      </c>
      <c r="B10" s="5" t="n">
        <v>829</v>
      </c>
      <c r="C10" s="5" t="n">
        <v>1061</v>
      </c>
      <c r="D10" s="5" t="n">
        <v>4540</v>
      </c>
    </row>
    <row r="11" spans="1:4">
      <c r="A11" s="4" t="s">
        <v>856</v>
      </c>
      <c r="B11" s="5" t="n">
        <v>131</v>
      </c>
      <c r="C11" s="5" t="n">
        <v>214</v>
      </c>
      <c r="D11" s="5" t="n">
        <v>344</v>
      </c>
    </row>
    <row r="12" spans="1:4">
      <c r="A12" s="4" t="s">
        <v>854</v>
      </c>
      <c r="B12" s="5" t="n">
        <v>948</v>
      </c>
      <c r="C12" s="5" t="n">
        <v>3533</v>
      </c>
      <c r="D12" s="5" t="n">
        <v>2593</v>
      </c>
    </row>
    <row r="13" spans="1:4">
      <c r="A13" s="4" t="s">
        <v>855</v>
      </c>
      <c r="B13" s="5" t="n">
        <v>46</v>
      </c>
      <c r="C13" s="5" t="n">
        <v>109</v>
      </c>
      <c r="D13" s="5" t="n">
        <v>226</v>
      </c>
    </row>
    <row r="14" spans="1:4">
      <c r="A14" s="4" t="s">
        <v>695</v>
      </c>
    </row>
    <row r="15" spans="1:4">
      <c r="A15" s="4" t="s">
        <v>852</v>
      </c>
      <c r="B15" s="5" t="n">
        <v>6023</v>
      </c>
      <c r="C15" s="5" t="n">
        <v>7555</v>
      </c>
      <c r="D15" s="5" t="n">
        <v>7601</v>
      </c>
    </row>
    <row r="16" spans="1:4">
      <c r="A16" s="4" t="s">
        <v>853</v>
      </c>
      <c r="B16" s="5" t="n">
        <v>6120</v>
      </c>
      <c r="C16" s="5" t="n">
        <v>7644</v>
      </c>
      <c r="D16" s="5" t="n">
        <v>8044</v>
      </c>
    </row>
    <row r="17" spans="1:4">
      <c r="A17" s="4" t="s">
        <v>856</v>
      </c>
      <c r="B17" s="5" t="n">
        <v>1291</v>
      </c>
      <c r="C17" s="5" t="n">
        <v>1391</v>
      </c>
      <c r="D17" s="5" t="n">
        <v>1507</v>
      </c>
    </row>
    <row r="18" spans="1:4">
      <c r="A18" s="4" t="s">
        <v>854</v>
      </c>
      <c r="B18" s="5" t="n">
        <v>8020</v>
      </c>
      <c r="C18" s="5" t="n">
        <v>7432</v>
      </c>
      <c r="D18" s="5" t="n">
        <v>9691</v>
      </c>
    </row>
    <row r="19" spans="1:4">
      <c r="A19" s="4" t="s">
        <v>855</v>
      </c>
      <c r="B19" s="5" t="n">
        <v>304</v>
      </c>
      <c r="C19" s="5" t="n">
        <v>287</v>
      </c>
      <c r="D19" s="5" t="n">
        <v>292</v>
      </c>
    </row>
    <row r="20" spans="1:4">
      <c r="A20" s="4" t="s">
        <v>697</v>
      </c>
    </row>
    <row r="21" spans="1:4">
      <c r="A21" s="4" t="s">
        <v>852</v>
      </c>
      <c r="B21" s="5" t="n">
        <v>3290</v>
      </c>
      <c r="C21" s="5" t="n">
        <v>3166</v>
      </c>
      <c r="D21" s="5" t="n">
        <v>3747</v>
      </c>
    </row>
    <row r="22" spans="1:4">
      <c r="A22" s="4" t="s">
        <v>853</v>
      </c>
      <c r="B22" s="5" t="n">
        <v>3555</v>
      </c>
      <c r="C22" s="5" t="n">
        <v>3427</v>
      </c>
      <c r="D22" s="5" t="n">
        <v>4094</v>
      </c>
    </row>
    <row r="23" spans="1:4">
      <c r="A23" s="4" t="s">
        <v>856</v>
      </c>
      <c r="B23" s="5" t="n">
        <v>375</v>
      </c>
      <c r="C23" s="5" t="n">
        <v>389</v>
      </c>
      <c r="D23" s="5" t="n">
        <v>407</v>
      </c>
    </row>
    <row r="24" spans="1:4">
      <c r="A24" s="4" t="s">
        <v>854</v>
      </c>
      <c r="B24" s="5" t="n">
        <v>3267</v>
      </c>
      <c r="C24" s="5" t="n">
        <v>3587</v>
      </c>
      <c r="D24" s="5" t="n">
        <v>4808</v>
      </c>
    </row>
    <row r="25" spans="1:4">
      <c r="A25" s="4" t="s">
        <v>855</v>
      </c>
      <c r="B25" s="5" t="n">
        <v>182</v>
      </c>
      <c r="C25" s="5" t="n">
        <v>179</v>
      </c>
      <c r="D25" s="5" t="n">
        <v>212</v>
      </c>
    </row>
    <row r="26" spans="1:4">
      <c r="A26" s="4" t="s">
        <v>698</v>
      </c>
    </row>
    <row r="27" spans="1:4">
      <c r="A27" s="4" t="s">
        <v>852</v>
      </c>
      <c r="B27" s="5" t="n">
        <v>1907</v>
      </c>
      <c r="C27" s="5" t="n">
        <v>1902</v>
      </c>
      <c r="D27" s="5" t="n">
        <v>1889</v>
      </c>
    </row>
    <row r="28" spans="1:4">
      <c r="A28" s="4" t="s">
        <v>853</v>
      </c>
      <c r="B28" s="5" t="n">
        <v>2177</v>
      </c>
      <c r="C28" s="5" t="n">
        <v>2138</v>
      </c>
      <c r="D28" s="5" t="n">
        <v>2113</v>
      </c>
    </row>
    <row r="29" spans="1:4">
      <c r="A29" s="4" t="s">
        <v>856</v>
      </c>
      <c r="B29" s="5" t="n">
        <v>65</v>
      </c>
      <c r="C29" s="5" t="n">
        <v>128</v>
      </c>
      <c r="D29" s="5" t="n">
        <v>78</v>
      </c>
    </row>
    <row r="30" spans="1:4">
      <c r="A30" s="4" t="s">
        <v>854</v>
      </c>
      <c r="B30" s="5" t="n">
        <v>1886</v>
      </c>
      <c r="C30" s="5" t="n">
        <v>1769</v>
      </c>
      <c r="D30" s="5" t="n">
        <v>4010</v>
      </c>
    </row>
    <row r="31" spans="1:4">
      <c r="A31" s="4" t="s">
        <v>855</v>
      </c>
      <c r="B31" s="5" t="n">
        <v>113</v>
      </c>
      <c r="C31" s="5" t="n">
        <v>100</v>
      </c>
      <c r="D31" s="5" t="n">
        <v>94</v>
      </c>
    </row>
    <row r="32" spans="1:4">
      <c r="A32" s="4" t="s">
        <v>699</v>
      </c>
    </row>
    <row r="33" spans="1:4">
      <c r="A33" s="4" t="s">
        <v>852</v>
      </c>
      <c r="B33" s="5" t="n">
        <v>10507</v>
      </c>
      <c r="C33" s="5" t="n">
        <v>34629</v>
      </c>
      <c r="D33" s="5" t="n">
        <v>28641</v>
      </c>
    </row>
    <row r="34" spans="1:4">
      <c r="A34" s="4" t="s">
        <v>853</v>
      </c>
      <c r="B34" s="5" t="n">
        <v>12121</v>
      </c>
      <c r="C34" s="5" t="n">
        <v>37259</v>
      </c>
      <c r="D34" s="5" t="n">
        <v>30781</v>
      </c>
    </row>
    <row r="35" spans="1:4">
      <c r="A35" s="4" t="s">
        <v>856</v>
      </c>
      <c r="B35" s="5" t="n">
        <v>2209</v>
      </c>
      <c r="C35" s="5" t="n">
        <v>2556</v>
      </c>
      <c r="D35" s="5" t="n">
        <v>1751</v>
      </c>
    </row>
    <row r="36" spans="1:4">
      <c r="A36" s="4" t="s">
        <v>854</v>
      </c>
      <c r="B36" s="5" t="n">
        <v>23928</v>
      </c>
      <c r="C36" s="5" t="n">
        <v>28610</v>
      </c>
      <c r="D36" s="5" t="n">
        <v>29808</v>
      </c>
    </row>
    <row r="37" spans="1:4">
      <c r="A37" s="4" t="s">
        <v>855</v>
      </c>
      <c r="B37" s="5" t="n">
        <v>984</v>
      </c>
      <c r="C37" s="5" t="n">
        <v>1594</v>
      </c>
      <c r="D37" s="5" t="n">
        <v>1253</v>
      </c>
    </row>
    <row r="38" spans="1:4">
      <c r="A38" s="4" t="s">
        <v>700</v>
      </c>
    </row>
    <row r="39" spans="1:4">
      <c r="A39" s="4" t="s">
        <v>852</v>
      </c>
      <c r="B39" s="5" t="n">
        <v>3812</v>
      </c>
      <c r="C39" s="5" t="n">
        <v>9533</v>
      </c>
      <c r="D39" s="5" t="n">
        <v>9804</v>
      </c>
    </row>
    <row r="40" spans="1:4">
      <c r="A40" s="4" t="s">
        <v>853</v>
      </c>
      <c r="B40" s="5" t="n">
        <v>3812</v>
      </c>
      <c r="C40" s="5" t="n">
        <v>9533</v>
      </c>
      <c r="D40" s="5" t="n">
        <v>9804</v>
      </c>
    </row>
    <row r="41" spans="1:4">
      <c r="A41" s="4" t="s">
        <v>854</v>
      </c>
      <c r="B41" s="5" t="n">
        <v>6813</v>
      </c>
      <c r="C41" s="5" t="n">
        <v>9670</v>
      </c>
      <c r="D41" s="5" t="n">
        <v>10469</v>
      </c>
    </row>
    <row r="42" spans="1:4">
      <c r="A42" s="4" t="s">
        <v>855</v>
      </c>
      <c r="B42" s="5" t="n">
        <v>258</v>
      </c>
      <c r="C42" s="5" t="n">
        <v>378</v>
      </c>
      <c r="D42" s="5" t="n">
        <v>407</v>
      </c>
    </row>
    <row r="43" spans="1:4">
      <c r="A43" s="4" t="s">
        <v>701</v>
      </c>
    </row>
    <row r="44" spans="1:4">
      <c r="A44" s="4" t="s">
        <v>852</v>
      </c>
      <c r="B44" s="5" t="n">
        <v>4539</v>
      </c>
      <c r="C44" s="5" t="n">
        <v>2365</v>
      </c>
      <c r="D44" s="5" t="n">
        <v>2725</v>
      </c>
    </row>
    <row r="45" spans="1:4">
      <c r="A45" s="4" t="s">
        <v>853</v>
      </c>
      <c r="B45" s="5" t="n">
        <v>4652</v>
      </c>
      <c r="C45" s="5" t="n">
        <v>2539</v>
      </c>
      <c r="D45" s="5" t="n">
        <v>2750</v>
      </c>
    </row>
    <row r="46" spans="1:4">
      <c r="A46" s="4" t="s">
        <v>856</v>
      </c>
      <c r="B46" s="5" t="n">
        <v>1294</v>
      </c>
      <c r="C46" s="5" t="n">
        <v>1115</v>
      </c>
      <c r="D46" s="5" t="n">
        <v>823</v>
      </c>
    </row>
    <row r="47" spans="1:4">
      <c r="A47" s="4" t="s">
        <v>854</v>
      </c>
      <c r="B47" s="5" t="n">
        <v>2542</v>
      </c>
      <c r="C47" s="5" t="n">
        <v>2268</v>
      </c>
      <c r="D47" s="5" t="n">
        <v>2579</v>
      </c>
    </row>
    <row r="48" spans="1:4">
      <c r="A48" s="4" t="s">
        <v>855</v>
      </c>
      <c r="B48" s="5" t="n">
        <v>185</v>
      </c>
      <c r="C48" s="5" t="n">
        <v>138</v>
      </c>
      <c r="D48" s="5" t="n">
        <v>158</v>
      </c>
    </row>
    <row r="49" spans="1:4">
      <c r="A49" s="4" t="s">
        <v>702</v>
      </c>
    </row>
    <row r="50" spans="1:4">
      <c r="A50" s="4" t="s">
        <v>854</v>
      </c>
      <c r="D50" s="5" t="n">
        <v>2644</v>
      </c>
    </row>
    <row r="51" spans="1:4">
      <c r="A51" s="4" t="s">
        <v>703</v>
      </c>
    </row>
    <row r="52" spans="1:4">
      <c r="A52" s="4" t="s">
        <v>852</v>
      </c>
      <c r="B52" s="5" t="n">
        <v>2097</v>
      </c>
      <c r="C52" s="5" t="n">
        <v>791</v>
      </c>
      <c r="D52" s="5" t="n">
        <v>420</v>
      </c>
    </row>
    <row r="53" spans="1:4">
      <c r="A53" s="4" t="s">
        <v>853</v>
      </c>
      <c r="B53" s="5" t="n">
        <v>2178</v>
      </c>
      <c r="C53" s="5" t="n">
        <v>829</v>
      </c>
      <c r="D53" s="5" t="n">
        <v>507</v>
      </c>
    </row>
    <row r="54" spans="1:4">
      <c r="A54" s="4" t="s">
        <v>856</v>
      </c>
      <c r="B54" s="5" t="n">
        <v>629</v>
      </c>
      <c r="C54" s="5" t="n">
        <v>119</v>
      </c>
      <c r="D54" s="5" t="n">
        <v>63</v>
      </c>
    </row>
    <row r="55" spans="1:4">
      <c r="A55" s="4" t="s">
        <v>854</v>
      </c>
      <c r="B55" s="5" t="n">
        <v>1307</v>
      </c>
      <c r="C55" s="5" t="n">
        <v>576</v>
      </c>
      <c r="D55" s="5" t="n">
        <v>219</v>
      </c>
    </row>
    <row r="56" spans="1:4">
      <c r="A56" s="4" t="s">
        <v>855</v>
      </c>
      <c r="B56" s="5" t="n">
        <v>141</v>
      </c>
      <c r="C56" s="5" t="n">
        <v>59</v>
      </c>
      <c r="D56" s="5" t="n">
        <v>37</v>
      </c>
    </row>
    <row r="57" spans="1:4">
      <c r="A57" s="4" t="s">
        <v>704</v>
      </c>
    </row>
    <row r="58" spans="1:4">
      <c r="A58" s="4" t="s">
        <v>852</v>
      </c>
      <c r="B58" s="5" t="n">
        <v>812</v>
      </c>
      <c r="C58" s="5" t="n">
        <v>802</v>
      </c>
      <c r="D58" s="5" t="n">
        <v>629</v>
      </c>
    </row>
    <row r="59" spans="1:4">
      <c r="A59" s="4" t="s">
        <v>853</v>
      </c>
      <c r="B59" s="5" t="n">
        <v>887</v>
      </c>
      <c r="C59" s="5" t="n">
        <v>885</v>
      </c>
      <c r="D59" s="5" t="n">
        <v>765</v>
      </c>
    </row>
    <row r="60" spans="1:4">
      <c r="A60" s="4" t="s">
        <v>856</v>
      </c>
      <c r="B60" s="5" t="n">
        <v>244</v>
      </c>
      <c r="C60" s="5" t="n">
        <v>120</v>
      </c>
      <c r="D60" s="5" t="n">
        <v>94</v>
      </c>
    </row>
    <row r="61" spans="1:4">
      <c r="A61" s="4" t="s">
        <v>854</v>
      </c>
      <c r="B61" s="5" t="n">
        <v>884</v>
      </c>
      <c r="C61" s="5" t="n">
        <v>672</v>
      </c>
      <c r="D61" s="5" t="n">
        <v>676</v>
      </c>
    </row>
    <row r="62" spans="1:4">
      <c r="A62" s="4" t="s">
        <v>855</v>
      </c>
      <c r="B62" s="5" t="n">
        <v>70</v>
      </c>
      <c r="C62" s="5" t="n">
        <v>74</v>
      </c>
      <c r="D62" s="5" t="n">
        <v>71</v>
      </c>
    </row>
    <row r="63" spans="1:4">
      <c r="A63" s="4" t="s">
        <v>705</v>
      </c>
    </row>
    <row r="64" spans="1:4">
      <c r="A64" s="4" t="s">
        <v>852</v>
      </c>
      <c r="B64" s="5" t="n">
        <v>476</v>
      </c>
      <c r="C64" s="5" t="n">
        <v>357</v>
      </c>
      <c r="D64" s="5" t="n">
        <v>431</v>
      </c>
    </row>
    <row r="65" spans="1:4">
      <c r="A65" s="4" t="s">
        <v>853</v>
      </c>
      <c r="B65" s="5" t="n">
        <v>492</v>
      </c>
      <c r="C65" s="5" t="n">
        <v>374</v>
      </c>
      <c r="D65" s="5" t="n">
        <v>476</v>
      </c>
    </row>
    <row r="66" spans="1:4">
      <c r="A66" s="4" t="s">
        <v>856</v>
      </c>
      <c r="B66" s="5" t="n">
        <v>124</v>
      </c>
      <c r="C66" s="5" t="n">
        <v>61</v>
      </c>
      <c r="D66" s="5" t="n">
        <v>75</v>
      </c>
    </row>
    <row r="67" spans="1:4">
      <c r="A67" s="4" t="s">
        <v>854</v>
      </c>
      <c r="B67" s="5" t="n">
        <v>417</v>
      </c>
      <c r="C67" s="5" t="n">
        <v>403</v>
      </c>
      <c r="D67" s="5" t="n">
        <v>461</v>
      </c>
    </row>
    <row r="68" spans="1:4">
      <c r="A68" s="4" t="s">
        <v>855</v>
      </c>
      <c r="B68" s="5" t="n">
        <v>32</v>
      </c>
      <c r="C68" s="5" t="n">
        <v>27</v>
      </c>
      <c r="D68" s="5" t="n">
        <v>25</v>
      </c>
    </row>
    <row r="69" spans="1:4">
      <c r="A69" s="4" t="s">
        <v>857</v>
      </c>
    </row>
    <row r="70" spans="1:4">
      <c r="A70" s="4" t="s">
        <v>852</v>
      </c>
      <c r="B70" s="5" t="n">
        <v>34281</v>
      </c>
      <c r="C70" s="5" t="n">
        <v>62161</v>
      </c>
      <c r="D70" s="5" t="n">
        <v>61739</v>
      </c>
    </row>
    <row r="71" spans="1:4">
      <c r="A71" s="4" t="s">
        <v>853</v>
      </c>
      <c r="B71" s="5" t="n">
        <v>36823</v>
      </c>
      <c r="C71" s="5" t="n">
        <v>65689</v>
      </c>
      <c r="D71" s="5" t="n">
        <v>65186</v>
      </c>
    </row>
    <row r="72" spans="1:4">
      <c r="A72" s="4" t="s">
        <v>856</v>
      </c>
      <c r="B72" s="5" t="n">
        <v>6362</v>
      </c>
      <c r="C72" s="5" t="n">
        <v>6093</v>
      </c>
      <c r="D72" s="5" t="n">
        <v>5142</v>
      </c>
    </row>
    <row r="73" spans="1:4">
      <c r="A73" s="4" t="s">
        <v>854</v>
      </c>
      <c r="B73" s="5" t="n">
        <v>50012</v>
      </c>
      <c r="C73" s="5" t="n">
        <v>59153</v>
      </c>
      <c r="D73" s="5" t="n">
        <v>68131</v>
      </c>
    </row>
    <row r="74" spans="1:4">
      <c r="A74" s="4" t="s">
        <v>855</v>
      </c>
      <c r="B74" s="6" t="n">
        <v>2315</v>
      </c>
      <c r="C74" s="6" t="n">
        <v>2980</v>
      </c>
      <c r="D74" s="6" t="n">
        <v>285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82</v>
      </c>
    </row>
    <row r="3" spans="1:4">
      <c r="A3" s="3" t="s">
        <v>611</v>
      </c>
    </row>
    <row r="4" spans="1:4">
      <c r="A4" s="4" t="s">
        <v>859</v>
      </c>
      <c r="B4" s="6" t="n">
        <v>18100</v>
      </c>
      <c r="C4" s="6" t="n">
        <v>25100</v>
      </c>
      <c r="D4" s="6" t="n">
        <v>20000</v>
      </c>
    </row>
    <row r="5" spans="1:4">
      <c r="A5" s="4" t="s">
        <v>860</v>
      </c>
      <c r="B5" s="5" t="n">
        <v>6400</v>
      </c>
      <c r="C5" s="5" t="n">
        <v>6100</v>
      </c>
      <c r="D5" s="5" t="n">
        <v>5100</v>
      </c>
    </row>
    <row r="6" spans="1:4">
      <c r="A6" s="4" t="s">
        <v>861</v>
      </c>
      <c r="B6" s="6" t="n">
        <v>1500</v>
      </c>
      <c r="C6" s="6" t="n">
        <v>1000</v>
      </c>
      <c r="D6" s="6" t="n">
        <v>110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2</v>
      </c>
      <c r="D1" s="2" t="s">
        <v>82</v>
      </c>
    </row>
    <row r="2" spans="1:4">
      <c r="A2" s="4" t="s">
        <v>863</v>
      </c>
      <c r="B2" s="6" t="n">
        <v>21100</v>
      </c>
      <c r="C2" s="6" t="n">
        <v>45000</v>
      </c>
      <c r="D2" s="6" t="n">
        <v>47600</v>
      </c>
    </row>
    <row r="3" spans="1:4">
      <c r="A3" s="4" t="s">
        <v>864</v>
      </c>
    </row>
    <row r="4" spans="1:4">
      <c r="A4" s="4" t="s">
        <v>863</v>
      </c>
      <c r="B4" s="5" t="n">
        <v>429</v>
      </c>
    </row>
    <row r="5" spans="1:4">
      <c r="A5" s="4" t="s">
        <v>701</v>
      </c>
    </row>
    <row r="6" spans="1:4">
      <c r="A6" s="4" t="s">
        <v>865</v>
      </c>
      <c r="B6" s="5" t="n">
        <v>38</v>
      </c>
      <c r="C6" s="5" t="n">
        <v>1095</v>
      </c>
      <c r="D6" s="5" t="n">
        <v>1150</v>
      </c>
    </row>
    <row r="7" spans="1:4">
      <c r="A7" s="4" t="s">
        <v>863</v>
      </c>
      <c r="B7" s="5" t="n">
        <v>38</v>
      </c>
      <c r="C7" s="5" t="n">
        <v>1095</v>
      </c>
      <c r="D7" s="5" t="n">
        <v>1150</v>
      </c>
    </row>
    <row r="8" spans="1:4">
      <c r="A8" s="4" t="s">
        <v>704</v>
      </c>
    </row>
    <row r="9" spans="1:4">
      <c r="A9" s="4" t="s">
        <v>865</v>
      </c>
      <c r="B9" s="5" t="n">
        <v>59</v>
      </c>
      <c r="C9" s="5" t="n">
        <v>97</v>
      </c>
      <c r="D9" s="5" t="n">
        <v>145</v>
      </c>
    </row>
    <row r="10" spans="1:4">
      <c r="A10" s="4" t="s">
        <v>863</v>
      </c>
      <c r="B10" s="5" t="n">
        <v>59</v>
      </c>
      <c r="C10" s="5" t="n">
        <v>97</v>
      </c>
      <c r="D10" s="5" t="n">
        <v>145</v>
      </c>
    </row>
    <row r="11" spans="1:4">
      <c r="A11" s="4" t="s">
        <v>866</v>
      </c>
    </row>
    <row r="12" spans="1:4">
      <c r="A12" s="4" t="s">
        <v>867</v>
      </c>
      <c r="B12" s="5" t="n">
        <v>3435</v>
      </c>
      <c r="D12" s="5" t="n">
        <v>814</v>
      </c>
    </row>
    <row r="13" spans="1:4">
      <c r="A13" s="4" t="s">
        <v>865</v>
      </c>
      <c r="B13" s="5" t="n">
        <v>97</v>
      </c>
      <c r="C13" s="5" t="n">
        <v>1714</v>
      </c>
      <c r="D13" s="5" t="n">
        <v>5780</v>
      </c>
    </row>
    <row r="14" spans="1:4">
      <c r="A14" s="4" t="s">
        <v>868</v>
      </c>
      <c r="C14" s="5" t="n">
        <v>164</v>
      </c>
      <c r="D14" s="5" t="n">
        <v>223</v>
      </c>
    </row>
    <row r="15" spans="1:4">
      <c r="A15" s="4" t="s">
        <v>863</v>
      </c>
      <c r="B15" s="5" t="n">
        <v>3532</v>
      </c>
      <c r="C15" s="5" t="n">
        <v>1878</v>
      </c>
      <c r="D15" s="5" t="n">
        <v>6817</v>
      </c>
    </row>
    <row r="16" spans="1:4">
      <c r="A16" s="4" t="s">
        <v>869</v>
      </c>
    </row>
    <row r="17" spans="1:4">
      <c r="A17" s="4" t="s">
        <v>867</v>
      </c>
      <c r="B17" s="5" t="n">
        <v>60</v>
      </c>
      <c r="D17" s="5" t="n">
        <v>308</v>
      </c>
    </row>
    <row r="18" spans="1:4">
      <c r="A18" s="4" t="s">
        <v>865</v>
      </c>
      <c r="C18" s="5" t="n">
        <v>407</v>
      </c>
      <c r="D18" s="5" t="n">
        <v>426</v>
      </c>
    </row>
    <row r="19" spans="1:4">
      <c r="A19" s="4" t="s">
        <v>868</v>
      </c>
      <c r="C19" s="5" t="n">
        <v>164</v>
      </c>
    </row>
    <row r="20" spans="1:4">
      <c r="A20" s="4" t="s">
        <v>863</v>
      </c>
      <c r="B20" s="5" t="n">
        <v>60</v>
      </c>
      <c r="C20" s="5" t="n">
        <v>571</v>
      </c>
      <c r="D20" s="5" t="n">
        <v>734</v>
      </c>
    </row>
    <row r="21" spans="1:4">
      <c r="A21" s="4" t="s">
        <v>870</v>
      </c>
    </row>
    <row r="22" spans="1:4">
      <c r="A22" s="4" t="s">
        <v>867</v>
      </c>
      <c r="B22" s="5" t="n">
        <v>2946</v>
      </c>
      <c r="D22" s="5" t="n">
        <v>506</v>
      </c>
    </row>
    <row r="23" spans="1:4">
      <c r="A23" s="4" t="s">
        <v>865</v>
      </c>
      <c r="C23" s="5" t="n">
        <v>115</v>
      </c>
      <c r="D23" s="5" t="n">
        <v>1928</v>
      </c>
    </row>
    <row r="24" spans="1:4">
      <c r="A24" s="4" t="s">
        <v>863</v>
      </c>
      <c r="B24" s="6" t="n">
        <v>2946</v>
      </c>
      <c r="C24" s="6" t="n">
        <v>115</v>
      </c>
      <c r="D24" s="5" t="n">
        <v>2434</v>
      </c>
    </row>
    <row r="25" spans="1:4">
      <c r="A25" s="4" t="s">
        <v>871</v>
      </c>
    </row>
    <row r="26" spans="1:4">
      <c r="A26" s="4" t="s">
        <v>868</v>
      </c>
      <c r="D26" s="5" t="n">
        <v>223</v>
      </c>
    </row>
    <row r="27" spans="1:4">
      <c r="A27" s="4" t="s">
        <v>863</v>
      </c>
      <c r="D27" s="5" t="n">
        <v>223</v>
      </c>
    </row>
    <row r="28" spans="1:4">
      <c r="A28" s="4" t="s">
        <v>872</v>
      </c>
    </row>
    <row r="29" spans="1:4">
      <c r="A29" s="4" t="s">
        <v>865</v>
      </c>
      <c r="D29" s="5" t="n">
        <v>250</v>
      </c>
    </row>
    <row r="30" spans="1:4">
      <c r="A30" s="4" t="s">
        <v>863</v>
      </c>
      <c r="D30" s="5" t="n">
        <v>250</v>
      </c>
    </row>
    <row r="31" spans="1:4">
      <c r="A31" s="4" t="s">
        <v>873</v>
      </c>
    </row>
    <row r="32" spans="1:4">
      <c r="A32" s="4" t="s">
        <v>865</v>
      </c>
      <c r="D32" s="5" t="n">
        <v>1881</v>
      </c>
    </row>
    <row r="33" spans="1:4">
      <c r="A33" s="4" t="s">
        <v>863</v>
      </c>
      <c r="D33" s="6" t="n">
        <v>188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4</v>
      </c>
      <c r="B1" s="2" t="s">
        <v>1</v>
      </c>
    </row>
    <row r="2" spans="1:4">
      <c r="B2" s="2" t="s">
        <v>644</v>
      </c>
      <c r="C2" s="2" t="s">
        <v>875</v>
      </c>
      <c r="D2" s="2" t="s">
        <v>876</v>
      </c>
    </row>
    <row r="3" spans="1:4">
      <c r="A3" s="4" t="s">
        <v>863</v>
      </c>
      <c r="B3" s="6" t="n">
        <v>21100</v>
      </c>
      <c r="C3" s="6" t="n">
        <v>45000</v>
      </c>
      <c r="D3" s="6" t="n">
        <v>47600</v>
      </c>
    </row>
    <row r="4" spans="1:4">
      <c r="A4" s="4" t="s">
        <v>877</v>
      </c>
      <c r="B4" s="6" t="n">
        <v>18600</v>
      </c>
      <c r="C4" s="5" t="n">
        <v>39000</v>
      </c>
      <c r="D4" s="5" t="n">
        <v>39200</v>
      </c>
    </row>
    <row r="5" spans="1:4">
      <c r="A5" s="4" t="s">
        <v>878</v>
      </c>
      <c r="B5" s="5" t="n">
        <v>0</v>
      </c>
    </row>
    <row r="6" spans="1:4">
      <c r="A6" s="4" t="s">
        <v>879</v>
      </c>
    </row>
    <row r="7" spans="1:4">
      <c r="A7" s="4" t="s">
        <v>880</v>
      </c>
      <c r="B7" s="6" t="n">
        <v>7900</v>
      </c>
      <c r="C7" s="5" t="n">
        <v>12200</v>
      </c>
      <c r="D7" s="5" t="n">
        <v>18300</v>
      </c>
    </row>
    <row r="8" spans="1:4">
      <c r="A8" s="4" t="s">
        <v>864</v>
      </c>
    </row>
    <row r="9" spans="1:4">
      <c r="A9" s="4" t="s">
        <v>863</v>
      </c>
      <c r="B9" s="5" t="n">
        <v>429</v>
      </c>
    </row>
    <row r="10" spans="1:4">
      <c r="A10" s="4" t="s">
        <v>881</v>
      </c>
      <c r="B10" s="5" t="n">
        <v>5000</v>
      </c>
      <c r="C10" s="5" t="n">
        <v>7900</v>
      </c>
      <c r="D10" s="5" t="n">
        <v>8300</v>
      </c>
    </row>
    <row r="11" spans="1:4">
      <c r="A11" s="4" t="s">
        <v>882</v>
      </c>
    </row>
    <row r="12" spans="1:4">
      <c r="A12" s="4" t="s">
        <v>881</v>
      </c>
      <c r="B12" s="5" t="n">
        <v>7400</v>
      </c>
      <c r="C12" s="5" t="n">
        <v>13500</v>
      </c>
      <c r="D12" s="5" t="n">
        <v>13800</v>
      </c>
    </row>
    <row r="13" spans="1:4">
      <c r="A13" s="4" t="s">
        <v>699</v>
      </c>
    </row>
    <row r="14" spans="1:4">
      <c r="A14" s="4" t="s">
        <v>881</v>
      </c>
      <c r="B14" s="5" t="n">
        <v>7100</v>
      </c>
      <c r="C14" s="5" t="n">
        <v>21300</v>
      </c>
      <c r="D14" s="5" t="n">
        <v>23300</v>
      </c>
    </row>
    <row r="15" spans="1:4">
      <c r="A15" s="4" t="s">
        <v>701</v>
      </c>
    </row>
    <row r="16" spans="1:4">
      <c r="A16" s="4" t="s">
        <v>863</v>
      </c>
      <c r="B16" s="5" t="n">
        <v>38</v>
      </c>
      <c r="C16" s="5" t="n">
        <v>1095</v>
      </c>
      <c r="D16" s="5" t="n">
        <v>1150</v>
      </c>
    </row>
    <row r="17" spans="1:4">
      <c r="A17" s="4" t="s">
        <v>881</v>
      </c>
      <c r="B17" s="5" t="n">
        <v>1300</v>
      </c>
      <c r="C17" s="5" t="n">
        <v>2000</v>
      </c>
      <c r="D17" s="5" t="n">
        <v>1900</v>
      </c>
    </row>
    <row r="18" spans="1:4">
      <c r="A18" s="4" t="s">
        <v>704</v>
      </c>
    </row>
    <row r="19" spans="1:4">
      <c r="A19" s="4" t="s">
        <v>863</v>
      </c>
      <c r="B19" s="5" t="n">
        <v>59</v>
      </c>
      <c r="C19" s="5" t="n">
        <v>97</v>
      </c>
      <c r="D19" s="5" t="n">
        <v>145</v>
      </c>
    </row>
    <row r="20" spans="1:4">
      <c r="A20" s="4" t="s">
        <v>881</v>
      </c>
      <c r="B20" s="6" t="n">
        <v>295</v>
      </c>
      <c r="C20" s="6" t="n">
        <v>311</v>
      </c>
      <c r="D20" s="6" t="n">
        <v>324</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644</v>
      </c>
    </row>
    <row r="3" spans="1:2">
      <c r="A3" s="4" t="s">
        <v>884</v>
      </c>
      <c r="B3" s="6" t="n">
        <v>431000</v>
      </c>
    </row>
    <row r="4" spans="1:2">
      <c r="A4" s="4" t="s">
        <v>885</v>
      </c>
    </row>
    <row r="5" spans="1:2">
      <c r="A5" s="4" t="s">
        <v>884</v>
      </c>
      <c r="B5" s="5" t="n">
        <v>235</v>
      </c>
    </row>
    <row r="6" spans="1:2">
      <c r="A6" s="4" t="s">
        <v>699</v>
      </c>
    </row>
    <row r="7" spans="1:2">
      <c r="A7" s="4" t="s">
        <v>884</v>
      </c>
      <c r="B7" s="5" t="n">
        <v>100</v>
      </c>
    </row>
    <row r="8" spans="1:2">
      <c r="A8" s="4" t="s">
        <v>704</v>
      </c>
    </row>
    <row r="9" spans="1:2">
      <c r="A9" s="4" t="s">
        <v>884</v>
      </c>
      <c r="B9" s="6" t="n">
        <v>96</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4" t="s">
        <v>887</v>
      </c>
    </row>
    <row r="3" spans="1:3">
      <c r="A3" s="4" t="s">
        <v>888</v>
      </c>
      <c r="B3" s="6" t="n">
        <v>20771</v>
      </c>
      <c r="C3" s="6" t="n">
        <v>22798</v>
      </c>
    </row>
    <row r="4" spans="1:3">
      <c r="A4" s="4" t="s">
        <v>889</v>
      </c>
    </row>
    <row r="5" spans="1:3">
      <c r="A5" s="4" t="s">
        <v>888</v>
      </c>
      <c r="B5" s="5" t="n">
        <v>14059</v>
      </c>
      <c r="C5" s="5" t="n">
        <v>34370</v>
      </c>
    </row>
    <row r="6" spans="1:3">
      <c r="A6" s="4" t="s">
        <v>890</v>
      </c>
    </row>
    <row r="7" spans="1:3">
      <c r="A7" s="4" t="s">
        <v>888</v>
      </c>
      <c r="B7" s="5" t="n">
        <v>39925</v>
      </c>
      <c r="C7" s="5" t="n">
        <v>47357</v>
      </c>
    </row>
    <row r="8" spans="1:3">
      <c r="A8" s="4" t="s">
        <v>891</v>
      </c>
    </row>
    <row r="9" spans="1:3">
      <c r="A9" s="4" t="s">
        <v>888</v>
      </c>
      <c r="B9" s="5" t="n">
        <v>780614</v>
      </c>
      <c r="C9" s="5" t="n">
        <v>600794</v>
      </c>
    </row>
    <row r="10" spans="1:3">
      <c r="A10" s="4" t="s">
        <v>892</v>
      </c>
    </row>
    <row r="11" spans="1:3">
      <c r="A11" s="4" t="s">
        <v>888</v>
      </c>
      <c r="B11" s="5" t="n">
        <v>198835</v>
      </c>
      <c r="C11" s="5" t="n">
        <v>108584</v>
      </c>
    </row>
    <row r="12" spans="1:3">
      <c r="A12" s="4" t="s">
        <v>893</v>
      </c>
    </row>
    <row r="13" spans="1:3">
      <c r="A13" s="4" t="s">
        <v>888</v>
      </c>
      <c r="B13" s="5" t="n">
        <v>135930</v>
      </c>
      <c r="C13" s="5" t="n">
        <v>144744</v>
      </c>
    </row>
    <row r="14" spans="1:3">
      <c r="A14" s="4" t="s">
        <v>894</v>
      </c>
    </row>
    <row r="15" spans="1:3">
      <c r="A15" s="4" t="s">
        <v>888</v>
      </c>
      <c r="B15" s="5" t="n">
        <v>1160280</v>
      </c>
      <c r="C15" s="5" t="n">
        <v>1005894</v>
      </c>
    </row>
    <row r="16" spans="1:3">
      <c r="A16" s="4" t="s">
        <v>895</v>
      </c>
    </row>
    <row r="17" spans="1:3">
      <c r="A17" s="4" t="s">
        <v>888</v>
      </c>
      <c r="B17" s="5" t="n">
        <v>658846</v>
      </c>
      <c r="C17" s="5" t="n">
        <v>409172</v>
      </c>
    </row>
    <row r="18" spans="1:3">
      <c r="A18" s="4" t="s">
        <v>896</v>
      </c>
    </row>
    <row r="19" spans="1:3">
      <c r="A19" s="4" t="s">
        <v>888</v>
      </c>
      <c r="B19" s="5" t="n">
        <v>342685</v>
      </c>
      <c r="C19" s="5" t="n">
        <v>355370</v>
      </c>
    </row>
    <row r="20" spans="1:3">
      <c r="A20" s="4" t="s">
        <v>897</v>
      </c>
    </row>
    <row r="21" spans="1:3">
      <c r="A21" s="4" t="s">
        <v>888</v>
      </c>
      <c r="B21" s="5" t="n">
        <v>25065</v>
      </c>
      <c r="C21" s="5" t="n">
        <v>37362</v>
      </c>
    </row>
    <row r="22" spans="1:3">
      <c r="A22" s="4" t="s">
        <v>898</v>
      </c>
    </row>
    <row r="23" spans="1:3">
      <c r="A23" s="4" t="s">
        <v>888</v>
      </c>
      <c r="B23" s="5" t="n">
        <v>492165</v>
      </c>
      <c r="C23" s="5" t="n">
        <v>439157</v>
      </c>
    </row>
    <row r="24" spans="1:3">
      <c r="A24" s="4" t="s">
        <v>899</v>
      </c>
    </row>
    <row r="25" spans="1:3">
      <c r="A25" s="4" t="s">
        <v>888</v>
      </c>
      <c r="B25" s="5" t="n">
        <v>69338</v>
      </c>
      <c r="C25" s="5" t="n">
        <v>74167</v>
      </c>
    </row>
    <row r="26" spans="1:3">
      <c r="A26" s="4" t="s">
        <v>900</v>
      </c>
    </row>
    <row r="27" spans="1:3">
      <c r="A27" s="4" t="s">
        <v>888</v>
      </c>
      <c r="B27" s="5" t="n">
        <v>108290</v>
      </c>
      <c r="C27" s="5" t="n">
        <v>83627</v>
      </c>
    </row>
    <row r="28" spans="1:3">
      <c r="A28" s="4" t="s">
        <v>901</v>
      </c>
    </row>
    <row r="29" spans="1:3">
      <c r="A29" s="4" t="s">
        <v>888</v>
      </c>
      <c r="B29" s="5" t="n">
        <v>134356</v>
      </c>
      <c r="C29" s="5" t="n">
        <v>236055</v>
      </c>
    </row>
    <row r="30" spans="1:3">
      <c r="A30" s="4" t="s">
        <v>902</v>
      </c>
    </row>
    <row r="31" spans="1:3">
      <c r="A31" s="4" t="s">
        <v>888</v>
      </c>
      <c r="B31" s="5" t="n">
        <v>72552</v>
      </c>
      <c r="C31" s="5" t="n">
        <v>33237</v>
      </c>
    </row>
    <row r="32" spans="1:3">
      <c r="A32" s="4" t="s">
        <v>903</v>
      </c>
    </row>
    <row r="33" spans="1:3">
      <c r="A33" s="4" t="s">
        <v>888</v>
      </c>
      <c r="B33" s="5" t="n">
        <v>76234</v>
      </c>
      <c r="C33" s="5" t="n">
        <v>91614</v>
      </c>
    </row>
    <row r="34" spans="1:3">
      <c r="A34" s="4" t="s">
        <v>904</v>
      </c>
    </row>
    <row r="35" spans="1:3">
      <c r="A35" s="4" t="s">
        <v>888</v>
      </c>
      <c r="B35" s="5" t="n">
        <v>4329945</v>
      </c>
      <c r="C35" s="5" t="n">
        <v>3724302</v>
      </c>
    </row>
    <row r="36" spans="1:3">
      <c r="A36" s="4" t="s">
        <v>905</v>
      </c>
    </row>
    <row r="37" spans="1:3">
      <c r="A37" s="4" t="s">
        <v>888</v>
      </c>
      <c r="B37" s="5" t="n">
        <v>966</v>
      </c>
    </row>
    <row r="38" spans="1:3">
      <c r="A38" s="4" t="s">
        <v>906</v>
      </c>
    </row>
    <row r="39" spans="1:3">
      <c r="A39" s="4" t="s">
        <v>888</v>
      </c>
      <c r="B39" s="5" t="n">
        <v>2729</v>
      </c>
      <c r="C39" s="5" t="n">
        <v>263</v>
      </c>
    </row>
    <row r="40" spans="1:3">
      <c r="A40" s="4" t="s">
        <v>907</v>
      </c>
    </row>
    <row r="41" spans="1:3">
      <c r="A41" s="4" t="s">
        <v>888</v>
      </c>
      <c r="B41" s="5" t="n">
        <v>5140</v>
      </c>
      <c r="C41" s="5" t="n">
        <v>6992</v>
      </c>
    </row>
    <row r="42" spans="1:3">
      <c r="A42" s="4" t="s">
        <v>908</v>
      </c>
    </row>
    <row r="43" spans="1:3">
      <c r="A43" s="4" t="s">
        <v>888</v>
      </c>
      <c r="B43" s="5" t="n">
        <v>67</v>
      </c>
      <c r="C43" s="5" t="n">
        <v>587</v>
      </c>
    </row>
    <row r="44" spans="1:3">
      <c r="A44" s="4" t="s">
        <v>909</v>
      </c>
    </row>
    <row r="45" spans="1:3">
      <c r="A45" s="4" t="s">
        <v>888</v>
      </c>
      <c r="B45" s="5" t="n">
        <v>465</v>
      </c>
      <c r="C45" s="5" t="n">
        <v>516</v>
      </c>
    </row>
    <row r="46" spans="1:3">
      <c r="A46" s="4" t="s">
        <v>910</v>
      </c>
    </row>
    <row r="47" spans="1:3">
      <c r="A47" s="4" t="s">
        <v>888</v>
      </c>
      <c r="B47" s="5" t="n">
        <v>20154</v>
      </c>
      <c r="C47" s="5" t="n">
        <v>18805</v>
      </c>
    </row>
    <row r="48" spans="1:3">
      <c r="A48" s="4" t="s">
        <v>911</v>
      </c>
    </row>
    <row r="49" spans="1:3">
      <c r="A49" s="4" t="s">
        <v>888</v>
      </c>
      <c r="B49" s="5" t="n">
        <v>4370</v>
      </c>
      <c r="C49" s="5" t="n">
        <v>8422</v>
      </c>
    </row>
    <row r="50" spans="1:3">
      <c r="A50" s="4" t="s">
        <v>912</v>
      </c>
    </row>
    <row r="51" spans="1:3">
      <c r="A51" s="4" t="s">
        <v>888</v>
      </c>
      <c r="B51" s="5" t="n">
        <v>2651</v>
      </c>
      <c r="C51" s="5" t="n">
        <v>1303</v>
      </c>
    </row>
    <row r="52" spans="1:3">
      <c r="A52" s="4" t="s">
        <v>913</v>
      </c>
    </row>
    <row r="53" spans="1:3">
      <c r="A53" s="4" t="s">
        <v>888</v>
      </c>
      <c r="B53" s="5" t="n">
        <v>36542</v>
      </c>
      <c r="C53" s="5" t="n">
        <v>36888</v>
      </c>
    </row>
    <row r="54" spans="1:3">
      <c r="A54" s="4" t="s">
        <v>914</v>
      </c>
    </row>
    <row r="55" spans="1:3">
      <c r="A55" s="4" t="s">
        <v>888</v>
      </c>
      <c r="C55" s="5" t="n">
        <v>728</v>
      </c>
    </row>
    <row r="56" spans="1:3">
      <c r="A56" s="4" t="s">
        <v>915</v>
      </c>
    </row>
    <row r="57" spans="1:3">
      <c r="A57" s="4" t="s">
        <v>888</v>
      </c>
      <c r="C57" s="5" t="n">
        <v>3407</v>
      </c>
    </row>
    <row r="58" spans="1:3">
      <c r="A58" s="4" t="s">
        <v>916</v>
      </c>
    </row>
    <row r="59" spans="1:3">
      <c r="A59" s="4" t="s">
        <v>888</v>
      </c>
      <c r="C59" s="5" t="n">
        <v>3827</v>
      </c>
    </row>
    <row r="60" spans="1:3">
      <c r="A60" s="4" t="s">
        <v>917</v>
      </c>
    </row>
    <row r="61" spans="1:3">
      <c r="A61" s="4" t="s">
        <v>888</v>
      </c>
      <c r="C61" s="5" t="n">
        <v>438</v>
      </c>
    </row>
    <row r="62" spans="1:3">
      <c r="A62" s="4" t="s">
        <v>918</v>
      </c>
    </row>
    <row r="63" spans="1:3">
      <c r="A63" s="4" t="s">
        <v>888</v>
      </c>
      <c r="C63" s="5" t="n">
        <v>8400</v>
      </c>
    </row>
    <row r="64" spans="1:3">
      <c r="A64" s="4" t="s">
        <v>919</v>
      </c>
    </row>
    <row r="65" spans="1:3">
      <c r="A65" s="4" t="s">
        <v>888</v>
      </c>
      <c r="B65" s="5" t="n">
        <v>398</v>
      </c>
      <c r="C65" s="5" t="n">
        <v>464</v>
      </c>
    </row>
    <row r="66" spans="1:3">
      <c r="A66" s="4" t="s">
        <v>920</v>
      </c>
    </row>
    <row r="67" spans="1:3">
      <c r="A67" s="4" t="s">
        <v>888</v>
      </c>
      <c r="B67" s="5" t="n">
        <v>5559</v>
      </c>
      <c r="C67" s="5" t="n">
        <v>4091</v>
      </c>
    </row>
    <row r="68" spans="1:3">
      <c r="A68" s="4" t="s">
        <v>921</v>
      </c>
    </row>
    <row r="69" spans="1:3">
      <c r="A69" s="4" t="s">
        <v>888</v>
      </c>
      <c r="B69" s="5" t="n">
        <v>1438</v>
      </c>
      <c r="C69" s="5" t="n">
        <v>1106</v>
      </c>
    </row>
    <row r="70" spans="1:3">
      <c r="A70" s="4" t="s">
        <v>922</v>
      </c>
    </row>
    <row r="71" spans="1:3">
      <c r="A71" s="4" t="s">
        <v>888</v>
      </c>
      <c r="B71" s="5" t="n">
        <v>529</v>
      </c>
      <c r="C71" s="5" t="n">
        <v>787</v>
      </c>
    </row>
    <row r="72" spans="1:3">
      <c r="A72" s="4" t="s">
        <v>923</v>
      </c>
    </row>
    <row r="73" spans="1:3">
      <c r="A73" s="4" t="s">
        <v>888</v>
      </c>
      <c r="B73" s="5" t="n">
        <v>6472</v>
      </c>
      <c r="C73" s="5" t="n">
        <v>18775</v>
      </c>
    </row>
    <row r="74" spans="1:3">
      <c r="A74" s="4" t="s">
        <v>924</v>
      </c>
    </row>
    <row r="75" spans="1:3">
      <c r="A75" s="4" t="s">
        <v>888</v>
      </c>
      <c r="B75" s="5" t="n">
        <v>162</v>
      </c>
      <c r="C75" s="5" t="n">
        <v>1955</v>
      </c>
    </row>
    <row r="76" spans="1:3">
      <c r="A76" s="4" t="s">
        <v>925</v>
      </c>
    </row>
    <row r="77" spans="1:3">
      <c r="A77" s="4" t="s">
        <v>888</v>
      </c>
      <c r="B77" s="5" t="n">
        <v>3292</v>
      </c>
      <c r="C77" s="5" t="n">
        <v>469</v>
      </c>
    </row>
    <row r="78" spans="1:3">
      <c r="A78" s="4" t="s">
        <v>926</v>
      </c>
    </row>
    <row r="79" spans="1:3">
      <c r="A79" s="4" t="s">
        <v>888</v>
      </c>
      <c r="B79" s="5" t="n">
        <v>2068</v>
      </c>
      <c r="C79" s="5" t="n">
        <v>738</v>
      </c>
    </row>
    <row r="80" spans="1:3">
      <c r="A80" s="4" t="s">
        <v>927</v>
      </c>
    </row>
    <row r="81" spans="1:3">
      <c r="A81" s="4" t="s">
        <v>888</v>
      </c>
      <c r="B81" s="5" t="n">
        <v>663</v>
      </c>
      <c r="C81" s="5" t="n">
        <v>662</v>
      </c>
    </row>
    <row r="82" spans="1:3">
      <c r="A82" s="4" t="s">
        <v>928</v>
      </c>
    </row>
    <row r="83" spans="1:3">
      <c r="A83" s="4" t="s">
        <v>888</v>
      </c>
      <c r="B83" s="5" t="n">
        <v>463</v>
      </c>
      <c r="C83" s="5" t="n">
        <v>339</v>
      </c>
    </row>
    <row r="84" spans="1:3">
      <c r="A84" s="4" t="s">
        <v>929</v>
      </c>
    </row>
    <row r="85" spans="1:3">
      <c r="A85" s="4" t="s">
        <v>888</v>
      </c>
      <c r="C85" s="5" t="n">
        <v>16</v>
      </c>
    </row>
    <row r="86" spans="1:3">
      <c r="A86" s="4" t="s">
        <v>930</v>
      </c>
    </row>
    <row r="87" spans="1:3">
      <c r="A87" s="4" t="s">
        <v>888</v>
      </c>
      <c r="B87" s="5" t="n">
        <v>17</v>
      </c>
      <c r="C87" s="5" t="n">
        <v>101</v>
      </c>
    </row>
    <row r="88" spans="1:3">
      <c r="A88" s="4" t="s">
        <v>931</v>
      </c>
    </row>
    <row r="89" spans="1:3">
      <c r="A89" s="4" t="s">
        <v>888</v>
      </c>
      <c r="C89" s="5" t="n">
        <v>1822</v>
      </c>
    </row>
    <row r="90" spans="1:3">
      <c r="A90" s="4" t="s">
        <v>932</v>
      </c>
    </row>
    <row r="91" spans="1:3">
      <c r="A91" s="4" t="s">
        <v>888</v>
      </c>
      <c r="B91" s="5" t="n">
        <v>21061</v>
      </c>
      <c r="C91" s="5" t="n">
        <v>31325</v>
      </c>
    </row>
    <row r="92" spans="1:3">
      <c r="A92" s="4" t="s">
        <v>933</v>
      </c>
    </row>
    <row r="93" spans="1:3">
      <c r="A93" s="4" t="s">
        <v>888</v>
      </c>
      <c r="B93" s="5" t="n">
        <v>21737</v>
      </c>
      <c r="C93" s="5" t="n">
        <v>23526</v>
      </c>
    </row>
    <row r="94" spans="1:3">
      <c r="A94" s="4" t="s">
        <v>934</v>
      </c>
    </row>
    <row r="95" spans="1:3">
      <c r="A95" s="4" t="s">
        <v>888</v>
      </c>
      <c r="B95" s="5" t="n">
        <v>17186</v>
      </c>
      <c r="C95" s="5" t="n">
        <v>38504</v>
      </c>
    </row>
    <row r="96" spans="1:3">
      <c r="A96" s="4" t="s">
        <v>935</v>
      </c>
    </row>
    <row r="97" spans="1:3">
      <c r="A97" s="4" t="s">
        <v>888</v>
      </c>
      <c r="B97" s="5" t="n">
        <v>50624</v>
      </c>
      <c r="C97" s="5" t="n">
        <v>58440</v>
      </c>
    </row>
    <row r="98" spans="1:3">
      <c r="A98" s="4" t="s">
        <v>936</v>
      </c>
    </row>
    <row r="99" spans="1:3">
      <c r="A99" s="4" t="s">
        <v>888</v>
      </c>
      <c r="B99" s="5" t="n">
        <v>780614</v>
      </c>
      <c r="C99" s="5" t="n">
        <v>600794</v>
      </c>
    </row>
    <row r="100" spans="1:3">
      <c r="A100" s="4" t="s">
        <v>937</v>
      </c>
    </row>
    <row r="101" spans="1:3">
      <c r="A101" s="4" t="s">
        <v>888</v>
      </c>
      <c r="B101" s="5" t="n">
        <v>200340</v>
      </c>
      <c r="C101" s="5" t="n">
        <v>110277</v>
      </c>
    </row>
    <row r="102" spans="1:3">
      <c r="A102" s="4" t="s">
        <v>938</v>
      </c>
    </row>
    <row r="103" spans="1:3">
      <c r="A103" s="4" t="s">
        <v>888</v>
      </c>
      <c r="B103" s="5" t="n">
        <v>136924</v>
      </c>
      <c r="C103" s="5" t="n">
        <v>149874</v>
      </c>
    </row>
    <row r="104" spans="1:3">
      <c r="A104" s="4" t="s">
        <v>939</v>
      </c>
    </row>
    <row r="105" spans="1:3">
      <c r="A105" s="4" t="s">
        <v>888</v>
      </c>
      <c r="B105" s="5" t="n">
        <v>1186906</v>
      </c>
      <c r="C105" s="5" t="n">
        <v>1043474</v>
      </c>
    </row>
    <row r="106" spans="1:3">
      <c r="A106" s="4" t="s">
        <v>940</v>
      </c>
    </row>
    <row r="107" spans="1:3">
      <c r="A107" s="4" t="s">
        <v>888</v>
      </c>
      <c r="B107" s="5" t="n">
        <v>663378</v>
      </c>
      <c r="C107" s="5" t="n">
        <v>419549</v>
      </c>
    </row>
    <row r="108" spans="1:3">
      <c r="A108" s="4" t="s">
        <v>941</v>
      </c>
    </row>
    <row r="109" spans="1:3">
      <c r="A109" s="4" t="s">
        <v>888</v>
      </c>
      <c r="B109" s="5" t="n">
        <v>348628</v>
      </c>
      <c r="C109" s="5" t="n">
        <v>357580</v>
      </c>
    </row>
    <row r="110" spans="1:3">
      <c r="A110" s="4" t="s">
        <v>942</v>
      </c>
    </row>
    <row r="111" spans="1:3">
      <c r="A111" s="4" t="s">
        <v>888</v>
      </c>
      <c r="B111" s="5" t="n">
        <v>25065</v>
      </c>
      <c r="C111" s="5" t="n">
        <v>37362</v>
      </c>
    </row>
    <row r="112" spans="1:3">
      <c r="A112" s="4" t="s">
        <v>943</v>
      </c>
    </row>
    <row r="113" spans="1:3">
      <c r="A113" s="4" t="s">
        <v>888</v>
      </c>
      <c r="B113" s="5" t="n">
        <v>494233</v>
      </c>
      <c r="C113" s="5" t="n">
        <v>439895</v>
      </c>
    </row>
    <row r="114" spans="1:3">
      <c r="A114" s="4" t="s">
        <v>944</v>
      </c>
    </row>
    <row r="115" spans="1:3">
      <c r="A115" s="4" t="s">
        <v>888</v>
      </c>
      <c r="B115" s="5" t="n">
        <v>70001</v>
      </c>
      <c r="C115" s="5" t="n">
        <v>74829</v>
      </c>
    </row>
    <row r="116" spans="1:3">
      <c r="A116" s="4" t="s">
        <v>945</v>
      </c>
    </row>
    <row r="117" spans="1:3">
      <c r="A117" s="4" t="s">
        <v>888</v>
      </c>
      <c r="B117" s="5" t="n">
        <v>108753</v>
      </c>
      <c r="C117" s="5" t="n">
        <v>83966</v>
      </c>
    </row>
    <row r="118" spans="1:3">
      <c r="A118" s="4" t="s">
        <v>946</v>
      </c>
    </row>
    <row r="119" spans="1:3">
      <c r="A119" s="4" t="s">
        <v>888</v>
      </c>
      <c r="B119" s="5" t="n">
        <v>134356</v>
      </c>
      <c r="C119" s="5" t="n">
        <v>236071</v>
      </c>
    </row>
    <row r="120" spans="1:3">
      <c r="A120" s="4" t="s">
        <v>947</v>
      </c>
    </row>
    <row r="121" spans="1:3">
      <c r="A121" s="4" t="s">
        <v>888</v>
      </c>
      <c r="B121" s="5" t="n">
        <v>72569</v>
      </c>
      <c r="C121" s="5" t="n">
        <v>33338</v>
      </c>
    </row>
    <row r="122" spans="1:3">
      <c r="A122" s="4" t="s">
        <v>948</v>
      </c>
    </row>
    <row r="123" spans="1:3">
      <c r="A123" s="4" t="s">
        <v>888</v>
      </c>
      <c r="B123" s="5" t="n">
        <v>76234</v>
      </c>
      <c r="C123" s="5" t="n">
        <v>93436</v>
      </c>
    </row>
    <row r="124" spans="1:3">
      <c r="A124" s="4" t="s">
        <v>949</v>
      </c>
    </row>
    <row r="125" spans="1:3">
      <c r="A125" s="4" t="s">
        <v>888</v>
      </c>
      <c r="B125" s="6" t="n">
        <v>4387548</v>
      </c>
      <c r="C125" s="6" t="n">
        <v>380091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2</v>
      </c>
    </row>
    <row r="3" spans="1:3">
      <c r="A3" s="4" t="s">
        <v>951</v>
      </c>
      <c r="B3" s="6" t="n">
        <v>14299</v>
      </c>
      <c r="C3" s="6" t="n">
        <v>3390</v>
      </c>
    </row>
    <row r="4" spans="1:3">
      <c r="A4" s="4" t="s">
        <v>952</v>
      </c>
      <c r="B4" s="5" t="n">
        <v>-3793</v>
      </c>
      <c r="C4" s="5" t="n">
        <v>-5131</v>
      </c>
    </row>
    <row r="5" spans="1:3">
      <c r="A5" s="4" t="s">
        <v>953</v>
      </c>
    </row>
    <row r="6" spans="1:3">
      <c r="A6" s="4" t="s">
        <v>954</v>
      </c>
      <c r="B6" s="5" t="n">
        <v>14287</v>
      </c>
      <c r="C6" s="5" t="n">
        <v>16028</v>
      </c>
    </row>
    <row r="7" spans="1:3">
      <c r="A7" s="4" t="s">
        <v>955</v>
      </c>
    </row>
    <row r="8" spans="1:3">
      <c r="A8" s="4" t="s">
        <v>954</v>
      </c>
      <c r="B8" s="6" t="n">
        <v>24793</v>
      </c>
      <c r="C8" s="6" t="n">
        <v>14287</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82</v>
      </c>
    </row>
    <row r="3" spans="1:4">
      <c r="A3" s="4" t="s">
        <v>377</v>
      </c>
    </row>
    <row r="4" spans="1:4">
      <c r="A4" s="4" t="s">
        <v>957</v>
      </c>
      <c r="B4" s="6" t="n">
        <v>0</v>
      </c>
      <c r="C4" s="6" t="n">
        <v>0</v>
      </c>
      <c r="D4" s="6" t="n">
        <v>105</v>
      </c>
    </row>
    <row r="5" spans="1:4">
      <c r="A5" s="4" t="s">
        <v>381</v>
      </c>
    </row>
    <row r="6" spans="1:4">
      <c r="A6" s="4" t="s">
        <v>957</v>
      </c>
      <c r="B6" s="6" t="n">
        <v>491</v>
      </c>
      <c r="C6" s="6" t="n">
        <v>794</v>
      </c>
      <c r="D6" s="5" t="n">
        <v>501</v>
      </c>
    </row>
    <row r="7" spans="1:4">
      <c r="A7" s="4" t="s">
        <v>958</v>
      </c>
      <c r="D7" s="6" t="n">
        <v>16510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9</v>
      </c>
      <c r="B1" s="2" t="s">
        <v>1</v>
      </c>
    </row>
    <row r="2" spans="1:5">
      <c r="B2" s="2" t="s">
        <v>2</v>
      </c>
      <c r="C2" s="2" t="s">
        <v>32</v>
      </c>
      <c r="D2" s="2" t="s">
        <v>82</v>
      </c>
      <c r="E2" s="2" t="s">
        <v>960</v>
      </c>
    </row>
    <row r="3" spans="1:5">
      <c r="A3" s="4" t="s">
        <v>961</v>
      </c>
      <c r="E3" s="6" t="n">
        <v>285500</v>
      </c>
    </row>
    <row r="4" spans="1:5">
      <c r="A4" s="4" t="s">
        <v>962</v>
      </c>
      <c r="E4" s="6" t="n">
        <v>84000</v>
      </c>
    </row>
    <row r="5" spans="1:5">
      <c r="A5" s="4" t="s">
        <v>957</v>
      </c>
      <c r="B5" s="6" t="n">
        <v>359</v>
      </c>
      <c r="C5" s="6" t="n">
        <v>459</v>
      </c>
      <c r="D5" s="6" t="n">
        <v>54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82</v>
      </c>
    </row>
    <row r="3" spans="1:4">
      <c r="A3" s="3" t="s">
        <v>611</v>
      </c>
    </row>
    <row r="4" spans="1:4">
      <c r="A4" s="4" t="s">
        <v>964</v>
      </c>
      <c r="B4" s="6" t="n">
        <v>10598</v>
      </c>
      <c r="C4" s="6" t="n">
        <v>13720</v>
      </c>
      <c r="D4" s="6" t="n">
        <v>31461</v>
      </c>
    </row>
    <row r="5" spans="1:4">
      <c r="A5" s="4" t="s">
        <v>965</v>
      </c>
      <c r="B5" s="6" t="n">
        <v>-2744</v>
      </c>
      <c r="C5" s="6" t="n">
        <v>-5056</v>
      </c>
      <c r="D5" s="6" t="n">
        <v>-23129</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82</v>
      </c>
    </row>
    <row r="3" spans="1:4">
      <c r="A3" s="3" t="s">
        <v>611</v>
      </c>
    </row>
    <row r="4" spans="1:4">
      <c r="A4" s="4" t="s">
        <v>967</v>
      </c>
      <c r="B4" s="6" t="n">
        <v>-7033</v>
      </c>
      <c r="C4" s="6" t="n">
        <v>-19534</v>
      </c>
      <c r="D4" s="6" t="n">
        <v>-28740</v>
      </c>
    </row>
    <row r="5" spans="1:4">
      <c r="A5" s="4" t="s">
        <v>968</v>
      </c>
      <c r="B5" s="6" t="n">
        <v>9360</v>
      </c>
      <c r="C5" s="6" t="n">
        <v>8997</v>
      </c>
      <c r="D5" s="6" t="n">
        <v>623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969</v>
      </c>
      <c r="B1" s="2" t="s">
        <v>1</v>
      </c>
    </row>
    <row r="2" spans="1:2">
      <c r="B2" s="2" t="s">
        <v>2</v>
      </c>
    </row>
    <row r="3" spans="1:2">
      <c r="A3" s="4" t="s">
        <v>372</v>
      </c>
    </row>
    <row r="4" spans="1:2">
      <c r="A4" s="4" t="s">
        <v>970</v>
      </c>
      <c r="B4" s="4" t="s">
        <v>971</v>
      </c>
    </row>
    <row r="5" spans="1:2">
      <c r="A5" s="4" t="s">
        <v>375</v>
      </c>
    </row>
    <row r="6" spans="1:2">
      <c r="A6" s="4" t="s">
        <v>970</v>
      </c>
      <c r="B6" s="4" t="s">
        <v>972</v>
      </c>
    </row>
    <row r="7" spans="1:2">
      <c r="A7" s="4" t="s">
        <v>377</v>
      </c>
    </row>
    <row r="8" spans="1:2">
      <c r="A8" s="4" t="s">
        <v>970</v>
      </c>
      <c r="B8" s="4" t="s">
        <v>973</v>
      </c>
    </row>
    <row r="9" spans="1:2">
      <c r="A9" s="4" t="s">
        <v>379</v>
      </c>
    </row>
    <row r="10" spans="1:2">
      <c r="A10" s="4" t="s">
        <v>970</v>
      </c>
      <c r="B10" s="4" t="s">
        <v>974</v>
      </c>
    </row>
    <row r="11" spans="1:2">
      <c r="A11" s="4" t="s">
        <v>381</v>
      </c>
    </row>
    <row r="12" spans="1:2">
      <c r="A12" s="4" t="s">
        <v>970</v>
      </c>
      <c r="B12" s="4" t="s">
        <v>975</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2</v>
      </c>
    </row>
    <row r="2" spans="1:3">
      <c r="A2" s="4" t="s">
        <v>41</v>
      </c>
      <c r="B2" s="6" t="n">
        <v>13145</v>
      </c>
      <c r="C2" s="6" t="n">
        <v>24082</v>
      </c>
    </row>
    <row r="3" spans="1:3">
      <c r="A3" s="4" t="s">
        <v>977</v>
      </c>
    </row>
    <row r="4" spans="1:3">
      <c r="A4" s="4" t="s">
        <v>978</v>
      </c>
      <c r="B4" s="5" t="n">
        <v>18838</v>
      </c>
      <c r="C4" s="5" t="n">
        <v>29115</v>
      </c>
    </row>
    <row r="5" spans="1:3">
      <c r="A5" s="4" t="s">
        <v>979</v>
      </c>
      <c r="B5" s="5" t="n">
        <v>-846</v>
      </c>
      <c r="C5" s="5" t="n">
        <v>-1285</v>
      </c>
    </row>
    <row r="6" spans="1:3">
      <c r="A6" s="4" t="s">
        <v>980</v>
      </c>
      <c r="B6" s="5" t="n">
        <v>-17833</v>
      </c>
      <c r="C6" s="5" t="n">
        <v>-27660</v>
      </c>
    </row>
    <row r="7" spans="1:3">
      <c r="A7" s="4" t="s">
        <v>981</v>
      </c>
      <c r="B7" s="5" t="n">
        <v>159</v>
      </c>
      <c r="C7" s="6" t="n">
        <v>170</v>
      </c>
    </row>
    <row r="8" spans="1:3">
      <c r="A8" s="4" t="s">
        <v>982</v>
      </c>
      <c r="C8" s="4" t="s">
        <v>983</v>
      </c>
    </row>
    <row r="9" spans="1:3">
      <c r="A9" s="4" t="s">
        <v>984</v>
      </c>
      <c r="C9" s="6" t="n">
        <v>154</v>
      </c>
    </row>
    <row r="10" spans="1:3">
      <c r="A10" s="4" t="s">
        <v>985</v>
      </c>
      <c r="C10" s="5" t="n">
        <v>241</v>
      </c>
    </row>
    <row r="11" spans="1:3">
      <c r="A11" s="4" t="s">
        <v>41</v>
      </c>
      <c r="C11" s="6" t="n">
        <v>395</v>
      </c>
    </row>
    <row r="12" spans="1:3">
      <c r="A12" s="4" t="s">
        <v>986</v>
      </c>
    </row>
    <row r="13" spans="1:3">
      <c r="A13" s="4" t="s">
        <v>978</v>
      </c>
      <c r="B13" s="5" t="n">
        <v>14</v>
      </c>
    </row>
    <row r="14" spans="1:3">
      <c r="A14" s="4" t="s">
        <v>980</v>
      </c>
      <c r="B14" s="6" t="n">
        <v>-14</v>
      </c>
    </row>
    <row r="15" spans="1:3">
      <c r="A15" s="4" t="s">
        <v>982</v>
      </c>
      <c r="C15" s="4" t="s">
        <v>98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988</v>
      </c>
      <c r="C1" s="2" t="s">
        <v>2</v>
      </c>
      <c r="D1" s="2" t="s">
        <v>32</v>
      </c>
    </row>
    <row r="2" spans="1:4">
      <c r="A2" s="4" t="s">
        <v>41</v>
      </c>
      <c r="C2" s="6" t="n">
        <v>13145</v>
      </c>
      <c r="D2" s="6" t="n">
        <v>24082</v>
      </c>
    </row>
    <row r="3" spans="1:4">
      <c r="A3" s="4" t="s">
        <v>989</v>
      </c>
    </row>
    <row r="4" spans="1:4">
      <c r="A4" s="4" t="s">
        <v>978</v>
      </c>
      <c r="C4" s="5" t="n">
        <v>23712</v>
      </c>
      <c r="D4" s="5" t="n">
        <v>31818</v>
      </c>
    </row>
    <row r="5" spans="1:4">
      <c r="A5" s="4" t="s">
        <v>979</v>
      </c>
      <c r="C5" s="5" t="n">
        <v>-239</v>
      </c>
      <c r="D5" s="5" t="n">
        <v>-470</v>
      </c>
    </row>
    <row r="6" spans="1:4">
      <c r="A6" s="4" t="s">
        <v>980</v>
      </c>
      <c r="C6" s="5" t="n">
        <v>-23232</v>
      </c>
      <c r="D6" s="5" t="n">
        <v>-31092</v>
      </c>
    </row>
    <row r="7" spans="1:4">
      <c r="A7" s="4" t="s">
        <v>981</v>
      </c>
      <c r="C7" s="5" t="n">
        <v>241</v>
      </c>
      <c r="D7" s="6" t="n">
        <v>256</v>
      </c>
    </row>
    <row r="8" spans="1:4">
      <c r="A8" s="4" t="s">
        <v>982</v>
      </c>
      <c r="D8" s="4" t="s">
        <v>990</v>
      </c>
    </row>
    <row r="9" spans="1:4">
      <c r="A9" s="4" t="s">
        <v>984</v>
      </c>
      <c r="D9" s="6" t="n">
        <v>156</v>
      </c>
    </row>
    <row r="10" spans="1:4">
      <c r="A10" s="4" t="s">
        <v>985</v>
      </c>
      <c r="D10" s="5" t="n">
        <v>319</v>
      </c>
    </row>
    <row r="11" spans="1:4">
      <c r="A11" s="4" t="s">
        <v>41</v>
      </c>
      <c r="D11" s="5" t="n">
        <v>475</v>
      </c>
    </row>
    <row r="12" spans="1:4">
      <c r="A12" s="4" t="s">
        <v>991</v>
      </c>
    </row>
    <row r="13" spans="1:4">
      <c r="A13" s="4" t="s">
        <v>978</v>
      </c>
      <c r="C13" s="5" t="n">
        <v>15</v>
      </c>
      <c r="D13" s="5" t="n">
        <v>608</v>
      </c>
    </row>
    <row r="14" spans="1:4">
      <c r="A14" s="4" t="s">
        <v>980</v>
      </c>
      <c r="C14" s="5" t="n">
        <v>-15</v>
      </c>
      <c r="D14" s="5" t="n">
        <v>-418</v>
      </c>
    </row>
    <row r="15" spans="1:4">
      <c r="A15" s="4" t="s">
        <v>981</v>
      </c>
      <c r="D15" s="6" t="n">
        <v>190</v>
      </c>
    </row>
    <row r="16" spans="1:4">
      <c r="A16" s="4" t="s">
        <v>982</v>
      </c>
      <c r="D16" s="4" t="s">
        <v>987</v>
      </c>
    </row>
    <row r="17" spans="1:4">
      <c r="A17" s="4" t="s">
        <v>992</v>
      </c>
    </row>
    <row r="18" spans="1:4">
      <c r="A18" s="4" t="s">
        <v>978</v>
      </c>
      <c r="C18" s="5" t="n">
        <v>33579</v>
      </c>
      <c r="D18" s="6" t="n">
        <v>43855</v>
      </c>
    </row>
    <row r="19" spans="1:4">
      <c r="A19" s="4" t="s">
        <v>979</v>
      </c>
      <c r="C19" s="5" t="n">
        <v>-1086</v>
      </c>
      <c r="D19" s="5" t="n">
        <v>-2171</v>
      </c>
    </row>
    <row r="20" spans="1:4">
      <c r="A20" s="4" t="s">
        <v>980</v>
      </c>
      <c r="C20" s="5" t="n">
        <v>-31499</v>
      </c>
      <c r="D20" s="5" t="n">
        <v>-40349</v>
      </c>
    </row>
    <row r="21" spans="1:4">
      <c r="A21" s="4" t="s">
        <v>981</v>
      </c>
      <c r="C21" s="5" t="n">
        <v>994</v>
      </c>
      <c r="D21" s="6" t="n">
        <v>1335</v>
      </c>
    </row>
    <row r="22" spans="1:4">
      <c r="A22" s="4" t="s">
        <v>982</v>
      </c>
      <c r="D22" s="4" t="s">
        <v>993</v>
      </c>
    </row>
    <row r="23" spans="1:4">
      <c r="A23" s="4" t="s">
        <v>984</v>
      </c>
      <c r="D23" s="6" t="n">
        <v>456</v>
      </c>
    </row>
    <row r="24" spans="1:4">
      <c r="A24" s="4" t="s">
        <v>985</v>
      </c>
      <c r="D24" s="5" t="n">
        <v>1725</v>
      </c>
    </row>
    <row r="25" spans="1:4">
      <c r="A25" s="4" t="s">
        <v>41</v>
      </c>
      <c r="D25" s="5" t="n">
        <v>2145</v>
      </c>
    </row>
    <row r="26" spans="1:4">
      <c r="A26" s="4" t="s">
        <v>994</v>
      </c>
      <c r="D26" s="5" t="n">
        <v>-36</v>
      </c>
    </row>
    <row r="27" spans="1:4">
      <c r="A27" s="4" t="s">
        <v>995</v>
      </c>
    </row>
    <row r="28" spans="1:4">
      <c r="A28" s="4" t="s">
        <v>978</v>
      </c>
      <c r="C28" s="5" t="n">
        <v>365</v>
      </c>
      <c r="D28" s="5" t="n">
        <v>557</v>
      </c>
    </row>
    <row r="29" spans="1:4">
      <c r="A29" s="4" t="s">
        <v>980</v>
      </c>
      <c r="C29" s="5" t="n">
        <v>-286</v>
      </c>
      <c r="D29" s="5" t="n">
        <v>-461</v>
      </c>
    </row>
    <row r="30" spans="1:4">
      <c r="A30" s="4" t="s">
        <v>981</v>
      </c>
      <c r="C30" s="5" t="n">
        <v>79</v>
      </c>
      <c r="D30" s="6" t="n">
        <v>96</v>
      </c>
    </row>
    <row r="31" spans="1:4">
      <c r="A31" s="4" t="s">
        <v>982</v>
      </c>
      <c r="D31" s="4" t="s">
        <v>996</v>
      </c>
    </row>
    <row r="32" spans="1:4">
      <c r="A32" s="4" t="s">
        <v>984</v>
      </c>
      <c r="D32" s="6" t="n">
        <v>77</v>
      </c>
    </row>
    <row r="33" spans="1:4">
      <c r="A33" s="4" t="s">
        <v>41</v>
      </c>
      <c r="D33" s="5" t="n">
        <v>14</v>
      </c>
    </row>
    <row r="34" spans="1:4">
      <c r="A34" s="4" t="s">
        <v>994</v>
      </c>
      <c r="D34" s="5" t="n">
        <v>-63</v>
      </c>
    </row>
    <row r="35" spans="1:4">
      <c r="A35" s="4" t="s">
        <v>379</v>
      </c>
    </row>
    <row r="36" spans="1:4">
      <c r="A36" s="4" t="s">
        <v>978</v>
      </c>
      <c r="C36" s="5" t="n">
        <v>149657</v>
      </c>
    </row>
    <row r="37" spans="1:4">
      <c r="A37" s="4" t="s">
        <v>979</v>
      </c>
      <c r="C37" s="5" t="n">
        <v>-1984</v>
      </c>
    </row>
    <row r="38" spans="1:4">
      <c r="A38" s="4" t="s">
        <v>980</v>
      </c>
      <c r="C38" s="5" t="n">
        <v>-134355</v>
      </c>
    </row>
    <row r="39" spans="1:4">
      <c r="A39" s="4" t="s">
        <v>981</v>
      </c>
      <c r="C39" s="6" t="n">
        <v>13861</v>
      </c>
    </row>
    <row r="40" spans="1:4">
      <c r="A40" s="4" t="s">
        <v>982</v>
      </c>
      <c r="C40" s="4" t="s">
        <v>997</v>
      </c>
    </row>
    <row r="41" spans="1:4">
      <c r="A41" s="4" t="s">
        <v>984</v>
      </c>
      <c r="C41" s="6" t="n">
        <v>11644</v>
      </c>
    </row>
    <row r="42" spans="1:4">
      <c r="A42" s="4" t="s">
        <v>985</v>
      </c>
      <c r="C42" s="5" t="n">
        <v>1586</v>
      </c>
    </row>
    <row r="43" spans="1:4">
      <c r="A43" s="4" t="s">
        <v>41</v>
      </c>
      <c r="C43" s="5" t="n">
        <v>13145</v>
      </c>
    </row>
    <row r="44" spans="1:4">
      <c r="A44" s="4" t="s">
        <v>994</v>
      </c>
      <c r="C44" s="5" t="n">
        <v>-1038</v>
      </c>
    </row>
    <row r="45" spans="1:4">
      <c r="A45" s="4" t="s">
        <v>998</v>
      </c>
      <c r="C45" s="5" t="n">
        <v>543</v>
      </c>
    </row>
    <row r="46" spans="1:4">
      <c r="A46" s="4" t="s">
        <v>999</v>
      </c>
    </row>
    <row r="47" spans="1:4">
      <c r="A47" s="4" t="s">
        <v>978</v>
      </c>
      <c r="C47" s="5" t="n">
        <v>1417</v>
      </c>
    </row>
    <row r="48" spans="1:4">
      <c r="A48" s="4" t="s">
        <v>980</v>
      </c>
      <c r="C48" s="5" t="n">
        <v>-1417</v>
      </c>
    </row>
    <row r="49" spans="1:4">
      <c r="A49" s="4" t="s">
        <v>1000</v>
      </c>
    </row>
    <row r="50" spans="1:4">
      <c r="A50" s="4" t="s">
        <v>978</v>
      </c>
      <c r="D50" s="5" t="n">
        <v>193654</v>
      </c>
    </row>
    <row r="51" spans="1:4">
      <c r="A51" s="4" t="s">
        <v>979</v>
      </c>
      <c r="D51" s="5" t="n">
        <v>-4901</v>
      </c>
    </row>
    <row r="52" spans="1:4">
      <c r="A52" s="4" t="s">
        <v>980</v>
      </c>
      <c r="D52" s="5" t="n">
        <v>-170308</v>
      </c>
    </row>
    <row r="53" spans="1:4">
      <c r="A53" s="4" t="s">
        <v>981</v>
      </c>
      <c r="D53" s="6" t="n">
        <v>19347</v>
      </c>
    </row>
    <row r="54" spans="1:4">
      <c r="A54" s="4" t="s">
        <v>982</v>
      </c>
      <c r="D54" s="4" t="s">
        <v>1001</v>
      </c>
    </row>
    <row r="55" spans="1:4">
      <c r="A55" s="4" t="s">
        <v>984</v>
      </c>
      <c r="B55" s="4" t="s">
        <v>149</v>
      </c>
      <c r="D55" s="6" t="n">
        <v>16032</v>
      </c>
    </row>
    <row r="56" spans="1:4">
      <c r="A56" s="4" t="s">
        <v>985</v>
      </c>
      <c r="D56" s="5" t="n">
        <v>3920</v>
      </c>
    </row>
    <row r="57" spans="1:4">
      <c r="A57" s="4" t="s">
        <v>41</v>
      </c>
      <c r="D57" s="5" t="n">
        <v>20511</v>
      </c>
    </row>
    <row r="58" spans="1:4">
      <c r="A58" s="4" t="s">
        <v>994</v>
      </c>
      <c r="D58" s="5" t="n">
        <v>-1801</v>
      </c>
    </row>
    <row r="59" spans="1:4">
      <c r="A59" s="4" t="s">
        <v>998</v>
      </c>
      <c r="D59" s="5" t="n">
        <v>902</v>
      </c>
    </row>
    <row r="60" spans="1:4">
      <c r="A60" s="4" t="s">
        <v>1002</v>
      </c>
      <c r="D60" s="5" t="n">
        <v>2360</v>
      </c>
    </row>
    <row r="61" spans="1:4">
      <c r="A61" s="4" t="s">
        <v>999</v>
      </c>
    </row>
    <row r="62" spans="1:4">
      <c r="A62" s="4" t="s">
        <v>978</v>
      </c>
      <c r="D62" s="5" t="n">
        <v>2110</v>
      </c>
    </row>
    <row r="63" spans="1:4">
      <c r="A63" s="4" t="s">
        <v>980</v>
      </c>
      <c r="D63" s="5" t="n">
        <v>-1392</v>
      </c>
    </row>
    <row r="64" spans="1:4">
      <c r="A64" s="4" t="s">
        <v>981</v>
      </c>
      <c r="D64" s="6" t="n">
        <v>718</v>
      </c>
    </row>
    <row r="65" spans="1:4">
      <c r="A65" s="4" t="s">
        <v>982</v>
      </c>
      <c r="D65" s="4" t="s">
        <v>996</v>
      </c>
    </row>
    <row r="66" spans="1:4">
      <c r="A66" s="4" t="s">
        <v>984</v>
      </c>
      <c r="B66" s="4" t="s">
        <v>149</v>
      </c>
      <c r="D66" s="6" t="n">
        <v>575</v>
      </c>
    </row>
    <row r="67" spans="1:4">
      <c r="A67" s="4" t="s">
        <v>41</v>
      </c>
      <c r="D67" s="5" t="n">
        <v>542</v>
      </c>
    </row>
    <row r="68" spans="1:4">
      <c r="A68" s="4" t="s">
        <v>994</v>
      </c>
      <c r="D68" s="5" t="n">
        <v>-33</v>
      </c>
    </row>
    <row r="69" spans="1:4">
      <c r="A69" s="4" t="s">
        <v>1003</v>
      </c>
    </row>
    <row r="70" spans="1:4">
      <c r="A70" s="4" t="s">
        <v>978</v>
      </c>
      <c r="C70" s="5" t="n">
        <v>84283</v>
      </c>
      <c r="D70" s="5" t="n">
        <v>109791</v>
      </c>
    </row>
    <row r="71" spans="1:4">
      <c r="A71" s="4" t="s">
        <v>979</v>
      </c>
      <c r="C71" s="5" t="n">
        <v>-2121</v>
      </c>
      <c r="D71" s="5" t="n">
        <v>-3213</v>
      </c>
    </row>
    <row r="72" spans="1:4">
      <c r="A72" s="4" t="s">
        <v>980</v>
      </c>
      <c r="C72" s="5" t="n">
        <v>-76231</v>
      </c>
      <c r="D72" s="5" t="n">
        <v>-93436</v>
      </c>
    </row>
    <row r="73" spans="1:4">
      <c r="A73" s="4" t="s">
        <v>981</v>
      </c>
      <c r="C73" s="5" t="n">
        <v>6159</v>
      </c>
      <c r="D73" s="5" t="n">
        <v>13861</v>
      </c>
    </row>
    <row r="74" spans="1:4">
      <c r="A74" s="4" t="s">
        <v>998</v>
      </c>
      <c r="C74" s="5" t="n">
        <v>228</v>
      </c>
      <c r="D74" s="5" t="n">
        <v>719</v>
      </c>
    </row>
    <row r="75" spans="1:4">
      <c r="A75" s="4" t="s">
        <v>1004</v>
      </c>
    </row>
    <row r="76" spans="1:4">
      <c r="A76" s="4" t="s">
        <v>978</v>
      </c>
      <c r="C76" s="5" t="n">
        <v>1973</v>
      </c>
      <c r="D76" s="5" t="n">
        <v>1017</v>
      </c>
    </row>
    <row r="77" spans="1:4">
      <c r="A77" s="4" t="s">
        <v>980</v>
      </c>
      <c r="C77" s="5" t="n">
        <v>-1952</v>
      </c>
      <c r="D77" s="5" t="n">
        <v>-995</v>
      </c>
    </row>
    <row r="78" spans="1:4">
      <c r="A78" s="4" t="s">
        <v>981</v>
      </c>
      <c r="C78" s="6" t="n">
        <v>21</v>
      </c>
      <c r="D78" s="6" t="n">
        <v>22</v>
      </c>
    </row>
    <row r="79" spans="1:4"/>
    <row r="80" spans="1:4">
      <c r="A80" s="4" t="s">
        <v>149</v>
      </c>
      <c r="B80" s="4" t="s">
        <v>1005</v>
      </c>
    </row>
  </sheetData>
  <mergeCells count="3">
    <mergeCell ref="A1:B1"/>
    <mergeCell ref="A79:C79"/>
    <mergeCell ref="B80:C80"/>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6</v>
      </c>
      <c r="C1" s="2" t="s">
        <v>1</v>
      </c>
    </row>
    <row r="2" spans="1:5">
      <c r="C2" s="2" t="s">
        <v>2</v>
      </c>
      <c r="D2" s="2" t="s">
        <v>32</v>
      </c>
      <c r="E2" s="2" t="s">
        <v>82</v>
      </c>
    </row>
    <row r="3" spans="1:5">
      <c r="A3" s="4" t="s">
        <v>372</v>
      </c>
    </row>
    <row r="4" spans="1:5">
      <c r="A4" s="4" t="s">
        <v>1007</v>
      </c>
      <c r="C4" s="6" t="n">
        <v>-1834</v>
      </c>
      <c r="D4" s="6" t="n">
        <v>-3265</v>
      </c>
      <c r="E4" s="6" t="n">
        <v>-4138</v>
      </c>
    </row>
    <row r="5" spans="1:5">
      <c r="A5" s="4" t="s">
        <v>1008</v>
      </c>
      <c r="B5" s="4" t="s">
        <v>149</v>
      </c>
      <c r="C5" s="5" t="n">
        <v>506</v>
      </c>
      <c r="D5" s="5" t="n">
        <v>205</v>
      </c>
      <c r="E5" s="5" t="n">
        <v>3601</v>
      </c>
    </row>
    <row r="6" spans="1:5">
      <c r="A6" s="4" t="s">
        <v>1009</v>
      </c>
    </row>
    <row r="7" spans="1:5">
      <c r="A7" s="4" t="s">
        <v>1010</v>
      </c>
      <c r="E7" s="5" t="n">
        <v>7402</v>
      </c>
    </row>
    <row r="8" spans="1:5">
      <c r="A8" s="4" t="s">
        <v>1011</v>
      </c>
    </row>
    <row r="9" spans="1:5">
      <c r="A9" s="4" t="s">
        <v>1010</v>
      </c>
      <c r="C9" s="5" t="n">
        <v>2477</v>
      </c>
      <c r="D9" s="5" t="n">
        <v>3805</v>
      </c>
      <c r="E9" s="5" t="n">
        <v>6865</v>
      </c>
    </row>
    <row r="10" spans="1:5">
      <c r="A10" s="4" t="s">
        <v>375</v>
      </c>
    </row>
    <row r="11" spans="1:5">
      <c r="A11" s="4" t="s">
        <v>1007</v>
      </c>
      <c r="C11" s="5" t="n">
        <v>-1877</v>
      </c>
      <c r="D11" s="5" t="n">
        <v>-2541</v>
      </c>
      <c r="E11" s="5" t="n">
        <v>-3835</v>
      </c>
    </row>
    <row r="12" spans="1:5">
      <c r="A12" s="4" t="s">
        <v>1008</v>
      </c>
      <c r="B12" s="4" t="s">
        <v>149</v>
      </c>
      <c r="C12" s="5" t="n">
        <v>1064</v>
      </c>
      <c r="D12" s="5" t="n">
        <v>1448</v>
      </c>
      <c r="E12" s="5" t="n">
        <v>2563</v>
      </c>
    </row>
    <row r="13" spans="1:5">
      <c r="A13" s="4" t="s">
        <v>1012</v>
      </c>
    </row>
    <row r="14" spans="1:5">
      <c r="A14" s="4" t="s">
        <v>1010</v>
      </c>
      <c r="E14" s="5" t="n">
        <v>5725</v>
      </c>
    </row>
    <row r="15" spans="1:5">
      <c r="A15" s="4" t="s">
        <v>1013</v>
      </c>
    </row>
    <row r="16" spans="1:5">
      <c r="A16" s="4" t="s">
        <v>1010</v>
      </c>
      <c r="C16" s="5" t="n">
        <v>2547</v>
      </c>
      <c r="D16" s="5" t="n">
        <v>3360</v>
      </c>
      <c r="E16" s="5" t="n">
        <v>4453</v>
      </c>
    </row>
    <row r="17" spans="1:5">
      <c r="A17" s="4" t="s">
        <v>377</v>
      </c>
    </row>
    <row r="18" spans="1:5">
      <c r="A18" s="4" t="s">
        <v>1007</v>
      </c>
      <c r="C18" s="5" t="n">
        <v>-3832</v>
      </c>
      <c r="D18" s="5" t="n">
        <v>-5487</v>
      </c>
      <c r="E18" s="5" t="n">
        <v>-10590</v>
      </c>
    </row>
    <row r="19" spans="1:5">
      <c r="A19" s="4" t="s">
        <v>1008</v>
      </c>
      <c r="B19" s="4" t="s">
        <v>149</v>
      </c>
      <c r="C19" s="5" t="n">
        <v>2185</v>
      </c>
      <c r="D19" s="5" t="n">
        <v>3459</v>
      </c>
      <c r="E19" s="5" t="n">
        <v>7429</v>
      </c>
    </row>
    <row r="20" spans="1:5">
      <c r="A20" s="4" t="s">
        <v>1014</v>
      </c>
    </row>
    <row r="21" spans="1:5">
      <c r="A21" s="4" t="s">
        <v>1010</v>
      </c>
      <c r="E21" s="5" t="n">
        <v>11113</v>
      </c>
    </row>
    <row r="22" spans="1:5">
      <c r="A22" s="4" t="s">
        <v>1015</v>
      </c>
    </row>
    <row r="23" spans="1:5">
      <c r="A23" s="4" t="s">
        <v>1010</v>
      </c>
      <c r="C23" s="5" t="n">
        <v>4277</v>
      </c>
      <c r="D23" s="5" t="n">
        <v>5924</v>
      </c>
      <c r="E23" s="5" t="n">
        <v>7952</v>
      </c>
    </row>
    <row r="24" spans="1:5">
      <c r="A24" s="4" t="s">
        <v>379</v>
      </c>
    </row>
    <row r="25" spans="1:5">
      <c r="A25" s="4" t="s">
        <v>1007</v>
      </c>
      <c r="C25" s="5" t="n">
        <v>-13964</v>
      </c>
      <c r="D25" s="5" t="n">
        <v>-28767</v>
      </c>
      <c r="E25" s="5" t="n">
        <v>-37994</v>
      </c>
    </row>
    <row r="26" spans="1:5">
      <c r="A26" s="4" t="s">
        <v>1008</v>
      </c>
      <c r="B26" s="4" t="s">
        <v>149</v>
      </c>
      <c r="C26" s="5" t="n">
        <v>6129</v>
      </c>
      <c r="D26" s="5" t="n">
        <v>9022</v>
      </c>
      <c r="E26" s="5" t="n">
        <v>33991</v>
      </c>
    </row>
    <row r="27" spans="1:5">
      <c r="A27" s="4" t="s">
        <v>1016</v>
      </c>
    </row>
    <row r="28" spans="1:5">
      <c r="A28" s="4" t="s">
        <v>1010</v>
      </c>
      <c r="E28" s="5" t="n">
        <v>40095</v>
      </c>
    </row>
    <row r="29" spans="1:5">
      <c r="A29" s="4" t="s">
        <v>1017</v>
      </c>
    </row>
    <row r="30" spans="1:5">
      <c r="A30" s="4" t="s">
        <v>1010</v>
      </c>
      <c r="C30" s="5" t="n">
        <v>8512</v>
      </c>
      <c r="D30" s="5" t="n">
        <v>16347</v>
      </c>
      <c r="E30" s="5" t="n">
        <v>36092</v>
      </c>
    </row>
    <row r="31" spans="1:5">
      <c r="A31" s="4" t="s">
        <v>381</v>
      </c>
    </row>
    <row r="32" spans="1:5">
      <c r="A32" s="4" t="s">
        <v>1018</v>
      </c>
      <c r="E32" s="5" t="n">
        <v>22976</v>
      </c>
    </row>
    <row r="33" spans="1:5">
      <c r="A33" s="4" t="s">
        <v>1007</v>
      </c>
      <c r="C33" s="5" t="n">
        <v>-11933</v>
      </c>
      <c r="D33" s="5" t="n">
        <v>-10975</v>
      </c>
      <c r="E33" s="5" t="n">
        <v>-4788</v>
      </c>
    </row>
    <row r="34" spans="1:5">
      <c r="A34" s="4" t="s">
        <v>1008</v>
      </c>
      <c r="B34" s="4" t="s">
        <v>149</v>
      </c>
      <c r="C34" s="5" t="n">
        <v>8414</v>
      </c>
      <c r="D34" s="5" t="n">
        <v>8159</v>
      </c>
      <c r="E34" s="5" t="n">
        <v>-7056</v>
      </c>
    </row>
    <row r="35" spans="1:5">
      <c r="A35" s="4" t="s">
        <v>1019</v>
      </c>
    </row>
    <row r="36" spans="1:5">
      <c r="A36" s="4" t="s">
        <v>1010</v>
      </c>
      <c r="C36" s="6" t="n">
        <v>4797</v>
      </c>
      <c r="D36" s="6" t="n">
        <v>8316</v>
      </c>
      <c r="E36" s="6" t="n">
        <v>11132</v>
      </c>
    </row>
    <row r="37" spans="1:5"/>
    <row r="38" spans="1:5">
      <c r="A38" s="4" t="s">
        <v>149</v>
      </c>
      <c r="B38" s="4" t="s">
        <v>1020</v>
      </c>
    </row>
  </sheetData>
  <mergeCells count="4">
    <mergeCell ref="A1:B2"/>
    <mergeCell ref="C1:E1"/>
    <mergeCell ref="A37:D37"/>
    <mergeCell ref="B38:D38"/>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4" t="s">
        <v>1022</v>
      </c>
      <c r="B2" s="6" t="n">
        <v>32658</v>
      </c>
      <c r="C2" s="6" t="n">
        <v>31893</v>
      </c>
    </row>
    <row r="3" spans="1:3">
      <c r="A3" s="4" t="s">
        <v>1023</v>
      </c>
    </row>
    <row r="4" spans="1:3">
      <c r="A4" s="4" t="s">
        <v>1024</v>
      </c>
      <c r="B4" s="5" t="n">
        <v>6360</v>
      </c>
      <c r="C4" s="5" t="n">
        <v>7016</v>
      </c>
    </row>
    <row r="5" spans="1:3">
      <c r="A5" s="4" t="s">
        <v>1025</v>
      </c>
    </row>
    <row r="6" spans="1:3">
      <c r="A6" s="4" t="s">
        <v>1024</v>
      </c>
      <c r="B6" s="5" t="n">
        <v>10886</v>
      </c>
      <c r="C6" s="5" t="n">
        <v>12133</v>
      </c>
    </row>
    <row r="7" spans="1:3">
      <c r="A7" s="4" t="s">
        <v>1026</v>
      </c>
    </row>
    <row r="8" spans="1:3">
      <c r="A8" s="4" t="s">
        <v>1024</v>
      </c>
      <c r="B8" s="5" t="n">
        <v>1217</v>
      </c>
      <c r="C8" s="5" t="n">
        <v>1375</v>
      </c>
    </row>
    <row r="9" spans="1:3">
      <c r="A9" s="4" t="s">
        <v>1027</v>
      </c>
    </row>
    <row r="10" spans="1:3">
      <c r="A10" s="4" t="s">
        <v>1024</v>
      </c>
      <c r="B10" s="5" t="n">
        <v>954</v>
      </c>
      <c r="C10" s="5" t="n">
        <v>2150</v>
      </c>
    </row>
    <row r="11" spans="1:3">
      <c r="A11" s="4" t="s">
        <v>1028</v>
      </c>
    </row>
    <row r="12" spans="1:3">
      <c r="A12" s="4" t="s">
        <v>1024</v>
      </c>
      <c r="B12" s="5" t="n">
        <v>3841</v>
      </c>
      <c r="C12" s="5" t="n">
        <v>3608</v>
      </c>
    </row>
    <row r="13" spans="1:3">
      <c r="A13" s="4" t="s">
        <v>1029</v>
      </c>
    </row>
    <row r="14" spans="1:3">
      <c r="A14" s="4" t="s">
        <v>1024</v>
      </c>
      <c r="B14" s="5" t="n">
        <v>1991</v>
      </c>
      <c r="C14" s="5" t="n">
        <v>1109</v>
      </c>
    </row>
    <row r="15" spans="1:3">
      <c r="A15" s="4" t="s">
        <v>1030</v>
      </c>
    </row>
    <row r="16" spans="1:3">
      <c r="A16" s="4" t="s">
        <v>1024</v>
      </c>
      <c r="B16" s="5" t="n">
        <v>25249</v>
      </c>
      <c r="C16" s="5" t="n">
        <v>27391</v>
      </c>
    </row>
    <row r="17" spans="1:3">
      <c r="A17" s="4" t="s">
        <v>1031</v>
      </c>
    </row>
    <row r="18" spans="1:3">
      <c r="A18" s="4" t="s">
        <v>1024</v>
      </c>
      <c r="B18" s="5" t="n">
        <v>1426</v>
      </c>
      <c r="C18" s="5" t="n">
        <v>1834</v>
      </c>
    </row>
    <row r="19" spans="1:3">
      <c r="A19" s="4" t="s">
        <v>1032</v>
      </c>
    </row>
    <row r="20" spans="1:3">
      <c r="A20" s="4" t="s">
        <v>1024</v>
      </c>
      <c r="B20" s="5" t="n">
        <v>316</v>
      </c>
      <c r="C20" s="5" t="n">
        <v>460</v>
      </c>
    </row>
    <row r="21" spans="1:3">
      <c r="A21" s="4" t="s">
        <v>1033</v>
      </c>
    </row>
    <row r="22" spans="1:3">
      <c r="A22" s="4" t="s">
        <v>1024</v>
      </c>
      <c r="B22" s="5" t="n">
        <v>1952</v>
      </c>
      <c r="C22" s="5" t="n">
        <v>995</v>
      </c>
    </row>
    <row r="23" spans="1:3">
      <c r="A23" s="4" t="s">
        <v>1034</v>
      </c>
    </row>
    <row r="24" spans="1:3">
      <c r="A24" s="4" t="s">
        <v>1024</v>
      </c>
      <c r="B24" s="5" t="n">
        <v>28943</v>
      </c>
      <c r="C24" s="5" t="n">
        <v>30680</v>
      </c>
    </row>
    <row r="25" spans="1:3">
      <c r="A25" s="4" t="s">
        <v>615</v>
      </c>
    </row>
    <row r="26" spans="1:3">
      <c r="A26" s="4" t="s">
        <v>1022</v>
      </c>
      <c r="B26" s="6" t="n">
        <v>3715</v>
      </c>
      <c r="C26" s="6" t="n">
        <v>121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24</v>
      </c>
    </row>
    <row r="4" spans="1:2">
      <c r="A4" s="4" t="s">
        <v>242</v>
      </c>
      <c r="B4" s="4" t="s">
        <v>24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35</v>
      </c>
      <c r="B1" s="2" t="s">
        <v>1</v>
      </c>
    </row>
    <row r="2" spans="1:2">
      <c r="B2" s="2" t="s">
        <v>2</v>
      </c>
    </row>
    <row r="3" spans="1:2">
      <c r="A3" s="3" t="s">
        <v>611</v>
      </c>
    </row>
    <row r="4" spans="1:2">
      <c r="A4" s="4" t="s">
        <v>1036</v>
      </c>
      <c r="B4" s="5" t="n">
        <v>17</v>
      </c>
    </row>
    <row r="5" spans="1:2">
      <c r="A5" s="4" t="s">
        <v>1037</v>
      </c>
      <c r="B5" s="5" t="n">
        <v>16</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82</v>
      </c>
    </row>
    <row r="3" spans="1:4">
      <c r="A3" s="3" t="s">
        <v>611</v>
      </c>
    </row>
    <row r="4" spans="1:4">
      <c r="A4" s="4" t="s">
        <v>1039</v>
      </c>
      <c r="B4" s="6" t="n">
        <v>-68</v>
      </c>
      <c r="C4" s="6" t="n">
        <v>-397</v>
      </c>
      <c r="D4" s="6" t="n">
        <v>-91</v>
      </c>
    </row>
    <row r="5" spans="1:4">
      <c r="A5" s="4" t="s">
        <v>1040</v>
      </c>
      <c r="B5" s="5" t="n">
        <v>431</v>
      </c>
      <c r="C5" s="5" t="n">
        <v>890</v>
      </c>
      <c r="D5" s="5" t="n">
        <v>3343</v>
      </c>
    </row>
    <row r="6" spans="1:4">
      <c r="A6" s="4" t="s">
        <v>1041</v>
      </c>
      <c r="B6" s="5" t="n">
        <v>3748</v>
      </c>
      <c r="C6" s="5" t="n">
        <v>2033</v>
      </c>
      <c r="D6" s="5" t="n">
        <v>2384</v>
      </c>
    </row>
    <row r="7" spans="1:4">
      <c r="A7" s="4" t="s">
        <v>1042</v>
      </c>
      <c r="B7" s="6" t="n">
        <v>4111</v>
      </c>
      <c r="C7" s="6" t="n">
        <v>2526</v>
      </c>
      <c r="D7" s="6" t="n">
        <v>563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2</v>
      </c>
    </row>
    <row r="2" spans="1:3">
      <c r="A2" s="3" t="s">
        <v>611</v>
      </c>
    </row>
    <row r="3" spans="1:3">
      <c r="A3" s="4" t="s">
        <v>1044</v>
      </c>
      <c r="B3" s="6" t="n">
        <v>43582</v>
      </c>
      <c r="C3" s="6" t="n">
        <v>39395</v>
      </c>
    </row>
    <row r="4" spans="1:3">
      <c r="A4" s="4" t="s">
        <v>1045</v>
      </c>
      <c r="B4" s="5" t="n">
        <v>95169</v>
      </c>
      <c r="C4" s="5" t="n">
        <v>87333</v>
      </c>
    </row>
    <row r="5" spans="1:3">
      <c r="A5" s="4" t="s">
        <v>1046</v>
      </c>
      <c r="B5" s="5" t="n">
        <v>57217</v>
      </c>
      <c r="C5" s="5" t="n">
        <v>56051</v>
      </c>
    </row>
    <row r="6" spans="1:3">
      <c r="A6" s="4" t="s">
        <v>1047</v>
      </c>
      <c r="B6" s="5" t="n">
        <v>195968</v>
      </c>
      <c r="C6" s="5" t="n">
        <v>182779</v>
      </c>
    </row>
    <row r="7" spans="1:3">
      <c r="A7" s="4" t="s">
        <v>1048</v>
      </c>
      <c r="B7" s="5" t="n">
        <v>55372</v>
      </c>
      <c r="C7" s="5" t="n">
        <v>53124</v>
      </c>
    </row>
    <row r="8" spans="1:3">
      <c r="A8" s="4" t="s">
        <v>45</v>
      </c>
      <c r="B8" s="6" t="n">
        <v>140596</v>
      </c>
      <c r="C8" s="6" t="n">
        <v>129655</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82</v>
      </c>
    </row>
    <row r="3" spans="1:4">
      <c r="A3" s="3" t="s">
        <v>611</v>
      </c>
    </row>
    <row r="4" spans="1:4">
      <c r="A4" s="4" t="s">
        <v>1050</v>
      </c>
      <c r="B4" s="6" t="n">
        <v>21800</v>
      </c>
      <c r="C4" s="6" t="n">
        <v>25100</v>
      </c>
    </row>
    <row r="5" spans="1:4">
      <c r="A5" s="4" t="s">
        <v>1051</v>
      </c>
      <c r="B5" s="5" t="n">
        <v>27100</v>
      </c>
    </row>
    <row r="6" spans="1:4">
      <c r="A6" s="4" t="s">
        <v>1052</v>
      </c>
      <c r="B6" s="5" t="n">
        <v>21000</v>
      </c>
    </row>
    <row r="7" spans="1:4">
      <c r="A7" s="4" t="s">
        <v>1053</v>
      </c>
      <c r="B7" s="5" t="n">
        <v>6200</v>
      </c>
      <c r="C7" s="5" t="n">
        <v>6300</v>
      </c>
      <c r="D7" s="6" t="n">
        <v>6000</v>
      </c>
    </row>
    <row r="8" spans="1:4">
      <c r="A8" s="4" t="s">
        <v>1054</v>
      </c>
      <c r="B8" s="6" t="n">
        <v>4400</v>
      </c>
      <c r="C8" s="6" t="n">
        <v>4900</v>
      </c>
      <c r="D8" s="6" t="n">
        <v>470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82</v>
      </c>
    </row>
    <row r="3" spans="1:4">
      <c r="A3" s="3" t="s">
        <v>611</v>
      </c>
    </row>
    <row r="4" spans="1:4">
      <c r="A4" s="4" t="s">
        <v>1056</v>
      </c>
      <c r="B4" s="6" t="n">
        <v>1900</v>
      </c>
      <c r="C4" s="6" t="n">
        <v>3500</v>
      </c>
    </row>
    <row r="5" spans="1:4">
      <c r="A5" s="4" t="s">
        <v>1057</v>
      </c>
      <c r="B5" s="5" t="n">
        <v>2200</v>
      </c>
    </row>
    <row r="6" spans="1:4">
      <c r="A6" s="4" t="s">
        <v>1058</v>
      </c>
      <c r="B6" s="5" t="n">
        <v>1600</v>
      </c>
    </row>
    <row r="7" spans="1:4">
      <c r="A7" s="4" t="s">
        <v>1059</v>
      </c>
      <c r="B7" s="5" t="n">
        <v>2300</v>
      </c>
      <c r="C7" s="5" t="n">
        <v>2300</v>
      </c>
      <c r="D7" s="6" t="n">
        <v>2300</v>
      </c>
    </row>
    <row r="8" spans="1:4">
      <c r="A8" s="4" t="s">
        <v>1060</v>
      </c>
      <c r="B8" s="6" t="n">
        <v>1700</v>
      </c>
      <c r="C8" s="6" t="n">
        <v>1700</v>
      </c>
      <c r="D8" s="6" t="n">
        <v>170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4" t="s">
        <v>1062</v>
      </c>
      <c r="B2" s="6" t="n">
        <v>653288</v>
      </c>
      <c r="C2" s="6" t="n">
        <v>571629</v>
      </c>
    </row>
    <row r="3" spans="1:3">
      <c r="A3" s="4" t="s">
        <v>1063</v>
      </c>
      <c r="B3" s="5" t="n">
        <v>2192504</v>
      </c>
      <c r="C3" s="5" t="n">
        <v>1980479</v>
      </c>
    </row>
    <row r="4" spans="1:3">
      <c r="A4" s="4" t="s">
        <v>51</v>
      </c>
      <c r="B4" s="5" t="n">
        <v>3677230</v>
      </c>
      <c r="C4" s="5" t="n">
        <v>3268626</v>
      </c>
    </row>
    <row r="5" spans="1:3">
      <c r="A5" s="4" t="s">
        <v>1064</v>
      </c>
    </row>
    <row r="6" spans="1:3">
      <c r="A6" s="4" t="s">
        <v>1065</v>
      </c>
      <c r="B6" s="5" t="n">
        <v>695738</v>
      </c>
      <c r="C6" s="5" t="n">
        <v>863865</v>
      </c>
    </row>
    <row r="7" spans="1:3">
      <c r="A7" s="4" t="s">
        <v>1066</v>
      </c>
    </row>
    <row r="8" spans="1:3">
      <c r="A8" s="4" t="s">
        <v>1065</v>
      </c>
      <c r="B8" s="5" t="n">
        <v>737649</v>
      </c>
      <c r="C8" s="5" t="n">
        <v>381956</v>
      </c>
    </row>
    <row r="9" spans="1:3">
      <c r="A9" s="4" t="s">
        <v>1067</v>
      </c>
    </row>
    <row r="10" spans="1:3">
      <c r="A10" s="4" t="s">
        <v>1065</v>
      </c>
      <c r="B10" s="5" t="n">
        <v>48777</v>
      </c>
      <c r="C10" s="5" t="n">
        <v>39592</v>
      </c>
    </row>
    <row r="11" spans="1:3">
      <c r="A11" s="4" t="s">
        <v>1068</v>
      </c>
    </row>
    <row r="12" spans="1:3">
      <c r="A12" s="4" t="s">
        <v>1065</v>
      </c>
      <c r="B12" s="5" t="n">
        <v>1119</v>
      </c>
      <c r="C12" s="5" t="n">
        <v>1137</v>
      </c>
    </row>
    <row r="13" spans="1:3">
      <c r="A13" s="4" t="s">
        <v>1069</v>
      </c>
    </row>
    <row r="14" spans="1:3">
      <c r="A14" s="4" t="s">
        <v>1065</v>
      </c>
      <c r="B14" s="5" t="n">
        <v>1171</v>
      </c>
      <c r="C14" s="5" t="n">
        <v>1304</v>
      </c>
    </row>
    <row r="15" spans="1:3">
      <c r="A15" s="4" t="s">
        <v>1070</v>
      </c>
    </row>
    <row r="16" spans="1:3">
      <c r="A16" s="4" t="s">
        <v>1065</v>
      </c>
      <c r="B16" s="5" t="n">
        <v>272</v>
      </c>
      <c r="C16" s="5" t="n">
        <v>293</v>
      </c>
    </row>
    <row r="17" spans="1:3">
      <c r="A17" s="4" t="s">
        <v>1071</v>
      </c>
    </row>
    <row r="18" spans="1:3">
      <c r="A18" s="4" t="s">
        <v>1065</v>
      </c>
      <c r="B18" s="5" t="n">
        <v>1484726</v>
      </c>
      <c r="C18" s="5" t="n">
        <v>1288147</v>
      </c>
    </row>
    <row r="19" spans="1:3">
      <c r="A19" s="4" t="s">
        <v>1072</v>
      </c>
    </row>
    <row r="20" spans="1:3">
      <c r="A20" s="4" t="s">
        <v>1073</v>
      </c>
      <c r="B20" s="6" t="n">
        <v>1539216</v>
      </c>
      <c r="C20" s="6" t="n">
        <v>140885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3" t="s">
        <v>611</v>
      </c>
    </row>
    <row r="3" spans="1:3">
      <c r="A3" s="4" t="s">
        <v>1075</v>
      </c>
      <c r="B3" s="4" t="s">
        <v>1076</v>
      </c>
      <c r="C3" s="4" t="s">
        <v>1077</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3" t="s">
        <v>611</v>
      </c>
    </row>
    <row r="3" spans="1:3">
      <c r="A3" s="4" t="s">
        <v>1079</v>
      </c>
      <c r="B3" s="6" t="n">
        <v>634700</v>
      </c>
      <c r="C3" s="6" t="n">
        <v>493600</v>
      </c>
    </row>
    <row r="4" spans="1:3">
      <c r="A4" s="4" t="s">
        <v>1080</v>
      </c>
      <c r="B4" s="6" t="n">
        <v>324300</v>
      </c>
      <c r="C4" s="6" t="n">
        <v>2837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1081</v>
      </c>
      <c r="B1" s="2" t="s">
        <v>644</v>
      </c>
    </row>
    <row r="2" spans="1:2">
      <c r="A2" s="4" t="s">
        <v>1082</v>
      </c>
    </row>
    <row r="3" spans="1:2">
      <c r="A3" s="4" t="s">
        <v>1083</v>
      </c>
      <c r="B3" s="6" t="n">
        <v>726594</v>
      </c>
    </row>
    <row r="4" spans="1:2">
      <c r="A4" s="4" t="s">
        <v>1084</v>
      </c>
      <c r="B4" s="5" t="n">
        <v>262625</v>
      </c>
    </row>
    <row r="5" spans="1:2">
      <c r="A5" s="4" t="s">
        <v>1085</v>
      </c>
      <c r="B5" s="5" t="n">
        <v>70408</v>
      </c>
    </row>
    <row r="6" spans="1:2">
      <c r="A6" s="4" t="s">
        <v>1086</v>
      </c>
      <c r="B6" s="5" t="n">
        <v>49427</v>
      </c>
    </row>
    <row r="7" spans="1:2">
      <c r="A7" s="4" t="s">
        <v>1087</v>
      </c>
      <c r="B7" s="5" t="n">
        <v>47574</v>
      </c>
    </row>
    <row r="8" spans="1:2">
      <c r="A8" s="4" t="s">
        <v>1088</v>
      </c>
      <c r="B8" s="5" t="n">
        <v>3824</v>
      </c>
    </row>
    <row r="9" spans="1:2">
      <c r="A9" s="4" t="s">
        <v>1065</v>
      </c>
      <c r="B9" s="5" t="n">
        <v>1160452</v>
      </c>
    </row>
    <row r="10" spans="1:2">
      <c r="A10" s="4" t="s">
        <v>1089</v>
      </c>
    </row>
    <row r="11" spans="1:2">
      <c r="A11" s="4" t="s">
        <v>1083</v>
      </c>
      <c r="B11" s="5" t="n">
        <v>310364</v>
      </c>
    </row>
    <row r="12" spans="1:2">
      <c r="A12" s="4" t="s">
        <v>1084</v>
      </c>
      <c r="B12" s="5" t="n">
        <v>13910</v>
      </c>
    </row>
    <row r="13" spans="1:2">
      <c r="A13" s="4" t="s">
        <v>1065</v>
      </c>
      <c r="B13" s="5" t="n">
        <v>324274</v>
      </c>
    </row>
    <row r="14" spans="1:2">
      <c r="A14" s="4" t="s">
        <v>1090</v>
      </c>
    </row>
    <row r="15" spans="1:2">
      <c r="A15" s="4" t="s">
        <v>1083</v>
      </c>
      <c r="B15" s="5" t="n">
        <v>1036958</v>
      </c>
    </row>
    <row r="16" spans="1:2">
      <c r="A16" s="4" t="s">
        <v>1084</v>
      </c>
      <c r="B16" s="5" t="n">
        <v>276535</v>
      </c>
    </row>
    <row r="17" spans="1:2">
      <c r="A17" s="4" t="s">
        <v>1085</v>
      </c>
      <c r="B17" s="5" t="n">
        <v>70408</v>
      </c>
    </row>
    <row r="18" spans="1:2">
      <c r="A18" s="4" t="s">
        <v>1086</v>
      </c>
      <c r="B18" s="5" t="n">
        <v>49427</v>
      </c>
    </row>
    <row r="19" spans="1:2">
      <c r="A19" s="4" t="s">
        <v>1087</v>
      </c>
      <c r="B19" s="5" t="n">
        <v>47574</v>
      </c>
    </row>
    <row r="20" spans="1:2">
      <c r="A20" s="4" t="s">
        <v>1088</v>
      </c>
      <c r="B20" s="5" t="n">
        <v>3824</v>
      </c>
    </row>
    <row r="21" spans="1:2">
      <c r="A21" s="4" t="s">
        <v>1065</v>
      </c>
      <c r="B21" s="6" t="n">
        <v>148472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82</v>
      </c>
    </row>
    <row r="3" spans="1:4">
      <c r="A3" s="3" t="s">
        <v>611</v>
      </c>
    </row>
    <row r="4" spans="1:4">
      <c r="A4" s="4" t="s">
        <v>1092</v>
      </c>
      <c r="B4" s="6" t="n">
        <v>3888</v>
      </c>
      <c r="C4" s="6" t="n">
        <v>2858</v>
      </c>
      <c r="D4" s="6" t="n">
        <v>3088</v>
      </c>
    </row>
    <row r="5" spans="1:4">
      <c r="A5" s="4" t="s">
        <v>1093</v>
      </c>
      <c r="B5" s="5" t="n">
        <v>13598</v>
      </c>
      <c r="C5" s="5" t="n">
        <v>10739</v>
      </c>
      <c r="D5" s="5" t="n">
        <v>8264</v>
      </c>
    </row>
    <row r="6" spans="1:4">
      <c r="A6" s="4" t="s">
        <v>1094</v>
      </c>
      <c r="B6" s="5" t="n">
        <v>-99</v>
      </c>
      <c r="C6" s="5" t="n">
        <v>-86</v>
      </c>
      <c r="D6" s="5" t="n">
        <v>-127</v>
      </c>
    </row>
    <row r="7" spans="1:4">
      <c r="A7" s="4" t="s">
        <v>1095</v>
      </c>
      <c r="B7" s="6" t="n">
        <v>17387</v>
      </c>
      <c r="C7" s="6" t="n">
        <v>13511</v>
      </c>
      <c r="D7" s="6" t="n">
        <v>1122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24</v>
      </c>
    </row>
    <row r="4" spans="1:2">
      <c r="A4" s="4" t="s">
        <v>244</v>
      </c>
      <c r="B4" s="4" t="s">
        <v>24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2</v>
      </c>
    </row>
    <row r="2" spans="1:3">
      <c r="A2" s="4" t="s">
        <v>1097</v>
      </c>
      <c r="C2" s="6" t="n">
        <v>232071</v>
      </c>
    </row>
    <row r="3" spans="1:3">
      <c r="A3" s="4" t="s">
        <v>1098</v>
      </c>
      <c r="B3" s="6" t="n">
        <v>30826</v>
      </c>
      <c r="C3" s="5" t="n">
        <v>30826</v>
      </c>
    </row>
    <row r="4" spans="1:3">
      <c r="A4" s="4" t="s">
        <v>1099</v>
      </c>
      <c r="B4" s="5" t="n">
        <v>81</v>
      </c>
      <c r="C4" s="5" t="n">
        <v>81</v>
      </c>
    </row>
    <row r="5" spans="1:3">
      <c r="A5" s="4" t="s">
        <v>1100</v>
      </c>
      <c r="B5" s="5" t="n">
        <v>28</v>
      </c>
      <c r="C5" s="5" t="n">
        <v>28</v>
      </c>
    </row>
    <row r="6" spans="1:3">
      <c r="A6" s="4" t="s">
        <v>1101</v>
      </c>
      <c r="B6" s="5" t="n">
        <v>500</v>
      </c>
      <c r="C6" s="5" t="n">
        <v>500</v>
      </c>
    </row>
    <row r="7" spans="1:3">
      <c r="A7" s="4" t="s">
        <v>52</v>
      </c>
      <c r="B7" s="5" t="n">
        <v>31452</v>
      </c>
      <c r="C7" s="5" t="n">
        <v>263546</v>
      </c>
    </row>
    <row r="8" spans="1:3">
      <c r="A8" s="4" t="s">
        <v>1102</v>
      </c>
      <c r="B8" s="5" t="n">
        <v>17</v>
      </c>
      <c r="C8" s="5" t="n">
        <v>40</v>
      </c>
    </row>
    <row r="9" spans="1:3">
      <c r="A9" s="4" t="s">
        <v>1103</v>
      </c>
      <c r="B9" s="6" t="n">
        <v>31452</v>
      </c>
      <c r="C9" s="6" t="n">
        <v>263546</v>
      </c>
    </row>
    <row r="10" spans="1:3">
      <c r="A10" s="4" t="s">
        <v>1104</v>
      </c>
    </row>
    <row r="11" spans="1:3">
      <c r="A11" s="4" t="s">
        <v>1105</v>
      </c>
      <c r="B11" s="4" t="s">
        <v>1106</v>
      </c>
      <c r="C11" s="4" t="s">
        <v>1107</v>
      </c>
    </row>
    <row r="12" spans="1:3">
      <c r="A12" s="4" t="s">
        <v>1108</v>
      </c>
    </row>
    <row r="13" spans="1:3">
      <c r="A13" s="4" t="s">
        <v>1105</v>
      </c>
      <c r="C13" s="4" t="s">
        <v>1109</v>
      </c>
    </row>
    <row r="14" spans="1:3">
      <c r="A14" s="4" t="s">
        <v>1110</v>
      </c>
    </row>
    <row r="15" spans="1:3">
      <c r="A15" s="4" t="s">
        <v>1105</v>
      </c>
      <c r="B15" s="4" t="s">
        <v>1111</v>
      </c>
      <c r="C15" s="4" t="s">
        <v>1111</v>
      </c>
    </row>
    <row r="16" spans="1:3">
      <c r="A16" s="4" t="s">
        <v>1112</v>
      </c>
    </row>
    <row r="17" spans="1:3">
      <c r="A17" s="4" t="s">
        <v>1105</v>
      </c>
      <c r="B17" s="4" t="s">
        <v>1113</v>
      </c>
      <c r="C17" s="4" t="s">
        <v>1113</v>
      </c>
    </row>
    <row r="18" spans="1:3">
      <c r="A18" s="4" t="s">
        <v>1114</v>
      </c>
    </row>
    <row r="19" spans="1:3">
      <c r="A19" s="4" t="s">
        <v>1105</v>
      </c>
      <c r="B19" s="4" t="s">
        <v>1113</v>
      </c>
      <c r="C19" s="4" t="s">
        <v>1113</v>
      </c>
    </row>
    <row r="20" spans="1:3">
      <c r="A20" s="4" t="s">
        <v>1115</v>
      </c>
    </row>
    <row r="21" spans="1:3">
      <c r="A21" s="4" t="s">
        <v>1105</v>
      </c>
      <c r="B21" s="4" t="s">
        <v>1116</v>
      </c>
      <c r="C21" s="4" t="s">
        <v>1116</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2</v>
      </c>
    </row>
    <row r="2" spans="1:3">
      <c r="A2" s="4" t="s">
        <v>1118</v>
      </c>
      <c r="B2" s="6" t="n">
        <v>1120000</v>
      </c>
      <c r="C2" s="6" t="n">
        <v>1210000</v>
      </c>
    </row>
    <row r="3" spans="1:3">
      <c r="A3" s="4" t="s">
        <v>1119</v>
      </c>
    </row>
    <row r="4" spans="1:3">
      <c r="A4" s="4" t="s">
        <v>1120</v>
      </c>
      <c r="B4" s="6" t="n">
        <v>55100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2</v>
      </c>
    </row>
    <row r="2" spans="1:3">
      <c r="A2" s="4" t="s">
        <v>1122</v>
      </c>
      <c r="B2" s="6" t="n">
        <v>1323</v>
      </c>
      <c r="C2" s="6" t="n">
        <v>1295</v>
      </c>
    </row>
    <row r="3" spans="1:3">
      <c r="A3" s="4" t="s">
        <v>1123</v>
      </c>
      <c r="B3" s="5" t="n">
        <v>171000</v>
      </c>
    </row>
    <row r="4" spans="1:3">
      <c r="A4" s="4" t="s">
        <v>1124</v>
      </c>
      <c r="B4" s="5" t="n">
        <v>113700</v>
      </c>
      <c r="C4" s="5" t="n">
        <v>116182</v>
      </c>
    </row>
    <row r="5" spans="1:3">
      <c r="A5" s="4" t="s">
        <v>1125</v>
      </c>
      <c r="B5" s="6" t="n">
        <v>286023</v>
      </c>
      <c r="C5" s="6" t="n">
        <v>117477</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2</v>
      </c>
    </row>
    <row r="3" spans="1:3">
      <c r="A3" s="3" t="s">
        <v>611</v>
      </c>
    </row>
    <row r="4" spans="1:3">
      <c r="A4" s="4" t="s">
        <v>1127</v>
      </c>
      <c r="B4" s="4" t="s">
        <v>1128</v>
      </c>
      <c r="C4" s="4" t="s">
        <v>1129</v>
      </c>
    </row>
    <row r="5" spans="1:3">
      <c r="A5" s="4" t="s">
        <v>1130</v>
      </c>
      <c r="B5" s="6" t="n">
        <v>327700</v>
      </c>
      <c r="C5" s="6" t="n">
        <v>192100</v>
      </c>
    </row>
    <row r="6" spans="1:3">
      <c r="A6" s="4" t="s">
        <v>1131</v>
      </c>
      <c r="B6" s="6" t="n">
        <v>523100</v>
      </c>
      <c r="C6" s="6" t="n">
        <v>219500</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4" t="s">
        <v>53</v>
      </c>
      <c r="B2" s="6" t="n">
        <v>113700</v>
      </c>
      <c r="C2" s="6" t="n">
        <v>116182</v>
      </c>
    </row>
    <row r="3" spans="1:3">
      <c r="A3" s="4" t="s">
        <v>1133</v>
      </c>
    </row>
    <row r="4" spans="1:3">
      <c r="A4" s="4" t="s">
        <v>53</v>
      </c>
      <c r="B4" s="5" t="n">
        <v>113700</v>
      </c>
      <c r="C4" s="5" t="n">
        <v>116182</v>
      </c>
    </row>
    <row r="5" spans="1:3">
      <c r="A5" s="4" t="s">
        <v>1134</v>
      </c>
    </row>
    <row r="6" spans="1:3">
      <c r="A6" s="4" t="s">
        <v>53</v>
      </c>
      <c r="B6" s="5" t="n">
        <v>16202</v>
      </c>
    </row>
    <row r="7" spans="1:3">
      <c r="A7" s="4" t="s">
        <v>1135</v>
      </c>
    </row>
    <row r="8" spans="1:3">
      <c r="A8" s="4" t="s">
        <v>53</v>
      </c>
      <c r="B8" s="6" t="n">
        <v>97498</v>
      </c>
      <c r="C8" s="6" t="n">
        <v>116182</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36</v>
      </c>
      <c r="B1" s="2" t="s">
        <v>2</v>
      </c>
      <c r="C1" s="2" t="s">
        <v>32</v>
      </c>
    </row>
    <row r="2" spans="1:3">
      <c r="A2" s="4" t="s">
        <v>1137</v>
      </c>
    </row>
    <row r="3" spans="1:3">
      <c r="A3" s="4" t="s">
        <v>1120</v>
      </c>
      <c r="B3" s="6" t="n">
        <v>602000</v>
      </c>
      <c r="C3" s="6" t="n">
        <v>63370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32</v>
      </c>
    </row>
    <row r="3" spans="1:3">
      <c r="A3" s="3" t="s">
        <v>611</v>
      </c>
    </row>
    <row r="4" spans="1:3">
      <c r="A4" s="4" t="s">
        <v>1139</v>
      </c>
      <c r="B4" s="6" t="n">
        <v>25774</v>
      </c>
      <c r="C4" s="6" t="n">
        <v>25774</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644</v>
      </c>
    </row>
    <row r="2" spans="1:2">
      <c r="A2" s="3" t="s">
        <v>611</v>
      </c>
    </row>
    <row r="3" spans="1:2">
      <c r="A3" s="4" t="s">
        <v>1141</v>
      </c>
      <c r="B3" s="6" t="n">
        <v>75000</v>
      </c>
    </row>
    <row r="4" spans="1:2">
      <c r="A4" s="4" t="s">
        <v>1142</v>
      </c>
      <c r="B4" s="5" t="n">
        <v>1463</v>
      </c>
    </row>
    <row r="5" spans="1:2">
      <c r="A5" s="4" t="s">
        <v>1143</v>
      </c>
      <c r="B5" s="6" t="n">
        <v>73537</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2</v>
      </c>
      <c r="D2" s="2" t="s">
        <v>82</v>
      </c>
    </row>
    <row r="3" spans="1:4">
      <c r="A3" s="3" t="s">
        <v>611</v>
      </c>
    </row>
    <row r="4" spans="1:4">
      <c r="A4" s="4" t="s">
        <v>1145</v>
      </c>
      <c r="B4" s="6" t="n">
        <v>20137</v>
      </c>
      <c r="C4" s="6" t="n">
        <v>20234</v>
      </c>
      <c r="D4" s="6" t="n">
        <v>20013</v>
      </c>
    </row>
    <row r="5" spans="1:4">
      <c r="A5" s="4" t="s">
        <v>1146</v>
      </c>
      <c r="B5" s="5" t="n">
        <v>-3621</v>
      </c>
      <c r="C5" s="5" t="n">
        <v>-4670</v>
      </c>
      <c r="D5" s="5" t="n">
        <v>-6260</v>
      </c>
    </row>
    <row r="6" spans="1:4">
      <c r="A6" s="4" t="s">
        <v>1147</v>
      </c>
      <c r="B6" s="6" t="n">
        <v>16516</v>
      </c>
      <c r="C6" s="6" t="n">
        <v>15564</v>
      </c>
      <c r="D6" s="6" t="n">
        <v>13753</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2</v>
      </c>
    </row>
    <row r="2" spans="1:3">
      <c r="A2" s="3" t="s">
        <v>611</v>
      </c>
    </row>
    <row r="3" spans="1:3">
      <c r="A3" s="4" t="s">
        <v>1149</v>
      </c>
      <c r="B3" s="6" t="n">
        <v>13576</v>
      </c>
      <c r="C3" s="6" t="n">
        <v>13848</v>
      </c>
    </row>
    <row r="4" spans="1:3">
      <c r="A4" s="4" t="s">
        <v>1150</v>
      </c>
      <c r="B4" s="5" t="n">
        <v>364</v>
      </c>
      <c r="C4" s="5" t="n">
        <v>259</v>
      </c>
    </row>
    <row r="5" spans="1:3">
      <c r="A5" s="4" t="s">
        <v>1151</v>
      </c>
      <c r="B5" s="5" t="n">
        <v>1288</v>
      </c>
      <c r="C5" s="5" t="n">
        <v>1302</v>
      </c>
    </row>
    <row r="6" spans="1:3">
      <c r="A6" s="4" t="s">
        <v>1152</v>
      </c>
      <c r="B6" s="5" t="n">
        <v>3300</v>
      </c>
      <c r="C6" s="5" t="n">
        <v>4056</v>
      </c>
    </row>
    <row r="7" spans="1:3">
      <c r="A7" s="4" t="s">
        <v>1153</v>
      </c>
      <c r="B7" s="5" t="n">
        <v>535</v>
      </c>
      <c r="C7" s="5" t="n">
        <v>417</v>
      </c>
    </row>
    <row r="8" spans="1:3">
      <c r="A8" s="4" t="s">
        <v>1154</v>
      </c>
      <c r="B8" s="5" t="n">
        <v>4533</v>
      </c>
    </row>
    <row r="9" spans="1:3">
      <c r="A9" s="4" t="s">
        <v>1155</v>
      </c>
      <c r="B9" s="5" t="n">
        <v>23596</v>
      </c>
      <c r="C9" s="5" t="n">
        <v>19882</v>
      </c>
    </row>
    <row r="10" spans="1:3">
      <c r="A10" s="4" t="s">
        <v>1156</v>
      </c>
      <c r="B10" s="5" t="n">
        <v>-6425</v>
      </c>
      <c r="C10" s="5" t="n">
        <v>-6483</v>
      </c>
    </row>
    <row r="11" spans="1:3">
      <c r="A11" s="4" t="s">
        <v>1157</v>
      </c>
      <c r="B11" s="5" t="n">
        <v>-1805</v>
      </c>
      <c r="C11" s="5" t="n">
        <v>-1549</v>
      </c>
    </row>
    <row r="12" spans="1:3">
      <c r="A12" s="4" t="s">
        <v>1158</v>
      </c>
      <c r="B12" s="5" t="n">
        <v>-1651</v>
      </c>
      <c r="C12" s="5" t="n">
        <v>-1991</v>
      </c>
    </row>
    <row r="13" spans="1:3">
      <c r="A13" s="4" t="s">
        <v>1159</v>
      </c>
      <c r="B13" s="5" t="n">
        <v>-728</v>
      </c>
      <c r="C13" s="5" t="n">
        <v>-515</v>
      </c>
    </row>
    <row r="14" spans="1:3">
      <c r="A14" s="4" t="s">
        <v>1160</v>
      </c>
      <c r="B14" s="5" t="n">
        <v>-980</v>
      </c>
      <c r="C14" s="5" t="n">
        <v>-3369</v>
      </c>
    </row>
    <row r="15" spans="1:3">
      <c r="A15" s="4" t="s">
        <v>1161</v>
      </c>
      <c r="C15" s="5" t="n">
        <v>-435</v>
      </c>
    </row>
    <row r="16" spans="1:3">
      <c r="A16" s="4" t="s">
        <v>1162</v>
      </c>
      <c r="B16" s="5" t="n">
        <v>-318</v>
      </c>
      <c r="C16" s="5" t="n">
        <v>-185</v>
      </c>
    </row>
    <row r="17" spans="1:3">
      <c r="A17" s="4" t="s">
        <v>1163</v>
      </c>
      <c r="B17" s="5" t="n">
        <v>-11907</v>
      </c>
      <c r="C17" s="5" t="n">
        <v>-14527</v>
      </c>
    </row>
    <row r="18" spans="1:3">
      <c r="A18" s="4" t="s">
        <v>1164</v>
      </c>
      <c r="B18" s="6" t="n">
        <v>11689</v>
      </c>
      <c r="C18" s="6" t="n">
        <v>53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203</v>
      </c>
      <c r="C3" s="6" t="n">
        <v>115198</v>
      </c>
    </row>
    <row r="4" spans="1:3">
      <c r="A4" s="4" t="s">
        <v>35</v>
      </c>
      <c r="B4" s="5" t="n">
        <v>159566</v>
      </c>
      <c r="C4" s="5" t="n">
        <v>83985</v>
      </c>
    </row>
    <row r="5" spans="1:3">
      <c r="A5" s="4" t="s">
        <v>36</v>
      </c>
      <c r="B5" s="5" t="n">
        <v>279769</v>
      </c>
      <c r="C5" s="5" t="n">
        <v>199183</v>
      </c>
    </row>
    <row r="6" spans="1:3">
      <c r="A6" s="4" t="s">
        <v>37</v>
      </c>
      <c r="B6" s="5" t="n">
        <v>213872</v>
      </c>
      <c r="C6" s="5" t="n">
        <v>262856</v>
      </c>
    </row>
    <row r="7" spans="1:3">
      <c r="A7" s="4" t="s">
        <v>38</v>
      </c>
      <c r="B7" s="5" t="n">
        <v>247</v>
      </c>
      <c r="C7" s="5" t="n">
        <v>353</v>
      </c>
    </row>
    <row r="8" spans="1:3">
      <c r="A8" s="4" t="s">
        <v>39</v>
      </c>
      <c r="B8" s="5" t="n">
        <v>16445</v>
      </c>
      <c r="C8" s="5" t="n">
        <v>12261</v>
      </c>
    </row>
    <row r="9" spans="1:3">
      <c r="A9" s="4" t="s">
        <v>40</v>
      </c>
      <c r="B9" s="5" t="n">
        <v>3759966</v>
      </c>
      <c r="C9" s="5" t="n">
        <v>3340536</v>
      </c>
    </row>
    <row r="10" spans="1:3">
      <c r="A10" s="4" t="s">
        <v>41</v>
      </c>
      <c r="B10" s="5" t="n">
        <v>13145</v>
      </c>
      <c r="C10" s="5" t="n">
        <v>24082</v>
      </c>
    </row>
    <row r="11" spans="1:3">
      <c r="A11" s="4" t="s">
        <v>42</v>
      </c>
      <c r="B11" s="5" t="n">
        <v>11875</v>
      </c>
      <c r="C11" s="5" t="n">
        <v>10930</v>
      </c>
    </row>
    <row r="12" spans="1:3">
      <c r="A12" s="4" t="s">
        <v>43</v>
      </c>
      <c r="B12" s="5" t="n">
        <v>45649</v>
      </c>
      <c r="C12" s="5" t="n">
        <v>59322</v>
      </c>
    </row>
    <row r="13" spans="1:3">
      <c r="A13" s="4" t="s">
        <v>44</v>
      </c>
      <c r="B13" s="5" t="n">
        <v>32658</v>
      </c>
      <c r="C13" s="5" t="n">
        <v>31893</v>
      </c>
    </row>
    <row r="14" spans="1:3">
      <c r="A14" s="4" t="s">
        <v>45</v>
      </c>
      <c r="B14" s="5" t="n">
        <v>140596</v>
      </c>
      <c r="C14" s="5" t="n">
        <v>129655</v>
      </c>
    </row>
    <row r="15" spans="1:3">
      <c r="A15" s="4" t="s">
        <v>46</v>
      </c>
      <c r="B15" s="5" t="n">
        <v>12500</v>
      </c>
      <c r="C15" s="5" t="n">
        <v>5758</v>
      </c>
    </row>
    <row r="16" spans="1:3">
      <c r="A16" s="4" t="s">
        <v>47</v>
      </c>
      <c r="B16" s="5" t="n">
        <v>13034</v>
      </c>
      <c r="C16" s="5" t="n">
        <v>15303</v>
      </c>
    </row>
    <row r="17" spans="1:3">
      <c r="A17" s="4" t="s">
        <v>48</v>
      </c>
      <c r="B17" s="5" t="n">
        <v>10907</v>
      </c>
      <c r="C17" s="5" t="n">
        <v>12057</v>
      </c>
    </row>
    <row r="18" spans="1:3">
      <c r="A18" s="4" t="s">
        <v>49</v>
      </c>
      <c r="B18" s="5" t="n">
        <v>4550663</v>
      </c>
      <c r="C18" s="5" t="n">
        <v>4104189</v>
      </c>
    </row>
    <row r="19" spans="1:3">
      <c r="A19" s="3" t="s">
        <v>50</v>
      </c>
    </row>
    <row r="20" spans="1:3">
      <c r="A20" s="4" t="s">
        <v>51</v>
      </c>
      <c r="B20" s="5" t="n">
        <v>3677230</v>
      </c>
      <c r="C20" s="5" t="n">
        <v>3268626</v>
      </c>
    </row>
    <row r="21" spans="1:3">
      <c r="A21" s="4" t="s">
        <v>52</v>
      </c>
      <c r="B21" s="5" t="n">
        <v>31452</v>
      </c>
      <c r="C21" s="5" t="n">
        <v>263546</v>
      </c>
    </row>
    <row r="22" spans="1:3">
      <c r="A22" s="4" t="s">
        <v>53</v>
      </c>
      <c r="B22" s="5" t="n">
        <v>113700</v>
      </c>
      <c r="C22" s="5" t="n">
        <v>116182</v>
      </c>
    </row>
    <row r="23" spans="1:3">
      <c r="A23" s="4" t="s">
        <v>54</v>
      </c>
      <c r="B23" s="5" t="n">
        <v>172323</v>
      </c>
      <c r="C23" s="5" t="n">
        <v>1295</v>
      </c>
    </row>
    <row r="24" spans="1:3">
      <c r="A24" s="4" t="s">
        <v>55</v>
      </c>
      <c r="B24" s="5" t="n">
        <v>25774</v>
      </c>
      <c r="C24" s="5" t="n">
        <v>25774</v>
      </c>
    </row>
    <row r="25" spans="1:3">
      <c r="A25" s="4" t="s">
        <v>56</v>
      </c>
      <c r="B25" s="5" t="n">
        <v>73537</v>
      </c>
    </row>
    <row r="26" spans="1:3">
      <c r="A26" s="4" t="s">
        <v>57</v>
      </c>
      <c r="B26" s="5" t="n">
        <v>2723</v>
      </c>
      <c r="C26" s="5" t="n">
        <v>1080</v>
      </c>
    </row>
    <row r="27" spans="1:3">
      <c r="A27" s="4" t="s">
        <v>58</v>
      </c>
      <c r="B27" s="5" t="n">
        <v>4643</v>
      </c>
      <c r="C27" s="5" t="n">
        <v>4681</v>
      </c>
    </row>
    <row r="28" spans="1:3">
      <c r="A28" s="4" t="s">
        <v>59</v>
      </c>
      <c r="B28" s="5" t="n">
        <v>19475</v>
      </c>
      <c r="C28" s="5" t="n">
        <v>24778</v>
      </c>
    </row>
    <row r="29" spans="1:3">
      <c r="A29" s="4" t="s">
        <v>60</v>
      </c>
      <c r="B29" s="5" t="n">
        <v>4120857</v>
      </c>
      <c r="C29" s="5" t="n">
        <v>3705962</v>
      </c>
    </row>
    <row r="30" spans="1:3">
      <c r="A30" s="3" t="s">
        <v>61</v>
      </c>
    </row>
    <row r="31" spans="1:3">
      <c r="A31" s="4" t="s">
        <v>62</v>
      </c>
      <c r="B31" s="5" t="n">
        <v>140</v>
      </c>
      <c r="C31" s="5" t="n">
        <v>139</v>
      </c>
    </row>
    <row r="32" spans="1:3">
      <c r="A32" s="4" t="s">
        <v>63</v>
      </c>
      <c r="B32" s="5" t="n">
        <v>25942</v>
      </c>
      <c r="C32" s="5" t="n">
        <v>24371</v>
      </c>
    </row>
    <row r="33" spans="1:3">
      <c r="A33" s="4" t="s">
        <v>64</v>
      </c>
      <c r="B33" s="5" t="n">
        <v>402166</v>
      </c>
      <c r="C33" s="5" t="n">
        <v>368053</v>
      </c>
    </row>
    <row r="34" spans="1:3">
      <c r="A34" s="4" t="s">
        <v>65</v>
      </c>
      <c r="B34" s="5" t="n">
        <v>1558</v>
      </c>
      <c r="C34" s="5" t="n">
        <v>5664</v>
      </c>
    </row>
    <row r="35" spans="1:3">
      <c r="A35" s="4" t="s">
        <v>66</v>
      </c>
      <c r="B35" s="5" t="n">
        <v>429806</v>
      </c>
      <c r="C35" s="5" t="n">
        <v>398227</v>
      </c>
    </row>
    <row r="36" spans="1:3">
      <c r="A36" s="4" t="s">
        <v>67</v>
      </c>
      <c r="B36" s="6" t="n">
        <v>4550663</v>
      </c>
      <c r="C36" s="6" t="n">
        <v>4104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32</v>
      </c>
      <c r="C2" s="2" t="s">
        <v>82</v>
      </c>
      <c r="D2" s="2" t="s">
        <v>1166</v>
      </c>
    </row>
    <row r="3" spans="1:4">
      <c r="A3" s="3" t="s">
        <v>611</v>
      </c>
    </row>
    <row r="4" spans="1:4">
      <c r="A4" s="4" t="s">
        <v>1167</v>
      </c>
      <c r="B4" s="4" t="s">
        <v>1168</v>
      </c>
      <c r="C4" s="4" t="s">
        <v>1168</v>
      </c>
      <c r="D4" s="4" t="s">
        <v>1168</v>
      </c>
    </row>
    <row r="5" spans="1:4">
      <c r="A5" s="4" t="s">
        <v>1169</v>
      </c>
      <c r="B5" s="4" t="s">
        <v>1170</v>
      </c>
      <c r="C5" s="4" t="s">
        <v>1171</v>
      </c>
      <c r="D5" s="4" t="s">
        <v>1172</v>
      </c>
    </row>
    <row r="6" spans="1:4">
      <c r="A6" s="4" t="s">
        <v>1173</v>
      </c>
      <c r="B6" s="4" t="s">
        <v>1174</v>
      </c>
      <c r="C6" s="4" t="s">
        <v>1175</v>
      </c>
      <c r="D6" s="4" t="s">
        <v>1176</v>
      </c>
    </row>
    <row r="7" spans="1:4">
      <c r="A7" s="4" t="s">
        <v>1177</v>
      </c>
      <c r="B7" s="4" t="s">
        <v>1178</v>
      </c>
      <c r="C7" s="4" t="s">
        <v>1179</v>
      </c>
      <c r="D7" s="4" t="s">
        <v>1180</v>
      </c>
    </row>
    <row r="8" spans="1:4">
      <c r="A8" s="4" t="s">
        <v>1181</v>
      </c>
      <c r="C8" s="4" t="s">
        <v>1182</v>
      </c>
    </row>
    <row r="9" spans="1:4">
      <c r="A9" s="4" t="s">
        <v>1183</v>
      </c>
      <c r="B9" s="4" t="s">
        <v>1184</v>
      </c>
      <c r="C9" s="4" t="s">
        <v>1185</v>
      </c>
      <c r="D9" s="4" t="s">
        <v>1186</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2</v>
      </c>
    </row>
    <row r="2" spans="1:3">
      <c r="A2" s="4" t="s">
        <v>636</v>
      </c>
    </row>
    <row r="3" spans="1:3">
      <c r="A3" s="4" t="s">
        <v>1188</v>
      </c>
      <c r="B3" s="6" t="n">
        <v>146035</v>
      </c>
      <c r="C3" s="6" t="n">
        <v>161214</v>
      </c>
    </row>
    <row r="4" spans="1:3">
      <c r="A4" s="4" t="s">
        <v>639</v>
      </c>
    </row>
    <row r="5" spans="1:3">
      <c r="A5" s="4" t="s">
        <v>1188</v>
      </c>
      <c r="B5" s="5" t="n">
        <v>67837</v>
      </c>
      <c r="C5" s="5" t="n">
        <v>78031</v>
      </c>
    </row>
    <row r="6" spans="1:3">
      <c r="A6" s="4" t="s">
        <v>1189</v>
      </c>
    </row>
    <row r="7" spans="1:3">
      <c r="A7" s="4" t="s">
        <v>1188</v>
      </c>
      <c r="B7" s="5" t="n">
        <v>1663</v>
      </c>
      <c r="C7" s="5" t="n">
        <v>2711</v>
      </c>
    </row>
    <row r="8" spans="1:3">
      <c r="A8" s="4" t="s">
        <v>1190</v>
      </c>
    </row>
    <row r="9" spans="1:3">
      <c r="A9" s="4" t="s">
        <v>1188</v>
      </c>
      <c r="B9" s="6" t="n">
        <v>-1699</v>
      </c>
      <c r="C9" s="5" t="n">
        <v>-2725</v>
      </c>
    </row>
    <row r="10" spans="1:3">
      <c r="A10" s="4" t="s">
        <v>641</v>
      </c>
    </row>
    <row r="11" spans="1:3">
      <c r="A11" s="4" t="s">
        <v>1188</v>
      </c>
      <c r="C11" s="5" t="n">
        <v>19781</v>
      </c>
    </row>
    <row r="12" spans="1:3">
      <c r="A12" s="4" t="s">
        <v>642</v>
      </c>
    </row>
    <row r="13" spans="1:3">
      <c r="A13" s="4" t="s">
        <v>1188</v>
      </c>
      <c r="C13" s="6" t="n">
        <v>383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2</v>
      </c>
    </row>
    <row r="2" spans="1:3">
      <c r="A2" s="4" t="s">
        <v>1192</v>
      </c>
    </row>
    <row r="3" spans="1:3">
      <c r="A3" s="4" t="s">
        <v>1193</v>
      </c>
      <c r="B3" s="6" t="n">
        <v>8280</v>
      </c>
      <c r="C3" s="6" t="n">
        <v>13896</v>
      </c>
    </row>
    <row r="4" spans="1:3">
      <c r="A4" s="4" t="s">
        <v>1194</v>
      </c>
    </row>
    <row r="5" spans="1:3">
      <c r="A5" s="4" t="s">
        <v>1193</v>
      </c>
      <c r="B5" s="6" t="n">
        <v>1604</v>
      </c>
      <c r="C5" s="6" t="n">
        <v>1722</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95</v>
      </c>
      <c r="B1" s="2" t="s">
        <v>644</v>
      </c>
      <c r="C1" s="2" t="s">
        <v>875</v>
      </c>
    </row>
    <row r="2" spans="1:3">
      <c r="A2" s="4" t="s">
        <v>1196</v>
      </c>
    </row>
    <row r="3" spans="1:3">
      <c r="A3" s="4" t="s">
        <v>1197</v>
      </c>
      <c r="B3" s="6" t="n">
        <v>279769</v>
      </c>
      <c r="C3" s="6" t="n">
        <v>199183</v>
      </c>
    </row>
    <row r="4" spans="1:3">
      <c r="A4" s="4" t="s">
        <v>1198</v>
      </c>
      <c r="B4" s="6" t="n">
        <v>279769</v>
      </c>
      <c r="C4" s="6" t="n">
        <v>199183</v>
      </c>
    </row>
    <row r="5" spans="1:3">
      <c r="A5" s="4" t="s">
        <v>1199</v>
      </c>
      <c r="B5" s="5" t="n">
        <v>1</v>
      </c>
      <c r="C5" s="5" t="n">
        <v>1</v>
      </c>
    </row>
    <row r="6" spans="1:3">
      <c r="A6" s="4" t="s">
        <v>1200</v>
      </c>
    </row>
    <row r="7" spans="1:3">
      <c r="A7" s="4" t="s">
        <v>1197</v>
      </c>
      <c r="B7" s="6" t="n">
        <v>247</v>
      </c>
      <c r="C7" s="6" t="n">
        <v>353</v>
      </c>
    </row>
    <row r="8" spans="1:3">
      <c r="A8" s="4" t="s">
        <v>1198</v>
      </c>
      <c r="B8" s="6" t="n">
        <v>258</v>
      </c>
      <c r="C8" s="6" t="n">
        <v>384</v>
      </c>
    </row>
    <row r="9" spans="1:3">
      <c r="A9" s="4" t="s">
        <v>1199</v>
      </c>
      <c r="B9" s="5" t="n">
        <v>2</v>
      </c>
      <c r="C9" s="5" t="n">
        <v>2</v>
      </c>
    </row>
    <row r="10" spans="1:3">
      <c r="A10" s="4" t="s">
        <v>1201</v>
      </c>
    </row>
    <row r="11" spans="1:3">
      <c r="A11" s="4" t="s">
        <v>1197</v>
      </c>
      <c r="B11" s="6" t="n">
        <v>16445</v>
      </c>
      <c r="C11" s="6" t="n">
        <v>12261</v>
      </c>
    </row>
    <row r="12" spans="1:3">
      <c r="A12" s="4" t="s">
        <v>1198</v>
      </c>
      <c r="B12" s="6" t="n">
        <v>16445</v>
      </c>
      <c r="C12" s="6" t="n">
        <v>12261</v>
      </c>
    </row>
    <row r="13" spans="1:3">
      <c r="A13" s="4" t="s">
        <v>1199</v>
      </c>
      <c r="B13" s="5" t="n">
        <v>2</v>
      </c>
      <c r="C13" s="5" t="n">
        <v>2</v>
      </c>
    </row>
    <row r="14" spans="1:3">
      <c r="A14" s="4" t="s">
        <v>1202</v>
      </c>
    </row>
    <row r="15" spans="1:3">
      <c r="A15" s="4" t="s">
        <v>1197</v>
      </c>
      <c r="B15" s="6" t="n">
        <v>3759966</v>
      </c>
      <c r="C15" s="6" t="n">
        <v>3340536</v>
      </c>
    </row>
    <row r="16" spans="1:3">
      <c r="A16" s="4" t="s">
        <v>1198</v>
      </c>
      <c r="B16" s="6" t="n">
        <v>3766709</v>
      </c>
      <c r="C16" s="6" t="n">
        <v>3355924</v>
      </c>
    </row>
    <row r="17" spans="1:3">
      <c r="A17" s="4" t="s">
        <v>1199</v>
      </c>
      <c r="B17" s="5" t="n">
        <v>3</v>
      </c>
      <c r="C17" s="5" t="n">
        <v>3</v>
      </c>
    </row>
    <row r="18" spans="1:3">
      <c r="A18" s="4" t="s">
        <v>1203</v>
      </c>
    </row>
    <row r="19" spans="1:3">
      <c r="A19" s="4" t="s">
        <v>1197</v>
      </c>
      <c r="B19" s="6" t="n">
        <v>11875</v>
      </c>
      <c r="C19" s="6" t="n">
        <v>10930</v>
      </c>
    </row>
    <row r="20" spans="1:3">
      <c r="A20" s="4" t="s">
        <v>1198</v>
      </c>
      <c r="B20" s="6" t="n">
        <v>11875</v>
      </c>
      <c r="C20" s="6" t="n">
        <v>10930</v>
      </c>
    </row>
    <row r="21" spans="1:3">
      <c r="A21" s="4" t="s">
        <v>1199</v>
      </c>
      <c r="B21" s="5" t="n">
        <v>3</v>
      </c>
      <c r="C21" s="5" t="n">
        <v>3</v>
      </c>
    </row>
    <row r="22" spans="1:3">
      <c r="A22" s="4" t="s">
        <v>1204</v>
      </c>
    </row>
    <row r="23" spans="1:3">
      <c r="A23" s="4" t="s">
        <v>1197</v>
      </c>
      <c r="B23" s="6" t="n">
        <v>13034</v>
      </c>
      <c r="C23" s="6" t="n">
        <v>15303</v>
      </c>
    </row>
    <row r="24" spans="1:3">
      <c r="A24" s="4" t="s">
        <v>1198</v>
      </c>
      <c r="B24" s="6" t="n">
        <v>13034</v>
      </c>
      <c r="C24" s="6" t="n">
        <v>15303</v>
      </c>
    </row>
    <row r="25" spans="1:3">
      <c r="A25" s="4" t="s">
        <v>1199</v>
      </c>
      <c r="B25" s="5" t="n">
        <v>3</v>
      </c>
      <c r="C25" s="5" t="n">
        <v>3</v>
      </c>
    </row>
    <row r="26" spans="1:3">
      <c r="A26" s="4" t="s">
        <v>1205</v>
      </c>
    </row>
    <row r="27" spans="1:3">
      <c r="A27" s="4" t="s">
        <v>1197</v>
      </c>
      <c r="B27" s="6" t="n">
        <v>25774</v>
      </c>
      <c r="C27" s="6" t="n">
        <v>25774</v>
      </c>
    </row>
    <row r="28" spans="1:3">
      <c r="A28" s="4" t="s">
        <v>1198</v>
      </c>
      <c r="B28" s="6" t="n">
        <v>25774</v>
      </c>
      <c r="C28" s="6" t="n">
        <v>25774</v>
      </c>
    </row>
    <row r="29" spans="1:3">
      <c r="A29" s="4" t="s">
        <v>1199</v>
      </c>
      <c r="B29" s="5" t="n">
        <v>3</v>
      </c>
      <c r="C29" s="5" t="n">
        <v>3</v>
      </c>
    </row>
    <row r="30" spans="1:3">
      <c r="A30" s="4" t="s">
        <v>1206</v>
      </c>
    </row>
    <row r="31" spans="1:3">
      <c r="A31" s="4" t="s">
        <v>1197</v>
      </c>
      <c r="B31" s="6" t="n">
        <v>3677230</v>
      </c>
      <c r="C31" s="6" t="n">
        <v>3268626</v>
      </c>
    </row>
    <row r="32" spans="1:3">
      <c r="A32" s="4" t="s">
        <v>1198</v>
      </c>
      <c r="B32" s="6" t="n">
        <v>3683751</v>
      </c>
      <c r="C32" s="6" t="n">
        <v>3271318</v>
      </c>
    </row>
    <row r="33" spans="1:3">
      <c r="A33" s="4" t="s">
        <v>1199</v>
      </c>
      <c r="B33" s="5" t="n">
        <v>3</v>
      </c>
      <c r="C33" s="5" t="n">
        <v>3</v>
      </c>
    </row>
    <row r="34" spans="1:3">
      <c r="A34" s="4" t="s">
        <v>1207</v>
      </c>
    </row>
    <row r="35" spans="1:3">
      <c r="A35" s="4" t="s">
        <v>1197</v>
      </c>
      <c r="B35" s="6" t="n">
        <v>31452</v>
      </c>
      <c r="C35" s="6" t="n">
        <v>263546</v>
      </c>
    </row>
    <row r="36" spans="1:3">
      <c r="A36" s="4" t="s">
        <v>1198</v>
      </c>
      <c r="B36" s="6" t="n">
        <v>32379</v>
      </c>
      <c r="C36" s="6" t="n">
        <v>264331</v>
      </c>
    </row>
    <row r="37" spans="1:3">
      <c r="A37" s="4" t="s">
        <v>1199</v>
      </c>
      <c r="B37" s="5" t="n">
        <v>3</v>
      </c>
      <c r="C37" s="5" t="n">
        <v>3</v>
      </c>
    </row>
    <row r="38" spans="1:3">
      <c r="A38" s="4" t="s">
        <v>1208</v>
      </c>
    </row>
    <row r="39" spans="1:3">
      <c r="A39" s="4" t="s">
        <v>1197</v>
      </c>
      <c r="B39" s="6" t="n">
        <v>286023</v>
      </c>
      <c r="C39" s="6" t="n">
        <v>117477</v>
      </c>
    </row>
    <row r="40" spans="1:3">
      <c r="A40" s="4" t="s">
        <v>1198</v>
      </c>
      <c r="B40" s="6" t="n">
        <v>286023</v>
      </c>
      <c r="C40" s="6" t="n">
        <v>117477</v>
      </c>
    </row>
    <row r="41" spans="1:3">
      <c r="A41" s="4" t="s">
        <v>1199</v>
      </c>
      <c r="B41" s="5" t="n">
        <v>3</v>
      </c>
      <c r="C41" s="5" t="n">
        <v>3</v>
      </c>
    </row>
    <row r="42" spans="1:3">
      <c r="A42" s="4" t="s">
        <v>1209</v>
      </c>
    </row>
    <row r="43" spans="1:3">
      <c r="A43" s="4" t="s">
        <v>1197</v>
      </c>
      <c r="B43" s="6" t="n">
        <v>73537</v>
      </c>
    </row>
    <row r="44" spans="1:3">
      <c r="A44" s="4" t="s">
        <v>1198</v>
      </c>
      <c r="B44" s="6" t="n">
        <v>76031</v>
      </c>
    </row>
    <row r="45" spans="1:3">
      <c r="A45" s="4" t="s">
        <v>1199</v>
      </c>
      <c r="B45" s="5" t="n">
        <v>2</v>
      </c>
    </row>
    <row r="46" spans="1:3">
      <c r="A46" s="4" t="s">
        <v>1210</v>
      </c>
    </row>
    <row r="47" spans="1:3">
      <c r="A47" s="4" t="s">
        <v>1197</v>
      </c>
      <c r="B47" s="6" t="n">
        <v>2723</v>
      </c>
      <c r="C47" s="6" t="n">
        <v>1080</v>
      </c>
    </row>
    <row r="48" spans="1:3">
      <c r="A48" s="4" t="s">
        <v>1198</v>
      </c>
      <c r="B48" s="6" t="n">
        <v>2723</v>
      </c>
      <c r="C48" s="6" t="n">
        <v>1080</v>
      </c>
    </row>
    <row r="49" spans="1:3">
      <c r="A49" s="4" t="s">
        <v>1199</v>
      </c>
      <c r="B49" s="5" t="n">
        <v>3</v>
      </c>
      <c r="C49" s="5" t="n">
        <v>3</v>
      </c>
    </row>
    <row r="50" spans="1:3">
      <c r="A50" s="4" t="s">
        <v>1211</v>
      </c>
    </row>
    <row r="51" spans="1:3">
      <c r="A51" s="4" t="s">
        <v>1199</v>
      </c>
      <c r="B51" s="5" t="n">
        <v>3</v>
      </c>
      <c r="C51" s="5" t="n">
        <v>3</v>
      </c>
    </row>
    <row r="52" spans="1:3">
      <c r="A52" s="4" t="s">
        <v>1212</v>
      </c>
    </row>
    <row r="53" spans="1:3">
      <c r="A53" s="4" t="s">
        <v>1197</v>
      </c>
      <c r="B53" s="6" t="n">
        <v>92</v>
      </c>
      <c r="C53" s="6" t="n">
        <v>145</v>
      </c>
    </row>
    <row r="54" spans="1:3">
      <c r="A54" s="4" t="s">
        <v>1198</v>
      </c>
      <c r="B54" s="6" t="n">
        <v>92</v>
      </c>
      <c r="C54" s="6" t="n">
        <v>145</v>
      </c>
    </row>
    <row r="55" spans="1:3">
      <c r="A55" s="4" t="s">
        <v>1199</v>
      </c>
      <c r="B55" s="5" t="n">
        <v>3</v>
      </c>
      <c r="C55" s="5" t="n">
        <v>3</v>
      </c>
    </row>
    <row r="56" spans="1:3">
      <c r="A56" s="4" t="s">
        <v>1213</v>
      </c>
    </row>
    <row r="57" spans="1:3">
      <c r="A57" s="4" t="s">
        <v>1199</v>
      </c>
      <c r="B57" s="5" t="n">
        <v>3</v>
      </c>
      <c r="C57" s="5" t="n">
        <v>3</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644</v>
      </c>
    </row>
    <row r="2" spans="1:2">
      <c r="A2" s="3" t="s">
        <v>611</v>
      </c>
    </row>
    <row r="3" spans="1:2">
      <c r="A3" s="4" t="s">
        <v>1215</v>
      </c>
      <c r="B3" s="6" t="n">
        <v>819</v>
      </c>
    </row>
    <row r="4" spans="1:2">
      <c r="A4" s="4" t="s">
        <v>1216</v>
      </c>
      <c r="B4" s="5" t="n">
        <v>581</v>
      </c>
    </row>
    <row r="5" spans="1:2">
      <c r="A5" s="4" t="s">
        <v>1217</v>
      </c>
      <c r="B5" s="5" t="n">
        <v>405</v>
      </c>
    </row>
    <row r="6" spans="1:2">
      <c r="A6" s="4" t="s">
        <v>1218</v>
      </c>
      <c r="B6" s="5" t="n">
        <v>323</v>
      </c>
    </row>
    <row r="7" spans="1:2">
      <c r="A7" s="4" t="s">
        <v>1219</v>
      </c>
      <c r="B7" s="5" t="n">
        <v>149</v>
      </c>
    </row>
    <row r="8" spans="1:2">
      <c r="A8" s="4" t="s">
        <v>1220</v>
      </c>
      <c r="B8" s="5" t="n">
        <v>72</v>
      </c>
    </row>
    <row r="9" spans="1:2">
      <c r="A9" s="4" t="s">
        <v>1221</v>
      </c>
      <c r="B9" s="6" t="n">
        <v>2349</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2</v>
      </c>
      <c r="B1" s="2" t="s">
        <v>1</v>
      </c>
    </row>
    <row r="2" spans="1:4">
      <c r="B2" s="2" t="s">
        <v>2</v>
      </c>
      <c r="C2" s="2" t="s">
        <v>32</v>
      </c>
      <c r="D2" s="2" t="s">
        <v>82</v>
      </c>
    </row>
    <row r="3" spans="1:4">
      <c r="A3" s="3" t="s">
        <v>611</v>
      </c>
    </row>
    <row r="4" spans="1:4">
      <c r="A4" s="4" t="s">
        <v>1223</v>
      </c>
      <c r="B4" s="6" t="n">
        <v>973</v>
      </c>
      <c r="C4" s="6" t="n">
        <v>1200</v>
      </c>
      <c r="D4" s="6" t="n">
        <v>1100</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32</v>
      </c>
    </row>
    <row r="3" spans="1:3">
      <c r="A3" s="4" t="s">
        <v>1225</v>
      </c>
      <c r="B3" s="6" t="n">
        <v>66</v>
      </c>
      <c r="C3" s="6" t="n">
        <v>-43</v>
      </c>
    </row>
    <row r="4" spans="1:3">
      <c r="A4" s="4" t="s">
        <v>1226</v>
      </c>
    </row>
    <row r="5" spans="1:3">
      <c r="A5" s="4" t="s">
        <v>1227</v>
      </c>
      <c r="B5" s="6" t="n">
        <v>110700</v>
      </c>
      <c r="C5" s="6" t="n">
        <v>123000</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32</v>
      </c>
    </row>
    <row r="2" spans="1:3">
      <c r="A2" s="4" t="s">
        <v>1229</v>
      </c>
      <c r="B2" s="6" t="n">
        <v>40</v>
      </c>
      <c r="C2" s="6" t="n">
        <v>128</v>
      </c>
    </row>
    <row r="3" spans="1:3">
      <c r="A3" s="4" t="s">
        <v>1230</v>
      </c>
    </row>
    <row r="4" spans="1:3">
      <c r="A4" s="4" t="s">
        <v>1231</v>
      </c>
      <c r="B4" s="5" t="n">
        <v>1623</v>
      </c>
      <c r="C4" s="5" t="n">
        <v>2583</v>
      </c>
    </row>
    <row r="5" spans="1:3">
      <c r="A5" s="4" t="s">
        <v>1232</v>
      </c>
    </row>
    <row r="6" spans="1:3">
      <c r="A6" s="4" t="s">
        <v>1231</v>
      </c>
      <c r="B6" s="6" t="n">
        <v>1699</v>
      </c>
      <c r="C6" s="6" t="n">
        <v>2725</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2</v>
      </c>
      <c r="D2" s="2" t="s">
        <v>82</v>
      </c>
    </row>
    <row r="3" spans="1:4">
      <c r="A3" s="4" t="s">
        <v>1234</v>
      </c>
    </row>
    <row r="4" spans="1:4">
      <c r="A4" s="4" t="s">
        <v>1235</v>
      </c>
      <c r="B4" s="6" t="n">
        <v>87</v>
      </c>
      <c r="C4" s="6" t="n">
        <v>-50</v>
      </c>
      <c r="D4" s="6" t="n">
        <v>-164</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2</v>
      </c>
    </row>
    <row r="2" spans="1:3">
      <c r="A2" s="3" t="s">
        <v>611</v>
      </c>
    </row>
    <row r="3" spans="1:3">
      <c r="A3" s="4" t="s">
        <v>1237</v>
      </c>
      <c r="B3" s="6" t="n">
        <v>15900</v>
      </c>
      <c r="C3" s="6" t="n">
        <v>134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24</v>
      </c>
    </row>
    <row r="4" spans="1:2">
      <c r="A4" s="4" t="s">
        <v>248</v>
      </c>
      <c r="B4" s="4" t="s">
        <v>24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2</v>
      </c>
    </row>
    <row r="2" spans="1:3">
      <c r="A2" s="3" t="s">
        <v>611</v>
      </c>
    </row>
    <row r="3" spans="1:3">
      <c r="A3" s="4" t="s">
        <v>1239</v>
      </c>
      <c r="B3" s="6" t="n">
        <v>26400</v>
      </c>
      <c r="C3" s="6" t="n">
        <v>32100</v>
      </c>
    </row>
    <row r="4" spans="1:3">
      <c r="A4" s="4" t="s">
        <v>1240</v>
      </c>
      <c r="B4" s="5" t="n">
        <v>25100</v>
      </c>
      <c r="C4" s="5" t="n">
        <v>29500</v>
      </c>
    </row>
    <row r="5" spans="1:3">
      <c r="A5" s="4" t="s">
        <v>1241</v>
      </c>
      <c r="B5" s="6" t="n">
        <v>1300</v>
      </c>
      <c r="C5" s="6" t="n">
        <v>2600</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2</v>
      </c>
    </row>
    <row r="2" spans="1:3">
      <c r="A2" s="3" t="s">
        <v>611</v>
      </c>
    </row>
    <row r="3" spans="1:3">
      <c r="A3" s="4" t="s">
        <v>1243</v>
      </c>
      <c r="B3" s="6" t="n">
        <v>2100</v>
      </c>
      <c r="C3" s="6" t="n">
        <v>210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32</v>
      </c>
    </row>
    <row r="2" spans="1:3">
      <c r="A2" s="4" t="s">
        <v>1245</v>
      </c>
    </row>
    <row r="3" spans="1:3">
      <c r="A3" s="4" t="s">
        <v>1120</v>
      </c>
      <c r="B3" s="6" t="n">
        <v>658400</v>
      </c>
      <c r="C3" s="6" t="n">
        <v>485900</v>
      </c>
    </row>
    <row r="4" spans="1:3">
      <c r="A4" s="4" t="s">
        <v>1246</v>
      </c>
    </row>
    <row r="5" spans="1:3">
      <c r="A5" s="4" t="s">
        <v>1120</v>
      </c>
      <c r="B5" s="6" t="n">
        <v>123400</v>
      </c>
      <c r="C5" s="6" t="n">
        <v>105400</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2</v>
      </c>
    </row>
    <row r="2" spans="1:3">
      <c r="A2" s="3" t="s">
        <v>611</v>
      </c>
    </row>
    <row r="3" spans="1:3">
      <c r="A3" s="4" t="s">
        <v>1248</v>
      </c>
      <c r="B3" s="6" t="n">
        <v>677300</v>
      </c>
      <c r="C3" s="6" t="n">
        <v>55570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32</v>
      </c>
      <c r="C2" s="2" t="s">
        <v>82</v>
      </c>
      <c r="D2" s="2" t="s">
        <v>1166</v>
      </c>
    </row>
    <row r="3" spans="1:4">
      <c r="A3" s="4" t="s">
        <v>1250</v>
      </c>
    </row>
    <row r="4" spans="1:4">
      <c r="A4" s="4" t="s">
        <v>1251</v>
      </c>
      <c r="B4" s="6" t="n">
        <v>26076</v>
      </c>
      <c r="C4" s="6" t="n">
        <v>12185</v>
      </c>
      <c r="D4" s="6" t="n">
        <v>19975</v>
      </c>
    </row>
    <row r="5" spans="1:4">
      <c r="A5" s="4" t="s">
        <v>1252</v>
      </c>
      <c r="B5" s="5" t="n">
        <v>3334</v>
      </c>
      <c r="C5" s="5" t="n">
        <v>3316</v>
      </c>
      <c r="D5" s="5" t="n">
        <v>1805</v>
      </c>
    </row>
    <row r="6" spans="1:4">
      <c r="A6" s="4" t="s">
        <v>1253</v>
      </c>
      <c r="B6" s="5" t="n">
        <v>6985</v>
      </c>
      <c r="D6" s="5" t="n">
        <v>202</v>
      </c>
    </row>
    <row r="7" spans="1:4">
      <c r="A7" s="4" t="s">
        <v>1254</v>
      </c>
      <c r="B7" s="5" t="n">
        <v>3073</v>
      </c>
      <c r="C7" s="5" t="n">
        <v>3055</v>
      </c>
      <c r="D7" s="5" t="n">
        <v>2896</v>
      </c>
    </row>
    <row r="8" spans="1:4">
      <c r="A8" s="4" t="s">
        <v>1255</v>
      </c>
    </row>
    <row r="9" spans="1:4">
      <c r="A9" s="4" t="s">
        <v>1256</v>
      </c>
      <c r="B9" s="5" t="n">
        <v>20476</v>
      </c>
      <c r="C9" s="5" t="n">
        <v>15984</v>
      </c>
      <c r="D9" s="5" t="n">
        <v>15833</v>
      </c>
    </row>
    <row r="10" spans="1:4">
      <c r="A10" s="4" t="s">
        <v>1257</v>
      </c>
      <c r="B10" s="6" t="n">
        <v>9554</v>
      </c>
      <c r="C10" s="6" t="n">
        <v>13096</v>
      </c>
      <c r="D10" s="6" t="n">
        <v>8510</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8</v>
      </c>
      <c r="B1" s="2" t="s">
        <v>2</v>
      </c>
      <c r="C1" s="2" t="s">
        <v>32</v>
      </c>
      <c r="D1" s="2" t="s">
        <v>82</v>
      </c>
    </row>
    <row r="2" spans="1:4">
      <c r="A2" s="4" t="s">
        <v>1259</v>
      </c>
      <c r="B2" s="5" t="n">
        <v>-131000</v>
      </c>
    </row>
    <row r="3" spans="1:4">
      <c r="A3" s="4" t="s">
        <v>1260</v>
      </c>
      <c r="B3" s="5" t="n">
        <v>131000</v>
      </c>
    </row>
    <row r="4" spans="1:4">
      <c r="A4" s="4" t="s">
        <v>1261</v>
      </c>
      <c r="B4" s="8" t="n">
        <v>41.228</v>
      </c>
    </row>
    <row r="5" spans="1:4">
      <c r="A5" s="4" t="s">
        <v>1262</v>
      </c>
    </row>
    <row r="6" spans="1:4">
      <c r="A6" s="4" t="s">
        <v>1259</v>
      </c>
      <c r="C6" s="5" t="n">
        <v>-129350</v>
      </c>
      <c r="D6" s="5" t="n">
        <v>-147400</v>
      </c>
    </row>
    <row r="7" spans="1:4">
      <c r="A7" s="4" t="s">
        <v>1260</v>
      </c>
      <c r="C7" s="5" t="n">
        <v>129350</v>
      </c>
      <c r="D7" s="5" t="n">
        <v>147400</v>
      </c>
    </row>
    <row r="8" spans="1:4">
      <c r="A8" s="4" t="s">
        <v>1261</v>
      </c>
      <c r="C8" s="8" t="n">
        <v>49.199</v>
      </c>
      <c r="D8" s="8" t="n">
        <v>32.45</v>
      </c>
    </row>
    <row r="9" spans="1:4">
      <c r="A9" s="4" t="s">
        <v>1263</v>
      </c>
    </row>
    <row r="10" spans="1:4">
      <c r="A10" s="4" t="s">
        <v>1260</v>
      </c>
      <c r="B10" s="5" t="n">
        <v>-81812</v>
      </c>
      <c r="C10" s="5" t="n">
        <v>-134263</v>
      </c>
      <c r="D10" s="5" t="n">
        <v>-153287</v>
      </c>
    </row>
    <row r="11" spans="1:4">
      <c r="A11" s="4" t="s">
        <v>1261</v>
      </c>
      <c r="B11" s="8" t="n">
        <v>26.472</v>
      </c>
      <c r="C11" s="8" t="n">
        <v>25.403</v>
      </c>
      <c r="D11" s="8" t="n">
        <v>27.088</v>
      </c>
    </row>
    <row r="12" spans="1:4">
      <c r="A12" s="4" t="s">
        <v>1264</v>
      </c>
    </row>
    <row r="13" spans="1:4">
      <c r="A13" s="4" t="s">
        <v>1260</v>
      </c>
      <c r="B13" s="5" t="n">
        <v>-2692</v>
      </c>
      <c r="C13" s="5" t="n">
        <v>-8453</v>
      </c>
      <c r="D13" s="5" t="n">
        <v>-22022</v>
      </c>
    </row>
    <row r="14" spans="1:4">
      <c r="A14" s="4" t="s">
        <v>1261</v>
      </c>
      <c r="B14" s="8" t="n">
        <v>22.654</v>
      </c>
      <c r="C14" s="8" t="n">
        <v>24.941</v>
      </c>
      <c r="D14" s="8" t="n">
        <v>27.387</v>
      </c>
    </row>
    <row r="15" spans="1:4">
      <c r="A15" s="4" t="s">
        <v>1265</v>
      </c>
    </row>
    <row r="16" spans="1:4">
      <c r="A16" s="4" t="s">
        <v>1259</v>
      </c>
      <c r="B16" s="5" t="n">
        <v>19025</v>
      </c>
      <c r="C16" s="5" t="n">
        <v>14000</v>
      </c>
      <c r="D16" s="5" t="n">
        <v>10700</v>
      </c>
    </row>
    <row r="17" spans="1:4">
      <c r="A17" s="4" t="s">
        <v>1260</v>
      </c>
      <c r="B17" s="5" t="n">
        <v>-19025</v>
      </c>
      <c r="C17" s="5" t="n">
        <v>-14000</v>
      </c>
      <c r="D17" s="5" t="n">
        <v>-10700</v>
      </c>
    </row>
    <row r="18" spans="1:4">
      <c r="A18" s="4" t="s">
        <v>1261</v>
      </c>
      <c r="B18" s="8" t="n">
        <v>39.123</v>
      </c>
      <c r="C18" s="8" t="n">
        <v>33.389</v>
      </c>
      <c r="D18" s="8" t="n">
        <v>30.204</v>
      </c>
    </row>
    <row r="19" spans="1:4">
      <c r="A19" s="4" t="s">
        <v>1266</v>
      </c>
    </row>
    <row r="20" spans="1:4">
      <c r="A20" s="4" t="s">
        <v>1259</v>
      </c>
      <c r="D20" s="5" t="n">
        <v>583500</v>
      </c>
    </row>
    <row r="21" spans="1:4">
      <c r="A21" s="4" t="s">
        <v>1260</v>
      </c>
      <c r="D21" s="5" t="n">
        <v>699707</v>
      </c>
    </row>
    <row r="22" spans="1:4">
      <c r="A22" s="4" t="s">
        <v>1261</v>
      </c>
      <c r="D22" s="8" t="n">
        <v>25.597</v>
      </c>
    </row>
    <row r="23" spans="1:4">
      <c r="A23" s="4" t="s">
        <v>1267</v>
      </c>
    </row>
    <row r="24" spans="1:4">
      <c r="A24" s="4" t="s">
        <v>1259</v>
      </c>
      <c r="B24" s="5" t="n">
        <v>219475</v>
      </c>
      <c r="C24" s="5" t="n">
        <v>331450</v>
      </c>
      <c r="D24" s="5" t="n">
        <v>446800</v>
      </c>
    </row>
    <row r="25" spans="1:4">
      <c r="A25" s="4" t="s">
        <v>1260</v>
      </c>
      <c r="B25" s="5" t="n">
        <v>661203</v>
      </c>
      <c r="C25" s="5" t="n">
        <v>633732</v>
      </c>
      <c r="D25" s="5" t="n">
        <v>661098</v>
      </c>
    </row>
    <row r="26" spans="1:4">
      <c r="A26" s="4" t="s">
        <v>1261</v>
      </c>
      <c r="B26" s="8" t="n">
        <v>33.672</v>
      </c>
      <c r="C26" s="8" t="n">
        <v>31.297</v>
      </c>
      <c r="D26" s="8" t="n">
        <v>26.56</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82</v>
      </c>
    </row>
    <row r="3" spans="1:4">
      <c r="A3" s="3" t="s">
        <v>611</v>
      </c>
    </row>
    <row r="4" spans="1:4">
      <c r="A4" s="4" t="s">
        <v>1269</v>
      </c>
      <c r="B4" s="7" t="n">
        <v>0.88</v>
      </c>
      <c r="C4" s="7" t="n">
        <v>0.88</v>
      </c>
      <c r="D4" s="7" t="n">
        <v>0.8</v>
      </c>
    </row>
    <row r="5" spans="1:4">
      <c r="A5" s="4" t="s">
        <v>1270</v>
      </c>
      <c r="B5" s="4" t="s">
        <v>1271</v>
      </c>
      <c r="C5" s="4" t="s">
        <v>1272</v>
      </c>
      <c r="D5" s="4" t="s">
        <v>1179</v>
      </c>
    </row>
    <row r="6" spans="1:4">
      <c r="A6" s="4" t="s">
        <v>1273</v>
      </c>
      <c r="B6" s="4" t="s">
        <v>1274</v>
      </c>
      <c r="C6" s="4" t="s">
        <v>1274</v>
      </c>
      <c r="D6" s="4" t="s">
        <v>1274</v>
      </c>
    </row>
    <row r="7" spans="1:4">
      <c r="A7" s="4" t="s">
        <v>1275</v>
      </c>
      <c r="B7" s="4" t="s">
        <v>1276</v>
      </c>
      <c r="C7" s="4" t="s">
        <v>1277</v>
      </c>
      <c r="D7" s="4" t="s">
        <v>1278</v>
      </c>
    </row>
    <row r="8" spans="1:4">
      <c r="A8" s="4" t="s">
        <v>1279</v>
      </c>
      <c r="B8" s="7" t="n">
        <v>6.59</v>
      </c>
      <c r="C8" s="7" t="n">
        <v>9.59</v>
      </c>
      <c r="D8" s="7" t="n">
        <v>4.2</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280</v>
      </c>
      <c r="B1" s="2" t="s">
        <v>1</v>
      </c>
    </row>
    <row r="2" spans="1:2">
      <c r="B2" s="2" t="s">
        <v>1281</v>
      </c>
    </row>
    <row r="3" spans="1:2">
      <c r="A3" s="4" t="s">
        <v>1282</v>
      </c>
    </row>
    <row r="4" spans="1:2">
      <c r="A4" s="4" t="s">
        <v>1283</v>
      </c>
      <c r="B4" s="5" t="n">
        <v>633732</v>
      </c>
    </row>
    <row r="5" spans="1:2">
      <c r="A5" s="4" t="s">
        <v>1284</v>
      </c>
      <c r="B5" s="8" t="n">
        <v>31.297</v>
      </c>
    </row>
    <row r="6" spans="1:2">
      <c r="A6" s="4" t="s">
        <v>1285</v>
      </c>
      <c r="B6" s="4" t="s">
        <v>1286</v>
      </c>
    </row>
    <row r="7" spans="1:2">
      <c r="A7" s="4" t="s">
        <v>1287</v>
      </c>
    </row>
    <row r="8" spans="1:2">
      <c r="A8" s="4" t="s">
        <v>1283</v>
      </c>
      <c r="B8" s="5" t="n">
        <v>661203</v>
      </c>
    </row>
    <row r="9" spans="1:2">
      <c r="A9" s="4" t="s">
        <v>1284</v>
      </c>
      <c r="B9" s="8" t="n">
        <v>33.672</v>
      </c>
    </row>
    <row r="10" spans="1:2">
      <c r="A10" s="4" t="s">
        <v>1285</v>
      </c>
      <c r="B10" s="4" t="s">
        <v>1288</v>
      </c>
    </row>
    <row r="11" spans="1:2">
      <c r="A11" s="4" t="s">
        <v>1289</v>
      </c>
    </row>
    <row r="12" spans="1:2">
      <c r="A12" s="4" t="s">
        <v>1283</v>
      </c>
      <c r="B12" s="5" t="n">
        <v>131000</v>
      </c>
    </row>
    <row r="13" spans="1:2">
      <c r="A13" s="4" t="s">
        <v>1284</v>
      </c>
      <c r="B13" s="8" t="n">
        <v>41.228</v>
      </c>
    </row>
    <row r="14" spans="1:2">
      <c r="A14" s="4" t="s">
        <v>1290</v>
      </c>
    </row>
    <row r="15" spans="1:2">
      <c r="A15" s="4" t="s">
        <v>1283</v>
      </c>
      <c r="B15" s="5" t="n">
        <v>-81812</v>
      </c>
    </row>
    <row r="16" spans="1:2">
      <c r="A16" s="4" t="s">
        <v>1284</v>
      </c>
      <c r="B16" s="8" t="n">
        <v>26.472</v>
      </c>
    </row>
    <row r="17" spans="1:2">
      <c r="A17" s="4" t="s">
        <v>1291</v>
      </c>
    </row>
    <row r="18" spans="1:2">
      <c r="A18" s="4" t="s">
        <v>1283</v>
      </c>
      <c r="B18" s="5" t="n">
        <v>-21717</v>
      </c>
    </row>
    <row r="19" spans="1:2">
      <c r="A19" s="4" t="s">
        <v>1284</v>
      </c>
      <c r="B19" s="8" t="n">
        <v>37.082</v>
      </c>
    </row>
    <row r="20" spans="1:2">
      <c r="A20" s="4" t="s">
        <v>1292</v>
      </c>
    </row>
    <row r="21" spans="1:2">
      <c r="A21" s="4" t="s">
        <v>1283</v>
      </c>
      <c r="B21" s="5" t="n">
        <v>247920</v>
      </c>
    </row>
    <row r="22" spans="1:2">
      <c r="A22" s="4" t="s">
        <v>1284</v>
      </c>
      <c r="B22" s="8" t="n">
        <v>24.367</v>
      </c>
    </row>
    <row r="23" spans="1:2">
      <c r="A23" s="4" t="s">
        <v>1285</v>
      </c>
      <c r="B23" s="4" t="s">
        <v>1293</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294</v>
      </c>
      <c r="B1" s="2" t="s">
        <v>1</v>
      </c>
    </row>
    <row r="2" spans="1:2">
      <c r="B2" s="2" t="s">
        <v>1281</v>
      </c>
    </row>
    <row r="3" spans="1:2">
      <c r="A3" s="4" t="s">
        <v>1295</v>
      </c>
    </row>
    <row r="4" spans="1:2">
      <c r="A4" s="4" t="s">
        <v>1296</v>
      </c>
      <c r="B4" s="5" t="n">
        <v>412164</v>
      </c>
    </row>
    <row r="5" spans="1:2">
      <c r="A5" s="4" t="s">
        <v>1297</v>
      </c>
      <c r="B5" s="8" t="n">
        <v>35.479</v>
      </c>
    </row>
    <row r="6" spans="1:2">
      <c r="A6" s="4" t="s">
        <v>1298</v>
      </c>
      <c r="B6" s="8" t="n">
        <v>6.039</v>
      </c>
    </row>
    <row r="7" spans="1:2">
      <c r="A7" s="4" t="s">
        <v>1299</v>
      </c>
    </row>
    <row r="8" spans="1:2">
      <c r="A8" s="4" t="s">
        <v>1296</v>
      </c>
      <c r="B8" s="5" t="n">
        <v>413283</v>
      </c>
    </row>
    <row r="9" spans="1:2">
      <c r="A9" s="4" t="s">
        <v>1297</v>
      </c>
      <c r="B9" s="8" t="n">
        <v>39.253</v>
      </c>
    </row>
    <row r="10" spans="1:2">
      <c r="A10" s="4" t="s">
        <v>1298</v>
      </c>
      <c r="B10" s="8" t="n">
        <v>6.631</v>
      </c>
    </row>
    <row r="11" spans="1:2">
      <c r="A11" s="4" t="s">
        <v>1289</v>
      </c>
    </row>
    <row r="12" spans="1:2">
      <c r="A12" s="4" t="s">
        <v>1296</v>
      </c>
      <c r="B12" s="5" t="n">
        <v>131000</v>
      </c>
    </row>
    <row r="13" spans="1:2">
      <c r="A13" s="4" t="s">
        <v>1297</v>
      </c>
      <c r="B13" s="8" t="n">
        <v>41.228</v>
      </c>
    </row>
    <row r="14" spans="1:2">
      <c r="A14" s="4" t="s">
        <v>1298</v>
      </c>
      <c r="B14" s="8" t="n">
        <v>6.592</v>
      </c>
    </row>
    <row r="15" spans="1:2">
      <c r="A15" s="4" t="s">
        <v>1300</v>
      </c>
    </row>
    <row r="16" spans="1:2">
      <c r="A16" s="4" t="s">
        <v>1296</v>
      </c>
      <c r="B16" s="5" t="n">
        <v>-109744</v>
      </c>
    </row>
    <row r="17" spans="1:2">
      <c r="A17" s="4" t="s">
        <v>1297</v>
      </c>
      <c r="B17" s="8" t="n">
        <v>27.77</v>
      </c>
    </row>
    <row r="18" spans="1:2">
      <c r="A18" s="4" t="s">
        <v>1298</v>
      </c>
      <c r="B18" s="8" t="n">
        <v>4.337</v>
      </c>
    </row>
    <row r="19" spans="1:2">
      <c r="A19" s="4" t="s">
        <v>1301</v>
      </c>
    </row>
    <row r="20" spans="1:2">
      <c r="A20" s="4" t="s">
        <v>1296</v>
      </c>
      <c r="B20" s="5" t="n">
        <v>-20137</v>
      </c>
    </row>
    <row r="21" spans="1:2">
      <c r="A21" s="4" t="s">
        <v>1297</v>
      </c>
      <c r="B21" s="8" t="n">
        <v>38.248</v>
      </c>
    </row>
    <row r="22" spans="1:2">
      <c r="A22" s="4" t="s">
        <v>1298</v>
      </c>
      <c r="B22" s="8" t="n">
        <v>6.779</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1302</v>
      </c>
      <c r="B1" s="2" t="s">
        <v>1</v>
      </c>
    </row>
    <row r="2" spans="1:2">
      <c r="B2" s="2" t="s">
        <v>1281</v>
      </c>
    </row>
    <row r="3" spans="1:2">
      <c r="A3" s="4" t="s">
        <v>1261</v>
      </c>
      <c r="B3" s="8" t="n">
        <v>41.228</v>
      </c>
    </row>
    <row r="4" spans="1:2">
      <c r="A4" s="4" t="s">
        <v>1303</v>
      </c>
    </row>
    <row r="5" spans="1:2">
      <c r="A5" s="4" t="s">
        <v>1283</v>
      </c>
      <c r="B5" s="5" t="n">
        <v>65559</v>
      </c>
    </row>
    <row r="6" spans="1:2">
      <c r="A6" s="4" t="s">
        <v>1285</v>
      </c>
      <c r="B6" s="4" t="s">
        <v>1304</v>
      </c>
    </row>
    <row r="7" spans="1:2">
      <c r="A7" s="4" t="s">
        <v>1261</v>
      </c>
      <c r="B7" s="8" t="n">
        <v>17.911</v>
      </c>
    </row>
    <row r="8" spans="1:2">
      <c r="A8" s="4" t="s">
        <v>1305</v>
      </c>
      <c r="B8" s="5" t="n">
        <v>65559</v>
      </c>
    </row>
    <row r="9" spans="1:2">
      <c r="A9" s="4" t="s">
        <v>1306</v>
      </c>
      <c r="B9" s="8" t="n">
        <v>17.911</v>
      </c>
    </row>
    <row r="10" spans="1:2">
      <c r="A10" s="4" t="s">
        <v>1307</v>
      </c>
    </row>
    <row r="11" spans="1:2">
      <c r="A11" s="4" t="s">
        <v>1283</v>
      </c>
      <c r="B11" s="5" t="n">
        <v>111650</v>
      </c>
    </row>
    <row r="12" spans="1:2">
      <c r="A12" s="4" t="s">
        <v>1285</v>
      </c>
      <c r="B12" s="4" t="s">
        <v>1308</v>
      </c>
    </row>
    <row r="13" spans="1:2">
      <c r="A13" s="4" t="s">
        <v>1261</v>
      </c>
      <c r="B13" s="8" t="n">
        <v>23.683</v>
      </c>
    </row>
    <row r="14" spans="1:2">
      <c r="A14" s="4" t="s">
        <v>1305</v>
      </c>
      <c r="B14" s="5" t="n">
        <v>88540</v>
      </c>
    </row>
    <row r="15" spans="1:2">
      <c r="A15" s="4" t="s">
        <v>1306</v>
      </c>
      <c r="B15" s="8" t="n">
        <v>23.408</v>
      </c>
    </row>
    <row r="16" spans="1:2">
      <c r="A16" s="4" t="s">
        <v>1309</v>
      </c>
    </row>
    <row r="17" spans="1:2">
      <c r="A17" s="4" t="s">
        <v>1283</v>
      </c>
      <c r="B17" s="5" t="n">
        <v>115672</v>
      </c>
    </row>
    <row r="18" spans="1:2">
      <c r="A18" s="4" t="s">
        <v>1285</v>
      </c>
      <c r="B18" s="4" t="s">
        <v>1310</v>
      </c>
    </row>
    <row r="19" spans="1:2">
      <c r="A19" s="4" t="s">
        <v>1261</v>
      </c>
      <c r="B19" s="8" t="n">
        <v>28.767</v>
      </c>
    </row>
    <row r="20" spans="1:2">
      <c r="A20" s="4" t="s">
        <v>1305</v>
      </c>
      <c r="B20" s="5" t="n">
        <v>63229</v>
      </c>
    </row>
    <row r="21" spans="1:2">
      <c r="A21" s="4" t="s">
        <v>1306</v>
      </c>
      <c r="B21" s="8" t="n">
        <v>28.151</v>
      </c>
    </row>
    <row r="22" spans="1:2">
      <c r="A22" s="4" t="s">
        <v>1311</v>
      </c>
    </row>
    <row r="23" spans="1:2">
      <c r="A23" s="4" t="s">
        <v>1283</v>
      </c>
      <c r="B23" s="5" t="n">
        <v>133772</v>
      </c>
    </row>
    <row r="24" spans="1:2">
      <c r="A24" s="4" t="s">
        <v>1285</v>
      </c>
      <c r="B24" s="4" t="s">
        <v>1312</v>
      </c>
    </row>
    <row r="25" spans="1:2">
      <c r="A25" s="4" t="s">
        <v>1261</v>
      </c>
      <c r="B25" s="8" t="n">
        <v>32.997</v>
      </c>
    </row>
    <row r="26" spans="1:2">
      <c r="A26" s="4" t="s">
        <v>1305</v>
      </c>
      <c r="B26" s="5" t="n">
        <v>28592</v>
      </c>
    </row>
    <row r="27" spans="1:2">
      <c r="A27" s="4" t="s">
        <v>1306</v>
      </c>
      <c r="B27" s="8" t="n">
        <v>32.59</v>
      </c>
    </row>
    <row r="28" spans="1:2">
      <c r="A28" s="4" t="s">
        <v>1313</v>
      </c>
    </row>
    <row r="29" spans="1:2">
      <c r="A29" s="4" t="s">
        <v>1283</v>
      </c>
      <c r="B29" s="5" t="n">
        <v>234550</v>
      </c>
    </row>
    <row r="30" spans="1:2">
      <c r="A30" s="4" t="s">
        <v>1285</v>
      </c>
      <c r="B30" s="4" t="s">
        <v>1314</v>
      </c>
    </row>
    <row r="31" spans="1:2">
      <c r="A31" s="4" t="s">
        <v>1261</v>
      </c>
      <c r="B31" s="8" t="n">
        <v>45.635</v>
      </c>
    </row>
    <row r="32" spans="1:2">
      <c r="A32" s="4" t="s">
        <v>1305</v>
      </c>
      <c r="B32" s="5" t="n">
        <v>2000</v>
      </c>
    </row>
    <row r="33" spans="1:2">
      <c r="A33" s="4" t="s">
        <v>1306</v>
      </c>
      <c r="B33" s="8" t="n">
        <v>41.3</v>
      </c>
    </row>
    <row r="34" spans="1:2">
      <c r="A34" s="4" t="s">
        <v>1315</v>
      </c>
    </row>
    <row r="35" spans="1:2">
      <c r="A35" s="4" t="s">
        <v>1283</v>
      </c>
      <c r="B35" s="5" t="n">
        <v>661203</v>
      </c>
    </row>
    <row r="36" spans="1:2">
      <c r="A36" s="4" t="s">
        <v>1285</v>
      </c>
      <c r="B36" s="4" t="s">
        <v>1288</v>
      </c>
    </row>
    <row r="37" spans="1:2">
      <c r="A37" s="4" t="s">
        <v>1261</v>
      </c>
      <c r="B37" s="8" t="n">
        <v>33.672</v>
      </c>
    </row>
    <row r="38" spans="1:2">
      <c r="A38" s="4" t="s">
        <v>1305</v>
      </c>
      <c r="B38" s="5" t="n">
        <v>247920</v>
      </c>
    </row>
    <row r="39" spans="1:2">
      <c r="A39" s="4" t="s">
        <v>1306</v>
      </c>
      <c r="B39" s="8" t="n">
        <v>24.3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24</v>
      </c>
    </row>
    <row r="4" spans="1:2">
      <c r="A4" s="4" t="s">
        <v>250</v>
      </c>
      <c r="B4" s="4" t="s">
        <v>25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2</v>
      </c>
      <c r="C2" s="2" t="s">
        <v>32</v>
      </c>
    </row>
    <row r="3" spans="1:3">
      <c r="A3" s="4" t="s">
        <v>1317</v>
      </c>
      <c r="B3" s="6" t="n">
        <v>2699</v>
      </c>
      <c r="C3" s="6" t="n">
        <v>9282</v>
      </c>
    </row>
    <row r="4" spans="1:3">
      <c r="A4" s="4" t="s">
        <v>1318</v>
      </c>
      <c r="B4" s="5" t="n">
        <v>-254</v>
      </c>
      <c r="C4" s="5" t="n">
        <v>-391</v>
      </c>
    </row>
    <row r="5" spans="1:3">
      <c r="A5" s="4" t="s">
        <v>1319</v>
      </c>
      <c r="B5" s="5" t="n">
        <v>2445</v>
      </c>
      <c r="C5" s="5" t="n">
        <v>8891</v>
      </c>
    </row>
    <row r="6" spans="1:3">
      <c r="A6" s="4" t="s">
        <v>1320</v>
      </c>
      <c r="B6" s="5" t="n">
        <v>-887</v>
      </c>
      <c r="C6" s="5" t="n">
        <v>-3227</v>
      </c>
    </row>
    <row r="7" spans="1:3">
      <c r="A7" s="4" t="s">
        <v>1321</v>
      </c>
      <c r="B7" s="6" t="n">
        <v>1558</v>
      </c>
      <c r="C7" s="6" t="n">
        <v>5664</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82</v>
      </c>
    </row>
    <row r="3" spans="1:4">
      <c r="A3" s="4" t="s">
        <v>1323</v>
      </c>
      <c r="B3" s="6" t="n">
        <v>1830</v>
      </c>
      <c r="C3" s="6" t="n">
        <v>1</v>
      </c>
      <c r="D3" s="6" t="n">
        <v>1390</v>
      </c>
    </row>
    <row r="4" spans="1:4">
      <c r="A4" s="4" t="s">
        <v>1324</v>
      </c>
    </row>
    <row r="5" spans="1:4">
      <c r="A5" s="4" t="s">
        <v>1325</v>
      </c>
      <c r="B5" s="5" t="n">
        <v>2873</v>
      </c>
      <c r="C5" s="5" t="n">
        <v>2</v>
      </c>
      <c r="D5" s="5" t="n">
        <v>2139</v>
      </c>
    </row>
    <row r="6" spans="1:4">
      <c r="A6" s="4" t="s">
        <v>1326</v>
      </c>
    </row>
    <row r="7" spans="1:4">
      <c r="A7" s="4" t="s">
        <v>1327</v>
      </c>
      <c r="B7" s="6" t="n">
        <v>-1043</v>
      </c>
      <c r="C7" s="6" t="n">
        <v>-1</v>
      </c>
      <c r="D7" s="6" t="n">
        <v>-749</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32</v>
      </c>
    </row>
    <row r="2" spans="1:3">
      <c r="A2" s="4" t="s">
        <v>1329</v>
      </c>
    </row>
    <row r="3" spans="1:3">
      <c r="A3" s="4" t="s">
        <v>1330</v>
      </c>
      <c r="B3" s="6" t="n">
        <v>556106</v>
      </c>
      <c r="C3" s="6" t="n">
        <v>452637</v>
      </c>
    </row>
    <row r="4" spans="1:3">
      <c r="A4" s="4" t="s">
        <v>1331</v>
      </c>
      <c r="B4" s="4" t="s">
        <v>1332</v>
      </c>
      <c r="C4" s="4" t="s">
        <v>1333</v>
      </c>
    </row>
    <row r="5" spans="1:3">
      <c r="A5" s="4" t="s">
        <v>1334</v>
      </c>
      <c r="B5" s="6" t="n">
        <v>327610</v>
      </c>
      <c r="C5" s="6" t="n">
        <v>288279</v>
      </c>
    </row>
    <row r="6" spans="1:3">
      <c r="A6" s="4" t="s">
        <v>1335</v>
      </c>
      <c r="B6" s="4" t="s">
        <v>1336</v>
      </c>
      <c r="C6" s="4" t="s">
        <v>1336</v>
      </c>
    </row>
    <row r="7" spans="1:3">
      <c r="A7" s="4" t="s">
        <v>1337</v>
      </c>
      <c r="B7" s="4" t="s">
        <v>1338</v>
      </c>
      <c r="C7" s="4" t="s">
        <v>1338</v>
      </c>
    </row>
    <row r="8" spans="1:3">
      <c r="A8" s="4" t="s">
        <v>1339</v>
      </c>
      <c r="B8" s="4" t="s">
        <v>1338</v>
      </c>
      <c r="C8" s="4" t="s">
        <v>1338</v>
      </c>
    </row>
    <row r="9" spans="1:3">
      <c r="A9" s="4" t="s">
        <v>1340</v>
      </c>
    </row>
    <row r="10" spans="1:3">
      <c r="A10" s="4" t="s">
        <v>1330</v>
      </c>
      <c r="B10" s="6" t="n">
        <v>520989</v>
      </c>
      <c r="C10" s="6" t="n">
        <v>434334</v>
      </c>
    </row>
    <row r="11" spans="1:3">
      <c r="A11" s="4" t="s">
        <v>1331</v>
      </c>
      <c r="B11" s="4" t="s">
        <v>1341</v>
      </c>
      <c r="C11" s="4" t="s">
        <v>1342</v>
      </c>
    </row>
    <row r="12" spans="1:3">
      <c r="A12" s="4" t="s">
        <v>1334</v>
      </c>
      <c r="B12" s="6" t="n">
        <v>327505</v>
      </c>
      <c r="C12" s="6" t="n">
        <v>288180</v>
      </c>
    </row>
    <row r="13" spans="1:3">
      <c r="A13" s="4" t="s">
        <v>1335</v>
      </c>
      <c r="B13" s="4" t="s">
        <v>1336</v>
      </c>
      <c r="C13" s="4" t="s">
        <v>1336</v>
      </c>
    </row>
    <row r="14" spans="1:3">
      <c r="A14" s="4" t="s">
        <v>1337</v>
      </c>
      <c r="B14" s="6" t="n">
        <v>409382</v>
      </c>
      <c r="C14" s="6" t="n">
        <v>360225</v>
      </c>
    </row>
    <row r="15" spans="1:3">
      <c r="A15" s="4" t="s">
        <v>1339</v>
      </c>
      <c r="B15" s="4" t="s">
        <v>1343</v>
      </c>
      <c r="C15" s="4" t="s">
        <v>1343</v>
      </c>
    </row>
    <row r="16" spans="1:3">
      <c r="A16" s="4" t="s">
        <v>1344</v>
      </c>
    </row>
    <row r="17" spans="1:3">
      <c r="A17" s="4" t="s">
        <v>1330</v>
      </c>
      <c r="B17" s="6" t="n">
        <v>443706</v>
      </c>
      <c r="C17" s="6" t="n">
        <v>414488</v>
      </c>
    </row>
    <row r="18" spans="1:3">
      <c r="A18" s="4" t="s">
        <v>1331</v>
      </c>
      <c r="B18" s="4" t="s">
        <v>1345</v>
      </c>
      <c r="C18" s="4" t="s">
        <v>1346</v>
      </c>
    </row>
    <row r="19" spans="1:3">
      <c r="A19" s="4" t="s">
        <v>1334</v>
      </c>
      <c r="B19" s="6" t="n">
        <v>245707</v>
      </c>
      <c r="C19" s="6" t="n">
        <v>216209</v>
      </c>
    </row>
    <row r="20" spans="1:3">
      <c r="A20" s="4" t="s">
        <v>1335</v>
      </c>
      <c r="B20" s="4" t="s">
        <v>1347</v>
      </c>
      <c r="C20" s="4" t="s">
        <v>1347</v>
      </c>
    </row>
    <row r="21" spans="1:3">
      <c r="A21" s="4" t="s">
        <v>1337</v>
      </c>
      <c r="B21" s="4" t="s">
        <v>1338</v>
      </c>
      <c r="C21" s="4" t="s">
        <v>1338</v>
      </c>
    </row>
    <row r="22" spans="1:3">
      <c r="A22" s="4" t="s">
        <v>1339</v>
      </c>
      <c r="B22" s="4" t="s">
        <v>1338</v>
      </c>
      <c r="C22" s="4" t="s">
        <v>1338</v>
      </c>
    </row>
    <row r="23" spans="1:3">
      <c r="A23" s="4" t="s">
        <v>1348</v>
      </c>
    </row>
    <row r="24" spans="1:3">
      <c r="A24" s="4" t="s">
        <v>1330</v>
      </c>
      <c r="B24" s="6" t="n">
        <v>483589</v>
      </c>
      <c r="C24" s="6" t="n">
        <v>396185</v>
      </c>
    </row>
    <row r="25" spans="1:3">
      <c r="A25" s="4" t="s">
        <v>1331</v>
      </c>
      <c r="B25" s="4" t="s">
        <v>1349</v>
      </c>
      <c r="C25" s="4" t="s">
        <v>1350</v>
      </c>
    </row>
    <row r="26" spans="1:3">
      <c r="A26" s="4" t="s">
        <v>1334</v>
      </c>
      <c r="B26" s="6" t="n">
        <v>245629</v>
      </c>
      <c r="C26" s="6" t="n">
        <v>216135</v>
      </c>
    </row>
    <row r="27" spans="1:3">
      <c r="A27" s="4" t="s">
        <v>1335</v>
      </c>
      <c r="B27" s="4" t="s">
        <v>1347</v>
      </c>
      <c r="C27" s="4" t="s">
        <v>1347</v>
      </c>
    </row>
    <row r="28" spans="1:3">
      <c r="A28" s="4" t="s">
        <v>1337</v>
      </c>
      <c r="B28" s="6" t="n">
        <v>327505</v>
      </c>
      <c r="C28" s="6" t="n">
        <v>288180</v>
      </c>
    </row>
    <row r="29" spans="1:3">
      <c r="A29" s="4" t="s">
        <v>1339</v>
      </c>
      <c r="B29" s="4" t="s">
        <v>1336</v>
      </c>
      <c r="C29" s="4" t="s">
        <v>1336</v>
      </c>
    </row>
    <row r="30" spans="1:3">
      <c r="A30" s="4" t="s">
        <v>1351</v>
      </c>
    </row>
    <row r="31" spans="1:3">
      <c r="A31" s="4" t="s">
        <v>1330</v>
      </c>
      <c r="B31" s="6" t="n">
        <v>443706</v>
      </c>
      <c r="C31" s="6" t="n">
        <v>414488</v>
      </c>
    </row>
    <row r="32" spans="1:3">
      <c r="A32" s="4" t="s">
        <v>1331</v>
      </c>
      <c r="B32" s="4" t="s">
        <v>1352</v>
      </c>
      <c r="C32" s="4" t="s">
        <v>1353</v>
      </c>
    </row>
    <row r="33" spans="1:3">
      <c r="A33" s="4" t="s">
        <v>1334</v>
      </c>
      <c r="B33" s="6" t="n">
        <v>178693</v>
      </c>
      <c r="C33" s="6" t="n">
        <v>162576</v>
      </c>
    </row>
    <row r="34" spans="1:3">
      <c r="A34" s="4" t="s">
        <v>1335</v>
      </c>
      <c r="B34" s="4" t="s">
        <v>1354</v>
      </c>
      <c r="C34" s="4" t="s">
        <v>1354</v>
      </c>
    </row>
    <row r="35" spans="1:3">
      <c r="A35" s="4" t="s">
        <v>1337</v>
      </c>
      <c r="B35" s="4" t="s">
        <v>1338</v>
      </c>
      <c r="C35" s="4" t="s">
        <v>1338</v>
      </c>
    </row>
    <row r="36" spans="1:3">
      <c r="A36" s="4" t="s">
        <v>1339</v>
      </c>
      <c r="B36" s="4" t="s">
        <v>1338</v>
      </c>
      <c r="C36" s="4" t="s">
        <v>1338</v>
      </c>
    </row>
    <row r="37" spans="1:3">
      <c r="A37" s="4" t="s">
        <v>1355</v>
      </c>
    </row>
    <row r="38" spans="1:3">
      <c r="A38" s="4" t="s">
        <v>1330</v>
      </c>
      <c r="B38" s="6" t="n">
        <v>483589</v>
      </c>
      <c r="C38" s="6" t="n">
        <v>396185</v>
      </c>
    </row>
    <row r="39" spans="1:3">
      <c r="A39" s="4" t="s">
        <v>1331</v>
      </c>
      <c r="B39" s="4" t="s">
        <v>1345</v>
      </c>
      <c r="C39" s="4" t="s">
        <v>1356</v>
      </c>
    </row>
    <row r="40" spans="1:3">
      <c r="A40" s="4" t="s">
        <v>1334</v>
      </c>
      <c r="B40" s="6" t="n">
        <v>178643</v>
      </c>
      <c r="C40" s="6" t="n">
        <v>161986</v>
      </c>
    </row>
    <row r="41" spans="1:3">
      <c r="A41" s="4" t="s">
        <v>1335</v>
      </c>
      <c r="B41" s="4" t="s">
        <v>1354</v>
      </c>
      <c r="C41" s="4" t="s">
        <v>1354</v>
      </c>
    </row>
    <row r="42" spans="1:3">
      <c r="A42" s="4" t="s">
        <v>1337</v>
      </c>
      <c r="B42" s="6" t="n">
        <v>223304</v>
      </c>
      <c r="C42" s="6" t="n">
        <v>202482</v>
      </c>
    </row>
    <row r="43" spans="1:3">
      <c r="A43" s="4" t="s">
        <v>1339</v>
      </c>
      <c r="B43" s="4" t="s">
        <v>1357</v>
      </c>
      <c r="C43" s="4" t="s">
        <v>1357</v>
      </c>
    </row>
    <row r="44" spans="1:3">
      <c r="A44" s="4" t="s">
        <v>1358</v>
      </c>
    </row>
    <row r="45" spans="1:3">
      <c r="A45" s="4" t="s">
        <v>1330</v>
      </c>
      <c r="B45" s="6" t="n">
        <v>418687</v>
      </c>
      <c r="C45" s="6" t="n">
        <v>389460</v>
      </c>
    </row>
    <row r="46" spans="1:3">
      <c r="A46" s="4" t="s">
        <v>1331</v>
      </c>
      <c r="B46" s="4" t="s">
        <v>1353</v>
      </c>
      <c r="C46" s="4" t="s">
        <v>1345</v>
      </c>
    </row>
    <row r="47" spans="1:3">
      <c r="A47" s="4" t="s">
        <v>1334</v>
      </c>
      <c r="B47" s="6" t="n">
        <v>184280</v>
      </c>
      <c r="C47" s="6" t="n">
        <v>162157</v>
      </c>
    </row>
    <row r="48" spans="1:3">
      <c r="A48" s="4" t="s">
        <v>1335</v>
      </c>
      <c r="B48" s="4" t="s">
        <v>1359</v>
      </c>
      <c r="C48" s="4" t="s">
        <v>1359</v>
      </c>
    </row>
    <row r="49" spans="1:3">
      <c r="A49" s="4" t="s">
        <v>1337</v>
      </c>
      <c r="B49" s="4" t="s">
        <v>1338</v>
      </c>
      <c r="C49" s="4" t="s">
        <v>1338</v>
      </c>
    </row>
    <row r="50" spans="1:3">
      <c r="A50" s="4" t="s">
        <v>1339</v>
      </c>
      <c r="B50" s="4" t="s">
        <v>1338</v>
      </c>
      <c r="C50" s="4" t="s">
        <v>1338</v>
      </c>
    </row>
    <row r="51" spans="1:3">
      <c r="A51" s="4" t="s">
        <v>1360</v>
      </c>
    </row>
    <row r="52" spans="1:3">
      <c r="A52" s="4" t="s">
        <v>1330</v>
      </c>
      <c r="B52" s="6" t="n">
        <v>483569</v>
      </c>
      <c r="C52" s="6" t="n">
        <v>396157</v>
      </c>
    </row>
    <row r="53" spans="1:3">
      <c r="A53" s="4" t="s">
        <v>1331</v>
      </c>
      <c r="B53" s="4" t="s">
        <v>1349</v>
      </c>
      <c r="C53" s="4" t="s">
        <v>1350</v>
      </c>
    </row>
    <row r="54" spans="1:3">
      <c r="A54" s="4" t="s">
        <v>1334</v>
      </c>
      <c r="B54" s="6" t="n">
        <v>184222</v>
      </c>
      <c r="C54" s="6" t="n">
        <v>162101</v>
      </c>
    </row>
    <row r="55" spans="1:3">
      <c r="A55" s="4" t="s">
        <v>1335</v>
      </c>
      <c r="B55" s="4" t="s">
        <v>1359</v>
      </c>
      <c r="C55" s="4" t="s">
        <v>1359</v>
      </c>
    </row>
    <row r="56" spans="1:3">
      <c r="A56" s="4" t="s">
        <v>1337</v>
      </c>
      <c r="B56" s="6" t="n">
        <v>266098</v>
      </c>
      <c r="C56" s="6" t="n">
        <v>234146</v>
      </c>
    </row>
    <row r="57" spans="1:3">
      <c r="A57" s="4" t="s">
        <v>1339</v>
      </c>
      <c r="B57" s="4" t="s">
        <v>1361</v>
      </c>
      <c r="C57" s="4" t="s">
        <v>1361</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62</v>
      </c>
      <c r="B1" s="2" t="s">
        <v>1363</v>
      </c>
      <c r="N1" s="2" t="s">
        <v>1</v>
      </c>
    </row>
    <row r="2" spans="1:16">
      <c r="B2" s="2" t="s">
        <v>2</v>
      </c>
      <c r="C2" s="2" t="s">
        <v>1364</v>
      </c>
      <c r="D2" s="2" t="s">
        <v>4</v>
      </c>
      <c r="E2" s="2" t="s">
        <v>1365</v>
      </c>
      <c r="F2" s="2" t="s">
        <v>32</v>
      </c>
      <c r="G2" s="2" t="s">
        <v>1366</v>
      </c>
      <c r="H2" s="2" t="s">
        <v>1367</v>
      </c>
      <c r="I2" s="2" t="s">
        <v>1368</v>
      </c>
      <c r="J2" s="2" t="s">
        <v>82</v>
      </c>
      <c r="K2" s="2" t="s">
        <v>1369</v>
      </c>
      <c r="L2" s="2" t="s">
        <v>1370</v>
      </c>
      <c r="M2" s="2" t="s">
        <v>1371</v>
      </c>
      <c r="N2" s="2" t="s">
        <v>2</v>
      </c>
      <c r="O2" s="2" t="s">
        <v>32</v>
      </c>
      <c r="P2" s="2" t="s">
        <v>82</v>
      </c>
    </row>
    <row r="3" spans="1:16">
      <c r="A3" s="4" t="s">
        <v>146</v>
      </c>
      <c r="N3" s="6" t="n">
        <v>45342</v>
      </c>
      <c r="O3" s="6" t="n">
        <v>46502</v>
      </c>
      <c r="P3" s="6" t="n">
        <v>43529</v>
      </c>
    </row>
    <row r="4" spans="1:16">
      <c r="A4" s="4" t="s">
        <v>1372</v>
      </c>
    </row>
    <row r="5" spans="1:16">
      <c r="A5" s="4" t="s">
        <v>1373</v>
      </c>
      <c r="B5" s="6" t="n">
        <v>46937</v>
      </c>
      <c r="C5" s="6" t="n">
        <v>46856</v>
      </c>
      <c r="D5" s="6" t="n">
        <v>45636</v>
      </c>
      <c r="E5" s="6" t="n">
        <v>45746</v>
      </c>
      <c r="F5" s="6" t="n">
        <v>44956</v>
      </c>
      <c r="G5" s="6" t="n">
        <v>45755</v>
      </c>
      <c r="H5" s="6" t="n">
        <v>45734</v>
      </c>
      <c r="I5" s="6" t="n">
        <v>47906</v>
      </c>
      <c r="J5" s="6" t="n">
        <v>49077</v>
      </c>
      <c r="K5" s="6" t="n">
        <v>47607</v>
      </c>
      <c r="L5" s="6" t="n">
        <v>44384</v>
      </c>
      <c r="M5" s="6" t="n">
        <v>42294</v>
      </c>
    </row>
    <row r="6" spans="1:16">
      <c r="A6" s="4" t="s">
        <v>1374</v>
      </c>
      <c r="B6" s="5" t="n">
        <v>6690</v>
      </c>
      <c r="C6" s="5" t="n">
        <v>5828</v>
      </c>
      <c r="D6" s="5" t="n">
        <v>4974</v>
      </c>
      <c r="E6" s="5" t="n">
        <v>4627</v>
      </c>
      <c r="F6" s="5" t="n">
        <v>4261</v>
      </c>
      <c r="G6" s="5" t="n">
        <v>4230</v>
      </c>
      <c r="H6" s="5" t="n">
        <v>3725</v>
      </c>
      <c r="I6" s="5" t="n">
        <v>3781</v>
      </c>
      <c r="J6" s="5" t="n">
        <v>3559</v>
      </c>
      <c r="K6" s="5" t="n">
        <v>3501</v>
      </c>
      <c r="L6" s="5" t="n">
        <v>4413</v>
      </c>
      <c r="M6" s="5" t="n">
        <v>4328</v>
      </c>
    </row>
    <row r="7" spans="1:16">
      <c r="A7" s="4" t="s">
        <v>1375</v>
      </c>
      <c r="B7" s="5" t="n">
        <v>2380</v>
      </c>
      <c r="C7" s="5" t="n">
        <v>2500</v>
      </c>
      <c r="D7" s="5" t="n">
        <v>2300</v>
      </c>
      <c r="E7" s="5" t="n">
        <v>2101</v>
      </c>
      <c r="F7" s="5" t="n">
        <v>1216</v>
      </c>
      <c r="G7" s="5" t="n">
        <v>1703</v>
      </c>
      <c r="H7" s="5" t="n">
        <v>1300</v>
      </c>
      <c r="I7" s="5" t="n">
        <v>1300</v>
      </c>
      <c r="J7" s="5" t="n">
        <v>53</v>
      </c>
      <c r="K7" s="5" t="n">
        <v>945</v>
      </c>
      <c r="L7" s="5" t="n">
        <v>1462</v>
      </c>
      <c r="M7" s="5" t="n">
        <v>1691</v>
      </c>
    </row>
    <row r="8" spans="1:16">
      <c r="A8" s="4" t="s">
        <v>1376</v>
      </c>
      <c r="B8" s="5" t="n">
        <v>-9</v>
      </c>
      <c r="C8" s="5" t="n">
        <v>144</v>
      </c>
      <c r="D8" s="5" t="n">
        <v>2735</v>
      </c>
      <c r="E8" s="5" t="n">
        <v>3</v>
      </c>
      <c r="G8" s="5" t="n">
        <v>2</v>
      </c>
      <c r="J8" s="5" t="n">
        <v>1176</v>
      </c>
      <c r="K8" s="5" t="n">
        <v>321</v>
      </c>
      <c r="L8" s="5" t="n">
        <v>569</v>
      </c>
      <c r="M8" s="5" t="n">
        <v>73</v>
      </c>
    </row>
    <row r="9" spans="1:16">
      <c r="A9" s="4" t="s">
        <v>1377</v>
      </c>
      <c r="B9" s="5" t="n">
        <v>7530</v>
      </c>
      <c r="C9" s="5" t="n">
        <v>7090</v>
      </c>
      <c r="D9" s="5" t="n">
        <v>8916</v>
      </c>
      <c r="E9" s="5" t="n">
        <v>4974</v>
      </c>
      <c r="F9" s="5" t="n">
        <v>5060</v>
      </c>
      <c r="G9" s="5" t="n">
        <v>5120</v>
      </c>
      <c r="H9" s="5" t="n">
        <v>3457</v>
      </c>
      <c r="I9" s="5" t="n">
        <v>-56</v>
      </c>
      <c r="J9" s="5" t="n">
        <v>1398</v>
      </c>
      <c r="K9" s="5" t="n">
        <v>1778</v>
      </c>
      <c r="L9" s="5" t="n">
        <v>10631</v>
      </c>
      <c r="M9" s="5" t="n">
        <v>924</v>
      </c>
    </row>
    <row r="10" spans="1:16">
      <c r="A10" s="4" t="s">
        <v>1378</v>
      </c>
      <c r="B10" s="5" t="n">
        <v>29043</v>
      </c>
      <c r="C10" s="5" t="n">
        <v>30657</v>
      </c>
      <c r="D10" s="5" t="n">
        <v>29807</v>
      </c>
      <c r="E10" s="5" t="n">
        <v>30920</v>
      </c>
      <c r="F10" s="5" t="n">
        <v>29145</v>
      </c>
      <c r="G10" s="5" t="n">
        <v>30014</v>
      </c>
      <c r="H10" s="5" t="n">
        <v>27949</v>
      </c>
      <c r="I10" s="5" t="n">
        <v>27242</v>
      </c>
      <c r="J10" s="5" t="n">
        <v>31168</v>
      </c>
      <c r="K10" s="5" t="n">
        <v>29398</v>
      </c>
      <c r="L10" s="5" t="n">
        <v>34399</v>
      </c>
      <c r="M10" s="5" t="n">
        <v>25894</v>
      </c>
    </row>
    <row r="11" spans="1:16">
      <c r="A11" s="4" t="s">
        <v>1379</v>
      </c>
      <c r="B11" s="5" t="n">
        <v>4560</v>
      </c>
      <c r="C11" s="5" t="n">
        <v>3740</v>
      </c>
      <c r="D11" s="5" t="n">
        <v>4937</v>
      </c>
      <c r="E11" s="5" t="n">
        <v>3279</v>
      </c>
      <c r="F11" s="5" t="n">
        <v>3744</v>
      </c>
      <c r="G11" s="5" t="n">
        <v>3732</v>
      </c>
      <c r="H11" s="5" t="n">
        <v>4214</v>
      </c>
      <c r="I11" s="5" t="n">
        <v>3874</v>
      </c>
      <c r="J11" s="5" t="n">
        <v>3628</v>
      </c>
      <c r="K11" s="5" t="n">
        <v>3951</v>
      </c>
      <c r="L11" s="5" t="n">
        <v>3687</v>
      </c>
      <c r="M11" s="5" t="n">
        <v>2487</v>
      </c>
    </row>
    <row r="12" spans="1:16">
      <c r="A12" s="4" t="s">
        <v>146</v>
      </c>
      <c r="B12" s="5" t="n">
        <v>11794</v>
      </c>
      <c r="C12" s="5" t="n">
        <v>11221</v>
      </c>
      <c r="D12" s="5" t="n">
        <v>12534</v>
      </c>
      <c r="E12" s="5" t="n">
        <v>9793</v>
      </c>
    </row>
    <row r="13" spans="1:16">
      <c r="A13" s="4" t="s">
        <v>1380</v>
      </c>
      <c r="B13" s="6" t="n">
        <v>11794</v>
      </c>
      <c r="C13" s="6" t="n">
        <v>11221</v>
      </c>
      <c r="D13" s="6" t="n">
        <v>12534</v>
      </c>
      <c r="E13" s="6" t="n">
        <v>9793</v>
      </c>
      <c r="F13" s="6" t="n">
        <v>11531</v>
      </c>
      <c r="G13" s="6" t="n">
        <v>11051</v>
      </c>
      <c r="H13" s="6" t="n">
        <v>11858</v>
      </c>
      <c r="I13" s="6" t="n">
        <v>11508</v>
      </c>
      <c r="J13" s="6" t="n">
        <v>11923</v>
      </c>
      <c r="K13" s="6" t="n">
        <v>11445</v>
      </c>
      <c r="L13" s="6" t="n">
        <v>10909</v>
      </c>
      <c r="M13" s="6" t="n">
        <v>8673</v>
      </c>
    </row>
    <row r="14" spans="1:16">
      <c r="A14" s="4" t="s">
        <v>1381</v>
      </c>
      <c r="B14" s="7" t="n">
        <v>0.83</v>
      </c>
      <c r="C14" s="7" t="n">
        <v>0.8</v>
      </c>
      <c r="D14" s="7" t="n">
        <v>0.89</v>
      </c>
      <c r="E14" s="7" t="n">
        <v>0.7</v>
      </c>
      <c r="F14" s="7" t="n">
        <v>0.8100000000000001</v>
      </c>
      <c r="G14" s="7" t="n">
        <v>0.79</v>
      </c>
      <c r="H14" s="7" t="n">
        <v>0.85</v>
      </c>
      <c r="I14" s="7" t="n">
        <v>0.83</v>
      </c>
      <c r="J14" s="7" t="n">
        <v>0.86</v>
      </c>
      <c r="K14" s="7" t="n">
        <v>0.83</v>
      </c>
      <c r="L14" s="7" t="n">
        <v>0.79</v>
      </c>
      <c r="M14" s="7" t="n">
        <v>0.63</v>
      </c>
    </row>
    <row r="15" spans="1:16">
      <c r="A15" s="4" t="s">
        <v>1382</v>
      </c>
      <c r="F15" s="6" t="n">
        <v>11650</v>
      </c>
      <c r="G15" s="6" t="n">
        <v>11196</v>
      </c>
      <c r="H15" s="6" t="n">
        <v>12003</v>
      </c>
      <c r="I15" s="6" t="n">
        <v>11653</v>
      </c>
      <c r="J15" s="6" t="n">
        <v>12067</v>
      </c>
      <c r="K15" s="6" t="n">
        <v>11590</v>
      </c>
      <c r="L15" s="6" t="n">
        <v>11054</v>
      </c>
      <c r="M15" s="6" t="n">
        <v>8818</v>
      </c>
    </row>
  </sheetData>
  <mergeCells count="3">
    <mergeCell ref="A1:A2"/>
    <mergeCell ref="B1:M1"/>
    <mergeCell ref="N1:P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32</v>
      </c>
    </row>
    <row r="2" spans="1:3">
      <c r="A2" s="4" t="s">
        <v>34</v>
      </c>
      <c r="B2" s="6" t="n">
        <v>120203</v>
      </c>
      <c r="C2" s="6" t="n">
        <v>115198</v>
      </c>
    </row>
    <row r="3" spans="1:3">
      <c r="A3" s="4" t="s">
        <v>37</v>
      </c>
      <c r="B3" s="5" t="n">
        <v>213872</v>
      </c>
      <c r="C3" s="5" t="n">
        <v>262856</v>
      </c>
    </row>
    <row r="4" spans="1:3">
      <c r="A4" s="4" t="s">
        <v>43</v>
      </c>
      <c r="B4" s="5" t="n">
        <v>45649</v>
      </c>
      <c r="C4" s="5" t="n">
        <v>59322</v>
      </c>
    </row>
    <row r="5" spans="1:3">
      <c r="A5" s="4" t="s">
        <v>49</v>
      </c>
      <c r="B5" s="5" t="n">
        <v>4550663</v>
      </c>
      <c r="C5" s="5" t="n">
        <v>4104189</v>
      </c>
    </row>
    <row r="6" spans="1:3">
      <c r="A6" s="4" t="s">
        <v>1141</v>
      </c>
      <c r="B6" s="5" t="n">
        <v>75000</v>
      </c>
    </row>
    <row r="7" spans="1:3">
      <c r="A7" s="4" t="s">
        <v>63</v>
      </c>
      <c r="B7" s="5" t="n">
        <v>25942</v>
      </c>
      <c r="C7" s="5" t="n">
        <v>24371</v>
      </c>
    </row>
    <row r="8" spans="1:3">
      <c r="A8" s="4" t="s">
        <v>64</v>
      </c>
      <c r="B8" s="5" t="n">
        <v>402166</v>
      </c>
      <c r="C8" s="5" t="n">
        <v>368053</v>
      </c>
    </row>
    <row r="9" spans="1:3">
      <c r="A9" s="4" t="s">
        <v>1384</v>
      </c>
    </row>
    <row r="10" spans="1:3">
      <c r="A10" s="4" t="s">
        <v>34</v>
      </c>
      <c r="B10" s="5" t="n">
        <v>37716</v>
      </c>
      <c r="C10" s="5" t="n">
        <v>20009</v>
      </c>
    </row>
    <row r="11" spans="1:3">
      <c r="A11" s="4" t="s">
        <v>37</v>
      </c>
      <c r="C11" s="5" t="n">
        <v>3830</v>
      </c>
    </row>
    <row r="12" spans="1:3">
      <c r="A12" s="4" t="s">
        <v>1385</v>
      </c>
      <c r="B12" s="5" t="n">
        <v>494947</v>
      </c>
      <c r="C12" s="5" t="n">
        <v>403174</v>
      </c>
    </row>
    <row r="13" spans="1:3">
      <c r="A13" s="4" t="s">
        <v>184</v>
      </c>
      <c r="B13" s="5" t="n">
        <v>89</v>
      </c>
    </row>
    <row r="14" spans="1:3">
      <c r="A14" s="4" t="s">
        <v>43</v>
      </c>
      <c r="B14" s="5" t="n">
        <v>1214</v>
      </c>
      <c r="C14" s="5" t="n">
        <v>1335</v>
      </c>
    </row>
    <row r="15" spans="1:3">
      <c r="A15" s="4" t="s">
        <v>49</v>
      </c>
      <c r="B15" s="5" t="n">
        <v>533966</v>
      </c>
      <c r="C15" s="5" t="n">
        <v>428348</v>
      </c>
    </row>
    <row r="16" spans="1:3">
      <c r="A16" s="4" t="s">
        <v>1386</v>
      </c>
    </row>
    <row r="17" spans="1:3">
      <c r="A17" s="4" t="s">
        <v>1387</v>
      </c>
      <c r="B17" s="5" t="n">
        <v>4849</v>
      </c>
      <c r="C17" s="5" t="n">
        <v>3403</v>
      </c>
    </row>
    <row r="18" spans="1:3">
      <c r="A18" s="4" t="s">
        <v>1388</v>
      </c>
      <c r="C18" s="5" t="n">
        <v>944</v>
      </c>
    </row>
    <row r="19" spans="1:3">
      <c r="A19" s="4" t="s">
        <v>1141</v>
      </c>
      <c r="B19" s="5" t="n">
        <v>25774</v>
      </c>
      <c r="C19" s="5" t="n">
        <v>25774</v>
      </c>
    </row>
    <row r="20" spans="1:3">
      <c r="A20" s="4" t="s">
        <v>1389</v>
      </c>
      <c r="B20" s="5" t="n">
        <v>73537</v>
      </c>
    </row>
    <row r="21" spans="1:3">
      <c r="A21" s="4" t="s">
        <v>1390</v>
      </c>
      <c r="B21" s="5" t="n">
        <v>140</v>
      </c>
      <c r="C21" s="5" t="n">
        <v>139</v>
      </c>
    </row>
    <row r="22" spans="1:3">
      <c r="A22" s="4" t="s">
        <v>63</v>
      </c>
      <c r="B22" s="5" t="n">
        <v>25942</v>
      </c>
      <c r="C22" s="5" t="n">
        <v>24371</v>
      </c>
    </row>
    <row r="23" spans="1:3">
      <c r="A23" s="4" t="s">
        <v>64</v>
      </c>
      <c r="B23" s="5" t="n">
        <v>402166</v>
      </c>
      <c r="C23" s="5" t="n">
        <v>368053</v>
      </c>
    </row>
    <row r="24" spans="1:3">
      <c r="A24" s="4" t="s">
        <v>1391</v>
      </c>
      <c r="B24" s="5" t="n">
        <v>1558</v>
      </c>
      <c r="C24" s="5" t="n">
        <v>5664</v>
      </c>
    </row>
    <row r="25" spans="1:3">
      <c r="A25" s="4" t="s">
        <v>1392</v>
      </c>
      <c r="B25" s="6" t="n">
        <v>533966</v>
      </c>
      <c r="C25" s="6" t="n">
        <v>428348</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2</v>
      </c>
      <c r="D2" s="2" t="s">
        <v>82</v>
      </c>
    </row>
    <row r="3" spans="1:4">
      <c r="A3" s="4" t="s">
        <v>1394</v>
      </c>
      <c r="C3" s="6" t="n">
        <v>-1115</v>
      </c>
    </row>
    <row r="4" spans="1:4">
      <c r="A4" s="4" t="s">
        <v>89</v>
      </c>
      <c r="B4" s="6" t="n">
        <v>22119</v>
      </c>
      <c r="C4" s="5" t="n">
        <v>15997</v>
      </c>
      <c r="D4" s="6" t="n">
        <v>15801</v>
      </c>
    </row>
    <row r="5" spans="1:4">
      <c r="A5" s="4" t="s">
        <v>1395</v>
      </c>
    </row>
    <row r="6" spans="1:4">
      <c r="A6" s="4" t="s">
        <v>1396</v>
      </c>
      <c r="B6" s="5" t="n">
        <v>11034</v>
      </c>
      <c r="C6" s="5" t="n">
        <v>26561</v>
      </c>
      <c r="D6" s="5" t="n">
        <v>34237</v>
      </c>
    </row>
    <row r="7" spans="1:4">
      <c r="A7" s="4" t="s">
        <v>1397</v>
      </c>
      <c r="B7" s="5" t="n">
        <v>-241</v>
      </c>
      <c r="C7" s="5" t="n">
        <v>-91</v>
      </c>
      <c r="D7" s="5" t="n">
        <v>-388</v>
      </c>
    </row>
    <row r="8" spans="1:4">
      <c r="A8" s="4" t="s">
        <v>1398</v>
      </c>
      <c r="B8" s="5" t="n">
        <v>11275</v>
      </c>
      <c r="C8" s="5" t="n">
        <v>26652</v>
      </c>
      <c r="D8" s="5" t="n">
        <v>34625</v>
      </c>
    </row>
    <row r="9" spans="1:4">
      <c r="A9" s="4" t="s">
        <v>1399</v>
      </c>
      <c r="B9" s="5" t="n">
        <v>34067</v>
      </c>
      <c r="C9" s="5" t="n">
        <v>19850</v>
      </c>
      <c r="D9" s="5" t="n">
        <v>8904</v>
      </c>
    </row>
    <row r="10" spans="1:4">
      <c r="A10" s="4" t="s">
        <v>1400</v>
      </c>
      <c r="B10" s="5" t="n">
        <v>45342</v>
      </c>
      <c r="C10" s="5" t="n">
        <v>46502</v>
      </c>
      <c r="D10" s="5" t="n">
        <v>43529</v>
      </c>
    </row>
    <row r="11" spans="1:4">
      <c r="A11" s="4" t="s">
        <v>1401</v>
      </c>
    </row>
    <row r="12" spans="1:4">
      <c r="A12" s="4" t="s">
        <v>1402</v>
      </c>
      <c r="B12" s="5" t="n">
        <v>12000</v>
      </c>
      <c r="C12" s="5" t="n">
        <v>27000</v>
      </c>
      <c r="D12" s="5" t="n">
        <v>36000</v>
      </c>
    </row>
    <row r="13" spans="1:4">
      <c r="A13" s="4" t="s">
        <v>1403</v>
      </c>
      <c r="C13" s="5" t="n">
        <v>5</v>
      </c>
      <c r="D13" s="5" t="n">
        <v>22</v>
      </c>
    </row>
    <row r="14" spans="1:4">
      <c r="A14" s="4" t="s">
        <v>1394</v>
      </c>
      <c r="B14" s="5" t="n">
        <v>2735</v>
      </c>
      <c r="C14" s="5" t="n">
        <v>1416</v>
      </c>
    </row>
    <row r="15" spans="1:4">
      <c r="A15" s="4" t="s">
        <v>1404</v>
      </c>
      <c r="B15" s="5" t="n">
        <v>2</v>
      </c>
      <c r="C15" s="5" t="n">
        <v>-7</v>
      </c>
      <c r="D15" s="5" t="n">
        <v>-20</v>
      </c>
    </row>
    <row r="16" spans="1:4">
      <c r="A16" s="4" t="s">
        <v>1405</v>
      </c>
      <c r="B16" s="5" t="n">
        <v>14737</v>
      </c>
      <c r="C16" s="5" t="n">
        <v>28414</v>
      </c>
      <c r="D16" s="5" t="n">
        <v>36002</v>
      </c>
    </row>
    <row r="17" spans="1:4">
      <c r="A17" s="4" t="s">
        <v>1406</v>
      </c>
    </row>
    <row r="18" spans="1:4">
      <c r="A18" s="4" t="s">
        <v>1407</v>
      </c>
      <c r="B18" s="5" t="n">
        <v>1322</v>
      </c>
      <c r="C18" s="5" t="n">
        <v>1139</v>
      </c>
      <c r="D18" s="5" t="n">
        <v>1198</v>
      </c>
    </row>
    <row r="19" spans="1:4">
      <c r="A19" s="4" t="s">
        <v>89</v>
      </c>
      <c r="B19" s="5" t="n">
        <v>2381</v>
      </c>
      <c r="C19" s="5" t="n">
        <v>714</v>
      </c>
      <c r="D19" s="5" t="n">
        <v>567</v>
      </c>
    </row>
    <row r="20" spans="1:4">
      <c r="A20" s="4" t="s">
        <v>1408</v>
      </c>
      <c r="B20" s="6" t="n">
        <v>3703</v>
      </c>
      <c r="C20" s="6" t="n">
        <v>1853</v>
      </c>
      <c r="D20" s="6" t="n">
        <v>1765</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2</v>
      </c>
      <c r="D2" s="2" t="s">
        <v>82</v>
      </c>
    </row>
    <row r="3" spans="1:4">
      <c r="A3" s="4" t="s">
        <v>1394</v>
      </c>
      <c r="C3" s="6" t="n">
        <v>-1115</v>
      </c>
    </row>
    <row r="4" spans="1:4">
      <c r="A4" s="4" t="s">
        <v>1410</v>
      </c>
      <c r="B4" s="6" t="n">
        <v>289</v>
      </c>
      <c r="C4" s="5" t="n">
        <v>204</v>
      </c>
      <c r="D4" s="6" t="n">
        <v>19</v>
      </c>
    </row>
    <row r="5" spans="1:4">
      <c r="A5" s="4" t="s">
        <v>43</v>
      </c>
      <c r="B5" s="5" t="n">
        <v>12655</v>
      </c>
      <c r="C5" s="5" t="n">
        <v>3982</v>
      </c>
      <c r="D5" s="5" t="n">
        <v>8430</v>
      </c>
    </row>
    <row r="6" spans="1:4">
      <c r="A6" s="4" t="s">
        <v>187</v>
      </c>
      <c r="B6" s="5" t="n">
        <v>80055</v>
      </c>
      <c r="C6" s="5" t="n">
        <v>71429</v>
      </c>
      <c r="D6" s="5" t="n">
        <v>67433</v>
      </c>
    </row>
    <row r="7" spans="1:4">
      <c r="A7" s="4" t="s">
        <v>201</v>
      </c>
      <c r="B7" s="5" t="n">
        <v>55000</v>
      </c>
      <c r="C7" s="5" t="n">
        <v>56169</v>
      </c>
      <c r="D7" s="5" t="n">
        <v>220169</v>
      </c>
    </row>
    <row r="8" spans="1:4">
      <c r="A8" s="4" t="s">
        <v>205</v>
      </c>
      <c r="B8" s="5" t="n">
        <v>-198146</v>
      </c>
      <c r="C8" s="5" t="n">
        <v>-196195</v>
      </c>
      <c r="D8" s="5" t="n">
        <v>35870</v>
      </c>
    </row>
    <row r="9" spans="1:4">
      <c r="A9" s="4" t="s">
        <v>216</v>
      </c>
      <c r="C9" s="5" t="n">
        <v>-57943</v>
      </c>
    </row>
    <row r="10" spans="1:4">
      <c r="A10" s="4" t="s">
        <v>1411</v>
      </c>
      <c r="C10" s="5" t="n">
        <v>-3885</v>
      </c>
    </row>
    <row r="11" spans="1:4">
      <c r="A11" s="4" t="s">
        <v>219</v>
      </c>
      <c r="B11" s="5" t="n">
        <v>198677</v>
      </c>
      <c r="C11" s="5" t="n">
        <v>105302</v>
      </c>
      <c r="D11" s="5" t="n">
        <v>-112581</v>
      </c>
    </row>
    <row r="12" spans="1:4">
      <c r="A12" s="4" t="s">
        <v>1412</v>
      </c>
    </row>
    <row r="13" spans="1:4">
      <c r="A13" s="4" t="s">
        <v>1413</v>
      </c>
      <c r="B13" s="5" t="n">
        <v>17707</v>
      </c>
      <c r="C13" s="5" t="n">
        <v>-44827</v>
      </c>
      <c r="D13" s="5" t="n">
        <v>25871</v>
      </c>
    </row>
    <row r="14" spans="1:4">
      <c r="A14" s="4" t="s">
        <v>1414</v>
      </c>
      <c r="B14" s="5" t="n">
        <v>20009</v>
      </c>
      <c r="C14" s="5" t="n">
        <v>64836</v>
      </c>
      <c r="D14" s="5" t="n">
        <v>38965</v>
      </c>
    </row>
    <row r="15" spans="1:4">
      <c r="A15" s="4" t="s">
        <v>1415</v>
      </c>
      <c r="B15" s="5" t="n">
        <v>37716</v>
      </c>
      <c r="C15" s="5" t="n">
        <v>20009</v>
      </c>
      <c r="D15" s="5" t="n">
        <v>64836</v>
      </c>
    </row>
    <row r="16" spans="1:4">
      <c r="A16" s="4" t="s">
        <v>1416</v>
      </c>
    </row>
    <row r="17" spans="1:4">
      <c r="A17" s="4" t="s">
        <v>1417</v>
      </c>
      <c r="B17" s="5" t="n">
        <v>45342</v>
      </c>
      <c r="C17" s="5" t="n">
        <v>46502</v>
      </c>
      <c r="D17" s="5" t="n">
        <v>43529</v>
      </c>
    </row>
    <row r="18" spans="1:4">
      <c r="A18" s="4" t="s">
        <v>187</v>
      </c>
      <c r="B18" s="5" t="n">
        <v>10776</v>
      </c>
      <c r="C18" s="5" t="n">
        <v>25913</v>
      </c>
      <c r="D18" s="5" t="n">
        <v>35182</v>
      </c>
    </row>
    <row r="19" spans="1:4">
      <c r="A19" s="4" t="s">
        <v>1418</v>
      </c>
    </row>
    <row r="20" spans="1:4">
      <c r="A20" s="4" t="s">
        <v>1419</v>
      </c>
      <c r="B20" s="5" t="n">
        <v>-34067</v>
      </c>
      <c r="C20" s="5" t="n">
        <v>-19850</v>
      </c>
      <c r="D20" s="5" t="n">
        <v>-8904</v>
      </c>
    </row>
    <row r="21" spans="1:4">
      <c r="A21" s="4" t="s">
        <v>173</v>
      </c>
      <c r="B21" s="5" t="n">
        <v>483</v>
      </c>
      <c r="C21" s="5" t="n">
        <v>382</v>
      </c>
      <c r="D21" s="5" t="n">
        <v>565</v>
      </c>
    </row>
    <row r="22" spans="1:4">
      <c r="A22" s="4" t="s">
        <v>1394</v>
      </c>
      <c r="C22" s="5" t="n">
        <v>-1115</v>
      </c>
    </row>
    <row r="23" spans="1:4">
      <c r="A23" s="4" t="s">
        <v>1420</v>
      </c>
      <c r="C23" s="5" t="n">
        <v>-301</v>
      </c>
    </row>
    <row r="24" spans="1:4">
      <c r="A24" s="4" t="s">
        <v>97</v>
      </c>
      <c r="B24" s="5" t="n">
        <v>-2735</v>
      </c>
    </row>
    <row r="25" spans="1:4">
      <c r="A25" s="4" t="s">
        <v>1421</v>
      </c>
    </row>
    <row r="26" spans="1:4">
      <c r="A26" s="4" t="s">
        <v>43</v>
      </c>
      <c r="B26" s="5" t="n">
        <v>175</v>
      </c>
      <c r="C26" s="5" t="n">
        <v>-27</v>
      </c>
      <c r="D26" s="5" t="n">
        <v>-3</v>
      </c>
    </row>
    <row r="27" spans="1:4">
      <c r="A27" s="4" t="s">
        <v>1387</v>
      </c>
      <c r="B27" s="5" t="n">
        <v>1495</v>
      </c>
      <c r="C27" s="5" t="n">
        <v>63</v>
      </c>
      <c r="D27" s="5" t="n">
        <v>-67</v>
      </c>
    </row>
    <row r="28" spans="1:4">
      <c r="A28" s="4" t="s">
        <v>1422</v>
      </c>
      <c r="B28" s="5" t="n">
        <v>-206</v>
      </c>
      <c r="C28" s="5" t="n">
        <v>55</v>
      </c>
      <c r="D28" s="5" t="n">
        <v>43</v>
      </c>
    </row>
    <row r="29" spans="1:4">
      <c r="A29" s="4" t="s">
        <v>1423</v>
      </c>
    </row>
    <row r="30" spans="1:4">
      <c r="A30" s="4" t="s">
        <v>201</v>
      </c>
      <c r="B30" s="5" t="n">
        <v>3583</v>
      </c>
    </row>
    <row r="31" spans="1:4">
      <c r="A31" s="4" t="s">
        <v>1424</v>
      </c>
      <c r="B31" s="5" t="n">
        <v>-60000</v>
      </c>
    </row>
    <row r="32" spans="1:4">
      <c r="A32" s="4" t="s">
        <v>1425</v>
      </c>
      <c r="B32" s="5" t="n">
        <v>-2</v>
      </c>
      <c r="C32" s="5" t="n">
        <v>16</v>
      </c>
      <c r="D32" s="5" t="n">
        <v>20</v>
      </c>
    </row>
    <row r="33" spans="1:4">
      <c r="A33" s="4" t="s">
        <v>205</v>
      </c>
      <c r="B33" s="5" t="n">
        <v>-56419</v>
      </c>
      <c r="C33" s="5" t="n">
        <v>16</v>
      </c>
      <c r="D33" s="5" t="n">
        <v>20</v>
      </c>
    </row>
    <row r="34" spans="1:4">
      <c r="A34" s="4" t="s">
        <v>1426</v>
      </c>
    </row>
    <row r="35" spans="1:4">
      <c r="A35" s="4" t="s">
        <v>1427</v>
      </c>
      <c r="B35" s="5" t="n">
        <v>73472</v>
      </c>
    </row>
    <row r="36" spans="1:4">
      <c r="A36" s="4" t="s">
        <v>216</v>
      </c>
      <c r="C36" s="5" t="n">
        <v>-57943</v>
      </c>
    </row>
    <row r="37" spans="1:4">
      <c r="A37" s="4" t="s">
        <v>1411</v>
      </c>
      <c r="C37" s="5" t="n">
        <v>-3885</v>
      </c>
    </row>
    <row r="38" spans="1:4">
      <c r="A38" s="4" t="s">
        <v>1428</v>
      </c>
      <c r="D38" s="5" t="n">
        <v>-512</v>
      </c>
    </row>
    <row r="39" spans="1:4">
      <c r="A39" s="4" t="s">
        <v>1429</v>
      </c>
      <c r="B39" s="5" t="n">
        <v>-12232</v>
      </c>
      <c r="C39" s="5" t="n">
        <v>-12290</v>
      </c>
      <c r="D39" s="5" t="n">
        <v>-11257</v>
      </c>
    </row>
    <row r="40" spans="1:4">
      <c r="A40" s="4" t="s">
        <v>1430</v>
      </c>
      <c r="B40" s="5" t="n">
        <v>2110</v>
      </c>
      <c r="C40" s="5" t="n">
        <v>3362</v>
      </c>
      <c r="D40" s="5" t="n">
        <v>2438</v>
      </c>
    </row>
    <row r="41" spans="1:4">
      <c r="A41" s="4" t="s">
        <v>219</v>
      </c>
      <c r="B41" s="6" t="n">
        <v>63350</v>
      </c>
      <c r="C41" s="6" t="n">
        <v>-70756</v>
      </c>
      <c r="D41" s="6" t="n">
        <v>-9331</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2</v>
      </c>
      <c r="D2" s="2" t="s">
        <v>82</v>
      </c>
    </row>
    <row r="3" spans="1:4">
      <c r="A3" s="4" t="s">
        <v>1432</v>
      </c>
      <c r="B3" s="6" t="n">
        <v>-2363</v>
      </c>
      <c r="C3" s="6" t="n">
        <v>-1321</v>
      </c>
      <c r="D3" s="6" t="n">
        <v>6128</v>
      </c>
    </row>
    <row r="4" spans="1:4">
      <c r="A4" s="4" t="s">
        <v>1433</v>
      </c>
    </row>
    <row r="5" spans="1:4">
      <c r="A5" s="4" t="s">
        <v>1432</v>
      </c>
      <c r="B5" s="5" t="n">
        <v>-158</v>
      </c>
      <c r="C5" s="5" t="n">
        <v>400</v>
      </c>
      <c r="D5" s="5" t="n">
        <v>185</v>
      </c>
    </row>
    <row r="6" spans="1:4">
      <c r="A6" s="4" t="s">
        <v>1434</v>
      </c>
      <c r="B6" s="5" t="n">
        <v>-1742</v>
      </c>
    </row>
    <row r="7" spans="1:4">
      <c r="A7" s="4" t="s">
        <v>1435</v>
      </c>
      <c r="B7" s="5" t="n">
        <v>87</v>
      </c>
      <c r="C7" s="5" t="n">
        <v>-50</v>
      </c>
      <c r="D7" s="5" t="n">
        <v>-164</v>
      </c>
    </row>
    <row r="8" spans="1:4">
      <c r="A8" s="4" t="s">
        <v>1436</v>
      </c>
      <c r="B8" s="5" t="n">
        <v>-2293</v>
      </c>
      <c r="C8" s="5" t="n">
        <v>-1722</v>
      </c>
      <c r="D8" s="5" t="n">
        <v>4553</v>
      </c>
    </row>
    <row r="9" spans="1:4">
      <c r="A9" s="4" t="s">
        <v>1437</v>
      </c>
      <c r="B9" s="6" t="n">
        <v>41236</v>
      </c>
      <c r="C9" s="6" t="n">
        <v>45130</v>
      </c>
      <c r="D9" s="6" t="n">
        <v>48103</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1439</v>
      </c>
    </row>
    <row r="2" spans="1:2">
      <c r="A2" s="3" t="s">
        <v>611</v>
      </c>
    </row>
    <row r="3" spans="1:2">
      <c r="A3" s="4" t="s">
        <v>1440</v>
      </c>
      <c r="B3" s="6" t="n">
        <v>44363</v>
      </c>
    </row>
    <row r="4" spans="1:2">
      <c r="A4" s="4" t="s">
        <v>1441</v>
      </c>
      <c r="B4" s="5" t="n">
        <v>157524</v>
      </c>
    </row>
    <row r="5" spans="1:2">
      <c r="A5" s="4" t="s">
        <v>1442</v>
      </c>
      <c r="B5" s="5" t="n">
        <v>17990</v>
      </c>
    </row>
    <row r="6" spans="1:2">
      <c r="A6" s="4" t="s">
        <v>1443</v>
      </c>
      <c r="B6" s="5" t="n">
        <v>410</v>
      </c>
    </row>
    <row r="7" spans="1:2">
      <c r="A7" s="4" t="s">
        <v>1444</v>
      </c>
      <c r="B7" s="5" t="n">
        <v>4424</v>
      </c>
    </row>
    <row r="8" spans="1:2">
      <c r="A8" s="4" t="s">
        <v>1445</v>
      </c>
      <c r="B8" s="5" t="n">
        <v>224811</v>
      </c>
    </row>
    <row r="9" spans="1:2">
      <c r="A9" s="4" t="s">
        <v>1446</v>
      </c>
      <c r="B9" s="5" t="n">
        <v>228528</v>
      </c>
    </row>
    <row r="10" spans="1:2">
      <c r="A10" s="4" t="s">
        <v>1447</v>
      </c>
      <c r="B10" s="5" t="n">
        <v>50</v>
      </c>
    </row>
    <row r="11" spans="1:2">
      <c r="A11" s="4" t="s">
        <v>1448</v>
      </c>
      <c r="B11" s="5" t="n">
        <v>403</v>
      </c>
    </row>
    <row r="12" spans="1:2">
      <c r="A12" s="4" t="s">
        <v>1449</v>
      </c>
      <c r="B12" s="5" t="n">
        <v>58</v>
      </c>
    </row>
    <row r="13" spans="1:2">
      <c r="A13" s="4" t="s">
        <v>1450</v>
      </c>
      <c r="B13" s="5" t="n">
        <v>229039</v>
      </c>
    </row>
    <row r="14" spans="1:2">
      <c r="A14" s="4" t="s">
        <v>1451</v>
      </c>
      <c r="B14" s="6" t="n">
        <v>4228</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1439</v>
      </c>
    </row>
    <row r="2" spans="1:2">
      <c r="A2" s="4" t="s">
        <v>1453</v>
      </c>
      <c r="B2" s="6" t="n">
        <v>-7135</v>
      </c>
    </row>
    <row r="3" spans="1:2">
      <c r="A3" s="4" t="s">
        <v>1454</v>
      </c>
      <c r="B3" s="5" t="n">
        <v>4424</v>
      </c>
    </row>
    <row r="4" spans="1:2">
      <c r="A4" s="4" t="s">
        <v>1455</v>
      </c>
      <c r="B4" s="5" t="n">
        <v>4228</v>
      </c>
    </row>
    <row r="5" spans="1:2">
      <c r="A5" s="4" t="s">
        <v>1456</v>
      </c>
    </row>
    <row r="6" spans="1:2">
      <c r="A6" s="4" t="s">
        <v>1457</v>
      </c>
      <c r="B6" s="5" t="n">
        <v>-277</v>
      </c>
    </row>
    <row r="7" spans="1:2">
      <c r="A7" s="4" t="s">
        <v>1458</v>
      </c>
      <c r="B7" s="5" t="n">
        <v>-1340</v>
      </c>
    </row>
    <row r="8" spans="1:2">
      <c r="A8" s="4" t="s">
        <v>1459</v>
      </c>
      <c r="B8" s="6" t="n">
        <v>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2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2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24</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2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37400</v>
      </c>
      <c r="C3" s="6" t="n">
        <v>38149</v>
      </c>
    </row>
    <row r="4" spans="1:3">
      <c r="A4" s="3" t="s">
        <v>71</v>
      </c>
    </row>
    <row r="5" spans="1:3">
      <c r="A5" s="4" t="s">
        <v>72</v>
      </c>
      <c r="B5" s="7" t="n">
        <v>0.01</v>
      </c>
      <c r="C5" s="7" t="n">
        <v>0.01</v>
      </c>
    </row>
    <row r="6" spans="1:3">
      <c r="A6" s="4" t="s">
        <v>73</v>
      </c>
      <c r="B6" s="5" t="n">
        <v>1000000</v>
      </c>
      <c r="C6" s="5" t="n">
        <v>1000000</v>
      </c>
    </row>
    <row r="7" spans="1:3">
      <c r="A7" s="4" t="s">
        <v>74</v>
      </c>
      <c r="B7" s="5" t="n">
        <v>0</v>
      </c>
      <c r="C7" s="5" t="n">
        <v>0</v>
      </c>
    </row>
    <row r="8" spans="1:3">
      <c r="A8" s="4" t="s">
        <v>75</v>
      </c>
      <c r="B8" s="5" t="n">
        <v>0</v>
      </c>
      <c r="C8" s="5" t="n">
        <v>0</v>
      </c>
    </row>
    <row r="9" spans="1:3">
      <c r="A9" s="4" t="s">
        <v>76</v>
      </c>
      <c r="B9" s="7" t="n">
        <v>0.01</v>
      </c>
      <c r="C9" s="7" t="n">
        <v>0.01</v>
      </c>
    </row>
    <row r="10" spans="1:3">
      <c r="A10" s="4" t="s">
        <v>77</v>
      </c>
      <c r="B10" s="5" t="n">
        <v>20000000</v>
      </c>
      <c r="C10" s="5" t="n">
        <v>20000000</v>
      </c>
    </row>
    <row r="11" spans="1:3">
      <c r="A11" s="4" t="s">
        <v>78</v>
      </c>
      <c r="B11" s="5" t="n">
        <v>13968386</v>
      </c>
      <c r="C11" s="5" t="n">
        <v>13887932</v>
      </c>
    </row>
    <row r="12" spans="1:3">
      <c r="A12" s="4" t="s">
        <v>79</v>
      </c>
      <c r="B12" s="5" t="n">
        <v>13968386</v>
      </c>
      <c r="C12" s="5" t="n">
        <v>13887932</v>
      </c>
    </row>
    <row r="13" spans="1:3">
      <c r="A13" s="4" t="s">
        <v>80</v>
      </c>
      <c r="B13" s="6" t="n">
        <v>887</v>
      </c>
      <c r="C13" s="6" t="n">
        <v>3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24</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24</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78883</v>
      </c>
      <c r="C4" s="6" t="n">
        <v>177240</v>
      </c>
      <c r="D4" s="6" t="n">
        <v>172569</v>
      </c>
    </row>
    <row r="5" spans="1:4">
      <c r="A5" s="4" t="s">
        <v>85</v>
      </c>
      <c r="B5" s="5" t="n">
        <v>6292</v>
      </c>
      <c r="C5" s="5" t="n">
        <v>7111</v>
      </c>
      <c r="D5" s="5" t="n">
        <v>10793</v>
      </c>
    </row>
    <row r="6" spans="1:4">
      <c r="A6" s="4" t="s">
        <v>86</v>
      </c>
      <c r="B6" s="5" t="n">
        <v>185175</v>
      </c>
      <c r="C6" s="5" t="n">
        <v>184351</v>
      </c>
      <c r="D6" s="5" t="n">
        <v>183362</v>
      </c>
    </row>
    <row r="7" spans="1:4">
      <c r="A7" s="3" t="s">
        <v>87</v>
      </c>
    </row>
    <row r="8" spans="1:4">
      <c r="A8" s="4" t="s">
        <v>51</v>
      </c>
      <c r="B8" s="5" t="n">
        <v>17387</v>
      </c>
      <c r="C8" s="5" t="n">
        <v>13511</v>
      </c>
      <c r="D8" s="5" t="n">
        <v>11225</v>
      </c>
    </row>
    <row r="9" spans="1:4">
      <c r="A9" s="4" t="s">
        <v>52</v>
      </c>
      <c r="B9" s="5" t="n">
        <v>1214</v>
      </c>
      <c r="C9" s="5" t="n">
        <v>1707</v>
      </c>
      <c r="D9" s="5" t="n">
        <v>2910</v>
      </c>
    </row>
    <row r="10" spans="1:4">
      <c r="A10" s="4" t="s">
        <v>88</v>
      </c>
      <c r="B10" s="5" t="n">
        <v>1137</v>
      </c>
      <c r="C10" s="5" t="n">
        <v>65</v>
      </c>
      <c r="D10" s="5" t="n">
        <v>1099</v>
      </c>
    </row>
    <row r="11" spans="1:4">
      <c r="A11" s="4" t="s">
        <v>55</v>
      </c>
      <c r="B11" s="5" t="n">
        <v>803</v>
      </c>
      <c r="C11" s="5" t="n">
        <v>714</v>
      </c>
      <c r="D11" s="5" t="n">
        <v>567</v>
      </c>
    </row>
    <row r="12" spans="1:4">
      <c r="A12" s="4" t="s">
        <v>56</v>
      </c>
      <c r="B12" s="5" t="n">
        <v>1578</v>
      </c>
    </row>
    <row r="13" spans="1:4">
      <c r="A13" s="4" t="s">
        <v>89</v>
      </c>
      <c r="B13" s="5" t="n">
        <v>22119</v>
      </c>
      <c r="C13" s="5" t="n">
        <v>15997</v>
      </c>
      <c r="D13" s="5" t="n">
        <v>15801</v>
      </c>
    </row>
    <row r="14" spans="1:4">
      <c r="A14" s="4" t="s">
        <v>90</v>
      </c>
      <c r="B14" s="5" t="n">
        <v>163056</v>
      </c>
      <c r="C14" s="5" t="n">
        <v>168354</v>
      </c>
      <c r="D14" s="5" t="n">
        <v>167561</v>
      </c>
    </row>
    <row r="15" spans="1:4">
      <c r="A15" s="4" t="s">
        <v>91</v>
      </c>
      <c r="B15" s="5" t="n">
        <v>9281</v>
      </c>
      <c r="C15" s="5" t="n">
        <v>5519</v>
      </c>
      <c r="D15" s="5" t="n">
        <v>4151</v>
      </c>
    </row>
    <row r="16" spans="1:4">
      <c r="A16" s="4" t="s">
        <v>92</v>
      </c>
      <c r="B16" s="5" t="n">
        <v>153775</v>
      </c>
      <c r="C16" s="5" t="n">
        <v>162835</v>
      </c>
      <c r="D16" s="5" t="n">
        <v>163410</v>
      </c>
    </row>
    <row r="17" spans="1:4">
      <c r="A17" s="3" t="s">
        <v>93</v>
      </c>
    </row>
    <row r="18" spans="1:4">
      <c r="A18" s="4" t="s">
        <v>94</v>
      </c>
      <c r="B18" s="5" t="n">
        <v>1097</v>
      </c>
      <c r="C18" s="5" t="n">
        <v>1136</v>
      </c>
      <c r="D18" s="5" t="n">
        <v>1163</v>
      </c>
    </row>
    <row r="19" spans="1:4">
      <c r="A19" s="4" t="s">
        <v>95</v>
      </c>
      <c r="B19" s="5" t="n">
        <v>21666</v>
      </c>
      <c r="C19" s="5" t="n">
        <v>19841</v>
      </c>
      <c r="D19" s="5" t="n">
        <v>19075</v>
      </c>
    </row>
    <row r="20" spans="1:4">
      <c r="A20" s="4" t="s">
        <v>96</v>
      </c>
      <c r="B20" s="5" t="n">
        <v>3941</v>
      </c>
      <c r="C20" s="5" t="n">
        <v>3888</v>
      </c>
      <c r="D20" s="5" t="n">
        <v>4133</v>
      </c>
    </row>
    <row r="21" spans="1:4">
      <c r="A21" s="4" t="s">
        <v>97</v>
      </c>
      <c r="B21" s="5" t="n">
        <v>2873</v>
      </c>
      <c r="C21" s="5" t="n">
        <v>2</v>
      </c>
      <c r="D21" s="5" t="n">
        <v>2139</v>
      </c>
    </row>
    <row r="22" spans="1:4">
      <c r="A22" s="4" t="s">
        <v>98</v>
      </c>
      <c r="B22" s="5" t="n">
        <v>1747</v>
      </c>
      <c r="C22" s="5" t="n">
        <v>2129</v>
      </c>
      <c r="D22" s="5" t="n">
        <v>1400</v>
      </c>
    </row>
    <row r="23" spans="1:4">
      <c r="A23" s="4" t="s">
        <v>99</v>
      </c>
      <c r="B23" s="5" t="n">
        <v>66</v>
      </c>
      <c r="C23" s="5" t="n">
        <v>-43</v>
      </c>
      <c r="D23" s="5" t="n">
        <v>-345</v>
      </c>
    </row>
    <row r="24" spans="1:4">
      <c r="A24" s="4" t="s">
        <v>100</v>
      </c>
      <c r="D24" s="5" t="n">
        <v>10805</v>
      </c>
    </row>
    <row r="25" spans="1:4">
      <c r="A25" s="4" t="s">
        <v>101</v>
      </c>
      <c r="B25" s="5" t="n">
        <v>-6935</v>
      </c>
      <c r="C25" s="5" t="n">
        <v>-18345</v>
      </c>
      <c r="D25" s="5" t="n">
        <v>-27868</v>
      </c>
    </row>
    <row r="26" spans="1:4">
      <c r="A26" s="4" t="s">
        <v>102</v>
      </c>
      <c r="B26" s="5" t="n">
        <v>4055</v>
      </c>
      <c r="C26" s="5" t="n">
        <v>4973</v>
      </c>
      <c r="D26" s="5" t="n">
        <v>4229</v>
      </c>
    </row>
    <row r="27" spans="1:4">
      <c r="A27" s="4" t="s">
        <v>103</v>
      </c>
      <c r="B27" s="5" t="n">
        <v>28510</v>
      </c>
      <c r="C27" s="5" t="n">
        <v>13581</v>
      </c>
      <c r="D27" s="5" t="n">
        <v>14731</v>
      </c>
    </row>
    <row r="28" spans="1:4">
      <c r="A28" s="3" t="s">
        <v>104</v>
      </c>
    </row>
    <row r="29" spans="1:4">
      <c r="A29" s="4" t="s">
        <v>105</v>
      </c>
      <c r="B29" s="5" t="n">
        <v>60377</v>
      </c>
      <c r="C29" s="5" t="n">
        <v>58682</v>
      </c>
      <c r="D29" s="5" t="n">
        <v>56032</v>
      </c>
    </row>
    <row r="30" spans="1:4">
      <c r="A30" s="4" t="s">
        <v>106</v>
      </c>
      <c r="B30" s="5" t="n">
        <v>26077</v>
      </c>
      <c r="C30" s="5" t="n">
        <v>25985</v>
      </c>
      <c r="D30" s="5" t="n">
        <v>23541</v>
      </c>
    </row>
    <row r="31" spans="1:4">
      <c r="A31" s="4" t="s">
        <v>107</v>
      </c>
      <c r="B31" s="5" t="n">
        <v>3791</v>
      </c>
      <c r="C31" s="5" t="n">
        <v>3787</v>
      </c>
      <c r="D31" s="5" t="n">
        <v>3578</v>
      </c>
    </row>
    <row r="32" spans="1:4">
      <c r="A32" s="4" t="s">
        <v>108</v>
      </c>
      <c r="B32" s="5" t="n">
        <v>3482</v>
      </c>
      <c r="C32" s="5" t="n">
        <v>3566</v>
      </c>
      <c r="D32" s="5" t="n">
        <v>3837</v>
      </c>
    </row>
    <row r="33" spans="1:4">
      <c r="A33" s="4" t="s">
        <v>109</v>
      </c>
      <c r="B33" s="5" t="n">
        <v>2228</v>
      </c>
      <c r="C33" s="5" t="n">
        <v>2317</v>
      </c>
      <c r="D33" s="5" t="n">
        <v>2404</v>
      </c>
    </row>
    <row r="34" spans="1:4">
      <c r="A34" s="4" t="s">
        <v>110</v>
      </c>
      <c r="B34" s="5" t="n">
        <v>1708</v>
      </c>
      <c r="C34" s="5" t="n">
        <v>1333</v>
      </c>
      <c r="D34" s="5" t="n">
        <v>1464</v>
      </c>
    </row>
    <row r="35" spans="1:4">
      <c r="A35" s="4" t="s">
        <v>111</v>
      </c>
      <c r="B35" s="5" t="n">
        <v>3483</v>
      </c>
      <c r="C35" s="5" t="n">
        <v>3235</v>
      </c>
      <c r="D35" s="5" t="n">
        <v>2866</v>
      </c>
    </row>
    <row r="36" spans="1:4">
      <c r="A36" s="4" t="s">
        <v>112</v>
      </c>
      <c r="B36" s="5" t="n">
        <v>3191</v>
      </c>
      <c r="C36" s="5" t="n">
        <v>2713</v>
      </c>
      <c r="D36" s="5" t="n">
        <v>3957</v>
      </c>
    </row>
    <row r="37" spans="1:4">
      <c r="A37" s="4" t="s">
        <v>113</v>
      </c>
      <c r="B37" s="5" t="n">
        <v>4111</v>
      </c>
      <c r="C37" s="5" t="n">
        <v>2526</v>
      </c>
      <c r="D37" s="5" t="n">
        <v>5636</v>
      </c>
    </row>
    <row r="38" spans="1:4">
      <c r="A38" s="4" t="s">
        <v>114</v>
      </c>
      <c r="B38" s="5" t="n">
        <v>1681</v>
      </c>
      <c r="C38" s="5" t="n">
        <v>1680</v>
      </c>
      <c r="D38" s="5" t="n">
        <v>1720</v>
      </c>
    </row>
    <row r="39" spans="1:4">
      <c r="A39" s="4" t="s">
        <v>115</v>
      </c>
      <c r="B39" s="5" t="n">
        <v>1910</v>
      </c>
      <c r="C39" s="5" t="n">
        <v>1750</v>
      </c>
      <c r="D39" s="5" t="n">
        <v>1519</v>
      </c>
    </row>
    <row r="40" spans="1:4">
      <c r="A40" s="4" t="s">
        <v>116</v>
      </c>
      <c r="B40" s="5" t="n">
        <v>8388</v>
      </c>
      <c r="C40" s="5" t="n">
        <v>6776</v>
      </c>
      <c r="D40" s="5" t="n">
        <v>14305</v>
      </c>
    </row>
    <row r="41" spans="1:4">
      <c r="A41" s="4" t="s">
        <v>117</v>
      </c>
      <c r="B41" s="5" t="n">
        <v>120427</v>
      </c>
      <c r="C41" s="5" t="n">
        <v>114350</v>
      </c>
      <c r="D41" s="5" t="n">
        <v>120859</v>
      </c>
    </row>
    <row r="42" spans="1:4">
      <c r="A42" s="4" t="s">
        <v>118</v>
      </c>
      <c r="B42" s="5" t="n">
        <v>61858</v>
      </c>
      <c r="C42" s="5" t="n">
        <v>62066</v>
      </c>
      <c r="D42" s="5" t="n">
        <v>57282</v>
      </c>
    </row>
    <row r="43" spans="1:4">
      <c r="A43" s="4" t="s">
        <v>119</v>
      </c>
      <c r="B43" s="5" t="n">
        <v>16516</v>
      </c>
      <c r="C43" s="5" t="n">
        <v>15564</v>
      </c>
      <c r="D43" s="5" t="n">
        <v>13753</v>
      </c>
    </row>
    <row r="44" spans="1:4">
      <c r="A44" s="4" t="s">
        <v>120</v>
      </c>
      <c r="B44" s="5" t="n">
        <v>45342</v>
      </c>
      <c r="C44" s="5" t="n">
        <v>46502</v>
      </c>
      <c r="D44" s="5" t="n">
        <v>43529</v>
      </c>
    </row>
    <row r="45" spans="1:4">
      <c r="A45" s="4" t="s">
        <v>121</v>
      </c>
      <c r="C45" s="5" t="n">
        <v>554</v>
      </c>
      <c r="D45" s="5" t="n">
        <v>579</v>
      </c>
    </row>
    <row r="46" spans="1:4">
      <c r="A46" s="4" t="s">
        <v>122</v>
      </c>
      <c r="B46" s="6" t="n">
        <v>45342</v>
      </c>
      <c r="C46" s="6" t="n">
        <v>45948</v>
      </c>
      <c r="D46" s="6" t="n">
        <v>42950</v>
      </c>
    </row>
    <row r="47" spans="1:4">
      <c r="A47" s="3" t="s">
        <v>123</v>
      </c>
    </row>
    <row r="48" spans="1:4">
      <c r="A48" s="4" t="s">
        <v>124</v>
      </c>
      <c r="B48" s="7" t="n">
        <v>3.26</v>
      </c>
      <c r="C48" s="7" t="n">
        <v>3.33</v>
      </c>
      <c r="D48" s="7" t="n">
        <v>3.14</v>
      </c>
    </row>
    <row r="49" spans="1:4">
      <c r="A49" s="4" t="s">
        <v>125</v>
      </c>
      <c r="B49" s="7" t="n">
        <v>3.21</v>
      </c>
      <c r="C49" s="7" t="n">
        <v>3.28</v>
      </c>
      <c r="D49" s="7" t="n">
        <v>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7</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7</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7</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7</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87</v>
      </c>
    </row>
    <row r="4" spans="1:2">
      <c r="A4" s="4" t="s">
        <v>303</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7</v>
      </c>
    </row>
    <row r="4" spans="1:2">
      <c r="A4" s="4" t="s">
        <v>306</v>
      </c>
      <c r="B4"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7</v>
      </c>
    </row>
    <row r="4" spans="1:2">
      <c r="A4" s="4" t="s">
        <v>309</v>
      </c>
      <c r="B4" s="4" t="s">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7</v>
      </c>
    </row>
    <row r="4" spans="1:2">
      <c r="A4" s="4" t="s">
        <v>312</v>
      </c>
      <c r="B4"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7</v>
      </c>
    </row>
    <row r="4" spans="1:2">
      <c r="A4" s="4" t="s">
        <v>315</v>
      </c>
      <c r="B4"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2</v>
      </c>
    </row>
    <row r="3" spans="1:4">
      <c r="A3" s="3" t="s">
        <v>127</v>
      </c>
    </row>
    <row r="4" spans="1:4">
      <c r="A4" s="4" t="s">
        <v>120</v>
      </c>
      <c r="B4" s="6" t="n">
        <v>45342</v>
      </c>
      <c r="C4" s="6" t="n">
        <v>46502</v>
      </c>
      <c r="D4" s="6" t="n">
        <v>43529</v>
      </c>
    </row>
    <row r="5" spans="1:4">
      <c r="A5" s="4" t="s">
        <v>128</v>
      </c>
      <c r="B5" s="5" t="n">
        <v>-2363</v>
      </c>
      <c r="C5" s="5" t="n">
        <v>-1321</v>
      </c>
      <c r="D5" s="5" t="n">
        <v>6128</v>
      </c>
    </row>
    <row r="6" spans="1:4">
      <c r="A6" s="4" t="s">
        <v>129</v>
      </c>
      <c r="B6" s="5" t="n">
        <v>-1830</v>
      </c>
      <c r="C6" s="5" t="n">
        <v>-1</v>
      </c>
      <c r="D6" s="5" t="n">
        <v>-1390</v>
      </c>
    </row>
    <row r="7" spans="1:4">
      <c r="A7" s="4" t="s">
        <v>130</v>
      </c>
      <c r="B7" s="5" t="n">
        <v>87</v>
      </c>
      <c r="C7" s="5" t="n">
        <v>-50</v>
      </c>
      <c r="D7" s="5" t="n">
        <v>-164</v>
      </c>
    </row>
    <row r="8" spans="1:4">
      <c r="A8" s="4" t="s">
        <v>131</v>
      </c>
      <c r="B8" s="5" t="n">
        <v>-4106</v>
      </c>
      <c r="C8" s="5" t="n">
        <v>-1372</v>
      </c>
      <c r="D8" s="5" t="n">
        <v>4574</v>
      </c>
    </row>
    <row r="9" spans="1:4">
      <c r="A9" s="4" t="s">
        <v>132</v>
      </c>
      <c r="B9" s="6" t="n">
        <v>41236</v>
      </c>
      <c r="C9" s="6" t="n">
        <v>45130</v>
      </c>
      <c r="D9" s="6" t="n">
        <v>481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7</v>
      </c>
    </row>
    <row r="4" spans="1:2">
      <c r="A4" s="4" t="s">
        <v>318</v>
      </c>
      <c r="B4"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87</v>
      </c>
    </row>
    <row r="4" spans="1:2">
      <c r="A4" s="4" t="s">
        <v>321</v>
      </c>
      <c r="B4" s="4" t="s">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7</v>
      </c>
    </row>
    <row r="4" spans="1:2">
      <c r="A4" s="4" t="s">
        <v>324</v>
      </c>
      <c r="B4"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87</v>
      </c>
    </row>
    <row r="4" spans="1:2">
      <c r="A4" s="4" t="s">
        <v>327</v>
      </c>
      <c r="B4" s="4" t="s">
        <v>3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7</v>
      </c>
    </row>
    <row r="4" spans="1:2">
      <c r="A4" s="4" t="s">
        <v>330</v>
      </c>
      <c r="B4" s="4" t="s">
        <v>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7</v>
      </c>
    </row>
    <row r="4" spans="1:2">
      <c r="A4" s="4" t="s">
        <v>333</v>
      </c>
      <c r="B4" s="4" t="s">
        <v>3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287</v>
      </c>
    </row>
    <row r="4" spans="1:2">
      <c r="A4" s="4" t="s">
        <v>336</v>
      </c>
      <c r="B4" s="4" t="s">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8</v>
      </c>
      <c r="B1" s="2" t="s">
        <v>1</v>
      </c>
    </row>
    <row r="2" spans="1:2">
      <c r="B2" s="2" t="s">
        <v>2</v>
      </c>
    </row>
    <row r="3" spans="1:2">
      <c r="A3" s="3" t="s">
        <v>287</v>
      </c>
    </row>
    <row r="4" spans="1:2">
      <c r="A4" s="4" t="s">
        <v>339</v>
      </c>
      <c r="B4" s="4" t="s">
        <v>3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1</v>
      </c>
      <c r="B1" s="2" t="s">
        <v>1</v>
      </c>
    </row>
    <row r="2" spans="1:2">
      <c r="B2" s="2" t="s">
        <v>2</v>
      </c>
    </row>
    <row r="3" spans="1:2">
      <c r="A3" s="3" t="s">
        <v>287</v>
      </c>
    </row>
    <row r="4" spans="1:2">
      <c r="A4" s="4" t="s">
        <v>342</v>
      </c>
      <c r="B4" s="4" t="s">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87</v>
      </c>
    </row>
    <row r="4" spans="1:2">
      <c r="A4" s="4" t="s">
        <v>345</v>
      </c>
      <c r="B4" s="4" t="s">
        <v>3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2</v>
      </c>
    </row>
    <row r="3" spans="1:4">
      <c r="A3" s="3" t="s">
        <v>127</v>
      </c>
    </row>
    <row r="4" spans="1:4">
      <c r="A4" s="4" t="s">
        <v>134</v>
      </c>
      <c r="B4" s="6" t="n">
        <v>-1346</v>
      </c>
      <c r="C4" s="6" t="n">
        <v>-528</v>
      </c>
      <c r="D4" s="6" t="n">
        <v>3301</v>
      </c>
    </row>
    <row r="5" spans="1:4">
      <c r="A5" s="4" t="s">
        <v>135</v>
      </c>
      <c r="B5" s="5" t="n">
        <v>-1043</v>
      </c>
      <c r="C5" s="5" t="n">
        <v>-1</v>
      </c>
      <c r="D5" s="5" t="n">
        <v>-749</v>
      </c>
    </row>
    <row r="6" spans="1:4">
      <c r="A6" s="4" t="s">
        <v>136</v>
      </c>
      <c r="B6" s="6" t="n">
        <v>50</v>
      </c>
      <c r="C6" s="6" t="n">
        <v>-34</v>
      </c>
      <c r="D6" s="6" t="n">
        <v>-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87</v>
      </c>
    </row>
    <row r="4" spans="1:2">
      <c r="A4" s="4" t="s">
        <v>348</v>
      </c>
      <c r="B4" s="4" t="s">
        <v>3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3" t="s">
        <v>287</v>
      </c>
    </row>
    <row r="4" spans="1:2">
      <c r="A4" s="4" t="s">
        <v>351</v>
      </c>
      <c r="B4" s="4" t="s">
        <v>3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7</v>
      </c>
    </row>
    <row r="4" spans="1:2">
      <c r="A4" s="4" t="s">
        <v>354</v>
      </c>
      <c r="B4" s="4" t="s">
        <v>3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7</v>
      </c>
    </row>
    <row r="4" spans="1:2">
      <c r="A4" s="4" t="s">
        <v>357</v>
      </c>
      <c r="B4" s="4" t="s">
        <v>3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87</v>
      </c>
    </row>
    <row r="4" spans="1:2">
      <c r="A4" s="4" t="s">
        <v>360</v>
      </c>
      <c r="B4" s="4" t="s">
        <v>3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87</v>
      </c>
    </row>
    <row r="4" spans="1:2">
      <c r="A4" s="4" t="s">
        <v>363</v>
      </c>
      <c r="B4" s="4" t="s">
        <v>3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7</v>
      </c>
    </row>
    <row r="4" spans="1:2">
      <c r="A4" s="4" t="s">
        <v>366</v>
      </c>
      <c r="B4" s="4" t="s">
        <v>3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87</v>
      </c>
    </row>
    <row r="4" spans="1:2">
      <c r="A4" s="4" t="s">
        <v>369</v>
      </c>
      <c r="B4" s="4" t="s">
        <v>3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372</v>
      </c>
    </row>
    <row r="4" spans="1:2">
      <c r="A4" s="4" t="s">
        <v>373</v>
      </c>
      <c r="B4" s="4" t="s">
        <v>374</v>
      </c>
    </row>
    <row r="5" spans="1:2">
      <c r="A5" s="4" t="s">
        <v>375</v>
      </c>
    </row>
    <row r="6" spans="1:2">
      <c r="A6" s="4" t="s">
        <v>373</v>
      </c>
      <c r="B6" s="4" t="s">
        <v>376</v>
      </c>
    </row>
    <row r="7" spans="1:2">
      <c r="A7" s="4" t="s">
        <v>377</v>
      </c>
    </row>
    <row r="8" spans="1:2">
      <c r="A8" s="4" t="s">
        <v>373</v>
      </c>
      <c r="B8" s="4" t="s">
        <v>378</v>
      </c>
    </row>
    <row r="9" spans="1:2">
      <c r="A9" s="4" t="s">
        <v>379</v>
      </c>
    </row>
    <row r="10" spans="1:2">
      <c r="A10" s="4" t="s">
        <v>373</v>
      </c>
      <c r="B10" s="4" t="s">
        <v>380</v>
      </c>
    </row>
    <row r="11" spans="1:2">
      <c r="A11" s="4" t="s">
        <v>381</v>
      </c>
    </row>
    <row r="12" spans="1:2">
      <c r="A12" s="4" t="s">
        <v>373</v>
      </c>
      <c r="B12" s="4" t="s">
        <v>3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87</v>
      </c>
    </row>
    <row r="4" spans="1:2">
      <c r="A4" s="4" t="s">
        <v>384</v>
      </c>
      <c r="B4" s="4" t="s">
        <v>3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7"/>
    <col customWidth="1" max="5" min="5" width="18"/>
    <col customWidth="1" max="6" min="6" width="46"/>
    <col customWidth="1" max="7" min="7" width="15"/>
    <col customWidth="1" max="8" min="8" width="11"/>
    <col customWidth="1" max="9" min="9" width="4"/>
  </cols>
  <sheetData>
    <row r="1" spans="1:9">
      <c r="A1" s="1" t="s">
        <v>137</v>
      </c>
      <c r="B1" s="2" t="s">
        <v>138</v>
      </c>
      <c r="C1" s="2" t="s">
        <v>139</v>
      </c>
      <c r="D1" s="2" t="s">
        <v>140</v>
      </c>
      <c r="E1" s="2" t="s">
        <v>141</v>
      </c>
      <c r="F1" s="2" t="s">
        <v>142</v>
      </c>
      <c r="G1" s="2" t="s">
        <v>143</v>
      </c>
      <c r="H1" s="2" t="s">
        <v>144</v>
      </c>
    </row>
    <row r="2" spans="1:9">
      <c r="A2" s="4" t="s">
        <v>145</v>
      </c>
      <c r="B2" s="6" t="n">
        <v>57943</v>
      </c>
      <c r="C2" s="6" t="n">
        <v>137</v>
      </c>
      <c r="D2" s="6" t="n">
        <v>19567</v>
      </c>
      <c r="E2" s="6" t="n">
        <v>300589</v>
      </c>
      <c r="F2" s="6" t="n">
        <v>2462</v>
      </c>
      <c r="H2" s="6" t="n">
        <v>380698</v>
      </c>
    </row>
    <row r="3" spans="1:9">
      <c r="A3" s="4" t="s">
        <v>146</v>
      </c>
      <c r="E3" s="5" t="n">
        <v>43529</v>
      </c>
      <c r="H3" s="5" t="n">
        <v>43529</v>
      </c>
    </row>
    <row r="4" spans="1:9">
      <c r="A4" s="4" t="s">
        <v>147</v>
      </c>
      <c r="D4" s="5" t="n">
        <v>2778</v>
      </c>
      <c r="G4" s="6" t="n">
        <v>225</v>
      </c>
      <c r="H4" s="5" t="n">
        <v>3003</v>
      </c>
    </row>
    <row r="5" spans="1:9">
      <c r="A5" s="4" t="s">
        <v>148</v>
      </c>
      <c r="E5" s="5" t="n">
        <v>-10968</v>
      </c>
      <c r="H5" s="5" t="n">
        <v>-10968</v>
      </c>
      <c r="I5" s="4" t="s">
        <v>149</v>
      </c>
    </row>
    <row r="6" spans="1:9">
      <c r="A6" s="4" t="s">
        <v>150</v>
      </c>
      <c r="E6" s="5" t="n">
        <v>-579</v>
      </c>
      <c r="H6" s="5" t="n">
        <v>-579</v>
      </c>
      <c r="I6" s="4" t="s">
        <v>151</v>
      </c>
    </row>
    <row r="7" spans="1:9">
      <c r="A7" s="4" t="s">
        <v>131</v>
      </c>
      <c r="F7" s="5" t="n">
        <v>4574</v>
      </c>
      <c r="H7" s="5" t="n">
        <v>4574</v>
      </c>
    </row>
    <row r="8" spans="1:9">
      <c r="A8" s="4" t="s">
        <v>152</v>
      </c>
      <c r="C8" s="5" t="n">
        <v>1</v>
      </c>
      <c r="E8" s="5" t="n">
        <v>-288</v>
      </c>
      <c r="G8" s="5" t="n">
        <v>287</v>
      </c>
    </row>
    <row r="9" spans="1:9">
      <c r="A9" s="4" t="s">
        <v>153</v>
      </c>
      <c r="G9" s="5" t="n">
        <v>-512</v>
      </c>
      <c r="H9" s="5" t="n">
        <v>-512</v>
      </c>
    </row>
    <row r="10" spans="1:9">
      <c r="A10" s="4" t="s">
        <v>154</v>
      </c>
      <c r="B10" s="5" t="n">
        <v>57943</v>
      </c>
      <c r="C10" s="5" t="n">
        <v>138</v>
      </c>
      <c r="D10" s="5" t="n">
        <v>22345</v>
      </c>
      <c r="E10" s="5" t="n">
        <v>332283</v>
      </c>
      <c r="F10" s="5" t="n">
        <v>7036</v>
      </c>
      <c r="H10" s="5" t="n">
        <v>419745</v>
      </c>
    </row>
    <row r="11" spans="1:9">
      <c r="A11" s="4" t="s">
        <v>155</v>
      </c>
      <c r="B11" s="5" t="n">
        <v>57943</v>
      </c>
      <c r="C11" s="5" t="n">
        <v>138</v>
      </c>
      <c r="D11" s="5" t="n">
        <v>22345</v>
      </c>
      <c r="E11" s="5" t="n">
        <v>332283</v>
      </c>
      <c r="F11" s="5" t="n">
        <v>7036</v>
      </c>
      <c r="H11" s="5" t="n">
        <v>419745</v>
      </c>
    </row>
    <row r="12" spans="1:9">
      <c r="A12" s="4" t="s">
        <v>146</v>
      </c>
      <c r="E12" s="5" t="n">
        <v>46502</v>
      </c>
      <c r="H12" s="5" t="n">
        <v>46502</v>
      </c>
    </row>
    <row r="13" spans="1:9">
      <c r="A13" s="4" t="s">
        <v>147</v>
      </c>
      <c r="D13" s="5" t="n">
        <v>2026</v>
      </c>
      <c r="G13" s="5" t="n">
        <v>1718</v>
      </c>
      <c r="H13" s="5" t="n">
        <v>3744</v>
      </c>
    </row>
    <row r="14" spans="1:9">
      <c r="A14" s="4" t="s">
        <v>148</v>
      </c>
      <c r="E14" s="5" t="n">
        <v>-11896</v>
      </c>
      <c r="H14" s="5" t="n">
        <v>-11896</v>
      </c>
      <c r="I14" s="4" t="s">
        <v>156</v>
      </c>
    </row>
    <row r="15" spans="1:9">
      <c r="A15" s="4" t="s">
        <v>150</v>
      </c>
      <c r="E15" s="5" t="n">
        <v>-553</v>
      </c>
      <c r="H15" s="5" t="n">
        <v>-553</v>
      </c>
      <c r="I15" s="4" t="s">
        <v>151</v>
      </c>
    </row>
    <row r="16" spans="1:9">
      <c r="A16" s="4" t="s">
        <v>157</v>
      </c>
      <c r="B16" s="6" t="n">
        <v>-57943</v>
      </c>
      <c r="H16" s="5" t="n">
        <v>-57943</v>
      </c>
    </row>
    <row r="17" spans="1:9">
      <c r="A17" s="4" t="s">
        <v>131</v>
      </c>
      <c r="F17" s="5" t="n">
        <v>-1372</v>
      </c>
      <c r="H17" s="5" t="n">
        <v>-1372</v>
      </c>
    </row>
    <row r="18" spans="1:9">
      <c r="A18" s="4" t="s">
        <v>152</v>
      </c>
      <c r="C18" s="5" t="n">
        <v>1</v>
      </c>
      <c r="E18" s="5" t="n">
        <v>1717</v>
      </c>
      <c r="G18" s="5" t="n">
        <v>-1718</v>
      </c>
    </row>
    <row r="19" spans="1:9">
      <c r="A19" s="4" t="s">
        <v>158</v>
      </c>
      <c r="C19" s="5" t="n">
        <v>139</v>
      </c>
      <c r="D19" s="5" t="n">
        <v>24371</v>
      </c>
      <c r="E19" s="5" t="n">
        <v>368053</v>
      </c>
      <c r="F19" s="5" t="n">
        <v>5664</v>
      </c>
      <c r="H19" s="5" t="n">
        <v>398227</v>
      </c>
    </row>
    <row r="20" spans="1:9">
      <c r="A20" s="4" t="s">
        <v>159</v>
      </c>
      <c r="C20" s="5" t="n">
        <v>139</v>
      </c>
      <c r="D20" s="5" t="n">
        <v>24371</v>
      </c>
      <c r="E20" s="5" t="n">
        <v>368053</v>
      </c>
      <c r="F20" s="5" t="n">
        <v>5664</v>
      </c>
      <c r="H20" s="5" t="n">
        <v>398227</v>
      </c>
    </row>
    <row r="21" spans="1:9">
      <c r="A21" s="4" t="s">
        <v>146</v>
      </c>
      <c r="E21" s="5" t="n">
        <v>45342</v>
      </c>
      <c r="H21" s="5" t="n">
        <v>45342</v>
      </c>
    </row>
    <row r="22" spans="1:9">
      <c r="A22" s="4" t="s">
        <v>147</v>
      </c>
      <c r="D22" s="5" t="n">
        <v>1571</v>
      </c>
      <c r="G22" s="5" t="n">
        <v>1022</v>
      </c>
      <c r="H22" s="5" t="n">
        <v>2593</v>
      </c>
    </row>
    <row r="23" spans="1:9">
      <c r="A23" s="4" t="s">
        <v>148</v>
      </c>
      <c r="E23" s="5" t="n">
        <v>-12250</v>
      </c>
      <c r="H23" s="5" t="n">
        <v>-12250</v>
      </c>
      <c r="I23" s="4" t="s">
        <v>160</v>
      </c>
    </row>
    <row r="24" spans="1:9">
      <c r="A24" s="4" t="s">
        <v>131</v>
      </c>
      <c r="F24" s="5" t="n">
        <v>-4106</v>
      </c>
      <c r="H24" s="5" t="n">
        <v>-4106</v>
      </c>
    </row>
    <row r="25" spans="1:9">
      <c r="A25" s="4" t="s">
        <v>152</v>
      </c>
      <c r="C25" s="5" t="n">
        <v>1</v>
      </c>
      <c r="E25" s="5" t="n">
        <v>1021</v>
      </c>
      <c r="G25" s="6" t="n">
        <v>-1022</v>
      </c>
    </row>
    <row r="26" spans="1:9">
      <c r="A26" s="4" t="s">
        <v>161</v>
      </c>
      <c r="C26" s="6" t="n">
        <v>140</v>
      </c>
      <c r="D26" s="6" t="n">
        <v>25942</v>
      </c>
      <c r="E26" s="6" t="n">
        <v>402166</v>
      </c>
      <c r="F26" s="6" t="n">
        <v>1558</v>
      </c>
      <c r="H26" s="6" t="n">
        <v>429806</v>
      </c>
    </row>
    <row r="27" spans="1:9"/>
    <row r="28" spans="1:9">
      <c r="A28" s="4" t="s">
        <v>149</v>
      </c>
      <c r="B28" s="4" t="s">
        <v>162</v>
      </c>
    </row>
    <row r="29" spans="1:9">
      <c r="A29" s="4" t="s">
        <v>151</v>
      </c>
      <c r="B29" s="4" t="s">
        <v>163</v>
      </c>
    </row>
    <row r="30" spans="1:9">
      <c r="A30" s="4" t="s">
        <v>156</v>
      </c>
      <c r="B30" s="4" t="s">
        <v>164</v>
      </c>
    </row>
    <row r="31" spans="1:9">
      <c r="A31" s="4" t="s">
        <v>160</v>
      </c>
      <c r="B31" s="4" t="s">
        <v>165</v>
      </c>
    </row>
  </sheetData>
  <mergeCells count="6">
    <mergeCell ref="H1:I1"/>
    <mergeCell ref="A27:I27"/>
    <mergeCell ref="B28:I28"/>
    <mergeCell ref="B29:I29"/>
    <mergeCell ref="B30:I30"/>
    <mergeCell ref="B31:I3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7</v>
      </c>
    </row>
    <row r="4" spans="1:2">
      <c r="A4" s="4" t="s">
        <v>387</v>
      </c>
      <c r="B4" s="4" t="s">
        <v>3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72</v>
      </c>
    </row>
    <row r="4" spans="1:2">
      <c r="A4" s="4" t="s">
        <v>390</v>
      </c>
      <c r="B4" s="4" t="s">
        <v>391</v>
      </c>
    </row>
    <row r="5" spans="1:2">
      <c r="A5" s="4" t="s">
        <v>375</v>
      </c>
    </row>
    <row r="6" spans="1:2">
      <c r="A6" s="4" t="s">
        <v>390</v>
      </c>
      <c r="B6" s="4" t="s">
        <v>392</v>
      </c>
    </row>
    <row r="7" spans="1:2">
      <c r="A7" s="4" t="s">
        <v>377</v>
      </c>
    </row>
    <row r="8" spans="1:2">
      <c r="A8" s="4" t="s">
        <v>390</v>
      </c>
      <c r="B8" s="4" t="s">
        <v>393</v>
      </c>
    </row>
    <row r="9" spans="1:2">
      <c r="A9" s="4" t="s">
        <v>379</v>
      </c>
    </row>
    <row r="10" spans="1:2">
      <c r="A10" s="4" t="s">
        <v>390</v>
      </c>
      <c r="B10" s="4" t="s">
        <v>394</v>
      </c>
    </row>
    <row r="11" spans="1:2">
      <c r="A11" s="4" t="s">
        <v>381</v>
      </c>
    </row>
    <row r="12" spans="1:2">
      <c r="A12" s="4" t="s">
        <v>390</v>
      </c>
      <c r="B12" s="4" t="s">
        <v>3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7</v>
      </c>
    </row>
    <row r="4" spans="1:2">
      <c r="A4" s="4" t="s">
        <v>397</v>
      </c>
      <c r="B4" s="4" t="s">
        <v>3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7</v>
      </c>
    </row>
    <row r="4" spans="1:2">
      <c r="A4" s="4" t="s">
        <v>400</v>
      </c>
      <c r="B4" s="4" t="s">
        <v>4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7</v>
      </c>
    </row>
    <row r="4" spans="1:2">
      <c r="A4" s="4" t="s">
        <v>403</v>
      </c>
      <c r="B4" s="4" t="s">
        <v>4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7</v>
      </c>
    </row>
    <row r="4" spans="1:2">
      <c r="A4" s="4" t="s">
        <v>406</v>
      </c>
      <c r="B4" s="4" t="s">
        <v>4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7</v>
      </c>
    </row>
    <row r="4" spans="1:2">
      <c r="A4" s="4" t="s">
        <v>409</v>
      </c>
      <c r="B4" s="4" t="s">
        <v>4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7</v>
      </c>
    </row>
    <row r="4" spans="1:2">
      <c r="A4" s="4" t="s">
        <v>412</v>
      </c>
      <c r="B4" s="4" t="s">
        <v>4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7</v>
      </c>
    </row>
    <row r="4" spans="1:2">
      <c r="A4" s="4" t="s">
        <v>415</v>
      </c>
      <c r="B4" s="4" t="s">
        <v>4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7</v>
      </c>
    </row>
    <row r="4" spans="1:2">
      <c r="A4" s="4" t="s">
        <v>418</v>
      </c>
      <c r="B4" s="4" t="s">
        <v>4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2</v>
      </c>
    </row>
    <row r="3" spans="1:4">
      <c r="A3" s="3" t="s">
        <v>167</v>
      </c>
    </row>
    <row r="4" spans="1:4">
      <c r="A4" s="4" t="s">
        <v>146</v>
      </c>
      <c r="B4" s="6" t="n">
        <v>45342</v>
      </c>
      <c r="C4" s="6" t="n">
        <v>46502</v>
      </c>
      <c r="D4" s="6" t="n">
        <v>43529</v>
      </c>
    </row>
    <row r="5" spans="1:4">
      <c r="A5" s="4" t="s">
        <v>168</v>
      </c>
      <c r="B5" s="5" t="n">
        <v>156835</v>
      </c>
      <c r="C5" s="5" t="n">
        <v>158730</v>
      </c>
      <c r="D5" s="5" t="n">
        <v>156632</v>
      </c>
    </row>
    <row r="6" spans="1:4">
      <c r="A6" s="4" t="s">
        <v>169</v>
      </c>
      <c r="B6" s="5" t="n">
        <v>-156036</v>
      </c>
      <c r="C6" s="5" t="n">
        <v>-155680</v>
      </c>
      <c r="D6" s="5" t="n">
        <v>-160074</v>
      </c>
    </row>
    <row r="7" spans="1:4">
      <c r="A7" s="3" t="s">
        <v>170</v>
      </c>
    </row>
    <row r="8" spans="1:4">
      <c r="A8" s="4" t="s">
        <v>171</v>
      </c>
      <c r="B8" s="5" t="n">
        <v>9816</v>
      </c>
      <c r="C8" s="5" t="n">
        <v>10465</v>
      </c>
      <c r="D8" s="5" t="n">
        <v>8747</v>
      </c>
    </row>
    <row r="9" spans="1:4">
      <c r="A9" s="4" t="s">
        <v>172</v>
      </c>
      <c r="B9" s="5" t="n">
        <v>3656</v>
      </c>
      <c r="C9" s="5" t="n">
        <v>3430</v>
      </c>
      <c r="D9" s="5" t="n">
        <v>3242</v>
      </c>
    </row>
    <row r="10" spans="1:4">
      <c r="A10" s="4" t="s">
        <v>173</v>
      </c>
      <c r="B10" s="5" t="n">
        <v>483</v>
      </c>
      <c r="C10" s="5" t="n">
        <v>382</v>
      </c>
      <c r="D10" s="5" t="n">
        <v>565</v>
      </c>
    </row>
    <row r="11" spans="1:4">
      <c r="A11" s="4" t="s">
        <v>174</v>
      </c>
      <c r="B11" s="5" t="n">
        <v>9281</v>
      </c>
      <c r="C11" s="5" t="n">
        <v>5519</v>
      </c>
      <c r="D11" s="5" t="n">
        <v>4151</v>
      </c>
    </row>
    <row r="12" spans="1:4">
      <c r="A12" s="4" t="s">
        <v>96</v>
      </c>
      <c r="B12" s="5" t="n">
        <v>-3941</v>
      </c>
      <c r="C12" s="5" t="n">
        <v>-3888</v>
      </c>
      <c r="D12" s="5" t="n">
        <v>-4133</v>
      </c>
    </row>
    <row r="13" spans="1:4">
      <c r="A13" s="4" t="s">
        <v>175</v>
      </c>
      <c r="B13" s="5" t="n">
        <v>-2873</v>
      </c>
      <c r="C13" s="5" t="n">
        <v>-2</v>
      </c>
      <c r="D13" s="5" t="n">
        <v>-2139</v>
      </c>
    </row>
    <row r="14" spans="1:4">
      <c r="A14" s="4" t="s">
        <v>176</v>
      </c>
      <c r="C14" s="5" t="n">
        <v>-301</v>
      </c>
    </row>
    <row r="15" spans="1:4">
      <c r="A15" s="4" t="s">
        <v>177</v>
      </c>
      <c r="C15" s="5" t="n">
        <v>-1115</v>
      </c>
    </row>
    <row r="16" spans="1:4">
      <c r="A16" s="4" t="s">
        <v>178</v>
      </c>
      <c r="B16" s="5" t="n">
        <v>-249</v>
      </c>
      <c r="C16" s="5" t="n">
        <v>-465</v>
      </c>
      <c r="D16" s="5" t="n">
        <v>18</v>
      </c>
    </row>
    <row r="17" spans="1:4">
      <c r="A17" s="4" t="s">
        <v>179</v>
      </c>
      <c r="B17" s="5" t="n">
        <v>489</v>
      </c>
      <c r="C17" s="5" t="n">
        <v>-1132</v>
      </c>
      <c r="D17" s="5" t="n">
        <v>2996</v>
      </c>
    </row>
    <row r="18" spans="1:4">
      <c r="A18" s="4" t="s">
        <v>180</v>
      </c>
      <c r="D18" s="5" t="n">
        <v>-10805</v>
      </c>
    </row>
    <row r="19" spans="1:4">
      <c r="A19" s="4" t="s">
        <v>181</v>
      </c>
      <c r="B19" s="5" t="n">
        <v>-368</v>
      </c>
    </row>
    <row r="20" spans="1:4">
      <c r="A20" s="4" t="s">
        <v>182</v>
      </c>
      <c r="B20" s="5" t="n">
        <v>4423</v>
      </c>
      <c r="C20" s="5" t="n">
        <v>10595</v>
      </c>
      <c r="D20" s="5" t="n">
        <v>22692</v>
      </c>
    </row>
    <row r="21" spans="1:4">
      <c r="A21" s="4" t="s">
        <v>183</v>
      </c>
      <c r="B21" s="5" t="n">
        <v>-66</v>
      </c>
      <c r="C21" s="5" t="n">
        <v>43</v>
      </c>
      <c r="D21" s="5" t="n">
        <v>345</v>
      </c>
    </row>
    <row r="22" spans="1:4">
      <c r="A22" s="4" t="s">
        <v>184</v>
      </c>
      <c r="B22" s="5" t="n">
        <v>-3621</v>
      </c>
      <c r="C22" s="5" t="n">
        <v>-4670</v>
      </c>
      <c r="D22" s="5" t="n">
        <v>-6260</v>
      </c>
    </row>
    <row r="23" spans="1:4">
      <c r="A23" s="3" t="s">
        <v>185</v>
      </c>
    </row>
    <row r="24" spans="1:4">
      <c r="A24" s="4" t="s">
        <v>42</v>
      </c>
      <c r="B24" s="5" t="n">
        <v>-535</v>
      </c>
      <c r="C24" s="5" t="n">
        <v>289</v>
      </c>
      <c r="D24" s="5" t="n">
        <v>1227</v>
      </c>
    </row>
    <row r="25" spans="1:4">
      <c r="A25" s="4" t="s">
        <v>43</v>
      </c>
      <c r="B25" s="5" t="n">
        <v>12655</v>
      </c>
      <c r="C25" s="5" t="n">
        <v>3982</v>
      </c>
      <c r="D25" s="5" t="n">
        <v>8430</v>
      </c>
    </row>
    <row r="26" spans="1:4">
      <c r="A26" s="4" t="s">
        <v>59</v>
      </c>
      <c r="B26" s="5" t="n">
        <v>-2720</v>
      </c>
      <c r="C26" s="5" t="n">
        <v>3354</v>
      </c>
      <c r="D26" s="5" t="n">
        <v>502</v>
      </c>
    </row>
    <row r="27" spans="1:4">
      <c r="A27" s="4" t="s">
        <v>186</v>
      </c>
      <c r="B27" s="5" t="n">
        <v>7484</v>
      </c>
      <c r="C27" s="5" t="n">
        <v>-4609</v>
      </c>
      <c r="D27" s="5" t="n">
        <v>-2232</v>
      </c>
    </row>
    <row r="28" spans="1:4">
      <c r="A28" s="4" t="s">
        <v>187</v>
      </c>
      <c r="B28" s="5" t="n">
        <v>80055</v>
      </c>
      <c r="C28" s="5" t="n">
        <v>71429</v>
      </c>
      <c r="D28" s="5" t="n">
        <v>67433</v>
      </c>
    </row>
    <row r="29" spans="1:4">
      <c r="A29" s="3" t="s">
        <v>188</v>
      </c>
    </row>
    <row r="30" spans="1:4">
      <c r="A30" s="4" t="s">
        <v>189</v>
      </c>
      <c r="B30" s="5" t="n">
        <v>-79891</v>
      </c>
      <c r="C30" s="5" t="n">
        <v>-190154</v>
      </c>
      <c r="D30" s="5" t="n">
        <v>-340135</v>
      </c>
    </row>
    <row r="31" spans="1:4">
      <c r="A31" s="4" t="s">
        <v>190</v>
      </c>
      <c r="B31" s="5" t="n">
        <v>-210810</v>
      </c>
      <c r="C31" s="5" t="n">
        <v>-117634</v>
      </c>
      <c r="D31" s="5" t="n">
        <v>-101832</v>
      </c>
    </row>
    <row r="32" spans="1:4">
      <c r="A32" s="4" t="s">
        <v>191</v>
      </c>
      <c r="B32" s="5" t="n">
        <v>368</v>
      </c>
    </row>
    <row r="33" spans="1:4">
      <c r="A33" s="4" t="s">
        <v>192</v>
      </c>
      <c r="B33" s="5" t="n">
        <v>44363</v>
      </c>
      <c r="D33" s="5" t="n">
        <v>189437</v>
      </c>
    </row>
    <row r="34" spans="1:4">
      <c r="A34" s="4" t="s">
        <v>193</v>
      </c>
      <c r="B34" s="5" t="n">
        <v>831</v>
      </c>
      <c r="C34" s="5" t="n">
        <v>2599</v>
      </c>
      <c r="D34" s="5" t="n">
        <v>8377</v>
      </c>
    </row>
    <row r="35" spans="1:4">
      <c r="A35" s="4" t="s">
        <v>194</v>
      </c>
      <c r="B35" s="5" t="n">
        <v>-17821</v>
      </c>
    </row>
    <row r="36" spans="1:4">
      <c r="A36" s="4" t="s">
        <v>195</v>
      </c>
      <c r="B36" s="5" t="n">
        <v>-10878</v>
      </c>
      <c r="C36" s="5" t="n">
        <v>-16697</v>
      </c>
      <c r="D36" s="5" t="n">
        <v>-17954</v>
      </c>
    </row>
    <row r="37" spans="1:4">
      <c r="A37" s="4" t="s">
        <v>196</v>
      </c>
      <c r="B37" s="5" t="n">
        <v>1178</v>
      </c>
      <c r="C37" s="5" t="n">
        <v>1883</v>
      </c>
      <c r="D37" s="5" t="n">
        <v>203</v>
      </c>
    </row>
    <row r="38" spans="1:4">
      <c r="A38" s="4" t="s">
        <v>197</v>
      </c>
      <c r="B38" s="5" t="n">
        <v>28362</v>
      </c>
      <c r="C38" s="5" t="n">
        <v>23497</v>
      </c>
      <c r="D38" s="5" t="n">
        <v>21706</v>
      </c>
    </row>
    <row r="39" spans="1:4">
      <c r="A39" s="4" t="s">
        <v>198</v>
      </c>
      <c r="B39" s="5" t="n">
        <v>-146</v>
      </c>
      <c r="C39" s="5" t="n">
        <v>-20</v>
      </c>
      <c r="D39" s="5" t="n">
        <v>-199</v>
      </c>
    </row>
    <row r="40" spans="1:4">
      <c r="A40" s="4" t="s">
        <v>199</v>
      </c>
      <c r="C40" s="5" t="n">
        <v>351</v>
      </c>
    </row>
    <row r="41" spans="1:4">
      <c r="A41" s="4" t="s">
        <v>200</v>
      </c>
      <c r="B41" s="5" t="n">
        <v>106</v>
      </c>
      <c r="C41" s="5" t="n">
        <v>97</v>
      </c>
      <c r="D41" s="5" t="n">
        <v>355</v>
      </c>
    </row>
    <row r="42" spans="1:4">
      <c r="A42" s="4" t="s">
        <v>201</v>
      </c>
      <c r="B42" s="5" t="n">
        <v>55000</v>
      </c>
      <c r="C42" s="5" t="n">
        <v>56169</v>
      </c>
      <c r="D42" s="5" t="n">
        <v>220169</v>
      </c>
    </row>
    <row r="43" spans="1:4">
      <c r="A43" s="4" t="s">
        <v>202</v>
      </c>
      <c r="B43" s="5" t="n">
        <v>60827</v>
      </c>
      <c r="C43" s="5" t="n">
        <v>63463</v>
      </c>
      <c r="D43" s="5" t="n">
        <v>103475</v>
      </c>
    </row>
    <row r="44" spans="1:4">
      <c r="A44" s="4" t="s">
        <v>203</v>
      </c>
      <c r="B44" s="5" t="n">
        <v>-71904</v>
      </c>
      <c r="C44" s="5" t="n">
        <v>-21339</v>
      </c>
      <c r="D44" s="5" t="n">
        <v>-40661</v>
      </c>
    </row>
    <row r="45" spans="1:4">
      <c r="A45" s="4" t="s">
        <v>204</v>
      </c>
      <c r="B45" s="5" t="n">
        <v>2269</v>
      </c>
      <c r="C45" s="5" t="n">
        <v>1590</v>
      </c>
      <c r="D45" s="5" t="n">
        <v>-7071</v>
      </c>
    </row>
    <row r="46" spans="1:4">
      <c r="A46" s="4" t="s">
        <v>205</v>
      </c>
      <c r="B46" s="5" t="n">
        <v>-198146</v>
      </c>
      <c r="C46" s="5" t="n">
        <v>-196195</v>
      </c>
      <c r="D46" s="5" t="n">
        <v>35870</v>
      </c>
    </row>
    <row r="47" spans="1:4">
      <c r="A47" s="3" t="s">
        <v>206</v>
      </c>
    </row>
    <row r="48" spans="1:4">
      <c r="A48" s="4" t="s">
        <v>207</v>
      </c>
      <c r="B48" s="5" t="n">
        <v>162763</v>
      </c>
      <c r="C48" s="5" t="n">
        <v>191224</v>
      </c>
      <c r="D48" s="5" t="n">
        <v>-116139</v>
      </c>
    </row>
    <row r="49" spans="1:4">
      <c r="A49" s="4" t="s">
        <v>208</v>
      </c>
      <c r="B49" s="5" t="n">
        <v>36126</v>
      </c>
      <c r="C49" s="5" t="n">
        <v>87113</v>
      </c>
      <c r="D49" s="5" t="n">
        <v>-160144</v>
      </c>
    </row>
    <row r="50" spans="1:4">
      <c r="A50" s="4" t="s">
        <v>209</v>
      </c>
      <c r="B50" s="5" t="n">
        <v>1793000</v>
      </c>
      <c r="C50" s="5" t="n">
        <v>6509500</v>
      </c>
      <c r="D50" s="5" t="n">
        <v>4231000</v>
      </c>
    </row>
    <row r="51" spans="1:4">
      <c r="A51" s="4" t="s">
        <v>210</v>
      </c>
      <c r="B51" s="5" t="n">
        <v>-2025070</v>
      </c>
      <c r="C51" s="5" t="n">
        <v>-6517564</v>
      </c>
      <c r="D51" s="5" t="n">
        <v>-4083315</v>
      </c>
    </row>
    <row r="52" spans="1:4">
      <c r="A52" s="4" t="s">
        <v>211</v>
      </c>
      <c r="B52" s="5" t="n">
        <v>168546</v>
      </c>
      <c r="C52" s="5" t="n">
        <v>-93967</v>
      </c>
      <c r="D52" s="5" t="n">
        <v>74768</v>
      </c>
    </row>
    <row r="53" spans="1:4">
      <c r="A53" s="4" t="s">
        <v>212</v>
      </c>
      <c r="B53" s="5" t="n">
        <v>73472</v>
      </c>
    </row>
    <row r="54" spans="1:4">
      <c r="A54" s="4" t="s">
        <v>213</v>
      </c>
      <c r="D54" s="5" t="n">
        <v>-50000</v>
      </c>
    </row>
    <row r="55" spans="1:4">
      <c r="A55" s="4" t="s">
        <v>214</v>
      </c>
      <c r="B55" s="5" t="n">
        <v>-38</v>
      </c>
      <c r="C55" s="5" t="n">
        <v>-248</v>
      </c>
      <c r="D55" s="5" t="n">
        <v>580</v>
      </c>
    </row>
    <row r="56" spans="1:4">
      <c r="A56" s="4" t="s">
        <v>215</v>
      </c>
      <c r="C56" s="5" t="n">
        <v>-3885</v>
      </c>
    </row>
    <row r="57" spans="1:4">
      <c r="A57" s="4" t="s">
        <v>216</v>
      </c>
      <c r="C57" s="5" t="n">
        <v>-57943</v>
      </c>
    </row>
    <row r="58" spans="1:4">
      <c r="A58" s="4" t="s">
        <v>217</v>
      </c>
      <c r="B58" s="5" t="n">
        <v>-12232</v>
      </c>
      <c r="C58" s="5" t="n">
        <v>-12290</v>
      </c>
      <c r="D58" s="5" t="n">
        <v>-11257</v>
      </c>
    </row>
    <row r="59" spans="1:4">
      <c r="A59" s="4" t="s">
        <v>153</v>
      </c>
      <c r="D59" s="5" t="n">
        <v>-512</v>
      </c>
    </row>
    <row r="60" spans="1:4">
      <c r="A60" s="4" t="s">
        <v>218</v>
      </c>
      <c r="B60" s="5" t="n">
        <v>2110</v>
      </c>
      <c r="C60" s="5" t="n">
        <v>3362</v>
      </c>
      <c r="D60" s="5" t="n">
        <v>2438</v>
      </c>
    </row>
    <row r="61" spans="1:4">
      <c r="A61" s="4" t="s">
        <v>219</v>
      </c>
      <c r="B61" s="5" t="n">
        <v>198677</v>
      </c>
      <c r="C61" s="5" t="n">
        <v>105302</v>
      </c>
      <c r="D61" s="5" t="n">
        <v>-112581</v>
      </c>
    </row>
    <row r="62" spans="1:4">
      <c r="A62" s="4" t="s">
        <v>220</v>
      </c>
      <c r="B62" s="5" t="n">
        <v>80586</v>
      </c>
      <c r="C62" s="5" t="n">
        <v>-19464</v>
      </c>
      <c r="D62" s="5" t="n">
        <v>-9278</v>
      </c>
    </row>
    <row r="63" spans="1:4">
      <c r="A63" s="4" t="s">
        <v>221</v>
      </c>
      <c r="B63" s="5" t="n">
        <v>199183</v>
      </c>
      <c r="C63" s="5" t="n">
        <v>218647</v>
      </c>
      <c r="D63" s="5" t="n">
        <v>227925</v>
      </c>
    </row>
    <row r="64" spans="1:4">
      <c r="A64" s="4" t="s">
        <v>222</v>
      </c>
      <c r="B64" s="6" t="n">
        <v>279769</v>
      </c>
      <c r="C64" s="6" t="n">
        <v>199183</v>
      </c>
      <c r="D64" s="6" t="n">
        <v>2186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7</v>
      </c>
    </row>
    <row r="4" spans="1:2">
      <c r="A4" s="4" t="s">
        <v>421</v>
      </c>
      <c r="B4" s="4" t="s">
        <v>4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7</v>
      </c>
    </row>
    <row r="4" spans="1:2">
      <c r="A4" s="4" t="s">
        <v>424</v>
      </c>
      <c r="B4" s="4" t="s">
        <v>4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7</v>
      </c>
    </row>
    <row r="4" spans="1:2">
      <c r="A4" s="4" t="s">
        <v>427</v>
      </c>
      <c r="B4" s="4" t="s">
        <v>4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6"/>
  </cols>
  <sheetData>
    <row r="1" spans="1:2">
      <c r="A1" s="1" t="s">
        <v>429</v>
      </c>
      <c r="B1" s="2" t="s">
        <v>1</v>
      </c>
    </row>
    <row r="2" spans="1:2">
      <c r="B2" s="2" t="s">
        <v>2</v>
      </c>
    </row>
    <row r="3" spans="1:2">
      <c r="A3" s="3" t="s">
        <v>287</v>
      </c>
    </row>
    <row r="4" spans="1:2">
      <c r="A4" s="4" t="s">
        <v>430</v>
      </c>
      <c r="B4" s="4" t="s">
        <v>4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7</v>
      </c>
    </row>
    <row r="4" spans="1:2">
      <c r="A4" s="4" t="s">
        <v>433</v>
      </c>
      <c r="B4" s="4" t="s">
        <v>4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7</v>
      </c>
    </row>
    <row r="4" spans="1:2">
      <c r="A4" s="4" t="s">
        <v>436</v>
      </c>
      <c r="B4" s="4" t="s">
        <v>4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439</v>
      </c>
    </row>
    <row r="4" spans="1:2">
      <c r="A4" s="4" t="s">
        <v>440</v>
      </c>
      <c r="B4" s="4" t="s">
        <v>4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39</v>
      </c>
    </row>
    <row r="4" spans="1:2">
      <c r="A4" s="4" t="s">
        <v>443</v>
      </c>
      <c r="B4" s="4" t="s">
        <v>4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439</v>
      </c>
    </row>
    <row r="4" spans="1:2">
      <c r="A4" s="4" t="s">
        <v>446</v>
      </c>
      <c r="B4" s="4" t="s">
        <v>4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39</v>
      </c>
    </row>
    <row r="4" spans="1:2">
      <c r="A4" s="4" t="s">
        <v>449</v>
      </c>
      <c r="B4" s="4" t="s">
        <v>4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2</v>
      </c>
    </row>
    <row r="3" spans="1:2">
      <c r="A3" s="3" t="s">
        <v>439</v>
      </c>
    </row>
    <row r="4" spans="1:2">
      <c r="A4" s="4" t="s">
        <v>452</v>
      </c>
      <c r="B4" s="4" t="s">
        <v>45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39</v>
      </c>
    </row>
    <row r="4" spans="1:2">
      <c r="A4" s="4" t="s">
        <v>455</v>
      </c>
      <c r="B4" s="4" t="s">
        <v>4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39</v>
      </c>
    </row>
    <row r="4" spans="1:2">
      <c r="A4" s="4" t="s">
        <v>458</v>
      </c>
      <c r="B4" s="4" t="s">
        <v>4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39</v>
      </c>
    </row>
    <row r="4" spans="1:2">
      <c r="A4" s="4" t="s">
        <v>461</v>
      </c>
      <c r="B4" s="4" t="s">
        <v>4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3</v>
      </c>
      <c r="B1" s="2" t="s">
        <v>1</v>
      </c>
    </row>
    <row r="2" spans="1:2">
      <c r="B2" s="2" t="s">
        <v>2</v>
      </c>
    </row>
    <row r="3" spans="1:2">
      <c r="A3" s="3" t="s">
        <v>439</v>
      </c>
    </row>
    <row r="4" spans="1:2">
      <c r="A4" s="4" t="s">
        <v>464</v>
      </c>
      <c r="B4" s="4" t="s">
        <v>4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439</v>
      </c>
    </row>
    <row r="4" spans="1:2">
      <c r="A4" s="4" t="s">
        <v>467</v>
      </c>
      <c r="B4" s="4" t="s">
        <v>46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439</v>
      </c>
    </row>
    <row r="4" spans="1:2">
      <c r="A4" s="4" t="s">
        <v>470</v>
      </c>
      <c r="B4" s="4" t="s">
        <v>47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39</v>
      </c>
    </row>
    <row r="4" spans="1:2">
      <c r="A4" s="4" t="s">
        <v>473</v>
      </c>
      <c r="B4" s="4" t="s">
        <v>47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439</v>
      </c>
    </row>
    <row r="4" spans="1:2">
      <c r="A4" s="4" t="s">
        <v>476</v>
      </c>
      <c r="B4" s="4" t="s">
        <v>47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439</v>
      </c>
    </row>
    <row r="4" spans="1:2">
      <c r="A4" s="4" t="s">
        <v>479</v>
      </c>
      <c r="B4" s="4" t="s">
        <v>4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25:58Z</dcterms:created>
  <dcterms:modified xmlns:dcterms="http://purl.org/dc/terms/" xmlns:xsi="http://www.w3.org/2001/XMLSchema-instance" xsi:type="dcterms:W3CDTF">2017-03-03T17:25:58Z</dcterms:modified>
</cp:coreProperties>
</file>